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Business and asset acquisitions" sheetId="9" state="visible" r:id="rId9"/>
    <sheet xmlns:r="http://schemas.openxmlformats.org/officeDocument/2006/relationships" name="Subsidiaries of the Company"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Financial instruments and risk "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Prepaid expenses and other curr" sheetId="17" state="visible" r:id="rId17"/>
    <sheet xmlns:r="http://schemas.openxmlformats.org/officeDocument/2006/relationships" name="Assets held for sale"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Other non-current assets" sheetId="22" state="visible" r:id="rId22"/>
    <sheet xmlns:r="http://schemas.openxmlformats.org/officeDocument/2006/relationships" name="Financial debt" sheetId="23" state="visible" r:id="rId23"/>
    <sheet xmlns:r="http://schemas.openxmlformats.org/officeDocument/2006/relationships" name="Trade accounts and other accoun" sheetId="24" state="visible" r:id="rId24"/>
    <sheet xmlns:r="http://schemas.openxmlformats.org/officeDocument/2006/relationships" name="Transactions and balances with " sheetId="25" state="visible" r:id="rId25"/>
    <sheet xmlns:r="http://schemas.openxmlformats.org/officeDocument/2006/relationships" name="Income Tax" sheetId="26" state="visible" r:id="rId26"/>
    <sheet xmlns:r="http://schemas.openxmlformats.org/officeDocument/2006/relationships" name="Employee benefits" sheetId="27" state="visible" r:id="rId27"/>
    <sheet xmlns:r="http://schemas.openxmlformats.org/officeDocument/2006/relationships" name="Costs and expenses by nature" sheetId="28" state="visible" r:id="rId28"/>
    <sheet xmlns:r="http://schemas.openxmlformats.org/officeDocument/2006/relationships" name="Leases" sheetId="29" state="visible" r:id="rId29"/>
    <sheet xmlns:r="http://schemas.openxmlformats.org/officeDocument/2006/relationships" name="Stockholder's equity and reserv" sheetId="30" state="visible" r:id="rId30"/>
    <sheet xmlns:r="http://schemas.openxmlformats.org/officeDocument/2006/relationships" name="Earnings per share"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Financial income and costs" sheetId="34" state="visible" r:id="rId34"/>
    <sheet xmlns:r="http://schemas.openxmlformats.org/officeDocument/2006/relationships" name="Other (expenses) incom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and asset acquisitio_2" sheetId="39" state="visible" r:id="rId39"/>
    <sheet xmlns:r="http://schemas.openxmlformats.org/officeDocument/2006/relationships" name="Subsidiaries of the Company (Ta" sheetId="40" state="visible" r:id="rId40"/>
    <sheet xmlns:r="http://schemas.openxmlformats.org/officeDocument/2006/relationships" name="Operating segments (Tables)" sheetId="41" state="visible" r:id="rId41"/>
    <sheet xmlns:r="http://schemas.openxmlformats.org/officeDocument/2006/relationships" name="Cash and cash equivalents (Tabl" sheetId="42" state="visible" r:id="rId42"/>
    <sheet xmlns:r="http://schemas.openxmlformats.org/officeDocument/2006/relationships" name="Financial instruments and ris_2"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Biological assets (Tables)" sheetId="46" state="visible" r:id="rId46"/>
    <sheet xmlns:r="http://schemas.openxmlformats.org/officeDocument/2006/relationships" name="Prepaid expenses and other cu_2" sheetId="47" state="visible" r:id="rId47"/>
    <sheet xmlns:r="http://schemas.openxmlformats.org/officeDocument/2006/relationships" name="Assets held for sale (Tables)"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Other non-current assets (Table" sheetId="52" state="visible" r:id="rId52"/>
    <sheet xmlns:r="http://schemas.openxmlformats.org/officeDocument/2006/relationships" name="Financial debt (Tables)" sheetId="53" state="visible" r:id="rId53"/>
    <sheet xmlns:r="http://schemas.openxmlformats.org/officeDocument/2006/relationships" name="Trade accounts and other acco_2" sheetId="54" state="visible" r:id="rId54"/>
    <sheet xmlns:r="http://schemas.openxmlformats.org/officeDocument/2006/relationships" name="Transactions and balances wit_2" sheetId="55" state="visible" r:id="rId55"/>
    <sheet xmlns:r="http://schemas.openxmlformats.org/officeDocument/2006/relationships" name="Income Tax (Tables)" sheetId="56" state="visible" r:id="rId56"/>
    <sheet xmlns:r="http://schemas.openxmlformats.org/officeDocument/2006/relationships" name="Employee benefits (Tables)" sheetId="57" state="visible" r:id="rId57"/>
    <sheet xmlns:r="http://schemas.openxmlformats.org/officeDocument/2006/relationships" name="Costs and expenses by nature (T" sheetId="58" state="visible" r:id="rId58"/>
    <sheet xmlns:r="http://schemas.openxmlformats.org/officeDocument/2006/relationships" name="Leases (Tables)" sheetId="59" state="visible" r:id="rId59"/>
    <sheet xmlns:r="http://schemas.openxmlformats.org/officeDocument/2006/relationships" name="Stockholder's equity and rese_2" sheetId="60" state="visible" r:id="rId60"/>
    <sheet xmlns:r="http://schemas.openxmlformats.org/officeDocument/2006/relationships" name="Financial income and costs (Tab" sheetId="61" state="visible" r:id="rId61"/>
    <sheet xmlns:r="http://schemas.openxmlformats.org/officeDocument/2006/relationships" name="Other (expenses) income (Tables" sheetId="62" state="visible" r:id="rId62"/>
    <sheet xmlns:r="http://schemas.openxmlformats.org/officeDocument/2006/relationships" name="Basis of preparation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Business and asset acquisitio_3" sheetId="67" state="visible" r:id="rId67"/>
    <sheet xmlns:r="http://schemas.openxmlformats.org/officeDocument/2006/relationships" name="Business and asset acquisitio_4" sheetId="68" state="visible" r:id="rId68"/>
    <sheet xmlns:r="http://schemas.openxmlformats.org/officeDocument/2006/relationships" name="Subsidiaries of the Company (De" sheetId="69" state="visible" r:id="rId69"/>
    <sheet xmlns:r="http://schemas.openxmlformats.org/officeDocument/2006/relationships" name="Operating segments - Operating " sheetId="70" state="visible" r:id="rId70"/>
    <sheet xmlns:r="http://schemas.openxmlformats.org/officeDocument/2006/relationships" name="Operating segments - Geographic" sheetId="71" state="visible" r:id="rId71"/>
    <sheet xmlns:r="http://schemas.openxmlformats.org/officeDocument/2006/relationships" name="Cash and cash equivalents (Deta"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Financial instruments and ris_7" sheetId="77" state="visible" r:id="rId77"/>
    <sheet xmlns:r="http://schemas.openxmlformats.org/officeDocument/2006/relationships" name="Financial instruments and ris_8" sheetId="78" state="visible" r:id="rId78"/>
    <sheet xmlns:r="http://schemas.openxmlformats.org/officeDocument/2006/relationships" name="Financial instruments and ris_9" sheetId="79" state="visible" r:id="rId79"/>
    <sheet xmlns:r="http://schemas.openxmlformats.org/officeDocument/2006/relationships" name="Financial instruments and ri_10" sheetId="80" state="visible" r:id="rId80"/>
    <sheet xmlns:r="http://schemas.openxmlformats.org/officeDocument/2006/relationships" name="Financial instruments and ri_11" sheetId="81" state="visible" r:id="rId81"/>
    <sheet xmlns:r="http://schemas.openxmlformats.org/officeDocument/2006/relationships" name="Financial instruments and ri_12" sheetId="82" state="visible" r:id="rId82"/>
    <sheet xmlns:r="http://schemas.openxmlformats.org/officeDocument/2006/relationships" name="Accounts receivable, net (Detai" sheetId="83" state="visible" r:id="rId83"/>
    <sheet xmlns:r="http://schemas.openxmlformats.org/officeDocument/2006/relationships" name="Accounts receivable, net - Past" sheetId="84" state="visible" r:id="rId84"/>
    <sheet xmlns:r="http://schemas.openxmlformats.org/officeDocument/2006/relationships" name="Accounts receivable, net - Reco" sheetId="85" state="visible" r:id="rId85"/>
    <sheet xmlns:r="http://schemas.openxmlformats.org/officeDocument/2006/relationships" name="Accounts receivable, net - Addi" sheetId="86" state="visible" r:id="rId86"/>
    <sheet xmlns:r="http://schemas.openxmlformats.org/officeDocument/2006/relationships" name="Inventories (Details)" sheetId="87" state="visible" r:id="rId87"/>
    <sheet xmlns:r="http://schemas.openxmlformats.org/officeDocument/2006/relationships" name="Inventories - Additional inform" sheetId="88" state="visible" r:id="rId88"/>
    <sheet xmlns:r="http://schemas.openxmlformats.org/officeDocument/2006/relationships" name="Biological assets (Details)" sheetId="89" state="visible" r:id="rId89"/>
    <sheet xmlns:r="http://schemas.openxmlformats.org/officeDocument/2006/relationships" name="Biological assets - Additional " sheetId="90" state="visible" r:id="rId90"/>
    <sheet xmlns:r="http://schemas.openxmlformats.org/officeDocument/2006/relationships" name="Prepaid expenses and other cu_3" sheetId="91" state="visible" r:id="rId91"/>
    <sheet xmlns:r="http://schemas.openxmlformats.org/officeDocument/2006/relationships" name="Assets held for sale (Details)" sheetId="92" state="visible" r:id="rId92"/>
    <sheet xmlns:r="http://schemas.openxmlformats.org/officeDocument/2006/relationships" name="Assets held for sale - Addition" sheetId="93" state="visible" r:id="rId93"/>
    <sheet xmlns:r="http://schemas.openxmlformats.org/officeDocument/2006/relationships" name="Property, plant and equipment_2" sheetId="94" state="visible" r:id="rId94"/>
    <sheet xmlns:r="http://schemas.openxmlformats.org/officeDocument/2006/relationships" name="Property, plant and equipment -" sheetId="95" state="visible" r:id="rId95"/>
    <sheet xmlns:r="http://schemas.openxmlformats.org/officeDocument/2006/relationships" name="Goodwill (Details)" sheetId="96" state="visible" r:id="rId96"/>
    <sheet xmlns:r="http://schemas.openxmlformats.org/officeDocument/2006/relationships" name="Goodwill - assumptions and bala" sheetId="97" state="visible" r:id="rId97"/>
    <sheet xmlns:r="http://schemas.openxmlformats.org/officeDocument/2006/relationships" name="Intangible assets (Details)" sheetId="98" state="visible" r:id="rId98"/>
    <sheet xmlns:r="http://schemas.openxmlformats.org/officeDocument/2006/relationships" name="Intangible assets - Reconciliat" sheetId="99" state="visible" r:id="rId99"/>
    <sheet xmlns:r="http://schemas.openxmlformats.org/officeDocument/2006/relationships" name="Intangible assets - Additional " sheetId="100" state="visible" r:id="rId100"/>
    <sheet xmlns:r="http://schemas.openxmlformats.org/officeDocument/2006/relationships" name="Other non-current assets (Detai" sheetId="101" state="visible" r:id="rId101"/>
    <sheet xmlns:r="http://schemas.openxmlformats.org/officeDocument/2006/relationships" name="Financial debt - Short-term fin" sheetId="102" state="visible" r:id="rId102"/>
    <sheet xmlns:r="http://schemas.openxmlformats.org/officeDocument/2006/relationships" name="Financial debt - Short term deb" sheetId="103" state="visible" r:id="rId103"/>
    <sheet xmlns:r="http://schemas.openxmlformats.org/officeDocument/2006/relationships" name="Financial debt - Long-term debt" sheetId="104" state="visible" r:id="rId104"/>
    <sheet xmlns:r="http://schemas.openxmlformats.org/officeDocument/2006/relationships" name="Financial debt - Long-term de_2" sheetId="105" state="visible" r:id="rId105"/>
    <sheet xmlns:r="http://schemas.openxmlformats.org/officeDocument/2006/relationships" name="Financial debt - Reconciliation" sheetId="106" state="visible" r:id="rId106"/>
    <sheet xmlns:r="http://schemas.openxmlformats.org/officeDocument/2006/relationships" name="Financial debt - Additional inf" sheetId="107" state="visible" r:id="rId107"/>
    <sheet xmlns:r="http://schemas.openxmlformats.org/officeDocument/2006/relationships" name="Trade accounts and other acco_3" sheetId="108" state="visible" r:id="rId108"/>
    <sheet xmlns:r="http://schemas.openxmlformats.org/officeDocument/2006/relationships" name="Trade accounts and other acco_4" sheetId="109" state="visible" r:id="rId109"/>
    <sheet xmlns:r="http://schemas.openxmlformats.org/officeDocument/2006/relationships" name="Transactions and balances wit_3" sheetId="110" state="visible" r:id="rId110"/>
    <sheet xmlns:r="http://schemas.openxmlformats.org/officeDocument/2006/relationships" name="Transactions and balances wit_4" sheetId="111" state="visible" r:id="rId111"/>
    <sheet xmlns:r="http://schemas.openxmlformats.org/officeDocument/2006/relationships" name="Income Tax - income tax (benefi" sheetId="112" state="visible" r:id="rId112"/>
    <sheet xmlns:r="http://schemas.openxmlformats.org/officeDocument/2006/relationships" name="Income Tax - income tax expense" sheetId="113" state="visible" r:id="rId113"/>
    <sheet xmlns:r="http://schemas.openxmlformats.org/officeDocument/2006/relationships" name="Income Tax - tax effects of tem" sheetId="114" state="visible" r:id="rId114"/>
    <sheet xmlns:r="http://schemas.openxmlformats.org/officeDocument/2006/relationships" name="Income Tax - Movement in tempor" sheetId="115" state="visible" r:id="rId115"/>
    <sheet xmlns:r="http://schemas.openxmlformats.org/officeDocument/2006/relationships" name="Income Tax - Tax on assets and " sheetId="116" state="visible" r:id="rId116"/>
    <sheet xmlns:r="http://schemas.openxmlformats.org/officeDocument/2006/relationships" name="Income Tax - Additional informa" sheetId="117" state="visible" r:id="rId117"/>
    <sheet xmlns:r="http://schemas.openxmlformats.org/officeDocument/2006/relationships" name="Employee benefits - Defined ben" sheetId="118" state="visible" r:id="rId118"/>
    <sheet xmlns:r="http://schemas.openxmlformats.org/officeDocument/2006/relationships" name="Employee benefits - Composition" sheetId="119" state="visible" r:id="rId119"/>
    <sheet xmlns:r="http://schemas.openxmlformats.org/officeDocument/2006/relationships" name="Employee benefits - Movements i" sheetId="120" state="visible" r:id="rId120"/>
    <sheet xmlns:r="http://schemas.openxmlformats.org/officeDocument/2006/relationships" name="Employee benefits - Movements_2" sheetId="121" state="visible" r:id="rId121"/>
    <sheet xmlns:r="http://schemas.openxmlformats.org/officeDocument/2006/relationships" name="Employee benefits - Expense rec" sheetId="122" state="visible" r:id="rId122"/>
    <sheet xmlns:r="http://schemas.openxmlformats.org/officeDocument/2006/relationships" name="Employee benefits - Actuarial g" sheetId="123" state="visible" r:id="rId123"/>
    <sheet xmlns:r="http://schemas.openxmlformats.org/officeDocument/2006/relationships" name="Employee benefits - Actuarial a" sheetId="124" state="visible" r:id="rId124"/>
    <sheet xmlns:r="http://schemas.openxmlformats.org/officeDocument/2006/relationships" name="Employee benefits - Historical " sheetId="125" state="visible" r:id="rId125"/>
    <sheet xmlns:r="http://schemas.openxmlformats.org/officeDocument/2006/relationships" name="Employee benefits - Sensitivity" sheetId="126" state="visible" r:id="rId126"/>
    <sheet xmlns:r="http://schemas.openxmlformats.org/officeDocument/2006/relationships" name="Employee benefits - Expected ca" sheetId="127" state="visible" r:id="rId127"/>
    <sheet xmlns:r="http://schemas.openxmlformats.org/officeDocument/2006/relationships" name="Employee benefits - Additional " sheetId="128" state="visible" r:id="rId128"/>
    <sheet xmlns:r="http://schemas.openxmlformats.org/officeDocument/2006/relationships" name="Costs and expenses by nature (D" sheetId="129" state="visible" r:id="rId129"/>
    <sheet xmlns:r="http://schemas.openxmlformats.org/officeDocument/2006/relationships" name="Leases - leased assets with rec" sheetId="130" state="visible" r:id="rId130"/>
    <sheet xmlns:r="http://schemas.openxmlformats.org/officeDocument/2006/relationships" name="Leases - movements in liabiliti" sheetId="131" state="visible" r:id="rId131"/>
    <sheet xmlns:r="http://schemas.openxmlformats.org/officeDocument/2006/relationships" name="Leases - analysis of the maturi" sheetId="132" state="visible" r:id="rId132"/>
    <sheet xmlns:r="http://schemas.openxmlformats.org/officeDocument/2006/relationships" name="Stockholders' equity and reserv" sheetId="133" state="visible" r:id="rId133"/>
    <sheet xmlns:r="http://schemas.openxmlformats.org/officeDocument/2006/relationships" name="Stockholders' equity and rese_2" sheetId="134" state="visible" r:id="rId134"/>
    <sheet xmlns:r="http://schemas.openxmlformats.org/officeDocument/2006/relationships" name="Stockholders' equity and rese_3" sheetId="135" state="visible" r:id="rId135"/>
    <sheet xmlns:r="http://schemas.openxmlformats.org/officeDocument/2006/relationships" name="Stockholders' equity and rese_4" sheetId="136" state="visible" r:id="rId136"/>
    <sheet xmlns:r="http://schemas.openxmlformats.org/officeDocument/2006/relationships" name="Stockholders' equity and rese_5" sheetId="137" state="visible" r:id="rId137"/>
    <sheet xmlns:r="http://schemas.openxmlformats.org/officeDocument/2006/relationships" name="Earnings per share (Details)" sheetId="138" state="visible" r:id="rId138"/>
    <sheet xmlns:r="http://schemas.openxmlformats.org/officeDocument/2006/relationships" name="Commitments (Details)" sheetId="139" state="visible" r:id="rId139"/>
    <sheet xmlns:r="http://schemas.openxmlformats.org/officeDocument/2006/relationships" name="Financial income and costs (Det" sheetId="140" state="visible" r:id="rId140"/>
    <sheet xmlns:r="http://schemas.openxmlformats.org/officeDocument/2006/relationships" name="Other (expenses) income (Detail" sheetId="141" state="visible" r:id="rId141"/>
    <sheet xmlns:r="http://schemas.openxmlformats.org/officeDocument/2006/relationships" name="Subsequent events (Details)" sheetId="142" state="visible" r:id="rId1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69"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333-7480</t>
        </is>
      </c>
    </row>
    <row r="11">
      <c r="A11" s="4" t="inlineStr">
        <is>
          <t>Entity Registrant Name</t>
        </is>
      </c>
      <c r="B11" s="4" t="inlineStr">
        <is>
          <t>Industrias Bachoco S.A.B. de C.V.</t>
        </is>
      </c>
    </row>
    <row r="12">
      <c r="A12" s="4" t="inlineStr">
        <is>
          <t>Entity Incorporation, State or Country Code</t>
        </is>
      </c>
      <c r="B12" s="4" t="inlineStr">
        <is>
          <t>O5</t>
        </is>
      </c>
    </row>
    <row r="13">
      <c r="A13" s="4" t="inlineStr">
        <is>
          <t>Entity Address, Address Line One</t>
        </is>
      </c>
      <c r="B13" s="4" t="inlineStr">
        <is>
          <t>Avenida Tecnológico 401</t>
        </is>
      </c>
    </row>
    <row r="14">
      <c r="A14" s="4" t="inlineStr">
        <is>
          <t>Entity Address, Address Line Two</t>
        </is>
      </c>
      <c r="B14" s="4" t="inlineStr">
        <is>
          <t>Ciudad Industrial</t>
        </is>
      </c>
    </row>
    <row r="15">
      <c r="A15" s="4" t="inlineStr">
        <is>
          <t>Entity Address, City or Town</t>
        </is>
      </c>
      <c r="B15" s="4" t="inlineStr">
        <is>
          <t>Celaya, Guanajuato</t>
        </is>
      </c>
    </row>
    <row r="16">
      <c r="A16" s="4" t="inlineStr">
        <is>
          <t>Entity Address, Country</t>
        </is>
      </c>
      <c r="B16" s="4" t="inlineStr">
        <is>
          <t>MX</t>
        </is>
      </c>
    </row>
    <row r="17">
      <c r="A17" s="4" t="inlineStr">
        <is>
          <t>Entity Address, Postal Zip Code</t>
        </is>
      </c>
      <c r="B17" s="4" t="inlineStr">
        <is>
          <t>38010</t>
        </is>
      </c>
    </row>
    <row r="18">
      <c r="A18" s="4" t="inlineStr">
        <is>
          <t>Entity Common Stock, Shares Outstanding</t>
        </is>
      </c>
      <c r="B18" s="5" t="n">
        <v>600000000</v>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ICFR Auditor Attestation Flag</t>
        </is>
      </c>
      <c r="B27" s="4" t="inlineStr">
        <is>
          <t>false</t>
        </is>
      </c>
    </row>
    <row r="28">
      <c r="A28" s="4" t="inlineStr">
        <is>
          <t>Entity Central Index Key</t>
        </is>
      </c>
      <c r="B28" s="4" t="inlineStr">
        <is>
          <t>00010448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Alberto Del Castillo Velasco Vilchis</t>
        </is>
      </c>
    </row>
    <row r="34">
      <c r="A34" s="4" t="inlineStr">
        <is>
          <t>Auditor Firm ID</t>
        </is>
      </c>
      <c r="B34" s="4" t="inlineStr">
        <is>
          <t>1153</t>
        </is>
      </c>
    </row>
    <row r="35">
      <c r="A35" s="4" t="inlineStr">
        <is>
          <t>Auditor Location</t>
        </is>
      </c>
      <c r="B35" s="4" t="inlineStr">
        <is>
          <t>Mexico City, Mexico</t>
        </is>
      </c>
    </row>
    <row r="36">
      <c r="A36" s="4" t="inlineStr">
        <is>
          <t>ADS [Member]</t>
        </is>
      </c>
    </row>
    <row r="37">
      <c r="A37" s="3" t="inlineStr">
        <is>
          <t>Entity Addresses [Line Items]</t>
        </is>
      </c>
    </row>
    <row r="38">
      <c r="A38" s="4" t="inlineStr">
        <is>
          <t>Title of 12(b) Security</t>
        </is>
      </c>
      <c r="B38" s="4" t="inlineStr">
        <is>
          <t>American Depositary Shares, each representing twelveSeries B Shares.</t>
        </is>
      </c>
    </row>
    <row r="39">
      <c r="A39" s="4" t="inlineStr">
        <is>
          <t>Trading Symbol</t>
        </is>
      </c>
      <c r="B39" s="4" t="inlineStr">
        <is>
          <t>IBA</t>
        </is>
      </c>
    </row>
    <row r="40">
      <c r="A40" s="4" t="inlineStr">
        <is>
          <t>Security Exchange Name</t>
        </is>
      </c>
      <c r="B40" s="4" t="inlineStr">
        <is>
          <t>NYSE</t>
        </is>
      </c>
    </row>
    <row r="41">
      <c r="A41" s="4" t="inlineStr">
        <is>
          <t>Business Contact [Member]</t>
        </is>
      </c>
    </row>
    <row r="42">
      <c r="A42" s="3" t="inlineStr">
        <is>
          <t>Entity Addresses [Line Items]</t>
        </is>
      </c>
    </row>
    <row r="43">
      <c r="A43" s="4" t="inlineStr">
        <is>
          <t>Contact Personnel Name</t>
        </is>
      </c>
      <c r="B43" s="4" t="inlineStr">
        <is>
          <t>Daniel Salazar Ferrer</t>
        </is>
      </c>
    </row>
    <row r="44">
      <c r="A44" s="4" t="inlineStr">
        <is>
          <t>Entity Address, Address Line One</t>
        </is>
      </c>
      <c r="B44" s="4" t="inlineStr">
        <is>
          <t>Avenida Tecnológico No. 401</t>
        </is>
      </c>
    </row>
    <row r="45">
      <c r="A45" s="4" t="inlineStr">
        <is>
          <t>Entity Address, Address Line Two</t>
        </is>
      </c>
      <c r="B45" s="4" t="inlineStr">
        <is>
          <t>Ciudad Industrial C.P.</t>
        </is>
      </c>
    </row>
    <row r="46">
      <c r="A46" s="4" t="inlineStr">
        <is>
          <t>Entity Address, City or Town</t>
        </is>
      </c>
      <c r="B46" s="4" t="inlineStr">
        <is>
          <t>Celaya, Guanajuato</t>
        </is>
      </c>
    </row>
    <row r="47">
      <c r="A47" s="4" t="inlineStr">
        <is>
          <t>Entity Address, Country</t>
        </is>
      </c>
      <c r="B47" s="4" t="inlineStr">
        <is>
          <t>MX</t>
        </is>
      </c>
    </row>
    <row r="48">
      <c r="A48" s="4" t="inlineStr">
        <is>
          <t>Entity Address, Postal Zip Code</t>
        </is>
      </c>
      <c r="B48" s="4" t="inlineStr">
        <is>
          <t>38010</t>
        </is>
      </c>
    </row>
    <row r="49">
      <c r="A49" s="4" t="inlineStr">
        <is>
          <t>City Area Code</t>
        </is>
      </c>
      <c r="B49" s="4" t="inlineStr">
        <is>
          <t>+011</t>
        </is>
      </c>
    </row>
    <row r="50">
      <c r="A50" s="4" t="inlineStr">
        <is>
          <t>Local Phone Number</t>
        </is>
      </c>
      <c r="B50" s="4" t="inlineStr">
        <is>
          <t>52-461-618-3555</t>
        </is>
      </c>
    </row>
    <row r="51">
      <c r="A51" s="4" t="inlineStr">
        <is>
          <t>Contact Personnel Fax Number</t>
        </is>
      </c>
      <c r="B51" s="4" t="inlineStr">
        <is>
          <t>+011-52-461-611-6502</t>
        </is>
      </c>
    </row>
    <row r="52">
      <c r="A52" s="4" t="inlineStr">
        <is>
          <t>Contact Personnel Email Address</t>
        </is>
      </c>
      <c r="B52" s="4" t="inlineStr">
        <is>
          <t>inversionistas@bachoco.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idiaries of the Company</t>
        </is>
      </c>
      <c r="B1" s="2" t="inlineStr">
        <is>
          <t>12 Months Ended</t>
        </is>
      </c>
    </row>
    <row r="2">
      <c r="B2" s="2" t="inlineStr">
        <is>
          <t>Dec. 31, 2021</t>
        </is>
      </c>
    </row>
    <row r="3">
      <c r="A3" s="3" t="inlineStr">
        <is>
          <t>Subsidiaries of the Company</t>
        </is>
      </c>
    </row>
    <row r="4">
      <c r="A4" s="4" t="inlineStr">
        <is>
          <t>Subsidiaries of the Company</t>
        </is>
      </c>
      <c r="B4" s="4" t="inlineStr">
        <is>
          <t>(5) Subsidiaries of the Company A list of subsidiaries and the Company’s shareholding percentage in such subsidiaries as of December 31, 2021, 2020 and 2019 are presented below: ​ ​ ​ ​ ​ ​ ​ ​ ​ ​ Name ​ Shareholding percentage in subsidiaries ​ ​ ​ ​ December 31, ​ ​ Country ​ 2021 ​ 2020 ​ 2019 Bachoco, S.A. de C.V. Mexico 99.99 99.99 99.99 Bachoco USA, LLC. &amp; Subsidiary U.S. 100.00 100.00 100.00 Campi Alimentos, S.A. de C.V. Mexico 99.99 99.99 99.99 Induba Pavos, S.A. de C.V. Mexico 99.99 99.99 99.99 Bachoco Comercial, S.A. de C.V. Mexico 99.99 99.99 99.99 PEC LAB, S.A. de C.V. Mexico 64.00 64.00 64.00 Aviser, S.A. de C.V. Mexico — 99.99 99.99 Operadora de Servicios de Personal, S.A. de C.V. Mexico — 99.99 99.99 Secba, S.A. de C.V. Mexico — 99.99 99.99 Servicios de Personal Administrativo, S.A. de C.V. Mexico — 99.99 99.99 Sepetec, S.A. de C.V. Mexico — 99.99 99.99 Wii kit RE LTD. Bermuda 100.00 100.00 100.00 Proveedora La Perla S.A. de C.V. Mexico 100.00 100.00 100.00 Sonora Agropecuaria, S.A. de C.V. ​ Mexico ​ 54.84 ​ 54.80 ​ — ​ The main subsidiaries of the group and their activities are as follows: ● Bachoco, S.A. de C.V. (“BSACV”) (includes four subsidiaries which are 51% owned, and over which BSACV has control). BSACV is engaged in breeding, processing and marketing poultry goods (chicken and eggs). ● Bachoco USA, LLC. holds the shares of OK Foods, Inc. and, therefore, all operations controlled by the Company in the United States of America. The primary activities of Bachoco USA, LLC and its subsidiary are comprised of the production of chicken products and hatching eggs, mostly marketed in the United States of America and, to a lesser extent, in other foreign markets. ● Campi Alimentos, S.A. de C.V., is engaged in producing and marketing balanced animal feed and pet treats, mainly for sales to third parties. ● The main activity of Bachoco Comercial, S.A. de C.V. is the distribution of turkey, beef and pig value-added products. ● The main activity of Induba Pavos, S.A. de C.V. and Proveedora La Perla, S.A. of C.V. is the leasing of property, plant and equipment to its related parties. ● PEC LAB, S.A. de C.V. is the holding of the shares of Pecuarius Laboratorios, S.A. de C.V. Its main activity consists of the production and distribution of medicines and vaccines for animal consumption. ● Aviser, S.A. de C.V., Operadora de Servicios de Personal, S.A. de C.V., Secba, S.A. de C.V., Servicios de Personal Administrativo, S.A. de C.V. and Sepetec, S.A de C.V. until July 2021, were engaged in providing administrative and operating services rendered to their related parties. Derived from the requirements of the Labor Reform in Mexico (see note 2f), in July 2021 these companies merged with Bachoco, S.A. de C.V., subsisting this as a merging company, which acquires all the debts and responsibilities of the merged companies, subrogating the merged company in all its commercial, civil, labor, fiscal rights and obligations and of any other nature without exception. ● Wii kit RE LTD. in Bermuda, it is a Class I reinsurance company that provides insurance coverage to its affiliates. ● Sonora Agropecuaria, S.A. DE C.V., in Mexico, it is dedicated to the pig processing and distribution. During 2021 the company merged Interswine S. de R.L. de C.V., Agropecuaria Sasapork S.P.R de R.L. de C.V., Cerdo Industrializado S.A. de C.V., Productora Industrializada S.A. of C.V. and Whitecaps S.A. de C.V., subsisting Sonora Agropecuaria, S.A. of C.V. as a merging. The transaction was recorded in accordance with that is described in the accounting policies, causing no impact on the Company's consolidated financial statements. None of the Company’s contracts or loan agreements restrict the net assets of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s) $ in Thousands, $ in Thousands</t>
        </is>
      </c>
      <c r="B1" s="2" t="inlineStr">
        <is>
          <t>12 Months Ended</t>
        </is>
      </c>
    </row>
    <row r="2">
      <c r="B2" s="2" t="inlineStr">
        <is>
          <t>Dec. 31, 2021MXN ($)</t>
        </is>
      </c>
      <c r="C2" s="2" t="inlineStr">
        <is>
          <t>Dec. 31, 2021USD ($)</t>
        </is>
      </c>
      <c r="D2" s="2" t="inlineStr">
        <is>
          <t>Dec. 31, 2020MXN ($)</t>
        </is>
      </c>
      <c r="E2" s="2" t="inlineStr">
        <is>
          <t>Dec. 31, 2019MXN ($)</t>
        </is>
      </c>
    </row>
    <row r="3">
      <c r="A3" s="3" t="inlineStr">
        <is>
          <t>Disclosure of detailed information about intangible assets [line items]</t>
        </is>
      </c>
    </row>
    <row r="4">
      <c r="A4" s="4" t="inlineStr">
        <is>
          <t>Intangible assets other than goodwill</t>
        </is>
      </c>
      <c r="B4" s="6" t="n">
        <v>704374</v>
      </c>
      <c r="D4" s="6" t="n">
        <v>753224</v>
      </c>
      <c r="E4" s="6" t="n">
        <v>772640</v>
      </c>
    </row>
    <row r="5">
      <c r="A5" s="4" t="inlineStr">
        <is>
          <t>Intangible impairment loss</t>
        </is>
      </c>
      <c r="B5" s="6" t="n">
        <v>5459</v>
      </c>
      <c r="C5" s="6" t="n">
        <v>5459</v>
      </c>
      <c r="D5" s="6" t="n">
        <v>0</v>
      </c>
      <c r="E5" s="5" t="n">
        <v>73733</v>
      </c>
    </row>
    <row r="6">
      <c r="A6" s="4" t="inlineStr">
        <is>
          <t>Customer relationships [Member]</t>
        </is>
      </c>
    </row>
    <row r="7">
      <c r="A7" s="3" t="inlineStr">
        <is>
          <t>Disclosure of detailed information about intangible assets [line items]</t>
        </is>
      </c>
    </row>
    <row r="8">
      <c r="A8" s="4" t="inlineStr">
        <is>
          <t>Intangible impairment loss</t>
        </is>
      </c>
      <c r="E8" s="6" t="n">
        <v>73733</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MXN ($) $ in Thousands</t>
        </is>
      </c>
      <c r="B1" s="2" t="inlineStr">
        <is>
          <t>Dec. 31, 2021</t>
        </is>
      </c>
      <c r="C1" s="2" t="inlineStr">
        <is>
          <t>Dec. 31, 2020</t>
        </is>
      </c>
      <c r="D1" s="2" t="inlineStr">
        <is>
          <t>Dec. 31, 2019</t>
        </is>
      </c>
    </row>
    <row r="2">
      <c r="A2" s="3" t="inlineStr">
        <is>
          <t>Other non-current assets.</t>
        </is>
      </c>
    </row>
    <row r="3">
      <c r="A3" s="4" t="inlineStr">
        <is>
          <t>Advances for purchase of property, plant and equipment</t>
        </is>
      </c>
      <c r="B3" s="6" t="n">
        <v>367023</v>
      </c>
      <c r="C3" s="6" t="n">
        <v>472828</v>
      </c>
      <c r="D3" s="6" t="n">
        <v>495015</v>
      </c>
    </row>
    <row r="4">
      <c r="A4" s="4" t="inlineStr">
        <is>
          <t>Investments in life insurance (note 3 (l))</t>
        </is>
      </c>
      <c r="B4" s="5" t="n">
        <v>74148</v>
      </c>
      <c r="C4" s="5" t="n">
        <v>71431</v>
      </c>
      <c r="D4" s="5" t="n">
        <v>65545</v>
      </c>
    </row>
    <row r="5">
      <c r="A5" s="4" t="inlineStr">
        <is>
          <t>Security deposits</t>
        </is>
      </c>
      <c r="B5" s="5" t="n">
        <v>24511</v>
      </c>
      <c r="C5" s="5" t="n">
        <v>23476</v>
      </c>
      <c r="D5" s="5" t="n">
        <v>21545</v>
      </c>
    </row>
    <row r="6">
      <c r="A6" s="4" t="inlineStr">
        <is>
          <t>Other long-term receivable</t>
        </is>
      </c>
      <c r="B6" s="5" t="n">
        <v>211278</v>
      </c>
      <c r="C6" s="5" t="n">
        <v>193689</v>
      </c>
      <c r="D6" s="5" t="n">
        <v>173488</v>
      </c>
    </row>
    <row r="7">
      <c r="A7" s="4" t="inlineStr">
        <is>
          <t>Intangible assets in process</t>
        </is>
      </c>
      <c r="B7" s="5" t="n">
        <v>1616</v>
      </c>
      <c r="C7" s="5" t="n">
        <v>2996</v>
      </c>
      <c r="D7" s="5" t="n">
        <v>2841</v>
      </c>
    </row>
    <row r="8">
      <c r="A8" s="4" t="inlineStr">
        <is>
          <t>Other</t>
        </is>
      </c>
      <c r="B8" s="5" t="n">
        <v>56128</v>
      </c>
      <c r="C8" s="5" t="n">
        <v>54502</v>
      </c>
      <c r="D8" s="5" t="n">
        <v>51614</v>
      </c>
    </row>
    <row r="9">
      <c r="A9" s="4" t="inlineStr">
        <is>
          <t>Total non-current assets</t>
        </is>
      </c>
      <c r="B9" s="6" t="n">
        <v>734704</v>
      </c>
      <c r="C9" s="6" t="n">
        <v>818922</v>
      </c>
      <c r="D9" s="6" t="n">
        <v>8100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Short-term financial debt (Details) - MXN ($) $ in Thousands</t>
        </is>
      </c>
      <c r="B1" s="2" t="inlineStr">
        <is>
          <t>Dec. 31, 2021</t>
        </is>
      </c>
      <c r="C1" s="2" t="inlineStr">
        <is>
          <t>Dec. 31, 2020</t>
        </is>
      </c>
      <c r="D1" s="2" t="inlineStr">
        <is>
          <t>Dec. 31, 2019</t>
        </is>
      </c>
    </row>
    <row r="2">
      <c r="A2" s="3" t="inlineStr">
        <is>
          <t>Disclosure of financial debt [Line Items]</t>
        </is>
      </c>
    </row>
    <row r="3">
      <c r="A3" s="4" t="inlineStr">
        <is>
          <t>Total short-term debt</t>
        </is>
      </c>
      <c r="B3" s="6" t="n">
        <v>500081</v>
      </c>
      <c r="C3" s="6" t="n">
        <v>848061</v>
      </c>
      <c r="D3" s="6" t="n">
        <v>3440399</v>
      </c>
    </row>
    <row r="4">
      <c r="A4" s="4" t="inlineStr">
        <is>
          <t>Loan in the amount of 70,000 thousand dollars, maturing in January 2020, at LIBOR (3) rate plus 0.62 percentage points</t>
        </is>
      </c>
    </row>
    <row r="5">
      <c r="A5" s="3" t="inlineStr">
        <is>
          <t>Disclosure of financial debt [Line Items]</t>
        </is>
      </c>
    </row>
    <row r="6">
      <c r="A6" s="4" t="inlineStr">
        <is>
          <t>Total short-term debt</t>
        </is>
      </c>
      <c r="B6" s="5" t="n">
        <v>0</v>
      </c>
      <c r="C6" s="5" t="n">
        <v>0</v>
      </c>
      <c r="D6" s="5" t="n">
        <v>1322176</v>
      </c>
    </row>
    <row r="7">
      <c r="A7" s="4" t="inlineStr">
        <is>
          <t>Loan denominated in pesos, maturing in January 2020, at TIIE (1) rate plus 0.50 percentage points</t>
        </is>
      </c>
    </row>
    <row r="8">
      <c r="A8" s="3" t="inlineStr">
        <is>
          <t>Disclosure of financial debt [Line Items]</t>
        </is>
      </c>
    </row>
    <row r="9">
      <c r="A9" s="4" t="inlineStr">
        <is>
          <t>Total short-term debt</t>
        </is>
      </c>
      <c r="B9" s="5" t="n">
        <v>0</v>
      </c>
      <c r="C9" s="5" t="n">
        <v>0</v>
      </c>
      <c r="D9" s="5" t="n">
        <v>50000</v>
      </c>
    </row>
    <row r="10">
      <c r="A10" s="4" t="inlineStr">
        <is>
          <t>Loan in the amount of 80,000 thousand dollars, maturing in February 2020, at LIBOR6 (4) rate plus 0.35 percentage points</t>
        </is>
      </c>
    </row>
    <row r="11">
      <c r="A11" s="3" t="inlineStr">
        <is>
          <t>Disclosure of financial debt [Line Items]</t>
        </is>
      </c>
    </row>
    <row r="12">
      <c r="A12" s="4" t="inlineStr">
        <is>
          <t>Total short-term debt</t>
        </is>
      </c>
      <c r="B12" s="5" t="n">
        <v>0</v>
      </c>
      <c r="C12" s="5" t="n">
        <v>0</v>
      </c>
      <c r="D12" s="5" t="n">
        <v>1509015</v>
      </c>
    </row>
    <row r="13">
      <c r="A13" s="4" t="inlineStr">
        <is>
          <t>Loan denominated in pesos, maturing in February 2020, at TIIE (1) rate plus 1.05 percentage points</t>
        </is>
      </c>
    </row>
    <row r="14">
      <c r="A14" s="3" t="inlineStr">
        <is>
          <t>Disclosure of financial debt [Line Items]</t>
        </is>
      </c>
    </row>
    <row r="15">
      <c r="A15" s="4" t="inlineStr">
        <is>
          <t>Total short-term debt</t>
        </is>
      </c>
      <c r="B15" s="5" t="n">
        <v>0</v>
      </c>
      <c r="C15" s="5" t="n">
        <v>0</v>
      </c>
      <c r="D15" s="5" t="n">
        <v>449572</v>
      </c>
    </row>
    <row r="16">
      <c r="A16" s="4" t="inlineStr">
        <is>
          <t>Loan denominated in pesos, maturing in May 2020, at TIIE (1) rate plus 1.05 percentage points</t>
        </is>
      </c>
    </row>
    <row r="17">
      <c r="A17" s="3" t="inlineStr">
        <is>
          <t>Disclosure of financial debt [Line Items]</t>
        </is>
      </c>
    </row>
    <row r="18">
      <c r="A18" s="4" t="inlineStr">
        <is>
          <t>Total short-term debt</t>
        </is>
      </c>
      <c r="B18" s="5" t="n">
        <v>0</v>
      </c>
      <c r="C18" s="5" t="n">
        <v>0</v>
      </c>
      <c r="D18" s="5" t="n">
        <v>99678</v>
      </c>
    </row>
    <row r="19">
      <c r="A19" s="4" t="inlineStr">
        <is>
          <t>Loan denominated in pesos, maturing in June 2020, at TIIE (1) rate plus 0.50 percentage points</t>
        </is>
      </c>
    </row>
    <row r="20">
      <c r="A20" s="3" t="inlineStr">
        <is>
          <t>Disclosure of financial debt [Line Items]</t>
        </is>
      </c>
    </row>
    <row r="21">
      <c r="A21" s="4" t="inlineStr">
        <is>
          <t>Total short-term debt</t>
        </is>
      </c>
      <c r="B21" s="5" t="n">
        <v>0</v>
      </c>
      <c r="C21" s="5" t="n">
        <v>0</v>
      </c>
      <c r="D21" s="5" t="n">
        <v>9958</v>
      </c>
    </row>
    <row r="22">
      <c r="A22" s="4" t="inlineStr">
        <is>
          <t>Loan in the amount of 39,000 thousand dollars, maturing in January 2021, at LIBOR (3) rate plus 0.60 percentage points</t>
        </is>
      </c>
    </row>
    <row r="23">
      <c r="A23" s="3" t="inlineStr">
        <is>
          <t>Disclosure of financial debt [Line Items]</t>
        </is>
      </c>
    </row>
    <row r="24">
      <c r="A24" s="4" t="inlineStr">
        <is>
          <t>Total short-term debt</t>
        </is>
      </c>
      <c r="B24" s="5" t="n">
        <v>0</v>
      </c>
      <c r="C24" s="5" t="n">
        <v>778050</v>
      </c>
      <c r="D24" s="5" t="n">
        <v>0</v>
      </c>
    </row>
    <row r="25">
      <c r="A25" s="4" t="inlineStr">
        <is>
          <t>Loan denominated in pesos, maturing in February 2021, at TIIE (1) rate plus 0.90 percentage points</t>
        </is>
      </c>
    </row>
    <row r="26">
      <c r="A26" s="3" t="inlineStr">
        <is>
          <t>Disclosure of financial debt [Line Items]</t>
        </is>
      </c>
    </row>
    <row r="27">
      <c r="A27" s="4" t="inlineStr">
        <is>
          <t>Total short-term debt</t>
        </is>
      </c>
      <c r="B27" s="5" t="n">
        <v>0</v>
      </c>
      <c r="C27" s="5" t="n">
        <v>70011</v>
      </c>
      <c r="D27" s="5" t="n">
        <v>0</v>
      </c>
    </row>
    <row r="28">
      <c r="A28" s="4" t="inlineStr">
        <is>
          <t>Loan denominated in pesos, maturing in December 2022, at TIIE (1) rate plus 0.29 percentage points</t>
        </is>
      </c>
    </row>
    <row r="29">
      <c r="A29" s="3" t="inlineStr">
        <is>
          <t>Disclosure of financial debt [Line Items]</t>
        </is>
      </c>
    </row>
    <row r="30">
      <c r="A30" s="4" t="inlineStr">
        <is>
          <t>Total short-term debt</t>
        </is>
      </c>
      <c r="B30" s="6" t="n">
        <v>500081</v>
      </c>
      <c r="C30" s="6" t="n">
        <v>0</v>
      </c>
      <c r="D3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4" customWidth="1" min="2" max="2"/>
  </cols>
  <sheetData>
    <row r="1">
      <c r="A1" s="1" t="inlineStr">
        <is>
          <t>Financial debt - Short term debt - Parenthetical (Details) $ in Thousands</t>
        </is>
      </c>
      <c r="B1" s="2" t="inlineStr">
        <is>
          <t>12 Months Ended</t>
        </is>
      </c>
    </row>
    <row r="2">
      <c r="B2" s="2" t="inlineStr">
        <is>
          <t>Dec. 31, 2021USD ($)</t>
        </is>
      </c>
    </row>
    <row r="3">
      <c r="A3" s="4" t="inlineStr">
        <is>
          <t>Loan in the amount of 70,000 thousand dollars, maturing in January 2020, at LIBOR (3) rate plus 0.62 percentage points</t>
        </is>
      </c>
    </row>
    <row r="4">
      <c r="A4" s="3" t="inlineStr">
        <is>
          <t>Disclosure of financial debt [Line Items]</t>
        </is>
      </c>
    </row>
    <row r="5">
      <c r="A5" s="4" t="inlineStr">
        <is>
          <t>Notional amount</t>
        </is>
      </c>
      <c r="B5" s="6" t="n">
        <v>70000</v>
      </c>
    </row>
    <row r="6">
      <c r="A6" s="4" t="inlineStr">
        <is>
          <t>Borrowings, maturity</t>
        </is>
      </c>
      <c r="B6" s="4" t="inlineStr">
        <is>
          <t>January 2020</t>
        </is>
      </c>
    </row>
    <row r="7">
      <c r="A7" s="4" t="inlineStr">
        <is>
          <t>Borrowings, interest rate basis</t>
        </is>
      </c>
      <c r="B7" s="4" t="inlineStr">
        <is>
          <t>LIBOR (3) rate plus 0.62 percentage points</t>
        </is>
      </c>
    </row>
    <row r="8">
      <c r="A8" s="4" t="inlineStr">
        <is>
          <t>Loan denominated in pesos, maturing in January 2020, at TIIE (1) rate plus 0.50 percentage points</t>
        </is>
      </c>
    </row>
    <row r="9">
      <c r="A9" s="3" t="inlineStr">
        <is>
          <t>Disclosure of financial debt [Line Items]</t>
        </is>
      </c>
    </row>
    <row r="10">
      <c r="A10" s="4" t="inlineStr">
        <is>
          <t>Borrowings, maturity</t>
        </is>
      </c>
      <c r="B10" s="4" t="inlineStr">
        <is>
          <t>January 2020</t>
        </is>
      </c>
    </row>
    <row r="11">
      <c r="A11" s="4" t="inlineStr">
        <is>
          <t>Borrowings, interest rate basis</t>
        </is>
      </c>
      <c r="B11" s="4" t="inlineStr">
        <is>
          <t>TIIE (1) rate plus 0.50 percentage points</t>
        </is>
      </c>
    </row>
    <row r="12">
      <c r="A12" s="4" t="inlineStr">
        <is>
          <t>Loan in the amount of 80,000 thousand dollars, maturing in February 2020, at LIBOR6 (4) rate plus 0.35 percentage points</t>
        </is>
      </c>
    </row>
    <row r="13">
      <c r="A13" s="3" t="inlineStr">
        <is>
          <t>Disclosure of financial debt [Line Items]</t>
        </is>
      </c>
    </row>
    <row r="14">
      <c r="A14" s="4" t="inlineStr">
        <is>
          <t>Notional amount</t>
        </is>
      </c>
      <c r="B14" s="6" t="n">
        <v>80000</v>
      </c>
    </row>
    <row r="15">
      <c r="A15" s="4" t="inlineStr">
        <is>
          <t>Borrowings, maturity</t>
        </is>
      </c>
      <c r="B15" s="4" t="inlineStr">
        <is>
          <t>February 2020</t>
        </is>
      </c>
    </row>
    <row r="16">
      <c r="A16" s="4" t="inlineStr">
        <is>
          <t>Borrowings, interest rate basis</t>
        </is>
      </c>
      <c r="B16" s="4" t="inlineStr">
        <is>
          <t>LIBOR6 (4) rate plus 0.35 percentage points</t>
        </is>
      </c>
    </row>
    <row r="17">
      <c r="A17" s="4" t="inlineStr">
        <is>
          <t>Loan denominated in pesos, maturing in February 2020, at TIIE (1) rate plus 1.05 percentage points</t>
        </is>
      </c>
    </row>
    <row r="18">
      <c r="A18" s="3" t="inlineStr">
        <is>
          <t>Disclosure of financial debt [Line Items]</t>
        </is>
      </c>
    </row>
    <row r="19">
      <c r="A19" s="4" t="inlineStr">
        <is>
          <t>Borrowings, maturity</t>
        </is>
      </c>
      <c r="B19" s="4" t="inlineStr">
        <is>
          <t>February 2020</t>
        </is>
      </c>
    </row>
    <row r="20">
      <c r="A20" s="4" t="inlineStr">
        <is>
          <t>Borrowings, interest rate basis</t>
        </is>
      </c>
      <c r="B20" s="4" t="inlineStr">
        <is>
          <t>TIIE (1) rate plus 1.05 percentage points</t>
        </is>
      </c>
    </row>
    <row r="21">
      <c r="A21" s="4" t="inlineStr">
        <is>
          <t>Loan denominated in pesos, maturing in June 2020, at TIIE (1) rate plus 0.50 percentage points</t>
        </is>
      </c>
    </row>
    <row r="22">
      <c r="A22" s="3" t="inlineStr">
        <is>
          <t>Disclosure of financial debt [Line Items]</t>
        </is>
      </c>
    </row>
    <row r="23">
      <c r="A23" s="4" t="inlineStr">
        <is>
          <t>Borrowings, maturity</t>
        </is>
      </c>
      <c r="B23" s="4" t="inlineStr">
        <is>
          <t>June 2020</t>
        </is>
      </c>
    </row>
    <row r="24">
      <c r="A24" s="4" t="inlineStr">
        <is>
          <t>Borrowings, interest rate basis</t>
        </is>
      </c>
      <c r="B24" s="4" t="inlineStr">
        <is>
          <t>TIIE (1) rate plus 0.50 percentage points</t>
        </is>
      </c>
    </row>
    <row r="25">
      <c r="A25" s="4" t="inlineStr">
        <is>
          <t>Loan denominated in pesos, maturing in May 2020, at TIIE (1) rate plus 1.05 percentage points</t>
        </is>
      </c>
    </row>
    <row r="26">
      <c r="A26" s="3" t="inlineStr">
        <is>
          <t>Disclosure of financial debt [Line Items]</t>
        </is>
      </c>
    </row>
    <row r="27">
      <c r="A27" s="4" t="inlineStr">
        <is>
          <t>Borrowings, maturity</t>
        </is>
      </c>
      <c r="B27" s="4" t="inlineStr">
        <is>
          <t>May 2020</t>
        </is>
      </c>
    </row>
    <row r="28">
      <c r="A28" s="4" t="inlineStr">
        <is>
          <t>Borrowings, interest rate basis</t>
        </is>
      </c>
      <c r="B28" s="4" t="inlineStr">
        <is>
          <t>TIIE (1) rate plus 1.05 percentage points</t>
        </is>
      </c>
    </row>
    <row r="29">
      <c r="A29" s="4" t="inlineStr">
        <is>
          <t>Loan in the amount of 39,000 thousand dollars, maturing in January 2021, at LIBOR (3) rate plus 0.60 percentage points</t>
        </is>
      </c>
    </row>
    <row r="30">
      <c r="A30" s="3" t="inlineStr">
        <is>
          <t>Disclosure of financial debt [Line Items]</t>
        </is>
      </c>
    </row>
    <row r="31">
      <c r="A31" s="4" t="inlineStr">
        <is>
          <t>Notional amount</t>
        </is>
      </c>
      <c r="B31" s="6" t="n">
        <v>39000</v>
      </c>
    </row>
    <row r="32">
      <c r="A32" s="4" t="inlineStr">
        <is>
          <t>Borrowings, maturity</t>
        </is>
      </c>
      <c r="B32" s="4" t="inlineStr">
        <is>
          <t>January 2021</t>
        </is>
      </c>
    </row>
    <row r="33">
      <c r="A33" s="4" t="inlineStr">
        <is>
          <t>Borrowings, interest rate basis</t>
        </is>
      </c>
      <c r="B33" s="4" t="inlineStr">
        <is>
          <t>LIBOR (3) rate plus 0.60 percentage points</t>
        </is>
      </c>
    </row>
    <row r="34">
      <c r="A34" s="4" t="inlineStr">
        <is>
          <t>Loan denominated in pesos, maturing in February 2021, at TIIE (1) rate plus 0.90 percentage points</t>
        </is>
      </c>
    </row>
    <row r="35">
      <c r="A35" s="3" t="inlineStr">
        <is>
          <t>Disclosure of financial debt [Line Items]</t>
        </is>
      </c>
    </row>
    <row r="36">
      <c r="A36" s="4" t="inlineStr">
        <is>
          <t>Borrowings, maturity</t>
        </is>
      </c>
      <c r="B36" s="4" t="inlineStr">
        <is>
          <t>February 2021</t>
        </is>
      </c>
    </row>
    <row r="37">
      <c r="A37" s="4" t="inlineStr">
        <is>
          <t>Borrowings, interest rate basis</t>
        </is>
      </c>
      <c r="B37" s="4" t="inlineStr">
        <is>
          <t>TIIE (1) rate plus 0.90 percentage points</t>
        </is>
      </c>
    </row>
    <row r="38">
      <c r="A38" s="4" t="inlineStr">
        <is>
          <t>Loan denominated in pesos, maturing in December 2022, at TIIE (1) rate plus 0.29 percentage points</t>
        </is>
      </c>
    </row>
    <row r="39">
      <c r="A39" s="3" t="inlineStr">
        <is>
          <t>Disclosure of financial debt [Line Items]</t>
        </is>
      </c>
    </row>
    <row r="40">
      <c r="A40" s="4" t="inlineStr">
        <is>
          <t>Borrowings, maturity</t>
        </is>
      </c>
      <c r="B40" s="4" t="inlineStr">
        <is>
          <t>December 2022</t>
        </is>
      </c>
    </row>
    <row r="41">
      <c r="A41" s="4" t="inlineStr">
        <is>
          <t>Borrowings, interest rate basis</t>
        </is>
      </c>
      <c r="B41" s="4" t="inlineStr">
        <is>
          <t>TIIE (1) rate plus 0.29 percentage poin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Long-term debt (Details) - MXN ($) $ in Thousands</t>
        </is>
      </c>
      <c r="B1" s="2" t="inlineStr">
        <is>
          <t>Dec. 31, 2021</t>
        </is>
      </c>
      <c r="C1" s="2" t="inlineStr">
        <is>
          <t>Dec. 31, 2020</t>
        </is>
      </c>
      <c r="D1" s="2" t="inlineStr">
        <is>
          <t>Dec. 31, 2019</t>
        </is>
      </c>
    </row>
    <row r="2">
      <c r="A2" s="3" t="inlineStr">
        <is>
          <t>Disclosure of financial debt [Line Items]</t>
        </is>
      </c>
    </row>
    <row r="3">
      <c r="A3" s="4" t="inlineStr">
        <is>
          <t>Total Long-term debt</t>
        </is>
      </c>
      <c r="B3" s="6" t="n">
        <v>1493830</v>
      </c>
      <c r="C3" s="6" t="n">
        <v>1669904</v>
      </c>
      <c r="D3" s="6" t="n">
        <v>1488208</v>
      </c>
    </row>
    <row r="4">
      <c r="A4" s="4" t="inlineStr">
        <is>
          <t>Less current maturities</t>
        </is>
      </c>
      <c r="B4" s="5" t="n">
        <v>-1493830</v>
      </c>
      <c r="C4" s="5" t="n">
        <v>-209499</v>
      </c>
      <c r="D4" s="5" t="n">
        <v>0</v>
      </c>
    </row>
    <row r="5">
      <c r="A5" s="4" t="inlineStr">
        <is>
          <t>Long-term debt, excluding current maturities</t>
        </is>
      </c>
      <c r="B5" s="5" t="n">
        <v>0</v>
      </c>
      <c r="C5" s="5" t="n">
        <v>1460405</v>
      </c>
      <c r="D5" s="5" t="n">
        <v>1488208</v>
      </c>
    </row>
    <row r="6">
      <c r="A6" s="4" t="inlineStr">
        <is>
          <t>Loan denominated in pesos, maturing in May 2021, at TIIE (1) plus 1.05 percentage points.</t>
        </is>
      </c>
    </row>
    <row r="7">
      <c r="A7" s="3" t="inlineStr">
        <is>
          <t>Disclosure of financial debt [Line Items]</t>
        </is>
      </c>
    </row>
    <row r="8">
      <c r="A8" s="4" t="inlineStr">
        <is>
          <t>Total Long-term debt</t>
        </is>
      </c>
      <c r="B8" s="5" t="n">
        <v>0</v>
      </c>
      <c r="C8" s="5" t="n">
        <v>209499</v>
      </c>
      <c r="D8" s="5" t="n">
        <v>0</v>
      </c>
    </row>
    <row r="9">
      <c r="A9" s="4" t="inlineStr">
        <is>
          <t>Debt securities (subsection (d) of this note)</t>
        </is>
      </c>
    </row>
    <row r="10">
      <c r="A10" s="3" t="inlineStr">
        <is>
          <t>Disclosure of financial debt [Line Items]</t>
        </is>
      </c>
    </row>
    <row r="11">
      <c r="A11" s="4" t="inlineStr">
        <is>
          <t>Total Long-term debt</t>
        </is>
      </c>
      <c r="B11" s="6" t="n">
        <v>1493830</v>
      </c>
      <c r="C11" s="6" t="n">
        <v>1460405</v>
      </c>
      <c r="D11" s="6" t="n">
        <v>14882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Financial debt - Long-term debt - Parenthetical (Details) - Loan denominated in pesos, maturing in May 2021, at TIIE (1) plus 1.05 percentage points.</t>
        </is>
      </c>
      <c r="B1" s="2" t="inlineStr">
        <is>
          <t>12 Months Ended</t>
        </is>
      </c>
    </row>
    <row r="2">
      <c r="B2" s="2" t="inlineStr">
        <is>
          <t>Dec. 31, 2021</t>
        </is>
      </c>
    </row>
    <row r="3">
      <c r="A3" s="3" t="inlineStr">
        <is>
          <t>Disclosure of financial debt [Line Items]</t>
        </is>
      </c>
    </row>
    <row r="4">
      <c r="A4" s="4" t="inlineStr">
        <is>
          <t>Borrowings, maturity</t>
        </is>
      </c>
      <c r="B4" s="4" t="inlineStr">
        <is>
          <t>May 2021</t>
        </is>
      </c>
    </row>
    <row r="5">
      <c r="A5" s="4" t="inlineStr">
        <is>
          <t>Borrowings, interest rate basis</t>
        </is>
      </c>
      <c r="B5" s="4" t="inlineStr">
        <is>
          <t>TIIE (1) plus 1.05 percentage point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 Reconciliation of liabilities arising from financing activities (Details) - MXN ($) $ in Thousands</t>
        </is>
      </c>
      <c r="B1" s="2" t="inlineStr">
        <is>
          <t>12 Months Ended</t>
        </is>
      </c>
    </row>
    <row r="2">
      <c r="B2" s="2" t="inlineStr">
        <is>
          <t>Dec. 31, 2021</t>
        </is>
      </c>
      <c r="C2" s="2" t="inlineStr">
        <is>
          <t>Dec. 31, 2020</t>
        </is>
      </c>
      <c r="D2" s="2" t="inlineStr">
        <is>
          <t>Dec. 31, 2019</t>
        </is>
      </c>
    </row>
    <row r="3">
      <c r="A3" s="3" t="inlineStr">
        <is>
          <t>Financial debt</t>
        </is>
      </c>
    </row>
    <row r="4">
      <c r="A4" s="4" t="inlineStr">
        <is>
          <t>Begining Balance</t>
        </is>
      </c>
      <c r="B4" s="6" t="n">
        <v>2517965</v>
      </c>
      <c r="C4" s="6" t="n">
        <v>4928607</v>
      </c>
      <c r="D4" s="6" t="n">
        <v>5037600</v>
      </c>
    </row>
    <row r="5">
      <c r="A5" s="3" t="inlineStr">
        <is>
          <t>Changes that represent cash flows</t>
        </is>
      </c>
    </row>
    <row r="6">
      <c r="A6" s="4" t="inlineStr">
        <is>
          <t>Proceeds from borrowings</t>
        </is>
      </c>
      <c r="B6" s="5" t="n">
        <v>1709080</v>
      </c>
      <c r="C6" s="5" t="n">
        <v>4030700</v>
      </c>
      <c r="D6" s="5" t="n">
        <v>4839000</v>
      </c>
    </row>
    <row r="7">
      <c r="A7" s="4" t="inlineStr">
        <is>
          <t>Principal payment on loans</t>
        </is>
      </c>
      <c r="B7" s="5" t="n">
        <v>-2267280</v>
      </c>
      <c r="C7" s="5" t="n">
        <v>-6762222</v>
      </c>
      <c r="D7" s="5" t="n">
        <v>-4808163</v>
      </c>
    </row>
    <row r="8">
      <c r="A8" s="3" t="inlineStr">
        <is>
          <t>Changes that do not represent cash flows</t>
        </is>
      </c>
    </row>
    <row r="9">
      <c r="A9" s="4" t="inlineStr">
        <is>
          <t>Others</t>
        </is>
      </c>
      <c r="B9" s="5" t="n">
        <v>34146</v>
      </c>
      <c r="C9" s="5" t="n">
        <v>320880</v>
      </c>
      <c r="D9" s="5" t="n">
        <v>-139830</v>
      </c>
    </row>
    <row r="10">
      <c r="A10" s="4" t="inlineStr">
        <is>
          <t>Ending Balance</t>
        </is>
      </c>
      <c r="B10" s="6" t="n">
        <v>1993911</v>
      </c>
      <c r="C10" s="6" t="n">
        <v>2517965</v>
      </c>
      <c r="D10" s="6" t="n">
        <v>49286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debt - Additional information (Details) - MXN ($) $ / shares in Units, $ in Thousands</t>
        </is>
      </c>
      <c r="B1" s="2" t="inlineStr">
        <is>
          <t>Aug. 25, 2017</t>
        </is>
      </c>
      <c r="C1" s="2" t="inlineStr">
        <is>
          <t>Dec. 31, 2021</t>
        </is>
      </c>
      <c r="D1" s="2" t="inlineStr">
        <is>
          <t>Dec. 31, 2020</t>
        </is>
      </c>
      <c r="E1" s="2" t="inlineStr">
        <is>
          <t>Dec. 31, 2019</t>
        </is>
      </c>
      <c r="F1" s="2" t="inlineStr">
        <is>
          <t>Dec. 31, 2017</t>
        </is>
      </c>
    </row>
    <row r="2">
      <c r="A2" s="3" t="inlineStr">
        <is>
          <t>Disclosure of financial debt [Line Items]</t>
        </is>
      </c>
    </row>
    <row r="3">
      <c r="A3" s="4" t="inlineStr">
        <is>
          <t>Borrowings, interest rate</t>
        </is>
      </c>
      <c r="B3" s="4" t="inlineStr">
        <is>
          <t>0.31%</t>
        </is>
      </c>
      <c r="F3" s="4" t="inlineStr">
        <is>
          <t>0.60%</t>
        </is>
      </c>
    </row>
    <row r="4">
      <c r="A4" s="4" t="inlineStr">
        <is>
          <t>Repayments of non-current borrowings</t>
        </is>
      </c>
      <c r="C4" s="6" t="n">
        <v>0</v>
      </c>
      <c r="D4" s="6" t="n">
        <v>17877</v>
      </c>
      <c r="E4" s="6" t="n">
        <v>51000</v>
      </c>
    </row>
    <row r="5">
      <c r="A5" s="4" t="inlineStr">
        <is>
          <t>Non-current portion of non-current borrowings</t>
        </is>
      </c>
      <c r="C5" s="5" t="n">
        <v>0</v>
      </c>
      <c r="D5" s="5" t="n">
        <v>1460405</v>
      </c>
      <c r="E5" s="5" t="n">
        <v>1488208</v>
      </c>
    </row>
    <row r="6">
      <c r="A6" s="4" t="inlineStr">
        <is>
          <t>Interest expense on borrowings</t>
        </is>
      </c>
      <c r="C6" s="5" t="n">
        <v>104179</v>
      </c>
      <c r="D6" s="6" t="n">
        <v>159169</v>
      </c>
      <c r="E6" s="6" t="n">
        <v>250820</v>
      </c>
    </row>
    <row r="7">
      <c r="A7" s="4" t="inlineStr">
        <is>
          <t>Debt securities, number</t>
        </is>
      </c>
      <c r="B7" s="5" t="n">
        <v>15000000</v>
      </c>
    </row>
    <row r="8">
      <c r="A8" s="4" t="inlineStr">
        <is>
          <t>Debt securities, par value</t>
        </is>
      </c>
      <c r="B8" s="6" t="n">
        <v>100</v>
      </c>
    </row>
    <row r="9">
      <c r="A9" s="4" t="inlineStr">
        <is>
          <t>Unearned interest</t>
        </is>
      </c>
      <c r="C9" s="6" t="n">
        <v>56280</v>
      </c>
    </row>
    <row r="10">
      <c r="A10" s="4" t="inlineStr">
        <is>
          <t>Debt securities, term</t>
        </is>
      </c>
      <c r="B10" s="4" t="inlineStr">
        <is>
          <t>1820 days</t>
        </is>
      </c>
      <c r="C10" s="4" t="inlineStr">
        <is>
          <t>28 days</t>
        </is>
      </c>
      <c r="F10" s="4" t="inlineStr">
        <is>
          <t>28 days</t>
        </is>
      </c>
    </row>
    <row r="11">
      <c r="A11" s="4" t="inlineStr">
        <is>
          <t>Pesos denominated short term loans [Member]</t>
        </is>
      </c>
    </row>
    <row r="12">
      <c r="A12" s="3" t="inlineStr">
        <is>
          <t>Disclosure of financial debt [Line Items]</t>
        </is>
      </c>
    </row>
    <row r="13">
      <c r="A13" s="4" t="inlineStr">
        <is>
          <t>Borrowings, interest rate</t>
        </is>
      </c>
      <c r="C13" s="4" t="inlineStr">
        <is>
          <t>5.68%</t>
        </is>
      </c>
      <c r="D13" s="4" t="inlineStr">
        <is>
          <t>5.50%</t>
        </is>
      </c>
      <c r="E13" s="4" t="inlineStr">
        <is>
          <t>8.77%</t>
        </is>
      </c>
    </row>
    <row r="14">
      <c r="A14" s="4" t="inlineStr">
        <is>
          <t>Debt instruments issued</t>
        </is>
      </c>
      <c r="B14" s="6" t="n">
        <v>1500000</v>
      </c>
    </row>
    <row r="15">
      <c r="A15" s="4" t="inlineStr">
        <is>
          <t>Pesos denominated short term loans [Member] | Weighted Average [Member]</t>
        </is>
      </c>
    </row>
    <row r="16">
      <c r="A16" s="3" t="inlineStr">
        <is>
          <t>Disclosure of financial debt [Line Items]</t>
        </is>
      </c>
    </row>
    <row r="17">
      <c r="A17" s="4" t="inlineStr">
        <is>
          <t>Borrowings, interest rate</t>
        </is>
      </c>
      <c r="C17" s="4" t="inlineStr">
        <is>
          <t>5.28%</t>
        </is>
      </c>
      <c r="D17" s="4" t="inlineStr">
        <is>
          <t>6.71%</t>
        </is>
      </c>
      <c r="E17" s="4" t="inlineStr">
        <is>
          <t>9.24%</t>
        </is>
      </c>
    </row>
    <row r="18">
      <c r="A18" s="4" t="inlineStr">
        <is>
          <t>Dollar denominated short term loans [Member]</t>
        </is>
      </c>
    </row>
    <row r="19">
      <c r="A19" s="3" t="inlineStr">
        <is>
          <t>Disclosure of financial debt [Line Items]</t>
        </is>
      </c>
    </row>
    <row r="20">
      <c r="A20" s="4" t="inlineStr">
        <is>
          <t>Borrowings, interest rate</t>
        </is>
      </c>
      <c r="C20" s="4" t="inlineStr">
        <is>
          <t>0.00%</t>
        </is>
      </c>
      <c r="D20" s="4" t="inlineStr">
        <is>
          <t>0.75%</t>
        </is>
      </c>
      <c r="E20" s="4" t="inlineStr">
        <is>
          <t>2.37%</t>
        </is>
      </c>
    </row>
    <row r="21">
      <c r="A21" s="4" t="inlineStr">
        <is>
          <t>Dollar denominated short term loans [Member] | Weighted Average [Member]</t>
        </is>
      </c>
    </row>
    <row r="22">
      <c r="A22" s="3" t="inlineStr">
        <is>
          <t>Disclosure of financial debt [Line Items]</t>
        </is>
      </c>
    </row>
    <row r="23">
      <c r="A23" s="4" t="inlineStr">
        <is>
          <t>Borrowings, interest rate</t>
        </is>
      </c>
      <c r="C23" s="4" t="inlineStr">
        <is>
          <t>0.73%</t>
        </is>
      </c>
      <c r="D23" s="4" t="inlineStr">
        <is>
          <t>1.61%</t>
        </is>
      </c>
      <c r="E23" s="4" t="inlineStr">
        <is>
          <t>2.36%</t>
        </is>
      </c>
    </row>
    <row r="24">
      <c r="A24" s="4" t="inlineStr">
        <is>
          <t>Long term loans [Member]</t>
        </is>
      </c>
    </row>
    <row r="25">
      <c r="A25" s="3" t="inlineStr">
        <is>
          <t>Disclosure of financial debt [Line Items]</t>
        </is>
      </c>
    </row>
    <row r="26">
      <c r="A26" s="4" t="inlineStr">
        <is>
          <t>Borrowings, interest rate</t>
        </is>
      </c>
      <c r="C26" s="4" t="inlineStr">
        <is>
          <t>5.43%</t>
        </is>
      </c>
      <c r="D26" s="4" t="inlineStr">
        <is>
          <t>4.91%</t>
        </is>
      </c>
      <c r="E26" s="4" t="inlineStr">
        <is>
          <t>8.26%</t>
        </is>
      </c>
    </row>
    <row r="27">
      <c r="A27" s="4" t="inlineStr">
        <is>
          <t>Long term loans [Member] | Weighted Average [Member]</t>
        </is>
      </c>
    </row>
    <row r="28">
      <c r="A28" s="3" t="inlineStr">
        <is>
          <t>Disclosure of financial debt [Line Items]</t>
        </is>
      </c>
    </row>
    <row r="29">
      <c r="A29" s="4" t="inlineStr">
        <is>
          <t>Borrowings, interest rate</t>
        </is>
      </c>
      <c r="C29" s="4" t="inlineStr">
        <is>
          <t>4.90%</t>
        </is>
      </c>
      <c r="D29" s="4" t="inlineStr">
        <is>
          <t>6.49%</t>
        </is>
      </c>
      <c r="E29" s="4" t="inlineStr">
        <is>
          <t>8.53%</t>
        </is>
      </c>
    </row>
    <row r="30">
      <c r="A30" s="4" t="inlineStr">
        <is>
          <t>Unused lines of credit facility [Member]</t>
        </is>
      </c>
    </row>
    <row r="31">
      <c r="A31" s="3" t="inlineStr">
        <is>
          <t>Disclosure of financial debt [Line Items]</t>
        </is>
      </c>
    </row>
    <row r="32">
      <c r="A32" s="4" t="inlineStr">
        <is>
          <t>Unused lines of credit</t>
        </is>
      </c>
      <c r="C32" s="6" t="n">
        <v>9935420</v>
      </c>
      <c r="D32" s="6" t="n">
        <v>6919625</v>
      </c>
      <c r="E32" s="6" t="n">
        <v>33259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rade accounts and other accounts payable (Details) - MXN ($) $ in Thousands</t>
        </is>
      </c>
      <c r="B1" s="2" t="inlineStr">
        <is>
          <t>Dec. 31, 2021</t>
        </is>
      </c>
      <c r="C1" s="2" t="inlineStr">
        <is>
          <t>Dec. 31, 2020</t>
        </is>
      </c>
      <c r="D1" s="2" t="inlineStr">
        <is>
          <t>Dec. 31, 2019</t>
        </is>
      </c>
    </row>
    <row r="2">
      <c r="A2" s="3" t="inlineStr">
        <is>
          <t>Trade accounts and other accounts payable</t>
        </is>
      </c>
    </row>
    <row r="3">
      <c r="A3" s="4" t="inlineStr">
        <is>
          <t>Trade payables</t>
        </is>
      </c>
      <c r="B3" s="6" t="n">
        <v>8122486</v>
      </c>
      <c r="C3" s="6" t="n">
        <v>4516424</v>
      </c>
      <c r="D3" s="6" t="n">
        <v>3972460</v>
      </c>
    </row>
    <row r="4">
      <c r="A4" s="4" t="inlineStr">
        <is>
          <t>Sundry creditors and expenses payable</t>
        </is>
      </c>
      <c r="B4" s="5" t="n">
        <v>854565</v>
      </c>
      <c r="C4" s="5" t="n">
        <v>532679</v>
      </c>
      <c r="D4" s="5" t="n">
        <v>518711</v>
      </c>
    </row>
    <row r="5">
      <c r="A5" s="4" t="inlineStr">
        <is>
          <t>Provisions</t>
        </is>
      </c>
      <c r="B5" s="5" t="n">
        <v>74146</v>
      </c>
      <c r="C5" s="5" t="n">
        <v>24099</v>
      </c>
      <c r="D5" s="5" t="n">
        <v>64154</v>
      </c>
    </row>
    <row r="6">
      <c r="A6" s="4" t="inlineStr">
        <is>
          <t>Statutory employee profit sharing</t>
        </is>
      </c>
      <c r="B6" s="5" t="n">
        <v>291744</v>
      </c>
      <c r="C6" s="5" t="n">
        <v>62075</v>
      </c>
      <c r="D6" s="5" t="n">
        <v>86710</v>
      </c>
    </row>
    <row r="7">
      <c r="A7" s="4" t="inlineStr">
        <is>
          <t>Retained payroll taxes and other local taxes</t>
        </is>
      </c>
      <c r="B7" s="5" t="n">
        <v>359379</v>
      </c>
      <c r="C7" s="5" t="n">
        <v>375086</v>
      </c>
      <c r="D7" s="5" t="n">
        <v>275214</v>
      </c>
    </row>
    <row r="8">
      <c r="A8" s="4" t="inlineStr">
        <is>
          <t>Direct employee benefits</t>
        </is>
      </c>
      <c r="B8" s="5" t="n">
        <v>311367</v>
      </c>
      <c r="C8" s="5" t="n">
        <v>232083</v>
      </c>
      <c r="D8" s="5" t="n">
        <v>213345</v>
      </c>
    </row>
    <row r="9">
      <c r="A9" s="4" t="inlineStr">
        <is>
          <t>Interest payable</t>
        </is>
      </c>
      <c r="B9" s="5" t="n">
        <v>1436</v>
      </c>
      <c r="C9" s="5" t="n">
        <v>10575</v>
      </c>
      <c r="D9" s="5" t="n">
        <v>28060</v>
      </c>
    </row>
    <row r="10">
      <c r="A10" s="4" t="inlineStr">
        <is>
          <t>Others</t>
        </is>
      </c>
      <c r="B10" s="5" t="n">
        <v>133</v>
      </c>
      <c r="C10" s="5" t="n">
        <v>116</v>
      </c>
      <c r="D10" s="5" t="n">
        <v>173</v>
      </c>
    </row>
    <row r="11">
      <c r="A11" s="4" t="inlineStr">
        <is>
          <t>Trade and other current payables</t>
        </is>
      </c>
      <c r="B11" s="6" t="n">
        <v>10015256</v>
      </c>
      <c r="C11" s="6" t="n">
        <v>5753137</v>
      </c>
      <c r="D11" s="6" t="n">
        <v>51588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and other accounts payable - Additional information (Details) - USD ($) $ in Thousands</t>
        </is>
      </c>
      <c r="B1" s="2" t="inlineStr">
        <is>
          <t>Dec. 31, 2021</t>
        </is>
      </c>
      <c r="C1" s="2" t="inlineStr">
        <is>
          <t>Dec. 31, 2020</t>
        </is>
      </c>
      <c r="D1" s="2" t="inlineStr">
        <is>
          <t>Dec. 31, 2019</t>
        </is>
      </c>
    </row>
    <row r="2">
      <c r="A2" s="3" t="inlineStr">
        <is>
          <t>Trade accounts and other accounts payable</t>
        </is>
      </c>
    </row>
    <row r="3">
      <c r="A3" s="4" t="inlineStr">
        <is>
          <t>Provisions</t>
        </is>
      </c>
      <c r="B3" s="6" t="n">
        <v>0</v>
      </c>
      <c r="C3" s="6" t="n">
        <v>0</v>
      </c>
      <c r="D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6) Operating segments Reportable segments have been determined based on a product line approach. Intersegment transactions have been eliminated. The poultry segment consists of chicken and egg operations. The information included in the “Others” segment corresponds to operations of swine, balanced feed for animal consumption and other by-products that do not meet the quantitative thresholds to be considered as reportable segments. Inter-segment pricing is determined on an arm’s length basis comparable to those which would be used with or between independent parties in comparable transactions. The accounting policies of operating segments are as those described in note 3 t). Below is the information related to each reportable segment. Performance is measured based on each segment’s income before taxes, in the same manner as it is included in Management reports that are regularly reviewed by the Company’s Board of Directors, which has been identified as being responsible for making operational decisions, allocating resources and evaluating the performance of the operating segments. a) Operating segment information ​ ​ ​ ​ ​ ​ ​ ​ ​ ​ ​ Year ended December 31, 2021 ​ Poultry Other Total Net revenues ​ $ 71,647,726 10,051,342 81,699,068 Cost of sales ​ 59,195,273 9,161,381 68,356,654 Gross profit ​ 12,452,453 889,961 13,342,414 Finance income ​ 879,142 238,264 1,117,406 Finance costs ​ 214,780 52,743 267,523 Income before taxes ​ 6,052,051 689,687 6,741,738 Income taxes ​ 1,655,934 151,704 1,807,638 Net income attributable to controlling interest ​ 4,394,865 670,689 5,065,554 Property, plant and equipment, net ​ 19,943,697 1,819,705 21,763,402 Goodwill ​ 1,600,592 88,015 1,688,607 Intangible assets ​ 704,374 - 704,374 Non-current biological assets ​ ​ 2,308,577 ​ 49,560 ​ 2,358,137 Total assets ​ 58,387,628 7,497,233 65,884,861 Total liabilities ​ 16,592,293 1,008,508 17,600,801 Purchases of property, plant and equipment ​ 3,298,794 180,699 3,479,493 Depreciation and amortization ​ ​ 1,306,665 ​ 157,133 ​ 1,463,798 Depreciation of right-of-use assets ​ ​ 331,127 ​ 12,240 ​ 343,367 Intangible impairment loss ​ 5,459 - 5,459 ​ ​ ​ ​ ​ ​ ​ ​ ​ ​ Poultry Other Total ​ ​ revenues ​ revenues revenues Total revenues ​ $ 71,660,739 10,090,925 ​ 81,751,664 Intersegments ​ (13,013) (39,583) ​ (52,596) Net revenues ​ $ 71,647,726 10,051,342 ​ 81,699,068 ​ ​ ​ ​ ​ ​ ​ ​ ​ ​ ​ Year ended December 31, 2020 ​ Poultry Other Total Net revenues ​ $ 61,323,853 7,468,149 68,792,002 Cost of sales ​ 51,165,650 6,541,916 57,707,566 Gross profit ​ 10,158,203 926,233 11,084,436 Finance income ​ 998,654 174,866 1,173,520 Finance costs ​ 260,570 30,759 291,329 Income before taxes ​ 4,626,582 557,121 5,183,703 Income taxes ​ 1,060,876 150,735 1,211,611 Net income attributable to controlling interest ​ 3,532,589 403,083 3,935,672 Property, plant and equipment, net ​ 17,146,405 2,587,417 19,733,822 Goodwill ​ 1,562,404 88,312 1,650,716 Intangible assets ​ 753,224 — 753,224 Total assets ​ 51,081,829 7,393,171 58,475,000 Total liabilities ​ 13,144,941 1,403,251 14,548,192 Purchases of property, plant and equipment ​ 1,978,818 773,463 2,752,281 Depreciation and amortization ​ 1,542,031 193,115 1,735,146 ​ ​ ​ ​ ​ ​ ​ ​ ​ ​ Poultry Other Total ​ ​ revenues ​ revenues ​ revenues Total revenues ​ $ 61,332,013 7,506,962 ​ 68,838,975 Intersegments ​ (8,160) (38,813) ​ (46,973) Net revenues ​ $ 61,323,853 7,468,149 ​ 68,792,002 ​ ​ ​ ​ ​ ​ ​ ​ ​ ​ ​ Year ended December 31, 2019 ​ Poultry Other Total Net revenues ​ $ 55,653,027 6,002,218 61,655,245 Cost of sales ​ 46,456,076 5,101,275 51,557,351 Gross profit ​ 9,196,951 900,943 10,097,894 Finance income ​ 860,140 131,492 991,632 Finance costs ​ 529,226 81,142 610,368 Income before taxes ​ 3,854,474 503,330 4,357,804 Income taxes ​ 993,652 131,326 1,124,978 Net income attributable to controlling interest ​ 2,849,145 370,786 3,219,931 Property, plant and equipment, net ​ 16,440,851 2,115,795 18,556,646 Goodwill ​ 1,490,978 88,016 1,578,994 Intangible assets ​ 772,640 — 772,640 Total assets ​ 49,533,440 6,169,051 55,702,491 Total liabilities ​ 14,066,224 1,375,932 15,442,156 Purchases of property, plant and equipment ​ 1,811,086 258,241 2,069,327 Depreciation and amortization ​ 1,171,200 115,243 1,286,443 ​ ​ ​ ​ ​ ​ ​ ​ ​ ​ Poultry Other ​ Total ​ ​ revenues ​ revenues ​ revenues Total revenues ​ $ 55,656,645 6,037,772 ​ 61,694,417 Intersegments ​ (3,618) (35,554) ​ (39,172) Net revenues ​ $ 55,653,027 6,002,218 ​ 61,655,245 ​ b) Geographical information When submitting information by geographic area, revenue is classified based on the geographic location where the Company’s poultry segment customers are located. Segment assets are classified in accordance with their geographic location. Geographical information for the “Others” segment is not included below because the operations are carried out entirely within Mexico. ​ ​ ​ ​ ​ ​ ​ ​ ​ ​ ​ ​ ​ Year ended December 31, 2021 ​ ​ ​ ​ Operations ​ ​ ​ ​ ​ ​ ​ between ​ ​ ​ ​ Domestic ​ Foreign ​ geographical ​ ​ ​ ​ poultry ​ poultry ​ segments ​ Total Net revenues ​ $ 51,287,149 20,490,145 (129,567) 71,647,726 Non-current assets other than financial instruments, deferred tax assets, post-employment benefit assets, and investments in insurance policies: ​ ​ ​ ​ ​ Non-current biological assets ​ 1,420,262 888,315 — 2,308,577 Property, plant and equipment, net ​ 17,602,324 2,341,373 — 19,943,697 Goodwill ​ 212,833 1,387,759 — 1,600,592 Intangible assets ​ — 704,374 — 704,374 ​ ​ ​ ​ ​ ​ ​ ​ ​ ​ ​ ​ ​ Year ended December 31, 2020 ​ ​ ​ ​ Operations ​ ​ ​ ​ ​ ​ ​ between ​ ​ ​ ​ Domestic ​ Foreign ​ geographical ​ ​ ​ ​ poultry ​ poultry ​ segments ​ Total Net revenues ​ $ 41,835,033 19,573,023 (84,203) 61,323,853 Non-current assets other than financial instruments, deferred tax assets, post-employment benefit assets, and investments in insurance policies: ​ ​ ​ ​ ​ Non-current biological assets ​ 1,185,308 806,222 — 1,991,530 Property, plant and equipment, net ​ 14,659,461 2,486,944 — 17,146,405 Goodwill ​ 212,536 1,349,868 — 1,562,404 Intangible assets ​ — 753,224 — 753,224 ​ ​ ​ ​ ​ ​ ​ ​ ​ ​ ​ ​ ​ Year ended December 31, 2019 ​ ​ ​ ​ Operations ​ ​ ​ ​ ​ ​ ​ between ​ ​ ​ ​ Domestic ​ Foreign ​ geographical ​ ​ ​ ​ poultry ​ poultry ​ segments ​ Total Net revenues ​ $ 38,778,025 16,931,735 (56,733) 55,653,027 Non-current assets other than financial instruments, deferred tax assets, post-employment benefit assets, and investments in insurance policies: ​ ​ ​ ​ ​ Non-current biological assets ​ 1,058,126 760,785 — 1,818,911 Property, plant and equipment, net ​ 13,799,774 2,641,077 — 16,440,851 Goodwill ​ 212,833 1,278,145 — 1,490,978 Intangible assets ​ — 772,640 — 772,640 ​ c) Major Customers In Mexico, the Company’s products are traded among a large number of customers, without significant concentration with any specific customer. Therefore, in 2021, 2020 and 2019, no customer represented over 10% of the Company’s total revenues. As of December 31, 2021, 2020 and 2019, the Company did not have operations with an individual customer that represented a significant concentration in the United States of America, more than 10% of the total income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compensation paid to the directors and executives for services (Details) - MXN ($) $ in Thousands</t>
        </is>
      </c>
      <c r="B1" s="2" t="inlineStr">
        <is>
          <t>12 Months Ended</t>
        </is>
      </c>
    </row>
    <row r="2">
      <c r="B2" s="2" t="inlineStr">
        <is>
          <t>Dec. 31, 2021</t>
        </is>
      </c>
      <c r="C2" s="2" t="inlineStr">
        <is>
          <t>Dec. 31, 2020</t>
        </is>
      </c>
      <c r="D2" s="2" t="inlineStr">
        <is>
          <t>Dec. 31, 2019</t>
        </is>
      </c>
    </row>
    <row r="3">
      <c r="A3" s="3" t="inlineStr">
        <is>
          <t>Transactions and balances with related parties</t>
        </is>
      </c>
    </row>
    <row r="4">
      <c r="A4" s="4" t="inlineStr">
        <is>
          <t>Compensation</t>
        </is>
      </c>
      <c r="B4" s="6" t="n">
        <v>73721</v>
      </c>
      <c r="C4" s="6" t="n">
        <v>57429</v>
      </c>
      <c r="D4" s="6" t="n">
        <v>526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1) - MXN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evenues and balances receivable to related parties</t>
        </is>
      </c>
      <c r="B4" s="6" t="n">
        <v>6697</v>
      </c>
      <c r="C4" s="6" t="n">
        <v>128727</v>
      </c>
      <c r="D4" s="6" t="n">
        <v>188981</v>
      </c>
    </row>
    <row r="5">
      <c r="A5" s="4" t="inlineStr">
        <is>
          <t>Amounts receivable, related parties transactions</t>
        </is>
      </c>
      <c r="B5" s="5" t="n">
        <v>291</v>
      </c>
      <c r="C5" s="5" t="n">
        <v>686</v>
      </c>
      <c r="D5" s="5" t="n">
        <v>13674</v>
      </c>
    </row>
    <row r="6">
      <c r="A6" s="4" t="inlineStr">
        <is>
          <t>Amounts payable, related party transactions</t>
        </is>
      </c>
      <c r="B6" s="5" t="n">
        <v>185429</v>
      </c>
      <c r="C6" s="5" t="n">
        <v>80842</v>
      </c>
      <c r="D6" s="5" t="n">
        <v>76704</v>
      </c>
    </row>
    <row r="7">
      <c r="A7" s="4" t="inlineStr">
        <is>
          <t>Vimifos, S.A. de C.V.</t>
        </is>
      </c>
    </row>
    <row r="8">
      <c r="A8" s="3" t="inlineStr">
        <is>
          <t>Revenue [abstract]</t>
        </is>
      </c>
    </row>
    <row r="9">
      <c r="A9" s="4" t="inlineStr">
        <is>
          <t>Revenues and balances receivable to related parties</t>
        </is>
      </c>
      <c r="B9" s="5" t="n">
        <v>5921</v>
      </c>
      <c r="C9" s="5" t="n">
        <v>4055</v>
      </c>
      <c r="D9" s="5" t="n">
        <v>9323</v>
      </c>
    </row>
    <row r="10">
      <c r="A10" s="4" t="inlineStr">
        <is>
          <t>Amounts receivable, related parties transactions</t>
        </is>
      </c>
      <c r="B10" s="5" t="n">
        <v>284</v>
      </c>
      <c r="C10" s="5" t="n">
        <v>400</v>
      </c>
      <c r="D10" s="5" t="n">
        <v>785</v>
      </c>
    </row>
    <row r="11">
      <c r="A11" s="4" t="inlineStr">
        <is>
          <t>Purchases of food, raw materials and packing supplies</t>
        </is>
      </c>
      <c r="B11" s="5" t="n">
        <v>440379</v>
      </c>
      <c r="C11" s="5" t="n">
        <v>411129</v>
      </c>
      <c r="D11" s="5" t="n">
        <v>582458</v>
      </c>
    </row>
    <row r="12">
      <c r="A12" s="4" t="inlineStr">
        <is>
          <t>Amounts payable, related party transactions</t>
        </is>
      </c>
      <c r="B12" s="5" t="n">
        <v>41219</v>
      </c>
      <c r="C12" s="5" t="n">
        <v>58836</v>
      </c>
      <c r="D12" s="5" t="n">
        <v>41399</v>
      </c>
    </row>
    <row r="13">
      <c r="A13" s="4" t="inlineStr">
        <is>
          <t>Frescopack, S.A. de C.V.</t>
        </is>
      </c>
    </row>
    <row r="14">
      <c r="A14" s="3" t="inlineStr">
        <is>
          <t>Revenue [abstract]</t>
        </is>
      </c>
    </row>
    <row r="15">
      <c r="A15" s="4" t="inlineStr">
        <is>
          <t>Revenues and balances receivable to related parties</t>
        </is>
      </c>
      <c r="B15" s="5" t="n">
        <v>63</v>
      </c>
      <c r="C15" s="5" t="n">
        <v>53</v>
      </c>
      <c r="D15" s="5" t="n">
        <v>58</v>
      </c>
    </row>
    <row r="16">
      <c r="A16" s="4" t="inlineStr">
        <is>
          <t>Amounts receivable, related parties transactions</t>
        </is>
      </c>
      <c r="D16" s="5" t="n">
        <v>58</v>
      </c>
    </row>
    <row r="17">
      <c r="A17" s="4" t="inlineStr">
        <is>
          <t>Purchases of food, raw materials and packing supplies</t>
        </is>
      </c>
      <c r="B17" s="5" t="n">
        <v>103778</v>
      </c>
      <c r="C17" s="5" t="n">
        <v>143849</v>
      </c>
      <c r="D17" s="5" t="n">
        <v>148210</v>
      </c>
    </row>
    <row r="18">
      <c r="A18" s="4" t="inlineStr">
        <is>
          <t>Amounts payable, related party transactions</t>
        </is>
      </c>
      <c r="B18" s="5" t="n">
        <v>65542</v>
      </c>
      <c r="C18" s="5" t="n">
        <v>9554</v>
      </c>
      <c r="D18" s="5" t="n">
        <v>26233</v>
      </c>
    </row>
    <row r="19">
      <c r="A19" s="4" t="inlineStr">
        <is>
          <t>Taxis aereos del noroeste, S.A. de C.V.</t>
        </is>
      </c>
    </row>
    <row r="20">
      <c r="A20" s="3" t="inlineStr">
        <is>
          <t>Revenue [abstract]</t>
        </is>
      </c>
    </row>
    <row r="21">
      <c r="A21" s="4" t="inlineStr">
        <is>
          <t>Revenues and balances receivable to related parties</t>
        </is>
      </c>
      <c r="B21" s="5" t="n">
        <v>51</v>
      </c>
      <c r="C21" s="5" t="n">
        <v>31</v>
      </c>
      <c r="D21" s="5" t="n">
        <v>42</v>
      </c>
    </row>
    <row r="22">
      <c r="A22" s="4" t="inlineStr">
        <is>
          <t>Amounts payable, related party transactions</t>
        </is>
      </c>
      <c r="B22" s="5" t="n">
        <v>55</v>
      </c>
      <c r="D22" s="5" t="n">
        <v>307</v>
      </c>
    </row>
    <row r="23">
      <c r="A23" s="4" t="inlineStr">
        <is>
          <t>Airplane leasing expenses</t>
        </is>
      </c>
      <c r="B23" s="5" t="n">
        <v>1435</v>
      </c>
      <c r="D23" s="5" t="n">
        <v>24971</v>
      </c>
    </row>
    <row r="24">
      <c r="A24" s="4" t="inlineStr">
        <is>
          <t>Pulmex 2000, S.A. de C.V.</t>
        </is>
      </c>
    </row>
    <row r="25">
      <c r="A25" s="3" t="inlineStr">
        <is>
          <t>Revenue [abstract]</t>
        </is>
      </c>
    </row>
    <row r="26">
      <c r="A26" s="4" t="inlineStr">
        <is>
          <t>Purchases of food, raw materials and packing supplies</t>
        </is>
      </c>
      <c r="B26" s="5" t="n">
        <v>17870</v>
      </c>
      <c r="C26" s="5" t="n">
        <v>21414</v>
      </c>
      <c r="D26" s="5" t="n">
        <v>20667</v>
      </c>
    </row>
    <row r="27">
      <c r="A27" s="4" t="inlineStr">
        <is>
          <t>Amounts payable, related party transactions</t>
        </is>
      </c>
      <c r="B27" s="5" t="n">
        <v>5609</v>
      </c>
      <c r="C27" s="5" t="n">
        <v>2407</v>
      </c>
      <c r="D27" s="5" t="n">
        <v>3976</v>
      </c>
    </row>
    <row r="28">
      <c r="A28" s="4" t="inlineStr">
        <is>
          <t>Qualyplast, S.A. de C.V.</t>
        </is>
      </c>
    </row>
    <row r="29">
      <c r="A29" s="3" t="inlineStr">
        <is>
          <t>Revenue [abstract]</t>
        </is>
      </c>
    </row>
    <row r="30">
      <c r="A30" s="4" t="inlineStr">
        <is>
          <t>Purchases of food, raw materials and packing supplies</t>
        </is>
      </c>
      <c r="B30" s="5" t="n">
        <v>6971</v>
      </c>
      <c r="C30" s="5" t="n">
        <v>1184</v>
      </c>
      <c r="D30" s="5" t="n">
        <v>244</v>
      </c>
    </row>
    <row r="31">
      <c r="A31" s="4" t="inlineStr">
        <is>
          <t>Amounts payable, related party transactions</t>
        </is>
      </c>
      <c r="C31" s="5" t="n">
        <v>251</v>
      </c>
    </row>
    <row r="32">
      <c r="A32" s="4" t="inlineStr">
        <is>
          <t>Alimentos Kowi, S.A. de C.V.</t>
        </is>
      </c>
    </row>
    <row r="33">
      <c r="A33" s="3" t="inlineStr">
        <is>
          <t>Revenue [abstract]</t>
        </is>
      </c>
    </row>
    <row r="34">
      <c r="A34" s="4" t="inlineStr">
        <is>
          <t>Revenues and balances receivable to related parties</t>
        </is>
      </c>
      <c r="B34" s="5" t="n">
        <v>662</v>
      </c>
      <c r="C34" s="5" t="n">
        <v>832</v>
      </c>
      <c r="D34" s="5" t="n">
        <v>934</v>
      </c>
    </row>
    <row r="35">
      <c r="A35" s="4" t="inlineStr">
        <is>
          <t>Amounts receivable, related parties transactions</t>
        </is>
      </c>
      <c r="B35" s="5" t="n">
        <v>7</v>
      </c>
      <c r="C35" s="5" t="n">
        <v>286</v>
      </c>
      <c r="D35" s="5" t="n">
        <v>337</v>
      </c>
    </row>
    <row r="36">
      <c r="A36" s="4" t="inlineStr">
        <is>
          <t>Purchases of food, raw materials and packing supplies</t>
        </is>
      </c>
      <c r="D36" s="5" t="n">
        <v>907</v>
      </c>
    </row>
    <row r="37">
      <c r="A37" s="4" t="inlineStr">
        <is>
          <t>Sonora Agropecuaria, S.A. de C.V.</t>
        </is>
      </c>
    </row>
    <row r="38">
      <c r="A38" s="3" t="inlineStr">
        <is>
          <t>Revenue [abstract]</t>
        </is>
      </c>
    </row>
    <row r="39">
      <c r="A39" s="4" t="inlineStr">
        <is>
          <t>Revenues and balances receivable to related parties</t>
        </is>
      </c>
      <c r="C39" s="5" t="n">
        <v>123756</v>
      </c>
      <c r="D39" s="5" t="n">
        <v>178624</v>
      </c>
    </row>
    <row r="40">
      <c r="A40" s="4" t="inlineStr">
        <is>
          <t>Amounts receivable, related parties transactions</t>
        </is>
      </c>
      <c r="D40" s="5" t="n">
        <v>12494</v>
      </c>
    </row>
    <row r="41">
      <c r="A41" s="4" t="inlineStr">
        <is>
          <t>Purchases of food, raw materials and packing supplies</t>
        </is>
      </c>
      <c r="C41" s="5" t="n">
        <v>4425</v>
      </c>
      <c r="D41" s="5" t="n">
        <v>3374</v>
      </c>
    </row>
    <row r="42">
      <c r="A42" s="4" t="inlineStr">
        <is>
          <t>Granja, Rab S.A. de C.V.</t>
        </is>
      </c>
    </row>
    <row r="43">
      <c r="A43" s="3" t="inlineStr">
        <is>
          <t>Revenue [abstract]</t>
        </is>
      </c>
    </row>
    <row r="44">
      <c r="A44" s="4" t="inlineStr">
        <is>
          <t>Purchases of food, raw materials and packing supplies</t>
        </is>
      </c>
      <c r="B44" s="5" t="n">
        <v>75747</v>
      </c>
    </row>
    <row r="45">
      <c r="A45" s="4" t="inlineStr">
        <is>
          <t>Amounts payable, related party transactions</t>
        </is>
      </c>
      <c r="B45" s="5" t="n">
        <v>3187</v>
      </c>
    </row>
    <row r="46">
      <c r="A46" s="4" t="inlineStr">
        <is>
          <t>Fertilizantes Tepeyac, S.A. de C.V.</t>
        </is>
      </c>
    </row>
    <row r="47">
      <c r="A47" s="3" t="inlineStr">
        <is>
          <t>Revenue [abstract]</t>
        </is>
      </c>
    </row>
    <row r="48">
      <c r="A48" s="4" t="inlineStr">
        <is>
          <t>Purchases of food, raw materials and packing supplies</t>
        </is>
      </c>
      <c r="B48" s="5" t="n">
        <v>399480</v>
      </c>
    </row>
    <row r="49">
      <c r="A49" s="4" t="inlineStr">
        <is>
          <t>Amounts payable, related party transactions</t>
        </is>
      </c>
      <c r="B49" s="5" t="n">
        <v>32</v>
      </c>
    </row>
    <row r="50">
      <c r="A50" s="4" t="inlineStr">
        <is>
          <t>EBIPAC S.A.P.I. de C.V.</t>
        </is>
      </c>
    </row>
    <row r="51">
      <c r="A51" s="3" t="inlineStr">
        <is>
          <t>Revenue [abstract]</t>
        </is>
      </c>
    </row>
    <row r="52">
      <c r="A52" s="4" t="inlineStr">
        <is>
          <t>Purchases of food, raw materials and packing supplies</t>
        </is>
      </c>
      <c r="B52" s="5" t="n">
        <v>41001</v>
      </c>
    </row>
    <row r="53">
      <c r="A53" s="4" t="inlineStr">
        <is>
          <t>Amounts payable, related party transactions</t>
        </is>
      </c>
      <c r="B53" s="5" t="n">
        <v>412</v>
      </c>
    </row>
    <row r="54">
      <c r="A54" s="4" t="inlineStr">
        <is>
          <t>GASBO, S.A. de C.V.</t>
        </is>
      </c>
    </row>
    <row r="55">
      <c r="A55" s="3" t="inlineStr">
        <is>
          <t>Revenue [abstract]</t>
        </is>
      </c>
    </row>
    <row r="56">
      <c r="A56" s="4" t="inlineStr">
        <is>
          <t>Purchases of food, raw materials and packing supplies</t>
        </is>
      </c>
      <c r="B56" s="5" t="n">
        <v>3583</v>
      </c>
    </row>
    <row r="57">
      <c r="A57" s="4" t="inlineStr">
        <is>
          <t>Amounts payable, related party transactions</t>
        </is>
      </c>
      <c r="B57" s="5" t="n">
        <v>267</v>
      </c>
    </row>
    <row r="58">
      <c r="A58" s="4" t="inlineStr">
        <is>
          <t>Maquinaria agricola, S.A. de C.V.</t>
        </is>
      </c>
    </row>
    <row r="59">
      <c r="A59" s="3" t="inlineStr">
        <is>
          <t>Revenue [abstract]</t>
        </is>
      </c>
    </row>
    <row r="60">
      <c r="A60" s="4" t="inlineStr">
        <is>
          <t>Amounts payable, related party transactions</t>
        </is>
      </c>
      <c r="B60" s="5" t="n">
        <v>0</v>
      </c>
      <c r="C60" s="5" t="n">
        <v>5</v>
      </c>
      <c r="D60" s="5" t="n">
        <v>5</v>
      </c>
    </row>
    <row r="61">
      <c r="A61" s="4" t="inlineStr">
        <is>
          <t>Purchases of vehicles, tires and spare parts</t>
        </is>
      </c>
      <c r="B61" s="5" t="n">
        <v>0</v>
      </c>
      <c r="C61" s="5" t="n">
        <v>0</v>
      </c>
      <c r="D61" s="5" t="n">
        <v>0</v>
      </c>
    </row>
    <row r="62">
      <c r="A62" s="4" t="inlineStr">
        <is>
          <t>Llantas y Accesorios, S.A. de C.V.</t>
        </is>
      </c>
    </row>
    <row r="63">
      <c r="A63" s="3" t="inlineStr">
        <is>
          <t>Revenue [abstract]</t>
        </is>
      </c>
    </row>
    <row r="64">
      <c r="A64" s="4" t="inlineStr">
        <is>
          <t>Amounts payable, related party transactions</t>
        </is>
      </c>
      <c r="B64" s="5" t="n">
        <v>4614</v>
      </c>
      <c r="C64" s="5" t="n">
        <v>6378</v>
      </c>
      <c r="D64" s="5" t="n">
        <v>4213</v>
      </c>
    </row>
    <row r="65">
      <c r="A65" s="4" t="inlineStr">
        <is>
          <t>Purchases of vehicles, tires and spare parts</t>
        </is>
      </c>
      <c r="B65" s="5" t="n">
        <v>42601</v>
      </c>
      <c r="C65" s="5" t="n">
        <v>42554</v>
      </c>
      <c r="D65" s="5" t="n">
        <v>38947</v>
      </c>
    </row>
    <row r="66">
      <c r="A66" s="4" t="inlineStr">
        <is>
          <t>Autos y accesorios, S.A. de C.V.</t>
        </is>
      </c>
    </row>
    <row r="67">
      <c r="A67" s="3" t="inlineStr">
        <is>
          <t>Revenue [abstract]</t>
        </is>
      </c>
    </row>
    <row r="68">
      <c r="A68" s="4" t="inlineStr">
        <is>
          <t>Amounts payable, related party transactions</t>
        </is>
      </c>
      <c r="B68" s="5" t="n">
        <v>3413</v>
      </c>
      <c r="C68" s="5" t="n">
        <v>339</v>
      </c>
      <c r="D68" s="5" t="n">
        <v>124</v>
      </c>
    </row>
    <row r="69">
      <c r="A69" s="4" t="inlineStr">
        <is>
          <t>Purchases of vehicles, tires and spare parts</t>
        </is>
      </c>
      <c r="B69" s="5" t="n">
        <v>40194</v>
      </c>
      <c r="C69" s="5" t="n">
        <v>48129</v>
      </c>
      <c r="D69" s="5" t="n">
        <v>10776</v>
      </c>
    </row>
    <row r="70">
      <c r="A70" s="4" t="inlineStr">
        <is>
          <t>Autos y Tractores de Culiacan, S.A. de C.V.</t>
        </is>
      </c>
    </row>
    <row r="71">
      <c r="A71" s="3" t="inlineStr">
        <is>
          <t>Revenue [abstract]</t>
        </is>
      </c>
    </row>
    <row r="72">
      <c r="A72" s="4" t="inlineStr">
        <is>
          <t>Amounts payable, related party transactions</t>
        </is>
      </c>
      <c r="B72" s="5" t="n">
        <v>726</v>
      </c>
      <c r="C72" s="5" t="n">
        <v>336</v>
      </c>
      <c r="D72" s="5" t="n">
        <v>149</v>
      </c>
    </row>
    <row r="73">
      <c r="A73" s="4" t="inlineStr">
        <is>
          <t>Purchases of vehicles, tires and spare parts</t>
        </is>
      </c>
      <c r="B73" s="5" t="n">
        <v>31753</v>
      </c>
      <c r="C73" s="5" t="n">
        <v>42857</v>
      </c>
      <c r="D73" s="5" t="n">
        <v>11519</v>
      </c>
    </row>
    <row r="74">
      <c r="A74" s="4" t="inlineStr">
        <is>
          <t>Camiones y Tractocamiones de Sonora, S.A. de C.V.</t>
        </is>
      </c>
    </row>
    <row r="75">
      <c r="A75" s="3" t="inlineStr">
        <is>
          <t>Revenue [abstract]</t>
        </is>
      </c>
    </row>
    <row r="76">
      <c r="A76" s="4" t="inlineStr">
        <is>
          <t>Amounts payable, related party transactions</t>
        </is>
      </c>
      <c r="B76" s="5" t="n">
        <v>59602</v>
      </c>
      <c r="C76" s="5" t="n">
        <v>2636</v>
      </c>
      <c r="D76" s="5" t="n">
        <v>149</v>
      </c>
    </row>
    <row r="77">
      <c r="A77" s="4" t="inlineStr">
        <is>
          <t>Purchases of vehicles, tires and spare parts</t>
        </is>
      </c>
      <c r="B77" s="5" t="n">
        <v>164306</v>
      </c>
      <c r="C77" s="5" t="n">
        <v>91098</v>
      </c>
      <c r="D77" s="5" t="n">
        <v>270968</v>
      </c>
    </row>
    <row r="78">
      <c r="A78" s="4" t="inlineStr">
        <is>
          <t>Agencia MX-5, S.A de C.V.</t>
        </is>
      </c>
    </row>
    <row r="79">
      <c r="A79" s="3" t="inlineStr">
        <is>
          <t>Revenue [abstract]</t>
        </is>
      </c>
    </row>
    <row r="80">
      <c r="A80" s="4" t="inlineStr">
        <is>
          <t>Amounts payable, related party transactions</t>
        </is>
      </c>
      <c r="B80" s="5" t="n">
        <v>27</v>
      </c>
      <c r="C80" s="5" t="n">
        <v>6</v>
      </c>
      <c r="D80" s="5" t="n">
        <v>9</v>
      </c>
    </row>
    <row r="81">
      <c r="A81" s="4" t="inlineStr">
        <is>
          <t>Purchases of vehicles, tires and spare parts</t>
        </is>
      </c>
      <c r="B81" s="5" t="n">
        <v>410</v>
      </c>
      <c r="C81" s="5" t="n">
        <v>63</v>
      </c>
      <c r="D81" s="5" t="n">
        <v>904</v>
      </c>
    </row>
    <row r="82">
      <c r="A82" s="4" t="inlineStr">
        <is>
          <t>Alfonso R. bours, S.A. de C.V.</t>
        </is>
      </c>
    </row>
    <row r="83">
      <c r="A83" s="3" t="inlineStr">
        <is>
          <t>Revenue [abstract]</t>
        </is>
      </c>
    </row>
    <row r="84">
      <c r="A84" s="4" t="inlineStr">
        <is>
          <t>Amounts payable, related party transactions</t>
        </is>
      </c>
      <c r="B84" s="5" t="n">
        <v>604</v>
      </c>
      <c r="C84" s="5" t="n">
        <v>50</v>
      </c>
      <c r="D84" s="5" t="n">
        <v>49</v>
      </c>
    </row>
    <row r="85">
      <c r="A85" s="4" t="inlineStr">
        <is>
          <t>Purchases of vehicles, tires and spare parts</t>
        </is>
      </c>
      <c r="B85" s="5" t="n">
        <v>4926</v>
      </c>
      <c r="C85" s="5" t="n">
        <v>2651</v>
      </c>
      <c r="D85" s="5" t="n">
        <v>187</v>
      </c>
    </row>
    <row r="86">
      <c r="A86" s="4" t="inlineStr">
        <is>
          <t>Cajeme Motors S.A. de C.V.</t>
        </is>
      </c>
    </row>
    <row r="87">
      <c r="A87" s="3" t="inlineStr">
        <is>
          <t>Revenue [abstract]</t>
        </is>
      </c>
    </row>
    <row r="88">
      <c r="A88" s="4" t="inlineStr">
        <is>
          <t>Amounts payable, related party transactions</t>
        </is>
      </c>
      <c r="B88" s="5" t="n">
        <v>120</v>
      </c>
      <c r="C88" s="5" t="n">
        <v>44</v>
      </c>
      <c r="D88" s="5" t="n">
        <v>89</v>
      </c>
    </row>
    <row r="89">
      <c r="A89" s="4" t="inlineStr">
        <is>
          <t>Purchases of vehicles, tires and spare parts</t>
        </is>
      </c>
      <c r="B89" s="6" t="n">
        <v>442</v>
      </c>
      <c r="C89" s="6" t="n">
        <v>287</v>
      </c>
      <c r="D89" s="6" t="n">
        <v>1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benefit) expense included in profit and loss (Details) - MXN ($) $ in Thousands</t>
        </is>
      </c>
      <c r="B1" s="2" t="inlineStr">
        <is>
          <t>12 Months Ended</t>
        </is>
      </c>
    </row>
    <row r="2">
      <c r="B2" s="2" t="inlineStr">
        <is>
          <t>Dec. 31, 2021</t>
        </is>
      </c>
      <c r="C2" s="2" t="inlineStr">
        <is>
          <t>Dec. 31, 2020</t>
        </is>
      </c>
      <c r="D2" s="2" t="inlineStr">
        <is>
          <t>Dec. 31, 2019</t>
        </is>
      </c>
    </row>
    <row r="3">
      <c r="A3" s="3" t="inlineStr">
        <is>
          <t>Disclosure of Income Tax</t>
        </is>
      </c>
    </row>
    <row r="4">
      <c r="A4" s="4" t="inlineStr">
        <is>
          <t>Total ISR expense</t>
        </is>
      </c>
      <c r="B4" s="6" t="n">
        <v>1807638</v>
      </c>
      <c r="C4" s="6" t="n">
        <v>1211611</v>
      </c>
      <c r="D4" s="6" t="n">
        <v>1124978</v>
      </c>
    </row>
    <row r="5">
      <c r="A5" s="4" t="inlineStr">
        <is>
          <t>Country of domicile [member]</t>
        </is>
      </c>
    </row>
    <row r="6">
      <c r="A6" s="3" t="inlineStr">
        <is>
          <t>Disclosure of Income Tax</t>
        </is>
      </c>
    </row>
    <row r="7">
      <c r="A7" s="4" t="inlineStr">
        <is>
          <t>Current ISR</t>
        </is>
      </c>
      <c r="B7" s="5" t="n">
        <v>1790621</v>
      </c>
      <c r="C7" s="5" t="n">
        <v>1321021</v>
      </c>
      <c r="D7" s="5" t="n">
        <v>1066160</v>
      </c>
    </row>
    <row r="8">
      <c r="A8" s="4" t="inlineStr">
        <is>
          <t>Deferred ISR</t>
        </is>
      </c>
      <c r="B8" s="5" t="n">
        <v>257020</v>
      </c>
      <c r="C8" s="5" t="n">
        <v>341131</v>
      </c>
      <c r="D8" s="5" t="n">
        <v>324415</v>
      </c>
    </row>
    <row r="9">
      <c r="A9" s="4" t="inlineStr">
        <is>
          <t>Total ISR expense</t>
        </is>
      </c>
      <c r="B9" s="5" t="n">
        <v>2047641</v>
      </c>
      <c r="C9" s="5" t="n">
        <v>1662152</v>
      </c>
      <c r="D9" s="5" t="n">
        <v>1390575</v>
      </c>
    </row>
    <row r="10">
      <c r="A10" s="4" t="inlineStr">
        <is>
          <t>Foreign countries [member]</t>
        </is>
      </c>
    </row>
    <row r="11">
      <c r="A11" s="3" t="inlineStr">
        <is>
          <t>Disclosure of Income Tax</t>
        </is>
      </c>
    </row>
    <row r="12">
      <c r="A12" s="4" t="inlineStr">
        <is>
          <t>Current ISR</t>
        </is>
      </c>
      <c r="C12" s="5" t="n">
        <v>33</v>
      </c>
      <c r="D12" s="5" t="n">
        <v>-1859</v>
      </c>
    </row>
    <row r="13">
      <c r="A13" s="4" t="inlineStr">
        <is>
          <t>Deferred ISR</t>
        </is>
      </c>
      <c r="B13" s="5" t="n">
        <v>-240003</v>
      </c>
      <c r="C13" s="5" t="n">
        <v>-450574</v>
      </c>
      <c r="D13" s="5" t="n">
        <v>-263738</v>
      </c>
    </row>
    <row r="14">
      <c r="A14" s="4" t="inlineStr">
        <is>
          <t>Total ISR expense</t>
        </is>
      </c>
      <c r="B14" s="6" t="n">
        <v>1807638</v>
      </c>
      <c r="C14" s="6" t="n">
        <v>1211611</v>
      </c>
      <c r="D14" s="6" t="n">
        <v>11249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attributable to income before income taxes (Details) - MXN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Expected expense (ISR)</t>
        </is>
      </c>
      <c r="B4" s="6" t="n">
        <v>2022521</v>
      </c>
      <c r="C4" s="6" t="n">
        <v>1555111</v>
      </c>
      <c r="D4" s="6" t="n">
        <v>1292925</v>
      </c>
    </row>
    <row r="5">
      <c r="A5" s="4" t="inlineStr">
        <is>
          <t>Expected expense (Percentage)</t>
        </is>
      </c>
      <c r="B5" s="4" t="inlineStr">
        <is>
          <t>30.00%</t>
        </is>
      </c>
      <c r="C5" s="4" t="inlineStr">
        <is>
          <t>30.00%</t>
        </is>
      </c>
      <c r="D5" s="4" t="inlineStr">
        <is>
          <t>30.00%</t>
        </is>
      </c>
    </row>
    <row r="6">
      <c r="A6" s="3" t="inlineStr">
        <is>
          <t>Increase (decrease) resulting from:</t>
        </is>
      </c>
    </row>
    <row r="7">
      <c r="A7" s="4" t="inlineStr">
        <is>
          <t>Net effects of inflation (ISR)</t>
        </is>
      </c>
      <c r="B7" s="6" t="n">
        <v>-379311</v>
      </c>
      <c r="C7" s="6" t="n">
        <v>-196379</v>
      </c>
      <c r="D7" s="6" t="n">
        <v>-168822</v>
      </c>
    </row>
    <row r="8">
      <c r="A8" s="4" t="inlineStr">
        <is>
          <t>Net effects of inflation (Percentage)</t>
        </is>
      </c>
      <c r="B8" s="4" t="inlineStr">
        <is>
          <t>(6.00%)</t>
        </is>
      </c>
      <c r="C8" s="4" t="inlineStr">
        <is>
          <t>(4.00%)</t>
        </is>
      </c>
      <c r="D8" s="4" t="inlineStr">
        <is>
          <t>(4.00%)</t>
        </is>
      </c>
    </row>
    <row r="9">
      <c r="A9" s="4" t="inlineStr">
        <is>
          <t>(Non-taxable income) Non-deductible expenses (ISR)</t>
        </is>
      </c>
      <c r="B9" s="6" t="n">
        <v>29503</v>
      </c>
      <c r="C9" s="6" t="n">
        <v>7641</v>
      </c>
      <c r="D9" s="6" t="n">
        <v>11027</v>
      </c>
    </row>
    <row r="10">
      <c r="A10" s="4" t="inlineStr">
        <is>
          <t>(Non-taxable income) Non-deductible expenses (Percentage)</t>
        </is>
      </c>
      <c r="B10" s="4" t="inlineStr">
        <is>
          <t>0.00%</t>
        </is>
      </c>
      <c r="C10" s="4" t="inlineStr">
        <is>
          <t>0.00%</t>
        </is>
      </c>
      <c r="D10" s="4" t="inlineStr">
        <is>
          <t>0.00%</t>
        </is>
      </c>
    </row>
    <row r="11">
      <c r="A11" s="4" t="inlineStr">
        <is>
          <t>Effect of rate difference of foreign subsidiary (ISR)</t>
        </is>
      </c>
      <c r="B11" s="6" t="n">
        <v>42516</v>
      </c>
      <c r="C11" s="6" t="n">
        <v>20907</v>
      </c>
      <c r="D11" s="6" t="n">
        <v>48658</v>
      </c>
    </row>
    <row r="12">
      <c r="A12" s="4" t="inlineStr">
        <is>
          <t>Effect of rate difference of foreign subsidiary (Percentage)</t>
        </is>
      </c>
      <c r="B12" s="4" t="inlineStr">
        <is>
          <t>1.00%</t>
        </is>
      </c>
      <c r="C12" s="4" t="inlineStr">
        <is>
          <t>0.00%</t>
        </is>
      </c>
      <c r="D12" s="4" t="inlineStr">
        <is>
          <t>1.00%</t>
        </is>
      </c>
    </row>
    <row r="13">
      <c r="A13" s="4" t="inlineStr">
        <is>
          <t>Effect from non-deductible employee benefits (ISR)</t>
        </is>
      </c>
      <c r="B13" s="6" t="n">
        <v>145301</v>
      </c>
      <c r="C13" s="6" t="n">
        <v>115496</v>
      </c>
      <c r="D13" s="6" t="n">
        <v>70202</v>
      </c>
    </row>
    <row r="14">
      <c r="A14" s="4" t="inlineStr">
        <is>
          <t>Effect from non-deductible employee benefits (Percentage)</t>
        </is>
      </c>
      <c r="B14" s="4" t="inlineStr">
        <is>
          <t>3.00%</t>
        </is>
      </c>
      <c r="C14" s="4" t="inlineStr">
        <is>
          <t>2.00%</t>
        </is>
      </c>
      <c r="D14" s="4" t="inlineStr">
        <is>
          <t>2.00%</t>
        </is>
      </c>
    </row>
    <row r="15">
      <c r="A15" s="4" t="inlineStr">
        <is>
          <t>Effect of tax incentive</t>
        </is>
      </c>
      <c r="B15" s="6" t="n">
        <v>-54523</v>
      </c>
      <c r="C15" s="6" t="n">
        <v>-69920</v>
      </c>
      <c r="D15" s="6" t="n">
        <v>-60861</v>
      </c>
    </row>
    <row r="16">
      <c r="A16" s="4" t="inlineStr">
        <is>
          <t>Effect of tax incentive (Percentage)</t>
        </is>
      </c>
      <c r="B16" s="4" t="inlineStr">
        <is>
          <t>(1.00%)</t>
        </is>
      </c>
      <c r="C16" s="4" t="inlineStr">
        <is>
          <t>(1.00%)</t>
        </is>
      </c>
      <c r="D16" s="4" t="inlineStr">
        <is>
          <t>(1.00%)</t>
        </is>
      </c>
    </row>
    <row r="17">
      <c r="A17" s="4" t="inlineStr">
        <is>
          <t>Effect of carryback tax losses in the United States of America (ISR)</t>
        </is>
      </c>
      <c r="B17" s="6" t="n">
        <v>0</v>
      </c>
      <c r="C17" s="6" t="n">
        <v>-190144</v>
      </c>
      <c r="D17" s="6" t="n">
        <v>0</v>
      </c>
    </row>
    <row r="18">
      <c r="A18" s="4" t="inlineStr">
        <is>
          <t>Effect of carryback tax losses in the United States of America (Percentage)</t>
        </is>
      </c>
      <c r="C18" s="4" t="inlineStr">
        <is>
          <t>(4.00%)</t>
        </is>
      </c>
      <c r="D18" s="4" t="inlineStr">
        <is>
          <t>0.00%</t>
        </is>
      </c>
    </row>
    <row r="19">
      <c r="A19" s="4" t="inlineStr">
        <is>
          <t>Bargain purchase gain of domestic business acquisition (ISR)</t>
        </is>
      </c>
      <c r="B19" s="5" t="n">
        <v>0</v>
      </c>
      <c r="C19" s="6" t="n">
        <v>-27267</v>
      </c>
      <c r="D19" s="6" t="n">
        <v>0</v>
      </c>
    </row>
    <row r="20">
      <c r="A20" s="4" t="inlineStr">
        <is>
          <t>Bargain purchase gain of domestic business acquisition (Percentage)</t>
        </is>
      </c>
      <c r="C20" s="4" t="inlineStr">
        <is>
          <t>0.00%</t>
        </is>
      </c>
      <c r="D20" s="4" t="inlineStr">
        <is>
          <t>0.00%</t>
        </is>
      </c>
    </row>
    <row r="21">
      <c r="A21" s="4" t="inlineStr">
        <is>
          <t>Other (ISR)</t>
        </is>
      </c>
      <c r="B21" s="6" t="n">
        <v>1631</v>
      </c>
      <c r="C21" s="6" t="n">
        <v>-3834</v>
      </c>
      <c r="D21" s="6" t="n">
        <v>-68151</v>
      </c>
    </row>
    <row r="22">
      <c r="A22" s="4" t="inlineStr">
        <is>
          <t>Other (Percentage)</t>
        </is>
      </c>
      <c r="B22" s="4" t="inlineStr">
        <is>
          <t>0.00%</t>
        </is>
      </c>
      <c r="C22" s="4" t="inlineStr">
        <is>
          <t>0.00%</t>
        </is>
      </c>
      <c r="D22" s="4" t="inlineStr">
        <is>
          <t>(2.00%)</t>
        </is>
      </c>
    </row>
    <row r="23">
      <c r="A23" s="4" t="inlineStr">
        <is>
          <t>Income tax expense (ISR)</t>
        </is>
      </c>
      <c r="B23" s="6" t="n">
        <v>1807638</v>
      </c>
      <c r="C23" s="6" t="n">
        <v>1211611</v>
      </c>
      <c r="D23" s="6" t="n">
        <v>1124978</v>
      </c>
    </row>
    <row r="24">
      <c r="A24" s="4" t="inlineStr">
        <is>
          <t>Income tax expense (Percentage)</t>
        </is>
      </c>
      <c r="B24" s="4" t="inlineStr">
        <is>
          <t>27.00%</t>
        </is>
      </c>
      <c r="C24" s="4" t="inlineStr">
        <is>
          <t>23.00%</t>
        </is>
      </c>
      <c r="D24" s="4" t="inlineStr">
        <is>
          <t>26.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tax effects of temporary differences, tax losses and tax credits (Details) - MXN ($) $ in Thousands</t>
        </is>
      </c>
      <c r="B1" s="2" t="inlineStr">
        <is>
          <t>Dec. 31, 2021</t>
        </is>
      </c>
      <c r="C1" s="2" t="inlineStr">
        <is>
          <t>Dec. 31, 2020</t>
        </is>
      </c>
      <c r="D1" s="2" t="inlineStr">
        <is>
          <t>Dec. 31, 2019</t>
        </is>
      </c>
    </row>
    <row r="2">
      <c r="A2" s="3" t="inlineStr">
        <is>
          <t>Deferred tax assets</t>
        </is>
      </c>
    </row>
    <row r="3">
      <c r="A3" s="4" t="inlineStr">
        <is>
          <t>Deferred tax assets</t>
        </is>
      </c>
      <c r="B3" s="6" t="n">
        <v>2330281</v>
      </c>
      <c r="C3" s="6" t="n">
        <v>1843509</v>
      </c>
      <c r="D3" s="6" t="n">
        <v>1432508</v>
      </c>
    </row>
    <row r="4">
      <c r="A4" s="3" t="inlineStr">
        <is>
          <t>Deferred tax liabilities</t>
        </is>
      </c>
    </row>
    <row r="5">
      <c r="A5" s="4" t="inlineStr">
        <is>
          <t>Deferred Tax Liabilities, Net</t>
        </is>
      </c>
      <c r="B5" s="5" t="n">
        <v>6171756</v>
      </c>
      <c r="C5" s="5" t="n">
        <v>5718489</v>
      </c>
      <c r="D5" s="5" t="n">
        <v>5337001</v>
      </c>
    </row>
    <row r="6">
      <c r="A6" s="4" t="inlineStr">
        <is>
          <t>Net deferred tax liability</t>
        </is>
      </c>
      <c r="B6" s="5" t="n">
        <v>3841475</v>
      </c>
      <c r="C6" s="5" t="n">
        <v>3874980</v>
      </c>
      <c r="D6" s="5" t="n">
        <v>3904493</v>
      </c>
    </row>
    <row r="7">
      <c r="A7" s="4" t="inlineStr">
        <is>
          <t>BSACV [Member]</t>
        </is>
      </c>
    </row>
    <row r="8">
      <c r="A8" s="3" t="inlineStr">
        <is>
          <t>Deferred tax assets</t>
        </is>
      </c>
    </row>
    <row r="9">
      <c r="A9" s="4" t="inlineStr">
        <is>
          <t>Deferred tax assets</t>
        </is>
      </c>
      <c r="B9" s="5" t="n">
        <v>1092127</v>
      </c>
      <c r="C9" s="5" t="n">
        <v>280682</v>
      </c>
      <c r="D9" s="5" t="n">
        <v>250412</v>
      </c>
    </row>
    <row r="10">
      <c r="A10" s="3" t="inlineStr">
        <is>
          <t>Deferred tax liabilities</t>
        </is>
      </c>
    </row>
    <row r="11">
      <c r="A11" s="4" t="inlineStr">
        <is>
          <t>Deferred Tax Liabilities, Net</t>
        </is>
      </c>
      <c r="B11" s="5" t="n">
        <v>878388</v>
      </c>
      <c r="C11" s="5" t="n">
        <v>18748</v>
      </c>
      <c r="D11" s="5" t="n">
        <v>5140</v>
      </c>
    </row>
    <row r="12">
      <c r="A12" s="4" t="inlineStr">
        <is>
          <t>Net deferred tax assets</t>
        </is>
      </c>
      <c r="B12" s="5" t="n">
        <v>213739</v>
      </c>
      <c r="C12" s="5" t="n">
        <v>261934</v>
      </c>
      <c r="D12" s="5" t="n">
        <v>245272</v>
      </c>
    </row>
    <row r="13">
      <c r="A13" s="4" t="inlineStr">
        <is>
          <t>Accounts payables</t>
        </is>
      </c>
    </row>
    <row r="14">
      <c r="A14" s="3" t="inlineStr">
        <is>
          <t>Deferred tax assets</t>
        </is>
      </c>
    </row>
    <row r="15">
      <c r="A15" s="4" t="inlineStr">
        <is>
          <t>Deferred tax assets</t>
        </is>
      </c>
      <c r="B15" s="5" t="n">
        <v>1948897</v>
      </c>
      <c r="C15" s="5" t="n">
        <v>1090676</v>
      </c>
      <c r="D15" s="5" t="n">
        <v>1097422</v>
      </c>
    </row>
    <row r="16">
      <c r="A16" s="4" t="inlineStr">
        <is>
          <t>Accounts payables | BSACV [Member]</t>
        </is>
      </c>
    </row>
    <row r="17">
      <c r="A17" s="3" t="inlineStr">
        <is>
          <t>Deferred tax assets</t>
        </is>
      </c>
    </row>
    <row r="18">
      <c r="A18" s="4" t="inlineStr">
        <is>
          <t>Deferred tax assets</t>
        </is>
      </c>
      <c r="B18" s="5" t="n">
        <v>33873</v>
      </c>
      <c r="C18" s="5" t="n">
        <v>2207</v>
      </c>
      <c r="D18" s="5" t="n">
        <v>2481</v>
      </c>
    </row>
    <row r="19">
      <c r="A19" s="4" t="inlineStr">
        <is>
          <t>Employee benefits</t>
        </is>
      </c>
    </row>
    <row r="20">
      <c r="A20" s="3" t="inlineStr">
        <is>
          <t>Deferred tax assets</t>
        </is>
      </c>
    </row>
    <row r="21">
      <c r="A21" s="4" t="inlineStr">
        <is>
          <t>Deferred tax assets</t>
        </is>
      </c>
      <c r="B21" s="5" t="n">
        <v>201835</v>
      </c>
    </row>
    <row r="22">
      <c r="A22" s="4" t="inlineStr">
        <is>
          <t>Employee benefits | BSACV [Member]</t>
        </is>
      </c>
    </row>
    <row r="23">
      <c r="A23" s="3" t="inlineStr">
        <is>
          <t>Deferred tax assets</t>
        </is>
      </c>
    </row>
    <row r="24">
      <c r="A24" s="4" t="inlineStr">
        <is>
          <t>Deferred tax assets</t>
        </is>
      </c>
      <c r="B24" s="5" t="n">
        <v>31692</v>
      </c>
      <c r="C24" s="5" t="n">
        <v>199087</v>
      </c>
      <c r="D24" s="5" t="n">
        <v>164019</v>
      </c>
    </row>
    <row r="25">
      <c r="A25" s="4" t="inlineStr">
        <is>
          <t>PTU payable</t>
        </is>
      </c>
    </row>
    <row r="26">
      <c r="A26" s="3" t="inlineStr">
        <is>
          <t>Deferred tax assets</t>
        </is>
      </c>
    </row>
    <row r="27">
      <c r="A27" s="4" t="inlineStr">
        <is>
          <t>Deferred tax assets</t>
        </is>
      </c>
      <c r="B27" s="5" t="n">
        <v>85053</v>
      </c>
      <c r="C27" s="5" t="n">
        <v>1037</v>
      </c>
    </row>
    <row r="28">
      <c r="A28" s="4" t="inlineStr">
        <is>
          <t>PTU payable | BSACV [Member]</t>
        </is>
      </c>
    </row>
    <row r="29">
      <c r="A29" s="3" t="inlineStr">
        <is>
          <t>Deferred tax assets</t>
        </is>
      </c>
    </row>
    <row r="30">
      <c r="A30" s="4" t="inlineStr">
        <is>
          <t>Deferred tax assets</t>
        </is>
      </c>
      <c r="B30" s="5" t="n">
        <v>2476</v>
      </c>
      <c r="C30" s="5" t="n">
        <v>16690</v>
      </c>
      <c r="D30" s="5" t="n">
        <v>26020</v>
      </c>
    </row>
    <row r="31">
      <c r="A31" s="4" t="inlineStr">
        <is>
          <t>Tax loss carryforwards</t>
        </is>
      </c>
    </row>
    <row r="32">
      <c r="A32" s="3" t="inlineStr">
        <is>
          <t>Deferred tax assets</t>
        </is>
      </c>
    </row>
    <row r="33">
      <c r="A33" s="4" t="inlineStr">
        <is>
          <t>Deferred tax assets</t>
        </is>
      </c>
      <c r="B33" s="5" t="n">
        <v>31993</v>
      </c>
      <c r="C33" s="5" t="n">
        <v>606935</v>
      </c>
      <c r="D33" s="5" t="n">
        <v>271772</v>
      </c>
    </row>
    <row r="34">
      <c r="A34" s="4" t="inlineStr">
        <is>
          <t>Tax loss carryforwards | BSACV [Member]</t>
        </is>
      </c>
    </row>
    <row r="35">
      <c r="A35" s="3" t="inlineStr">
        <is>
          <t>Deferred tax assets</t>
        </is>
      </c>
    </row>
    <row r="36">
      <c r="A36" s="4" t="inlineStr">
        <is>
          <t>Deferred tax assets</t>
        </is>
      </c>
      <c r="B36" s="5" t="n">
        <v>917737</v>
      </c>
      <c r="C36" s="5" t="n">
        <v>60354</v>
      </c>
      <c r="D36" s="5" t="n">
        <v>56163</v>
      </c>
    </row>
    <row r="37">
      <c r="A37" s="4" t="inlineStr">
        <is>
          <t>Inventories | BSACV [Member]</t>
        </is>
      </c>
    </row>
    <row r="38">
      <c r="A38" s="3" t="inlineStr">
        <is>
          <t>Deferred tax assets</t>
        </is>
      </c>
    </row>
    <row r="39">
      <c r="A39" s="4" t="inlineStr">
        <is>
          <t>Deferred tax assets</t>
        </is>
      </c>
      <c r="D39" s="5" t="n">
        <v>616</v>
      </c>
    </row>
    <row r="40">
      <c r="A40" s="4" t="inlineStr">
        <is>
          <t>Property, plant and equipments | BSACV [Member]</t>
        </is>
      </c>
    </row>
    <row r="41">
      <c r="A41" s="3" t="inlineStr">
        <is>
          <t>Deferred tax assets</t>
        </is>
      </c>
    </row>
    <row r="42">
      <c r="A42" s="4" t="inlineStr">
        <is>
          <t>Deferred tax assets</t>
        </is>
      </c>
      <c r="C42" s="5" t="n">
        <v>1696</v>
      </c>
      <c r="D42" s="5" t="n">
        <v>1113</v>
      </c>
    </row>
    <row r="43">
      <c r="A43" s="4" t="inlineStr">
        <is>
          <t>Other provision</t>
        </is>
      </c>
    </row>
    <row r="44">
      <c r="A44" s="3" t="inlineStr">
        <is>
          <t>Deferred tax assets</t>
        </is>
      </c>
    </row>
    <row r="45">
      <c r="A45" s="4" t="inlineStr">
        <is>
          <t>Deferred tax assets</t>
        </is>
      </c>
      <c r="B45" s="5" t="n">
        <v>62503</v>
      </c>
      <c r="C45" s="5" t="n">
        <v>144861</v>
      </c>
      <c r="D45" s="5" t="n">
        <v>63314</v>
      </c>
    </row>
    <row r="46">
      <c r="A46" s="4" t="inlineStr">
        <is>
          <t>Other provision | BSACV [Member]</t>
        </is>
      </c>
    </row>
    <row r="47">
      <c r="A47" s="3" t="inlineStr">
        <is>
          <t>Deferred tax assets</t>
        </is>
      </c>
    </row>
    <row r="48">
      <c r="A48" s="4" t="inlineStr">
        <is>
          <t>Deferred tax assets</t>
        </is>
      </c>
      <c r="B48" s="5" t="n">
        <v>60946</v>
      </c>
      <c r="C48" s="5" t="n">
        <v>648</v>
      </c>
    </row>
    <row r="49">
      <c r="A49" s="4" t="inlineStr">
        <is>
          <t>Tax Incentives To Be Credited In The United States of America | BSACV [Member]</t>
        </is>
      </c>
    </row>
    <row r="50">
      <c r="A50" s="3" t="inlineStr">
        <is>
          <t>Deferred tax assets</t>
        </is>
      </c>
    </row>
    <row r="51">
      <c r="A51" s="4" t="inlineStr">
        <is>
          <t>Deferred tax assets</t>
        </is>
      </c>
      <c r="B51" s="5" t="n">
        <v>45386</v>
      </c>
    </row>
    <row r="52">
      <c r="A52" s="4" t="inlineStr">
        <is>
          <t>Other Items [Member] | BSACV [Member]</t>
        </is>
      </c>
    </row>
    <row r="53">
      <c r="A53" s="3" t="inlineStr">
        <is>
          <t>Deferred tax assets</t>
        </is>
      </c>
    </row>
    <row r="54">
      <c r="A54" s="4" t="inlineStr">
        <is>
          <t>Deferred tax assets</t>
        </is>
      </c>
      <c r="B54" s="5" t="n">
        <v>17</v>
      </c>
    </row>
    <row r="55">
      <c r="A55" s="4" t="inlineStr">
        <is>
          <t>Inventories</t>
        </is>
      </c>
    </row>
    <row r="56">
      <c r="A56" s="3" t="inlineStr">
        <is>
          <t>Deferred tax liabilities</t>
        </is>
      </c>
    </row>
    <row r="57">
      <c r="A57" s="4" t="inlineStr">
        <is>
          <t>Deferred Tax Liabilities, Net</t>
        </is>
      </c>
      <c r="B57" s="5" t="n">
        <v>2053059</v>
      </c>
      <c r="C57" s="5" t="n">
        <v>1820929</v>
      </c>
      <c r="D57" s="5" t="n">
        <v>1696300</v>
      </c>
    </row>
    <row r="58">
      <c r="A58" s="4" t="inlineStr">
        <is>
          <t>Inventories | BSACV [Member]</t>
        </is>
      </c>
    </row>
    <row r="59">
      <c r="A59" s="3" t="inlineStr">
        <is>
          <t>Deferred tax liabilities</t>
        </is>
      </c>
    </row>
    <row r="60">
      <c r="A60" s="4" t="inlineStr">
        <is>
          <t>Deferred Tax Liabilities, Net</t>
        </is>
      </c>
      <c r="B60" s="5" t="n">
        <v>218204</v>
      </c>
    </row>
    <row r="61">
      <c r="A61" s="4" t="inlineStr">
        <is>
          <t>Accounts receivables</t>
        </is>
      </c>
    </row>
    <row r="62">
      <c r="A62" s="3" t="inlineStr">
        <is>
          <t>Deferred tax liabilities</t>
        </is>
      </c>
    </row>
    <row r="63">
      <c r="A63" s="4" t="inlineStr">
        <is>
          <t>Deferred Tax Liabilities, Net</t>
        </is>
      </c>
      <c r="B63" s="5" t="n">
        <v>593754</v>
      </c>
      <c r="C63" s="5" t="n">
        <v>497655</v>
      </c>
      <c r="D63" s="5" t="n">
        <v>445198</v>
      </c>
    </row>
    <row r="64">
      <c r="A64" s="4" t="inlineStr">
        <is>
          <t>Property Plant And Equipment</t>
        </is>
      </c>
    </row>
    <row r="65">
      <c r="A65" s="3" t="inlineStr">
        <is>
          <t>Deferred tax liabilities</t>
        </is>
      </c>
    </row>
    <row r="66">
      <c r="A66" s="4" t="inlineStr">
        <is>
          <t>Deferred Tax Liabilities, Net</t>
        </is>
      </c>
      <c r="B66" s="5" t="n">
        <v>2558209</v>
      </c>
      <c r="C66" s="5" t="n">
        <v>2915222</v>
      </c>
      <c r="D66" s="5" t="n">
        <v>2667824</v>
      </c>
    </row>
    <row r="67">
      <c r="A67" s="4" t="inlineStr">
        <is>
          <t>Property Plant And Equipment | BSACV [Member]</t>
        </is>
      </c>
    </row>
    <row r="68">
      <c r="A68" s="3" t="inlineStr">
        <is>
          <t>Deferred tax liabilities</t>
        </is>
      </c>
    </row>
    <row r="69">
      <c r="A69" s="4" t="inlineStr">
        <is>
          <t>Deferred Tax Liabilities, Net</t>
        </is>
      </c>
      <c r="B69" s="5" t="n">
        <v>469946</v>
      </c>
      <c r="C69" s="5" t="n">
        <v>0</v>
      </c>
      <c r="D69" s="5" t="n">
        <v>0</v>
      </c>
    </row>
    <row r="70">
      <c r="A70" s="4" t="inlineStr">
        <is>
          <t>Prepaid expenses</t>
        </is>
      </c>
    </row>
    <row r="71">
      <c r="A71" s="3" t="inlineStr">
        <is>
          <t>Deferred tax liabilities</t>
        </is>
      </c>
    </row>
    <row r="72">
      <c r="A72" s="4" t="inlineStr">
        <is>
          <t>Deferred Tax Liabilities, Net</t>
        </is>
      </c>
      <c r="B72" s="5" t="n">
        <v>952322</v>
      </c>
      <c r="C72" s="5" t="n">
        <v>286844</v>
      </c>
      <c r="D72" s="5" t="n">
        <v>332392</v>
      </c>
    </row>
    <row r="73">
      <c r="A73" s="4" t="inlineStr">
        <is>
          <t>Prepaid expenses | BSACV [Member]</t>
        </is>
      </c>
    </row>
    <row r="74">
      <c r="A74" s="3" t="inlineStr">
        <is>
          <t>Deferred tax liabilities</t>
        </is>
      </c>
    </row>
    <row r="75">
      <c r="A75" s="4" t="inlineStr">
        <is>
          <t>Deferred Tax Liabilities, Net</t>
        </is>
      </c>
      <c r="B75" s="5" t="n">
        <v>860</v>
      </c>
      <c r="C75" s="5" t="n">
        <v>2872</v>
      </c>
      <c r="D75" s="5" t="n">
        <v>4593</v>
      </c>
    </row>
    <row r="76">
      <c r="A76" s="4" t="inlineStr">
        <is>
          <t>Goodwill</t>
        </is>
      </c>
    </row>
    <row r="77">
      <c r="A77" s="3" t="inlineStr">
        <is>
          <t>Deferred tax liabilities</t>
        </is>
      </c>
    </row>
    <row r="78">
      <c r="A78" s="4" t="inlineStr">
        <is>
          <t>Deferred Tax Liabilities, Net</t>
        </is>
      </c>
      <c r="C78" s="5" t="n">
        <v>5147</v>
      </c>
      <c r="D78" s="5" t="n">
        <v>584</v>
      </c>
    </row>
    <row r="79">
      <c r="A79" s="4" t="inlineStr">
        <is>
          <t>Goodwill | BSACV [Member]</t>
        </is>
      </c>
    </row>
    <row r="80">
      <c r="A80" s="3" t="inlineStr">
        <is>
          <t>Deferred tax liabilities</t>
        </is>
      </c>
    </row>
    <row r="81">
      <c r="A81" s="4" t="inlineStr">
        <is>
          <t>Deferred Tax Liabilities, Net</t>
        </is>
      </c>
      <c r="B81" s="5" t="n">
        <v>9865</v>
      </c>
    </row>
    <row r="82">
      <c r="A82" s="4" t="inlineStr">
        <is>
          <t>Intangible assets [Member]</t>
        </is>
      </c>
    </row>
    <row r="83">
      <c r="A83" s="3" t="inlineStr">
        <is>
          <t>Deferred tax liabilities</t>
        </is>
      </c>
    </row>
    <row r="84">
      <c r="A84" s="4" t="inlineStr">
        <is>
          <t>Deferred Tax Liabilities, Net</t>
        </is>
      </c>
      <c r="C84" s="5" t="n">
        <v>188919</v>
      </c>
      <c r="D84" s="5" t="n">
        <v>190900</v>
      </c>
    </row>
    <row r="85">
      <c r="A85" s="4" t="inlineStr">
        <is>
          <t>Intangible assets [Member] | BSACV [Member]</t>
        </is>
      </c>
    </row>
    <row r="86">
      <c r="A86" s="3" t="inlineStr">
        <is>
          <t>Deferred tax liabilities</t>
        </is>
      </c>
    </row>
    <row r="87">
      <c r="A87" s="4" t="inlineStr">
        <is>
          <t>Deferred Tax Liabilities, Net</t>
        </is>
      </c>
      <c r="B87" s="5" t="n">
        <v>178356</v>
      </c>
    </row>
    <row r="88">
      <c r="A88" s="4" t="inlineStr">
        <is>
          <t>Other Items</t>
        </is>
      </c>
    </row>
    <row r="89">
      <c r="A89" s="3" t="inlineStr">
        <is>
          <t>Deferred tax liabilities</t>
        </is>
      </c>
    </row>
    <row r="90">
      <c r="A90" s="4" t="inlineStr">
        <is>
          <t>Deferred Tax Liabilities, Net</t>
        </is>
      </c>
      <c r="B90" s="5" t="n">
        <v>1282</v>
      </c>
      <c r="C90" s="5" t="n">
        <v>0</v>
      </c>
      <c r="D90" s="5" t="n">
        <v>0</v>
      </c>
    </row>
    <row r="91">
      <c r="A91" s="4" t="inlineStr">
        <is>
          <t>Other Provision | BSACV [Member]</t>
        </is>
      </c>
    </row>
    <row r="92">
      <c r="A92" s="3" t="inlineStr">
        <is>
          <t>Deferred tax liabilities</t>
        </is>
      </c>
    </row>
    <row r="93">
      <c r="A93" s="4" t="inlineStr">
        <is>
          <t>Deferred Tax Liabilities, Net</t>
        </is>
      </c>
      <c r="C93" s="5" t="n">
        <v>7655</v>
      </c>
      <c r="D93" s="5" t="n">
        <v>547</v>
      </c>
    </row>
    <row r="94">
      <c r="A94" s="4" t="inlineStr">
        <is>
          <t>Derivative financial instruments</t>
        </is>
      </c>
    </row>
    <row r="95">
      <c r="A95" s="3" t="inlineStr">
        <is>
          <t>Deferred tax liabilities</t>
        </is>
      </c>
    </row>
    <row r="96">
      <c r="A96" s="4" t="inlineStr">
        <is>
          <t>Deferred Tax Liabilities, Net</t>
        </is>
      </c>
      <c r="B96" s="5" t="n">
        <v>13130</v>
      </c>
      <c r="C96" s="5" t="n">
        <v>3773</v>
      </c>
      <c r="D96" s="6" t="n">
        <v>3803</v>
      </c>
    </row>
    <row r="97">
      <c r="A97" s="4" t="inlineStr">
        <is>
          <t>Derivative financial instruments | BSACV [Member]</t>
        </is>
      </c>
    </row>
    <row r="98">
      <c r="A98" s="3" t="inlineStr">
        <is>
          <t>Deferred tax liabilities</t>
        </is>
      </c>
    </row>
    <row r="99">
      <c r="A99" s="4" t="inlineStr">
        <is>
          <t>Deferred Tax Liabilities, Net</t>
        </is>
      </c>
      <c r="B99" s="6" t="n">
        <v>1157</v>
      </c>
      <c r="C99" s="6" t="n">
        <v>82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in temporary differences during the fiscal year (Details) - MXN ($) $ in Thousands</t>
        </is>
      </c>
      <c r="B1" s="2" t="inlineStr">
        <is>
          <t>12 Months Ended</t>
        </is>
      </c>
    </row>
    <row r="2">
      <c r="B2" s="2" t="inlineStr">
        <is>
          <t>Dec. 31, 2021</t>
        </is>
      </c>
      <c r="C2" s="2" t="inlineStr">
        <is>
          <t>Dec. 31, 2020</t>
        </is>
      </c>
      <c r="D2" s="2" t="inlineStr">
        <is>
          <t>Dec. 31, 2019</t>
        </is>
      </c>
    </row>
    <row r="3">
      <c r="A3" s="3" t="inlineStr">
        <is>
          <t>Disclosure of Income Tax</t>
        </is>
      </c>
    </row>
    <row r="4">
      <c r="A4" s="4" t="inlineStr">
        <is>
          <t>Balance at January 1</t>
        </is>
      </c>
      <c r="B4" s="6" t="n">
        <v>3613046</v>
      </c>
      <c r="C4" s="6" t="n">
        <v>3659221</v>
      </c>
      <c r="D4" s="6" t="n">
        <v>3663494</v>
      </c>
    </row>
    <row r="5">
      <c r="A5" s="4" t="inlineStr">
        <is>
          <t>Recognized in profit and loss</t>
        </is>
      </c>
      <c r="B5" s="5" t="n">
        <v>17017</v>
      </c>
      <c r="C5" s="5" t="n">
        <v>-109443</v>
      </c>
      <c r="D5" s="5" t="n">
        <v>-60677</v>
      </c>
    </row>
    <row r="6">
      <c r="A6" s="4" t="inlineStr">
        <is>
          <t>Acquired or/ Recognized directly in equity</t>
        </is>
      </c>
      <c r="B6" s="5" t="n">
        <v>-2327</v>
      </c>
      <c r="C6" s="5" t="n">
        <v>63268</v>
      </c>
      <c r="D6" s="5" t="n">
        <v>56404</v>
      </c>
    </row>
    <row r="7">
      <c r="A7" s="4" t="inlineStr">
        <is>
          <t>Balance at December 31</t>
        </is>
      </c>
      <c r="B7" s="5" t="n">
        <v>3627736</v>
      </c>
      <c r="C7" s="5" t="n">
        <v>3613046</v>
      </c>
      <c r="D7" s="5" t="n">
        <v>3659221</v>
      </c>
    </row>
    <row r="8">
      <c r="A8" s="4" t="inlineStr">
        <is>
          <t>Accounts payables</t>
        </is>
      </c>
    </row>
    <row r="9">
      <c r="A9" s="3" t="inlineStr">
        <is>
          <t>Disclosure of Income Tax</t>
        </is>
      </c>
    </row>
    <row r="10">
      <c r="A10" s="4" t="inlineStr">
        <is>
          <t>Balance at January 1</t>
        </is>
      </c>
      <c r="B10" s="5" t="n">
        <v>-1092883</v>
      </c>
      <c r="C10" s="5" t="n">
        <v>-1099903</v>
      </c>
      <c r="D10" s="5" t="n">
        <v>-1511013</v>
      </c>
    </row>
    <row r="11">
      <c r="A11" s="4" t="inlineStr">
        <is>
          <t>Recognized in profit and loss</t>
        </is>
      </c>
      <c r="B11" s="5" t="n">
        <v>-889150</v>
      </c>
      <c r="C11" s="5" t="n">
        <v>8163</v>
      </c>
      <c r="D11" s="5" t="n">
        <v>410152</v>
      </c>
    </row>
    <row r="12">
      <c r="A12" s="4" t="inlineStr">
        <is>
          <t>Acquired or/ Recognized directly in equity</t>
        </is>
      </c>
      <c r="B12" s="5" t="n">
        <v>-737</v>
      </c>
      <c r="C12" s="5" t="n">
        <v>-1143</v>
      </c>
      <c r="D12" s="5" t="n">
        <v>958</v>
      </c>
    </row>
    <row r="13">
      <c r="A13" s="4" t="inlineStr">
        <is>
          <t>Balance at December 31</t>
        </is>
      </c>
      <c r="B13" s="5" t="n">
        <v>-1982770</v>
      </c>
      <c r="C13" s="5" t="n">
        <v>-1092883</v>
      </c>
      <c r="D13" s="5" t="n">
        <v>-1099903</v>
      </c>
    </row>
    <row r="14">
      <c r="A14" s="4" t="inlineStr">
        <is>
          <t>Employee benefits</t>
        </is>
      </c>
    </row>
    <row r="15">
      <c r="A15" s="3" t="inlineStr">
        <is>
          <t>Disclosure of Income Tax</t>
        </is>
      </c>
    </row>
    <row r="16">
      <c r="A16" s="4" t="inlineStr">
        <is>
          <t>Balance at January 1</t>
        </is>
      </c>
      <c r="B16" s="5" t="n">
        <v>-199087</v>
      </c>
      <c r="D16" s="5" t="n">
        <v>-53398</v>
      </c>
    </row>
    <row r="17">
      <c r="A17" s="4" t="inlineStr">
        <is>
          <t>Recognized in profit and loss</t>
        </is>
      </c>
      <c r="B17" s="5" t="n">
        <v>-41472</v>
      </c>
      <c r="C17" s="5" t="n">
        <v>-35027</v>
      </c>
      <c r="D17" s="5" t="n">
        <v>-197728</v>
      </c>
    </row>
    <row r="18">
      <c r="A18" s="4" t="inlineStr">
        <is>
          <t>Acquired or/ Recognized directly in equity</t>
        </is>
      </c>
      <c r="B18" s="5" t="n">
        <v>7032</v>
      </c>
      <c r="C18" s="5" t="n">
        <v>0</v>
      </c>
      <c r="D18" s="5" t="n">
        <v>87107</v>
      </c>
    </row>
    <row r="19">
      <c r="A19" s="4" t="inlineStr">
        <is>
          <t>Balance at December 31</t>
        </is>
      </c>
      <c r="B19" s="5" t="n">
        <v>-233527</v>
      </c>
      <c r="C19" s="5" t="n">
        <v>-199087</v>
      </c>
    </row>
    <row r="20">
      <c r="A20" s="4" t="inlineStr">
        <is>
          <t>PTU payable</t>
        </is>
      </c>
    </row>
    <row r="21">
      <c r="A21" s="3" t="inlineStr">
        <is>
          <t>Disclosure of Income Tax</t>
        </is>
      </c>
    </row>
    <row r="22">
      <c r="A22" s="4" t="inlineStr">
        <is>
          <t>Balance at January 1</t>
        </is>
      </c>
      <c r="B22" s="5" t="n">
        <v>-17727</v>
      </c>
      <c r="C22" s="5" t="n">
        <v>-26020</v>
      </c>
      <c r="D22" s="5" t="n">
        <v>-20536</v>
      </c>
    </row>
    <row r="23">
      <c r="A23" s="4" t="inlineStr">
        <is>
          <t>Recognized in profit and loss</t>
        </is>
      </c>
      <c r="B23" s="5" t="n">
        <v>-69802</v>
      </c>
      <c r="C23" s="5" t="n">
        <v>8293</v>
      </c>
      <c r="D23" s="5" t="n">
        <v>-5484</v>
      </c>
    </row>
    <row r="24">
      <c r="A24" s="4" t="inlineStr">
        <is>
          <t>Acquired or/ Recognized directly in equity</t>
        </is>
      </c>
      <c r="B24" s="5" t="n">
        <v>0</v>
      </c>
      <c r="C24" s="5" t="n">
        <v>0</v>
      </c>
    </row>
    <row r="25">
      <c r="A25" s="4" t="inlineStr">
        <is>
          <t>Balance at December 31</t>
        </is>
      </c>
      <c r="B25" s="5" t="n">
        <v>-87529</v>
      </c>
      <c r="C25" s="5" t="n">
        <v>-17727</v>
      </c>
      <c r="D25" s="5" t="n">
        <v>-26020</v>
      </c>
    </row>
    <row r="26">
      <c r="A26" s="4" t="inlineStr">
        <is>
          <t>Tax loss carryforwards</t>
        </is>
      </c>
    </row>
    <row r="27">
      <c r="A27" s="3" t="inlineStr">
        <is>
          <t>Disclosure of Income Tax</t>
        </is>
      </c>
    </row>
    <row r="28">
      <c r="A28" s="4" t="inlineStr">
        <is>
          <t>Balance at January 1</t>
        </is>
      </c>
      <c r="B28" s="5" t="n">
        <v>-667289</v>
      </c>
      <c r="C28" s="5" t="n">
        <v>-327935</v>
      </c>
      <c r="D28" s="5" t="n">
        <v>-59883</v>
      </c>
    </row>
    <row r="29">
      <c r="A29" s="4" t="inlineStr">
        <is>
          <t>Recognized in profit and loss</t>
        </is>
      </c>
      <c r="B29" s="5" t="n">
        <v>-258865</v>
      </c>
      <c r="C29" s="5" t="n">
        <v>-314628</v>
      </c>
      <c r="D29" s="5" t="n">
        <v>-273479</v>
      </c>
    </row>
    <row r="30">
      <c r="A30" s="4" t="inlineStr">
        <is>
          <t>Acquired or/ Recognized directly in equity</t>
        </is>
      </c>
      <c r="B30" s="5" t="n">
        <v>-23576</v>
      </c>
      <c r="C30" s="5" t="n">
        <v>-24726</v>
      </c>
      <c r="D30" s="5" t="n">
        <v>5427</v>
      </c>
    </row>
    <row r="31">
      <c r="A31" s="4" t="inlineStr">
        <is>
          <t>Balance at December 31</t>
        </is>
      </c>
      <c r="B31" s="5" t="n">
        <v>-949730</v>
      </c>
      <c r="C31" s="5" t="n">
        <v>-667289</v>
      </c>
      <c r="D31" s="5" t="n">
        <v>-327935</v>
      </c>
    </row>
    <row r="32">
      <c r="A32" s="4" t="inlineStr">
        <is>
          <t>Interest carryforwards</t>
        </is>
      </c>
    </row>
    <row r="33">
      <c r="A33" s="3" t="inlineStr">
        <is>
          <t>Disclosure of Income Tax</t>
        </is>
      </c>
    </row>
    <row r="34">
      <c r="A34" s="4" t="inlineStr">
        <is>
          <t>Balance at January 1</t>
        </is>
      </c>
      <c r="C34" s="5" t="n">
        <v>0</v>
      </c>
    </row>
    <row r="35">
      <c r="A35" s="4" t="inlineStr">
        <is>
          <t>Recognized in profit and loss</t>
        </is>
      </c>
      <c r="C35" s="5" t="n">
        <v>1551</v>
      </c>
    </row>
    <row r="36">
      <c r="A36" s="4" t="inlineStr">
        <is>
          <t>Acquired or/ Recognized directly in equity</t>
        </is>
      </c>
      <c r="C36" s="5" t="n">
        <v>-1551</v>
      </c>
    </row>
    <row r="37">
      <c r="A37" s="4" t="inlineStr">
        <is>
          <t>Balance at December 31</t>
        </is>
      </c>
      <c r="D37" s="5" t="n">
        <v>0</v>
      </c>
    </row>
    <row r="38">
      <c r="A38" s="4" t="inlineStr">
        <is>
          <t>Other provision</t>
        </is>
      </c>
    </row>
    <row r="39">
      <c r="A39" s="3" t="inlineStr">
        <is>
          <t>Disclosure of Income Tax</t>
        </is>
      </c>
    </row>
    <row r="40">
      <c r="A40" s="4" t="inlineStr">
        <is>
          <t>Balance at January 1</t>
        </is>
      </c>
      <c r="B40" s="5" t="n">
        <v>-137854</v>
      </c>
      <c r="C40" s="5" t="n">
        <v>-62767</v>
      </c>
      <c r="D40" s="5" t="n">
        <v>-78230</v>
      </c>
    </row>
    <row r="41">
      <c r="A41" s="4" t="inlineStr">
        <is>
          <t>Recognized in profit and loss</t>
        </is>
      </c>
      <c r="B41" s="5" t="n">
        <v>19020</v>
      </c>
      <c r="C41" s="5" t="n">
        <v>-74804</v>
      </c>
      <c r="D41" s="5" t="n">
        <v>15436</v>
      </c>
    </row>
    <row r="42">
      <c r="A42" s="4" t="inlineStr">
        <is>
          <t>Acquired or/ Recognized directly in equity</t>
        </is>
      </c>
      <c r="B42" s="5" t="n">
        <v>-4615</v>
      </c>
      <c r="C42" s="5" t="n">
        <v>-283</v>
      </c>
      <c r="D42" s="5" t="n">
        <v>27</v>
      </c>
    </row>
    <row r="43">
      <c r="A43" s="4" t="inlineStr">
        <is>
          <t>Balance at December 31</t>
        </is>
      </c>
      <c r="B43" s="5" t="n">
        <v>-123449</v>
      </c>
      <c r="C43" s="5" t="n">
        <v>-137854</v>
      </c>
      <c r="D43" s="5" t="n">
        <v>-62767</v>
      </c>
    </row>
    <row r="44">
      <c r="A44" s="4" t="inlineStr">
        <is>
          <t>Goodwill</t>
        </is>
      </c>
    </row>
    <row r="45">
      <c r="A45" s="3" t="inlineStr">
        <is>
          <t>Disclosure of Income Tax</t>
        </is>
      </c>
    </row>
    <row r="46">
      <c r="A46" s="4" t="inlineStr">
        <is>
          <t>Balance at January 1</t>
        </is>
      </c>
      <c r="B46" s="5" t="n">
        <v>5147</v>
      </c>
      <c r="C46" s="5" t="n">
        <v>584</v>
      </c>
      <c r="D46" s="5" t="n">
        <v>-3879</v>
      </c>
    </row>
    <row r="47">
      <c r="A47" s="4" t="inlineStr">
        <is>
          <t>Recognized in profit and loss</t>
        </is>
      </c>
      <c r="B47" s="5" t="n">
        <v>4293</v>
      </c>
      <c r="C47" s="5" t="n">
        <v>4371</v>
      </c>
      <c r="D47" s="5" t="n">
        <v>4391</v>
      </c>
    </row>
    <row r="48">
      <c r="A48" s="4" t="inlineStr">
        <is>
          <t>Acquired or/ Recognized directly in equity</t>
        </is>
      </c>
      <c r="B48" s="5" t="n">
        <v>425</v>
      </c>
      <c r="C48" s="5" t="n">
        <v>192</v>
      </c>
      <c r="D48" s="5" t="n">
        <v>72</v>
      </c>
    </row>
    <row r="49">
      <c r="A49" s="4" t="inlineStr">
        <is>
          <t>Balance at December 31</t>
        </is>
      </c>
      <c r="B49" s="5" t="n">
        <v>9865</v>
      </c>
      <c r="C49" s="5" t="n">
        <v>5147</v>
      </c>
      <c r="D49" s="5" t="n">
        <v>584</v>
      </c>
    </row>
    <row r="50">
      <c r="A50" s="4" t="inlineStr">
        <is>
          <t>Intangible assets. [Member]</t>
        </is>
      </c>
    </row>
    <row r="51">
      <c r="A51" s="3" t="inlineStr">
        <is>
          <t>Disclosure of Income Tax</t>
        </is>
      </c>
    </row>
    <row r="52">
      <c r="A52" s="4" t="inlineStr">
        <is>
          <t>Balance at January 1</t>
        </is>
      </c>
      <c r="B52" s="5" t="n">
        <v>188919</v>
      </c>
      <c r="C52" s="5" t="n">
        <v>190900</v>
      </c>
      <c r="D52" s="5" t="n">
        <v>233749</v>
      </c>
    </row>
    <row r="53">
      <c r="A53" s="4" t="inlineStr">
        <is>
          <t>Recognized in profit and loss</t>
        </is>
      </c>
      <c r="B53" s="5" t="n">
        <v>-14891</v>
      </c>
      <c r="C53" s="5" t="n">
        <v>-12248</v>
      </c>
      <c r="D53" s="5" t="n">
        <v>-34220</v>
      </c>
    </row>
    <row r="54">
      <c r="A54" s="4" t="inlineStr">
        <is>
          <t>Acquired or/ Recognized directly in equity</t>
        </is>
      </c>
      <c r="B54" s="5" t="n">
        <v>4328</v>
      </c>
      <c r="C54" s="5" t="n">
        <v>10267</v>
      </c>
      <c r="D54" s="5" t="n">
        <v>-8629</v>
      </c>
    </row>
    <row r="55">
      <c r="A55" s="4" t="inlineStr">
        <is>
          <t>Balance at December 31</t>
        </is>
      </c>
      <c r="B55" s="5" t="n">
        <v>178356</v>
      </c>
      <c r="C55" s="5" t="n">
        <v>188919</v>
      </c>
      <c r="D55" s="5" t="n">
        <v>190900</v>
      </c>
    </row>
    <row r="56">
      <c r="A56" s="4" t="inlineStr">
        <is>
          <t>Inventories [Member]</t>
        </is>
      </c>
    </row>
    <row r="57">
      <c r="A57" s="3" t="inlineStr">
        <is>
          <t>Disclosure of Income Tax</t>
        </is>
      </c>
    </row>
    <row r="58">
      <c r="A58" s="4" t="inlineStr">
        <is>
          <t>Balance at January 1</t>
        </is>
      </c>
      <c r="B58" s="5" t="n">
        <v>1820929</v>
      </c>
      <c r="C58" s="5" t="n">
        <v>1695684</v>
      </c>
      <c r="D58" s="5" t="n">
        <v>1639156</v>
      </c>
    </row>
    <row r="59">
      <c r="A59" s="4" t="inlineStr">
        <is>
          <t>Recognized in profit and loss</t>
        </is>
      </c>
      <c r="B59" s="5" t="n">
        <v>443845</v>
      </c>
      <c r="C59" s="5" t="n">
        <v>114135</v>
      </c>
      <c r="D59" s="5" t="n">
        <v>64120</v>
      </c>
    </row>
    <row r="60">
      <c r="A60" s="4" t="inlineStr">
        <is>
          <t>Acquired or/ Recognized directly in equity</t>
        </is>
      </c>
      <c r="B60" s="5" t="n">
        <v>6489</v>
      </c>
      <c r="C60" s="5" t="n">
        <v>11110</v>
      </c>
      <c r="D60" s="5" t="n">
        <v>-7592</v>
      </c>
    </row>
    <row r="61">
      <c r="A61" s="4" t="inlineStr">
        <is>
          <t>Balance at December 31</t>
        </is>
      </c>
      <c r="B61" s="5" t="n">
        <v>2271263</v>
      </c>
      <c r="C61" s="5" t="n">
        <v>1820929</v>
      </c>
      <c r="D61" s="5" t="n">
        <v>1695684</v>
      </c>
    </row>
    <row r="62">
      <c r="A62" s="4" t="inlineStr">
        <is>
          <t>Accounts receivables</t>
        </is>
      </c>
    </row>
    <row r="63">
      <c r="A63" s="3" t="inlineStr">
        <is>
          <t>Disclosure of Income Tax</t>
        </is>
      </c>
    </row>
    <row r="64">
      <c r="A64" s="4" t="inlineStr">
        <is>
          <t>Balance at January 1</t>
        </is>
      </c>
      <c r="B64" s="5" t="n">
        <v>497655</v>
      </c>
      <c r="C64" s="5" t="n">
        <v>445198</v>
      </c>
      <c r="D64" s="5" t="n">
        <v>366825</v>
      </c>
    </row>
    <row r="65">
      <c r="A65" s="4" t="inlineStr">
        <is>
          <t>Recognized in profit and loss</t>
        </is>
      </c>
      <c r="B65" s="5" t="n">
        <v>96099</v>
      </c>
      <c r="C65" s="5" t="n">
        <v>52457</v>
      </c>
      <c r="D65" s="5" t="n">
        <v>78373</v>
      </c>
    </row>
    <row r="66">
      <c r="A66" s="4" t="inlineStr">
        <is>
          <t>Acquired or/ Recognized directly in equity</t>
        </is>
      </c>
      <c r="B66" s="5" t="n">
        <v>0</v>
      </c>
      <c r="C66" s="5" t="n">
        <v>0</v>
      </c>
    </row>
    <row r="67">
      <c r="A67" s="4" t="inlineStr">
        <is>
          <t>Balance at December 31</t>
        </is>
      </c>
      <c r="B67" s="5" t="n">
        <v>593754</v>
      </c>
      <c r="C67" s="5" t="n">
        <v>497655</v>
      </c>
      <c r="D67" s="5" t="n">
        <v>445198</v>
      </c>
    </row>
    <row r="68">
      <c r="A68" s="4" t="inlineStr">
        <is>
          <t>Other Items [Member]</t>
        </is>
      </c>
    </row>
    <row r="69">
      <c r="A69" s="3" t="inlineStr">
        <is>
          <t>Disclosure of Income Tax</t>
        </is>
      </c>
    </row>
    <row r="70">
      <c r="A70" s="4" t="inlineStr">
        <is>
          <t>Balance at January 1</t>
        </is>
      </c>
      <c r="B70" s="5" t="n">
        <v>0</v>
      </c>
    </row>
    <row r="71">
      <c r="A71" s="4" t="inlineStr">
        <is>
          <t>Recognized in profit and loss</t>
        </is>
      </c>
      <c r="B71" s="5" t="n">
        <v>1606</v>
      </c>
    </row>
    <row r="72">
      <c r="A72" s="4" t="inlineStr">
        <is>
          <t>Acquired or/ Recognized directly in equity</t>
        </is>
      </c>
      <c r="B72" s="5" t="n">
        <v>-341</v>
      </c>
    </row>
    <row r="73">
      <c r="A73" s="4" t="inlineStr">
        <is>
          <t>Balance at December 31</t>
        </is>
      </c>
      <c r="B73" s="5" t="n">
        <v>1265</v>
      </c>
      <c r="C73" s="5" t="n">
        <v>0</v>
      </c>
    </row>
    <row r="74">
      <c r="A74" s="4" t="inlineStr">
        <is>
          <t>Property, plant and equipments</t>
        </is>
      </c>
    </row>
    <row r="75">
      <c r="A75" s="3" t="inlineStr">
        <is>
          <t>Disclosure of Income Tax</t>
        </is>
      </c>
    </row>
    <row r="76">
      <c r="A76" s="4" t="inlineStr">
        <is>
          <t>Balance at January 1</t>
        </is>
      </c>
      <c r="B76" s="5" t="n">
        <v>2913526</v>
      </c>
      <c r="D76" s="5" t="n">
        <v>2503223</v>
      </c>
    </row>
    <row r="77">
      <c r="A77" s="4" t="inlineStr">
        <is>
          <t>Recognized in profit and loss</t>
        </is>
      </c>
      <c r="B77" s="5" t="n">
        <v>105961</v>
      </c>
      <c r="C77" s="5" t="n">
        <v>177372</v>
      </c>
      <c r="D77" s="5" t="n">
        <v>184454</v>
      </c>
    </row>
    <row r="78">
      <c r="A78" s="4" t="inlineStr">
        <is>
          <t>Acquired or/ Recognized directly in equity</t>
        </is>
      </c>
      <c r="B78" s="5" t="n">
        <v>8668</v>
      </c>
      <c r="C78" s="5" t="n">
        <v>69402</v>
      </c>
      <c r="D78" s="5" t="n">
        <v>-20966</v>
      </c>
    </row>
    <row r="79">
      <c r="A79" s="4" t="inlineStr">
        <is>
          <t>Balance at December 31</t>
        </is>
      </c>
      <c r="B79" s="5" t="n">
        <v>3028155</v>
      </c>
      <c r="C79" s="5" t="n">
        <v>2913526</v>
      </c>
    </row>
    <row r="80">
      <c r="A80" s="4" t="inlineStr">
        <is>
          <t>Prepaid expenses</t>
        </is>
      </c>
    </row>
    <row r="81">
      <c r="A81" s="3" t="inlineStr">
        <is>
          <t>Disclosure of Income Tax</t>
        </is>
      </c>
    </row>
    <row r="82">
      <c r="A82" s="4" t="inlineStr">
        <is>
          <t>Balance at January 1</t>
        </is>
      </c>
      <c r="B82" s="5" t="n">
        <v>289716</v>
      </c>
      <c r="C82" s="5" t="n">
        <v>336985</v>
      </c>
      <c r="D82" s="5" t="n">
        <v>647480</v>
      </c>
    </row>
    <row r="83">
      <c r="A83" s="4" t="inlineStr">
        <is>
          <t>Recognized in profit and loss</t>
        </is>
      </c>
      <c r="B83" s="5" t="n">
        <v>663466</v>
      </c>
      <c r="C83" s="5" t="n">
        <v>-47269</v>
      </c>
      <c r="D83" s="5" t="n">
        <v>-310495</v>
      </c>
    </row>
    <row r="84">
      <c r="A84" s="4" t="inlineStr">
        <is>
          <t>Acquired or/ Recognized directly in equity</t>
        </is>
      </c>
      <c r="B84" s="5" t="n">
        <v>0</v>
      </c>
      <c r="C84" s="5" t="n">
        <v>0</v>
      </c>
    </row>
    <row r="85">
      <c r="A85" s="4" t="inlineStr">
        <is>
          <t>Balance at December 31</t>
        </is>
      </c>
      <c r="B85" s="5" t="n">
        <v>953182</v>
      </c>
      <c r="C85" s="5" t="n">
        <v>289716</v>
      </c>
      <c r="D85" s="5" t="n">
        <v>336985</v>
      </c>
    </row>
    <row r="86">
      <c r="A86" s="4" t="inlineStr">
        <is>
          <t>Derivative financial instruments</t>
        </is>
      </c>
    </row>
    <row r="87">
      <c r="A87" s="3" t="inlineStr">
        <is>
          <t>Disclosure of Income Tax</t>
        </is>
      </c>
    </row>
    <row r="88">
      <c r="A88" s="4" t="inlineStr">
        <is>
          <t>Balance at January 1</t>
        </is>
      </c>
      <c r="B88" s="5" t="n">
        <v>11994</v>
      </c>
      <c r="C88" s="5" t="n">
        <v>3803</v>
      </c>
    </row>
    <row r="89">
      <c r="A89" s="4" t="inlineStr">
        <is>
          <t>Recognized in profit and loss</t>
        </is>
      </c>
      <c r="B89" s="5" t="n">
        <v>2293</v>
      </c>
      <c r="C89" s="5" t="n">
        <v>8191</v>
      </c>
      <c r="D89" s="5" t="n">
        <v>3803</v>
      </c>
    </row>
    <row r="90">
      <c r="A90" s="4" t="inlineStr">
        <is>
          <t>Acquired or/ Recognized directly in equity</t>
        </is>
      </c>
      <c r="B90" s="5" t="n">
        <v>0</v>
      </c>
      <c r="C90" s="5" t="n">
        <v>0</v>
      </c>
    </row>
    <row r="91">
      <c r="A91" s="4" t="inlineStr">
        <is>
          <t>Balance at December 31</t>
        </is>
      </c>
      <c r="B91" s="5" t="n">
        <v>14287</v>
      </c>
      <c r="C91" s="5" t="n">
        <v>11994</v>
      </c>
      <c r="D91" s="6" t="n">
        <v>3803</v>
      </c>
    </row>
    <row r="92">
      <c r="A92" s="4" t="inlineStr">
        <is>
          <t>Tax Incentives To Be Credited In The United States of America</t>
        </is>
      </c>
    </row>
    <row r="93">
      <c r="A93" s="3" t="inlineStr">
        <is>
          <t>Disclosure of Income Tax</t>
        </is>
      </c>
    </row>
    <row r="94">
      <c r="A94" s="4" t="inlineStr">
        <is>
          <t>Balance at January 1</t>
        </is>
      </c>
      <c r="B94" s="5" t="n">
        <v>0</v>
      </c>
    </row>
    <row r="95">
      <c r="A95" s="4" t="inlineStr">
        <is>
          <t>Recognized in profit and loss</t>
        </is>
      </c>
      <c r="B95" s="5" t="n">
        <v>-45386</v>
      </c>
    </row>
    <row r="96">
      <c r="A96" s="4" t="inlineStr">
        <is>
          <t>Acquired or/ Recognized directly in equity</t>
        </is>
      </c>
      <c r="B96" s="5" t="n">
        <v>0</v>
      </c>
    </row>
    <row r="97">
      <c r="A97" s="4" t="inlineStr">
        <is>
          <t>Balance at December 31</t>
        </is>
      </c>
      <c r="B97" s="6" t="n">
        <v>-45386</v>
      </c>
      <c r="C97"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 - Tax on assets and tax loss carryforwards expire (Details) $ in Thousands</t>
        </is>
      </c>
      <c r="B1" s="2" t="inlineStr">
        <is>
          <t>12 Months Ended</t>
        </is>
      </c>
    </row>
    <row r="2">
      <c r="B2" s="2" t="inlineStr">
        <is>
          <t>Dec. 31, 2021MXN ($)</t>
        </is>
      </c>
    </row>
    <row r="3">
      <c r="A3" s="3" t="inlineStr">
        <is>
          <t>Disclosure of Income Tax</t>
        </is>
      </c>
    </row>
    <row r="4">
      <c r="A4" s="4" t="inlineStr">
        <is>
          <t>Tax loss carryforwards</t>
        </is>
      </c>
      <c r="B4" s="6" t="n">
        <v>4183061</v>
      </c>
    </row>
    <row r="5">
      <c r="A5" s="4" t="inlineStr">
        <is>
          <t>2017</t>
        </is>
      </c>
    </row>
    <row r="6">
      <c r="A6" s="3" t="inlineStr">
        <is>
          <t>Disclosure of Income Tax</t>
        </is>
      </c>
    </row>
    <row r="7">
      <c r="A7" s="4" t="inlineStr">
        <is>
          <t>Tax loss carryforwards</t>
        </is>
      </c>
      <c r="B7" s="6" t="n">
        <v>57372</v>
      </c>
    </row>
    <row r="8">
      <c r="A8" s="4" t="inlineStr">
        <is>
          <t>Year of expiration / maturity</t>
        </is>
      </c>
      <c r="B8" s="4" t="inlineStr">
        <is>
          <t>2027</t>
        </is>
      </c>
    </row>
    <row r="9">
      <c r="A9" s="4" t="inlineStr">
        <is>
          <t>2018</t>
        </is>
      </c>
    </row>
    <row r="10">
      <c r="A10" s="3" t="inlineStr">
        <is>
          <t>Disclosure of Income Tax</t>
        </is>
      </c>
    </row>
    <row r="11">
      <c r="A11" s="4" t="inlineStr">
        <is>
          <t>Tax loss carryforwards</t>
        </is>
      </c>
      <c r="B11" s="6" t="n">
        <v>204879</v>
      </c>
    </row>
    <row r="12">
      <c r="A12" s="4" t="inlineStr">
        <is>
          <t>Year of expiration / maturity</t>
        </is>
      </c>
      <c r="B12" s="4" t="inlineStr">
        <is>
          <t>2028</t>
        </is>
      </c>
    </row>
    <row r="13">
      <c r="A13" s="4" t="inlineStr">
        <is>
          <t>2019</t>
        </is>
      </c>
    </row>
    <row r="14">
      <c r="A14" s="3" t="inlineStr">
        <is>
          <t>Disclosure of Income Tax</t>
        </is>
      </c>
    </row>
    <row r="15">
      <c r="A15" s="4" t="inlineStr">
        <is>
          <t>Tax loss carryforwards</t>
        </is>
      </c>
      <c r="B15" s="6" t="n">
        <v>1285521</v>
      </c>
    </row>
    <row r="16">
      <c r="A16" s="4" t="inlineStr">
        <is>
          <t>Year of expiration / maturity</t>
        </is>
      </c>
      <c r="B16" s="4" t="inlineStr">
        <is>
          <t>2029</t>
        </is>
      </c>
    </row>
    <row r="17">
      <c r="A17" s="4" t="inlineStr">
        <is>
          <t>2020</t>
        </is>
      </c>
    </row>
    <row r="18">
      <c r="A18" s="3" t="inlineStr">
        <is>
          <t>Disclosure of Income Tax</t>
        </is>
      </c>
    </row>
    <row r="19">
      <c r="A19" s="4" t="inlineStr">
        <is>
          <t>Tax loss carryforwards</t>
        </is>
      </c>
      <c r="B19" s="6" t="n">
        <v>1584611</v>
      </c>
    </row>
    <row r="20">
      <c r="A20" s="4" t="inlineStr">
        <is>
          <t>Year of expiration / maturity</t>
        </is>
      </c>
      <c r="B20" s="4" t="inlineStr">
        <is>
          <t>2030</t>
        </is>
      </c>
    </row>
    <row r="21">
      <c r="A21" s="4" t="inlineStr">
        <is>
          <t>2021</t>
        </is>
      </c>
    </row>
    <row r="22">
      <c r="A22" s="3" t="inlineStr">
        <is>
          <t>Disclosure of Income Tax</t>
        </is>
      </c>
    </row>
    <row r="23">
      <c r="A23" s="4" t="inlineStr">
        <is>
          <t>Tax loss carryforwards</t>
        </is>
      </c>
      <c r="B23" s="6" t="n">
        <v>1050678</v>
      </c>
    </row>
    <row r="24">
      <c r="A24" s="4" t="inlineStr">
        <is>
          <t>Year of expiration / maturity</t>
        </is>
      </c>
      <c r="B24" s="4" t="inlineStr">
        <is>
          <t>2031</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MXN ($) $ in Thousands</t>
        </is>
      </c>
      <c r="B1" s="2" t="inlineStr">
        <is>
          <t>12 Months Ended</t>
        </is>
      </c>
    </row>
    <row r="2">
      <c r="B2" s="2" t="inlineStr">
        <is>
          <t>Dec. 31, 2021</t>
        </is>
      </c>
      <c r="C2" s="2" t="inlineStr">
        <is>
          <t>Dec. 31, 2020</t>
        </is>
      </c>
      <c r="D2" s="2" t="inlineStr">
        <is>
          <t>Dec. 31, 2019</t>
        </is>
      </c>
    </row>
    <row r="3">
      <c r="A3" s="3" t="inlineStr">
        <is>
          <t>Disclosure of Income Tax</t>
        </is>
      </c>
    </row>
    <row r="4">
      <c r="A4" s="4" t="inlineStr">
        <is>
          <t>Applicable tax rate</t>
        </is>
      </c>
      <c r="B4" s="4" t="inlineStr">
        <is>
          <t>30.00%</t>
        </is>
      </c>
      <c r="C4" s="4" t="inlineStr">
        <is>
          <t>30.00%</t>
        </is>
      </c>
      <c r="D4" s="4" t="inlineStr">
        <is>
          <t>30.00%</t>
        </is>
      </c>
    </row>
    <row r="5">
      <c r="A5" s="4" t="inlineStr">
        <is>
          <t>Temporary differences associated with investments in subsidiaries, branches and associates and interests in joint arrangements for which deferred tax liabilities have not been recognised</t>
        </is>
      </c>
      <c r="B5" s="6" t="n">
        <v>1414628</v>
      </c>
      <c r="C5" s="6" t="n">
        <v>1802451</v>
      </c>
      <c r="D5" s="6" t="n">
        <v>1919720</v>
      </c>
    </row>
    <row r="6">
      <c r="A6" s="4" t="inlineStr">
        <is>
          <t>Country of domicile [member]</t>
        </is>
      </c>
    </row>
    <row r="7">
      <c r="A7" s="3" t="inlineStr">
        <is>
          <t>Disclosure of Income Tax</t>
        </is>
      </c>
    </row>
    <row r="8">
      <c r="A8" s="4" t="inlineStr">
        <is>
          <t>Applicable tax rate</t>
        </is>
      </c>
      <c r="B8" s="4" t="inlineStr">
        <is>
          <t>30.00%</t>
        </is>
      </c>
      <c r="C8" s="4" t="inlineStr">
        <is>
          <t>30.00%</t>
        </is>
      </c>
      <c r="D8" s="4" t="inlineStr">
        <is>
          <t>30.00%</t>
        </is>
      </c>
    </row>
    <row r="9">
      <c r="A9" s="4" t="inlineStr">
        <is>
          <t>Foreign countries [member]</t>
        </is>
      </c>
    </row>
    <row r="10">
      <c r="A10" s="3" t="inlineStr">
        <is>
          <t>Disclosure of Income Tax</t>
        </is>
      </c>
    </row>
    <row r="11">
      <c r="A11" s="4" t="inlineStr">
        <is>
          <t>Applicable tax rate</t>
        </is>
      </c>
      <c r="B11" s="4" t="inlineStr">
        <is>
          <t>21.00%</t>
        </is>
      </c>
      <c r="C11" s="4" t="inlineStr">
        <is>
          <t>21.00%</t>
        </is>
      </c>
      <c r="D11" s="4" t="inlineStr">
        <is>
          <t>21.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mployee benefits - Defined benefits plan (Details) - MXN ($) $ in Thousands</t>
        </is>
      </c>
      <c r="B1" s="2" t="inlineStr">
        <is>
          <t>Dec. 31, 2021</t>
        </is>
      </c>
      <c r="C1" s="2" t="inlineStr">
        <is>
          <t>Dec. 31, 2020</t>
        </is>
      </c>
      <c r="D1" s="2" t="inlineStr">
        <is>
          <t>Dec. 31, 2019</t>
        </is>
      </c>
      <c r="E1" s="2" t="inlineStr">
        <is>
          <t>Dec. 31, 2018</t>
        </is>
      </c>
    </row>
    <row r="2">
      <c r="A2" s="3" t="inlineStr">
        <is>
          <t>Disclosure of Employee benefits</t>
        </is>
      </c>
    </row>
    <row r="3">
      <c r="A3" s="4" t="inlineStr">
        <is>
          <t>Total present value of benefit obligations ("PBO")</t>
        </is>
      </c>
      <c r="B3" s="6" t="n">
        <v>777895</v>
      </c>
      <c r="C3" s="6" t="n">
        <v>755945</v>
      </c>
      <c r="D3" s="6" t="n">
        <v>636202</v>
      </c>
    </row>
    <row r="4">
      <c r="A4" s="4" t="inlineStr">
        <is>
          <t>Plan assets at fair value</t>
        </is>
      </c>
      <c r="B4" s="5" t="n">
        <v>-121643</v>
      </c>
      <c r="C4" s="5" t="n">
        <v>-163651</v>
      </c>
      <c r="D4" s="5" t="n">
        <v>-148392</v>
      </c>
      <c r="E4" s="6" t="n">
        <v>-197247</v>
      </c>
    </row>
    <row r="5">
      <c r="A5" s="4" t="inlineStr">
        <is>
          <t>Projected liability, net</t>
        </is>
      </c>
      <c r="B5" s="5" t="n">
        <v>656252</v>
      </c>
      <c r="C5" s="5" t="n">
        <v>592294</v>
      </c>
      <c r="D5" s="5" t="n">
        <v>487810</v>
      </c>
    </row>
    <row r="6">
      <c r="A6" s="4" t="inlineStr">
        <is>
          <t>Present value of unfunded obligations</t>
        </is>
      </c>
    </row>
    <row r="7">
      <c r="A7" s="3" t="inlineStr">
        <is>
          <t>Disclosure of Employee benefits</t>
        </is>
      </c>
    </row>
    <row r="8">
      <c r="A8" s="4" t="inlineStr">
        <is>
          <t>Total present value of benefit obligations ("PBO")</t>
        </is>
      </c>
      <c r="B8" s="5" t="n">
        <v>656252</v>
      </c>
      <c r="C8" s="5" t="n">
        <v>592294</v>
      </c>
      <c r="D8" s="5" t="n">
        <v>487810</v>
      </c>
    </row>
    <row r="9">
      <c r="A9" s="4" t="inlineStr">
        <is>
          <t>Present value of funded obligations</t>
        </is>
      </c>
    </row>
    <row r="10">
      <c r="A10" s="3" t="inlineStr">
        <is>
          <t>Disclosure of Employee benefits</t>
        </is>
      </c>
    </row>
    <row r="11">
      <c r="A11" s="4" t="inlineStr">
        <is>
          <t>Total present value of benefit obligations ("PBO")</t>
        </is>
      </c>
      <c r="B11" s="6" t="n">
        <v>121643</v>
      </c>
      <c r="C11" s="6" t="n">
        <v>163651</v>
      </c>
      <c r="D11" s="6" t="n">
        <v>14839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s - Composition and return of plan assets (Details)</t>
        </is>
      </c>
      <c r="B1" s="2" t="inlineStr">
        <is>
          <t>12 Months Ended</t>
        </is>
      </c>
    </row>
    <row r="2">
      <c r="B2" s="2" t="inlineStr">
        <is>
          <t>Dec. 31, 2021</t>
        </is>
      </c>
      <c r="C2" s="2" t="inlineStr">
        <is>
          <t>Dec. 31, 2020</t>
        </is>
      </c>
      <c r="D2" s="2" t="inlineStr">
        <is>
          <t>Dec. 31, 2019</t>
        </is>
      </c>
    </row>
    <row r="3">
      <c r="A3" s="3" t="inlineStr">
        <is>
          <t>Disclosure of Employee benefits</t>
        </is>
      </c>
    </row>
    <row r="4">
      <c r="A4" s="4" t="inlineStr">
        <is>
          <t>Composition Rate of the plan's assets</t>
        </is>
      </c>
      <c r="B4" s="4" t="inlineStr">
        <is>
          <t>100.00%</t>
        </is>
      </c>
      <c r="C4" s="4" t="inlineStr">
        <is>
          <t>100.00%</t>
        </is>
      </c>
      <c r="D4" s="4" t="inlineStr">
        <is>
          <t>100.00%</t>
        </is>
      </c>
    </row>
    <row r="5">
      <c r="A5" s="4" t="inlineStr">
        <is>
          <t>Fixed incomes securities [Member]</t>
        </is>
      </c>
    </row>
    <row r="6">
      <c r="A6" s="3" t="inlineStr">
        <is>
          <t>Disclosure of Employee benefits</t>
        </is>
      </c>
    </row>
    <row r="7">
      <c r="A7" s="4" t="inlineStr">
        <is>
          <t>Actual Rate Of Return Of Plan's Assets</t>
        </is>
      </c>
      <c r="B7" s="4" t="inlineStr">
        <is>
          <t>5.90%</t>
        </is>
      </c>
      <c r="C7" s="4" t="inlineStr">
        <is>
          <t>11.28%</t>
        </is>
      </c>
      <c r="D7" s="4" t="inlineStr">
        <is>
          <t>12.67%</t>
        </is>
      </c>
    </row>
    <row r="8">
      <c r="A8" s="4" t="inlineStr">
        <is>
          <t>Composition Rate of the plan's assets</t>
        </is>
      </c>
      <c r="B8" s="4" t="inlineStr">
        <is>
          <t>58.00%</t>
        </is>
      </c>
      <c r="C8" s="4" t="inlineStr">
        <is>
          <t>63.00%</t>
        </is>
      </c>
      <c r="D8" s="4" t="inlineStr">
        <is>
          <t>62.00%</t>
        </is>
      </c>
    </row>
    <row r="9">
      <c r="A9" s="4" t="inlineStr">
        <is>
          <t>Variable income securities [Member]</t>
        </is>
      </c>
    </row>
    <row r="10">
      <c r="A10" s="3" t="inlineStr">
        <is>
          <t>Disclosure of Employee benefits</t>
        </is>
      </c>
    </row>
    <row r="11">
      <c r="A11" s="4" t="inlineStr">
        <is>
          <t>Actual Rate Of Return Of Plan's Assets</t>
        </is>
      </c>
      <c r="B11" s="4" t="inlineStr">
        <is>
          <t>21.55%</t>
        </is>
      </c>
      <c r="C11" s="4" t="inlineStr">
        <is>
          <t>9.47%</t>
        </is>
      </c>
      <c r="D11" s="4" t="inlineStr">
        <is>
          <t>15.65%</t>
        </is>
      </c>
    </row>
    <row r="12">
      <c r="A12" s="4" t="inlineStr">
        <is>
          <t>Composition Rate of the plan's assets</t>
        </is>
      </c>
      <c r="B12" s="4" t="inlineStr">
        <is>
          <t>42.00%</t>
        </is>
      </c>
      <c r="C12" s="4" t="inlineStr">
        <is>
          <t>37.00%</t>
        </is>
      </c>
      <c r="D12" s="4" t="inlineStr">
        <is>
          <t>38.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7) Cash and cash equivalents The consolidated balances of cash and cash equivalents as of December 31, 2021, 2020 and 2019 are as follows: ​ ​ ​ ​ ​ ​ ​ ​ ​ ​ ​ December 31, ​ 2021 2020 2019 Cash and banks ​ $ 14,586,467 ​ 12,941,334 13,106,862 Investments with maturities less than three months ​ 4,519,265 ​ 4,305,998 5,513,276 ​ ​ 19,105,732 ​ 17,247,332 18,620,138 ​ ​ ​ ​ ​ ​ ​ ​ Restricted cash ​ 30,711 ​ 39,042 42,627 Total cash and cash equivalents ​ $ 19,136,443 ​ 17,286,374 18,662,765 ​ Restricted cash corresponds to the minimum margin required by the intermediary for the Company’s derivative financial instruments on commodities in order to meet future commitments that may stem from adverse market movements affecting prices on the open positions as of December 31, 2021,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ovements in the present value of defined benefit obligations (PBO) (Details) - MXN ($) $ in Thousands</t>
        </is>
      </c>
      <c r="B1" s="2" t="inlineStr">
        <is>
          <t>12 Months Ended</t>
        </is>
      </c>
    </row>
    <row r="2">
      <c r="B2" s="2" t="inlineStr">
        <is>
          <t>Dec. 31, 2021</t>
        </is>
      </c>
      <c r="C2" s="2" t="inlineStr">
        <is>
          <t>Dec. 31, 2020</t>
        </is>
      </c>
      <c r="D2" s="2" t="inlineStr">
        <is>
          <t>Dec. 31, 2019</t>
        </is>
      </c>
    </row>
    <row r="3">
      <c r="A3" s="3" t="inlineStr">
        <is>
          <t>Disclosure of Employee benefits</t>
        </is>
      </c>
    </row>
    <row r="4">
      <c r="A4" s="4" t="inlineStr">
        <is>
          <t>Benefits paid by the plan</t>
        </is>
      </c>
      <c r="B4" s="6" t="n">
        <v>-56287</v>
      </c>
      <c r="D4" s="6" t="n">
        <v>-32027</v>
      </c>
    </row>
    <row r="5">
      <c r="A5" s="4" t="inlineStr">
        <is>
          <t>Actuarial losses in other comprehensive income</t>
        </is>
      </c>
      <c r="B5" s="5" t="n">
        <v>1019</v>
      </c>
      <c r="C5" s="6" t="n">
        <v>1581</v>
      </c>
      <c r="D5" s="5" t="n">
        <v>2636</v>
      </c>
    </row>
    <row r="6">
      <c r="A6" s="4" t="inlineStr">
        <is>
          <t>Experience adjustments arising from plan liabilities [Member]</t>
        </is>
      </c>
    </row>
    <row r="7">
      <c r="A7" s="3" t="inlineStr">
        <is>
          <t>Disclosure of Employee benefits</t>
        </is>
      </c>
    </row>
    <row r="8">
      <c r="A8" s="4" t="inlineStr">
        <is>
          <t>PBO as at January 1</t>
        </is>
      </c>
      <c r="B8" s="5" t="n">
        <v>755945</v>
      </c>
      <c r="C8" s="5" t="n">
        <v>636202</v>
      </c>
      <c r="D8" s="5" t="n">
        <v>500072</v>
      </c>
    </row>
    <row r="9">
      <c r="A9" s="4" t="inlineStr">
        <is>
          <t>Benefits paid by the plan</t>
        </is>
      </c>
      <c r="B9" s="5" t="n">
        <v>-27743</v>
      </c>
      <c r="C9" s="5" t="n">
        <v>-78149</v>
      </c>
      <c r="D9" s="5" t="n">
        <v>-54932</v>
      </c>
    </row>
    <row r="10">
      <c r="A10" s="4" t="inlineStr">
        <is>
          <t>Service cost</t>
        </is>
      </c>
      <c r="B10" s="5" t="n">
        <v>25890</v>
      </c>
      <c r="C10" s="5" t="n">
        <v>38987</v>
      </c>
      <c r="D10" s="5" t="n">
        <v>30108</v>
      </c>
    </row>
    <row r="11">
      <c r="A11" s="4" t="inlineStr">
        <is>
          <t>Interest cost</t>
        </is>
      </c>
      <c r="B11" s="5" t="n">
        <v>33115</v>
      </c>
      <c r="C11" s="5" t="n">
        <v>53343</v>
      </c>
      <c r="D11" s="5" t="n">
        <v>50421</v>
      </c>
    </row>
    <row r="12">
      <c r="A12" s="4" t="inlineStr">
        <is>
          <t>Actuarial losses in other comprehensive income</t>
        </is>
      </c>
      <c r="B12" s="5" t="n">
        <v>6497</v>
      </c>
      <c r="C12" s="5" t="n">
        <v>105562</v>
      </c>
      <c r="D12" s="5" t="n">
        <v>110533</v>
      </c>
    </row>
    <row r="13">
      <c r="A13" s="4" t="inlineStr">
        <is>
          <t>Past service cost - plan amendments</t>
        </is>
      </c>
      <c r="B13" s="5" t="n">
        <v>-15809</v>
      </c>
      <c r="C13" s="5" t="n">
        <v>0</v>
      </c>
      <c r="D13" s="5" t="n">
        <v>0</v>
      </c>
    </row>
    <row r="14">
      <c r="A14" s="4" t="inlineStr">
        <is>
          <t>PBO as at December 31</t>
        </is>
      </c>
      <c r="B14" s="6" t="n">
        <v>777895</v>
      </c>
      <c r="C14" s="6" t="n">
        <v>755945</v>
      </c>
      <c r="D14" s="6" t="n">
        <v>63620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ovements in the fair value of plan assets (Details) - MXN ($) $ in Thousand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Plan assets at fair value as at January 1</t>
        </is>
      </c>
      <c r="B4" s="6" t="n">
        <v>163651</v>
      </c>
      <c r="C4" s="6" t="n">
        <v>148392</v>
      </c>
      <c r="D4" s="6" t="n">
        <v>197247</v>
      </c>
    </row>
    <row r="5">
      <c r="A5" s="4" t="inlineStr">
        <is>
          <t>Transfer of assets to fund defined contribution benefit plan</t>
        </is>
      </c>
      <c r="D5" s="5" t="n">
        <v>-39079</v>
      </c>
    </row>
    <row r="6">
      <c r="A6" s="4" t="inlineStr">
        <is>
          <t>Benefits paid by the plan</t>
        </is>
      </c>
      <c r="B6" s="5" t="n">
        <v>-56287</v>
      </c>
      <c r="D6" s="5" t="n">
        <v>-32027</v>
      </c>
    </row>
    <row r="7">
      <c r="A7" s="4" t="inlineStr">
        <is>
          <t>Expected return on plan assets</t>
        </is>
      </c>
      <c r="B7" s="5" t="n">
        <v>13260</v>
      </c>
      <c r="C7" s="5" t="n">
        <v>13678</v>
      </c>
      <c r="D7" s="5" t="n">
        <v>19615</v>
      </c>
    </row>
    <row r="8">
      <c r="A8" s="4" t="inlineStr">
        <is>
          <t>Actuarial losses in other comprehensive income</t>
        </is>
      </c>
      <c r="B8" s="5" t="n">
        <v>1019</v>
      </c>
      <c r="C8" s="5" t="n">
        <v>1581</v>
      </c>
      <c r="D8" s="5" t="n">
        <v>2636</v>
      </c>
    </row>
    <row r="9">
      <c r="A9" s="4" t="inlineStr">
        <is>
          <t>Fair value of plan assets as at December 31</t>
        </is>
      </c>
      <c r="B9" s="6" t="n">
        <v>121643</v>
      </c>
      <c r="C9" s="6" t="n">
        <v>163651</v>
      </c>
      <c r="D9" s="6" t="n">
        <v>14839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 recognized in profit and loss (Details) - MXN ($) $ in Thousand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Current service cost</t>
        </is>
      </c>
      <c r="B4" s="6" t="n">
        <v>25890</v>
      </c>
      <c r="C4" s="6" t="n">
        <v>38987</v>
      </c>
      <c r="D4" s="6" t="n">
        <v>30108</v>
      </c>
    </row>
    <row r="5">
      <c r="A5" s="4" t="inlineStr">
        <is>
          <t>Interest cost, net</t>
        </is>
      </c>
      <c r="B5" s="5" t="n">
        <v>19855</v>
      </c>
      <c r="C5" s="5" t="n">
        <v>39665</v>
      </c>
      <c r="D5" s="5" t="n">
        <v>30806</v>
      </c>
    </row>
    <row r="6">
      <c r="A6" s="4" t="inlineStr">
        <is>
          <t>Termination expense</t>
        </is>
      </c>
      <c r="B6" s="6" t="n">
        <v>45745</v>
      </c>
      <c r="C6" s="6" t="n">
        <v>78652</v>
      </c>
      <c r="D6" s="6" t="n">
        <v>609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gains and (losses) (Details) - MXN ($) $ in Thousands</t>
        </is>
      </c>
      <c r="B1" s="2" t="inlineStr">
        <is>
          <t>12 Months Ended</t>
        </is>
      </c>
    </row>
    <row r="2">
      <c r="B2" s="2" t="inlineStr">
        <is>
          <t>Dec. 31, 2021</t>
        </is>
      </c>
      <c r="C2" s="2" t="inlineStr">
        <is>
          <t>Dec. 31, 2020</t>
        </is>
      </c>
      <c r="D2" s="2" t="inlineStr">
        <is>
          <t>Dec. 31, 2019</t>
        </is>
      </c>
    </row>
    <row r="3">
      <c r="A3" s="3" t="inlineStr">
        <is>
          <t>Disclosure of Employee benefits</t>
        </is>
      </c>
    </row>
    <row r="4">
      <c r="A4" s="4" t="inlineStr">
        <is>
          <t>Amount accumulated as at January, 1</t>
        </is>
      </c>
      <c r="B4" s="6" t="n">
        <v>-268692</v>
      </c>
      <c r="C4" s="6" t="n">
        <v>-195905</v>
      </c>
    </row>
    <row r="5">
      <c r="A5" s="4" t="inlineStr">
        <is>
          <t>Recognized during the year</t>
        </is>
      </c>
      <c r="B5" s="5" t="n">
        <v>-5478</v>
      </c>
      <c r="C5" s="5" t="n">
        <v>-103982</v>
      </c>
      <c r="D5" s="6" t="n">
        <v>-107897</v>
      </c>
    </row>
    <row r="6">
      <c r="A6" s="4" t="inlineStr">
        <is>
          <t>Amount accumulated as at December, 31</t>
        </is>
      </c>
      <c r="B6" s="5" t="n">
        <v>-272527</v>
      </c>
      <c r="C6" s="5" t="n">
        <v>-268692</v>
      </c>
      <c r="D6" s="5" t="n">
        <v>-195905</v>
      </c>
    </row>
    <row r="7">
      <c r="A7" s="4" t="inlineStr">
        <is>
          <t>Experience adjustments arising from plan liabilities [Member]</t>
        </is>
      </c>
    </row>
    <row r="8">
      <c r="A8" s="3" t="inlineStr">
        <is>
          <t>Disclosure of Employee benefits</t>
        </is>
      </c>
    </row>
    <row r="9">
      <c r="A9" s="4" t="inlineStr">
        <is>
          <t>Amount accumulated as at January, 1</t>
        </is>
      </c>
      <c r="B9" s="5" t="n">
        <v>-383126</v>
      </c>
      <c r="C9" s="5" t="n">
        <v>-279144</v>
      </c>
      <c r="D9" s="5" t="n">
        <v>-171247</v>
      </c>
    </row>
    <row r="10">
      <c r="A10" s="4" t="inlineStr">
        <is>
          <t>Recognized during the year</t>
        </is>
      </c>
      <c r="B10" s="5" t="n">
        <v>-5478</v>
      </c>
      <c r="C10" s="5" t="n">
        <v>-103982</v>
      </c>
      <c r="D10" s="5" t="n">
        <v>-107897</v>
      </c>
    </row>
    <row r="11">
      <c r="A11" s="4" t="inlineStr">
        <is>
          <t>Amount accumulated as at December, 31</t>
        </is>
      </c>
      <c r="B11" s="6" t="n">
        <v>-388604</v>
      </c>
      <c r="C11" s="6" t="n">
        <v>-383126</v>
      </c>
      <c r="D11" s="6" t="n">
        <v>-2791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mployee benefits - Actuarial assumptions (Details)</t>
        </is>
      </c>
      <c r="B1" s="2" t="inlineStr">
        <is>
          <t>Dec. 31, 2021</t>
        </is>
      </c>
      <c r="C1" s="2" t="inlineStr">
        <is>
          <t>Dec. 31, 2020</t>
        </is>
      </c>
      <c r="D1" s="2" t="inlineStr">
        <is>
          <t>Dec. 31, 2019</t>
        </is>
      </c>
    </row>
    <row r="2">
      <c r="A2" s="3" t="inlineStr">
        <is>
          <t>Employee benefits.</t>
        </is>
      </c>
    </row>
    <row r="3">
      <c r="A3" s="4" t="inlineStr">
        <is>
          <t>Discount rate as at December, 31</t>
        </is>
      </c>
      <c r="B3" s="4" t="inlineStr">
        <is>
          <t>9.50%</t>
        </is>
      </c>
      <c r="C3" s="4" t="inlineStr">
        <is>
          <t>7.75%</t>
        </is>
      </c>
      <c r="D3" s="4" t="inlineStr">
        <is>
          <t>8.75%</t>
        </is>
      </c>
    </row>
    <row r="4">
      <c r="A4" s="4" t="inlineStr">
        <is>
          <t>Rate for future salary increases</t>
        </is>
      </c>
      <c r="B4" s="4" t="inlineStr">
        <is>
          <t>4.50%</t>
        </is>
      </c>
      <c r="C4" s="4" t="inlineStr">
        <is>
          <t>4.50%</t>
        </is>
      </c>
      <c r="D4" s="4" t="inlineStr">
        <is>
          <t>4.50%</t>
        </is>
      </c>
    </row>
    <row r="5">
      <c r="A5" s="4" t="inlineStr">
        <is>
          <t>Social security wage increase rate</t>
        </is>
      </c>
      <c r="B5" s="4" t="inlineStr">
        <is>
          <t>3.50%</t>
        </is>
      </c>
      <c r="C5" s="4" t="inlineStr">
        <is>
          <t>3.50%</t>
        </is>
      </c>
      <c r="D5" s="4" t="inlineStr">
        <is>
          <t>3.5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Employee benefits - Historical information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Employee benefits</t>
        </is>
      </c>
    </row>
    <row r="4">
      <c r="A4" s="4" t="inlineStr">
        <is>
          <t>Present value of defined benefit obligation</t>
        </is>
      </c>
      <c r="B4" s="6" t="n">
        <v>777895</v>
      </c>
      <c r="C4" s="6" t="n">
        <v>755945</v>
      </c>
      <c r="D4" s="6" t="n">
        <v>636202</v>
      </c>
    </row>
    <row r="5">
      <c r="A5" s="4" t="inlineStr">
        <is>
          <t>Plan assets at fair value</t>
        </is>
      </c>
      <c r="B5" s="5" t="n">
        <v>-121643</v>
      </c>
      <c r="C5" s="5" t="n">
        <v>-163651</v>
      </c>
      <c r="D5" s="5" t="n">
        <v>-148392</v>
      </c>
      <c r="E5" s="6" t="n">
        <v>-197247</v>
      </c>
    </row>
    <row r="6">
      <c r="A6" s="4" t="inlineStr">
        <is>
          <t>Plan deficit</t>
        </is>
      </c>
      <c r="B6" s="5" t="n">
        <v>656252</v>
      </c>
      <c r="C6" s="5" t="n">
        <v>592294</v>
      </c>
      <c r="D6" s="5" t="n">
        <v>487810</v>
      </c>
    </row>
    <row r="7">
      <c r="A7" s="4" t="inlineStr">
        <is>
          <t>Experience adjustments arising from plan assets/liabilities</t>
        </is>
      </c>
      <c r="B7" s="5" t="n">
        <v>-1019</v>
      </c>
      <c r="C7" s="5" t="n">
        <v>-1581</v>
      </c>
      <c r="D7" s="5" t="n">
        <v>-2636</v>
      </c>
    </row>
    <row r="8">
      <c r="A8" s="4" t="inlineStr">
        <is>
          <t>Experience adjustments arising from plan liabilities [Member]</t>
        </is>
      </c>
    </row>
    <row r="9">
      <c r="A9" s="3" t="inlineStr">
        <is>
          <t>Disclosure of Employee benefits</t>
        </is>
      </c>
    </row>
    <row r="10">
      <c r="A10" s="4" t="inlineStr">
        <is>
          <t>Experience adjustments arising from plan assets/liabilities</t>
        </is>
      </c>
      <c r="B10" s="5" t="n">
        <v>-6497</v>
      </c>
      <c r="C10" s="5" t="n">
        <v>-105562</v>
      </c>
      <c r="D10" s="5" t="n">
        <v>-110533</v>
      </c>
    </row>
    <row r="11">
      <c r="A11" s="4" t="inlineStr">
        <is>
          <t>Experience adjustments arising from plan assets [Member]</t>
        </is>
      </c>
    </row>
    <row r="12">
      <c r="A12" s="3" t="inlineStr">
        <is>
          <t>Disclosure of Employee benefits</t>
        </is>
      </c>
    </row>
    <row r="13">
      <c r="A13" s="4" t="inlineStr">
        <is>
          <t>Experience adjustments arising from plan assets/liabilities</t>
        </is>
      </c>
      <c r="B13" s="6" t="n">
        <v>-1019</v>
      </c>
      <c r="C13" s="6" t="n">
        <v>-1581</v>
      </c>
      <c r="D13" s="6" t="n">
        <v>-263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ensitivity analysis of the defined benefits obligations (Details) - MXN ($) $ in Thousands</t>
        </is>
      </c>
      <c r="B1" s="2" t="inlineStr">
        <is>
          <t>Dec. 31, 2021</t>
        </is>
      </c>
      <c r="C1" s="2" t="inlineStr">
        <is>
          <t>Dec. 31, 2020</t>
        </is>
      </c>
      <c r="D1" s="2" t="inlineStr">
        <is>
          <t>Dec. 31, 2019</t>
        </is>
      </c>
    </row>
    <row r="2">
      <c r="A2" s="3" t="inlineStr">
        <is>
          <t>Disclosure of sensitivity analysis for actuarial assumptions</t>
        </is>
      </c>
    </row>
    <row r="3">
      <c r="A3" s="4" t="inlineStr">
        <is>
          <t>Total present value of benefit obligations (PBO)</t>
        </is>
      </c>
      <c r="B3" s="6" t="n">
        <v>-777895</v>
      </c>
      <c r="C3" s="6" t="n">
        <v>-755945</v>
      </c>
      <c r="D3" s="6" t="n">
        <v>-636202</v>
      </c>
    </row>
    <row r="4">
      <c r="A4" s="4" t="inlineStr">
        <is>
          <t>Rate increase (+ 1%)</t>
        </is>
      </c>
      <c r="B4" s="5" t="n">
        <v>-764812</v>
      </c>
      <c r="C4" s="5" t="n">
        <v>-733151</v>
      </c>
      <c r="D4" s="5" t="n">
        <v>-625436</v>
      </c>
    </row>
    <row r="5">
      <c r="A5" s="4" t="inlineStr">
        <is>
          <t>Rate decrease (- 1%)</t>
        </is>
      </c>
      <c r="B5" s="6" t="n">
        <v>-791381</v>
      </c>
      <c r="C5" s="6" t="n">
        <v>-782404</v>
      </c>
      <c r="D5" s="6" t="n">
        <v>-647310</v>
      </c>
    </row>
    <row r="6">
      <c r="A6" s="4" t="inlineStr">
        <is>
          <t>Actuarial assumption of discount rates</t>
        </is>
      </c>
      <c r="B6" s="4" t="inlineStr">
        <is>
          <t>9.50%</t>
        </is>
      </c>
      <c r="C6" s="4" t="inlineStr">
        <is>
          <t>7.75%</t>
        </is>
      </c>
      <c r="D6" s="4" t="inlineStr">
        <is>
          <t>8.75%</t>
        </is>
      </c>
    </row>
    <row r="7">
      <c r="A7" s="4" t="inlineStr">
        <is>
          <t>Pension plan</t>
        </is>
      </c>
    </row>
    <row r="8">
      <c r="A8" s="3" t="inlineStr">
        <is>
          <t>Disclosure of sensitivity analysis for actuarial assumptions</t>
        </is>
      </c>
    </row>
    <row r="9">
      <c r="A9" s="4" t="inlineStr">
        <is>
          <t>Total present value of benefit obligations (PBO)</t>
        </is>
      </c>
      <c r="B9" s="6" t="n">
        <v>-551682</v>
      </c>
      <c r="C9" s="6" t="n">
        <v>-531251</v>
      </c>
      <c r="D9" s="6" t="n">
        <v>-442133</v>
      </c>
    </row>
    <row r="10">
      <c r="A10" s="4" t="inlineStr">
        <is>
          <t>Rate increase (+ 1%)</t>
        </is>
      </c>
      <c r="B10" s="5" t="n">
        <v>-541855</v>
      </c>
    </row>
    <row r="11">
      <c r="A11" s="4" t="inlineStr">
        <is>
          <t>Rate decrease (- 1%)</t>
        </is>
      </c>
      <c r="B11" s="5" t="n">
        <v>-561819</v>
      </c>
    </row>
    <row r="12">
      <c r="A12" s="4" t="inlineStr">
        <is>
          <t>Pension plan | Discount rate</t>
        </is>
      </c>
    </row>
    <row r="13">
      <c r="A13" s="3" t="inlineStr">
        <is>
          <t>Disclosure of sensitivity analysis for actuarial assumptions</t>
        </is>
      </c>
    </row>
    <row r="14">
      <c r="A14" s="4" t="inlineStr">
        <is>
          <t>Rate increase (+ 1%)</t>
        </is>
      </c>
      <c r="C14" s="5" t="n">
        <v>-511884</v>
      </c>
      <c r="D14" s="5" t="n">
        <v>-434134</v>
      </c>
    </row>
    <row r="15">
      <c r="A15" s="4" t="inlineStr">
        <is>
          <t>Rate decrease (- 1%)</t>
        </is>
      </c>
      <c r="C15" s="5" t="n">
        <v>-554180</v>
      </c>
      <c r="D15" s="5" t="n">
        <v>-450391</v>
      </c>
    </row>
    <row r="16">
      <c r="A16" s="4" t="inlineStr">
        <is>
          <t>Seniority premium</t>
        </is>
      </c>
    </row>
    <row r="17">
      <c r="A17" s="3" t="inlineStr">
        <is>
          <t>Disclosure of sensitivity analysis for actuarial assumptions</t>
        </is>
      </c>
    </row>
    <row r="18">
      <c r="A18" s="4" t="inlineStr">
        <is>
          <t>Total present value of benefit obligations (PBO)</t>
        </is>
      </c>
      <c r="B18" s="5" t="n">
        <v>-226213</v>
      </c>
      <c r="C18" s="5" t="n">
        <v>-203282</v>
      </c>
      <c r="D18" s="5" t="n">
        <v>-173401</v>
      </c>
    </row>
    <row r="19">
      <c r="A19" s="4" t="inlineStr">
        <is>
          <t>Rate increase (+ 1%)</t>
        </is>
      </c>
      <c r="B19" s="5" t="n">
        <v>-222957</v>
      </c>
    </row>
    <row r="20">
      <c r="A20" s="4" t="inlineStr">
        <is>
          <t>Rate decrease (- 1%)</t>
        </is>
      </c>
      <c r="B20" s="6" t="n">
        <v>-229562</v>
      </c>
    </row>
    <row r="21">
      <c r="A21" s="4" t="inlineStr">
        <is>
          <t>Seniority premium | Discount rate</t>
        </is>
      </c>
    </row>
    <row r="22">
      <c r="A22" s="3" t="inlineStr">
        <is>
          <t>Disclosure of sensitivity analysis for actuarial assumptions</t>
        </is>
      </c>
    </row>
    <row r="23">
      <c r="A23" s="4" t="inlineStr">
        <is>
          <t>Rate increase (+ 1%)</t>
        </is>
      </c>
      <c r="C23" s="5" t="n">
        <v>-200058</v>
      </c>
      <c r="D23" s="5" t="n">
        <v>-170812</v>
      </c>
    </row>
    <row r="24">
      <c r="A24" s="4" t="inlineStr">
        <is>
          <t>Rate decrease (- 1%)</t>
        </is>
      </c>
      <c r="C24" s="5" t="n">
        <v>-206605</v>
      </c>
      <c r="D24" s="5" t="n">
        <v>-176067</v>
      </c>
    </row>
    <row r="25">
      <c r="A25" s="4" t="inlineStr">
        <is>
          <t>Constructive obligation</t>
        </is>
      </c>
    </row>
    <row r="26">
      <c r="A26" s="3" t="inlineStr">
        <is>
          <t>Disclosure of sensitivity analysis for actuarial assumptions</t>
        </is>
      </c>
    </row>
    <row r="27">
      <c r="A27" s="4" t="inlineStr">
        <is>
          <t>Total present value of benefit obligations (PBO)</t>
        </is>
      </c>
      <c r="C27" s="5" t="n">
        <v>-21412</v>
      </c>
      <c r="D27" s="5" t="n">
        <v>-20668</v>
      </c>
    </row>
    <row r="28">
      <c r="A28" s="4" t="inlineStr">
        <is>
          <t>Constructive obligation | Discount rate</t>
        </is>
      </c>
    </row>
    <row r="29">
      <c r="A29" s="3" t="inlineStr">
        <is>
          <t>Disclosure of sensitivity analysis for actuarial assumptions</t>
        </is>
      </c>
    </row>
    <row r="30">
      <c r="A30" s="4" t="inlineStr">
        <is>
          <t>Rate increase (+ 1%)</t>
        </is>
      </c>
      <c r="C30" s="5" t="n">
        <v>-21209</v>
      </c>
      <c r="D30" s="5" t="n">
        <v>-20490</v>
      </c>
    </row>
    <row r="31">
      <c r="A31" s="4" t="inlineStr">
        <is>
          <t>Rate decrease (- 1%)</t>
        </is>
      </c>
      <c r="C31" s="6" t="n">
        <v>-21619</v>
      </c>
      <c r="D31" s="6" t="n">
        <v>-2085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Employee benefits - Expected cash flows (Details) $ in Thousands</t>
        </is>
      </c>
      <c r="B1" s="2" t="inlineStr">
        <is>
          <t>12 Months Ended</t>
        </is>
      </c>
    </row>
    <row r="2">
      <c r="B2" s="2" t="inlineStr">
        <is>
          <t>Dec. 31, 2021MXN ($)</t>
        </is>
      </c>
    </row>
    <row r="3">
      <c r="A3" s="3" t="inlineStr">
        <is>
          <t>Employee benefits.</t>
        </is>
      </c>
    </row>
    <row r="4">
      <c r="A4" s="4" t="inlineStr">
        <is>
          <t>2022-2031</t>
        </is>
      </c>
      <c r="B4" s="6" t="n">
        <v>77676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s>
  <sheetData>
    <row r="1">
      <c r="A1" s="1" t="inlineStr">
        <is>
          <t>Employee benefits - Additional information (Details) $ in Thousands</t>
        </is>
      </c>
      <c r="B1" s="2" t="inlineStr">
        <is>
          <t>12 Months Ended</t>
        </is>
      </c>
    </row>
    <row r="2">
      <c r="B2" s="2" t="inlineStr">
        <is>
          <t>Dec. 31, 2021MXN ($)Rate</t>
        </is>
      </c>
      <c r="C2" s="2" t="inlineStr">
        <is>
          <t>Dec. 31, 2020MXN ($)Rate</t>
        </is>
      </c>
      <c r="D2" s="2" t="inlineStr">
        <is>
          <t>Dec. 31, 2019MXN ($)Rate</t>
        </is>
      </c>
      <c r="E2" s="2" t="inlineStr">
        <is>
          <t>Dec. 31, 2016</t>
        </is>
      </c>
    </row>
    <row r="3">
      <c r="A3" s="3" t="inlineStr">
        <is>
          <t>Disclosure of Employee benefits</t>
        </is>
      </c>
    </row>
    <row r="4">
      <c r="A4" s="4" t="inlineStr">
        <is>
          <t>Defined benefit obligation, at present value</t>
        </is>
      </c>
      <c r="B4" s="6" t="n">
        <v>777895</v>
      </c>
      <c r="C4" s="6" t="n">
        <v>755945</v>
      </c>
      <c r="D4" s="6" t="n">
        <v>636202</v>
      </c>
    </row>
    <row r="5">
      <c r="A5" s="4" t="inlineStr">
        <is>
          <t>Statutory employee profit sharing percentage</t>
        </is>
      </c>
      <c r="B5" s="4" t="inlineStr">
        <is>
          <t>10.00%</t>
        </is>
      </c>
    </row>
    <row r="6">
      <c r="A6" s="4" t="inlineStr">
        <is>
          <t>Description Of Rights To Receive The Contribution</t>
        </is>
      </c>
      <c r="B6" s="4" t="inlineStr">
        <is>
          <t>i) if the employee retires between the first and the 4.99 year of services, he/she does not have the right to receive the contribution made by the Company, ii) if he/she retires on the fifth year of services he/she has the right to receive 50% of the contributions made by the Company and, for each additional service year, the employee has the right to receive an additional 10% of the contributions made by the Company.</t>
        </is>
      </c>
    </row>
    <row r="7">
      <c r="A7" s="4" t="inlineStr">
        <is>
          <t>Description of nature of benefits provided by plan</t>
        </is>
      </c>
      <c r="B7" s="4" t="inlineStr">
        <is>
          <t>i) 20% of employee contributions for employees with 1 - 4.99 years of service, ii) 40% of employee contributions for employees with 5 – 9.99 years of service, and iii) 100% matching contributions for employees with 10 or more years of service or when the employee reaches 40 years of age, regardless of the years of service.</t>
        </is>
      </c>
    </row>
    <row r="8">
      <c r="A8" s="4" t="inlineStr">
        <is>
          <t>Actuarial assumption of retirement age</t>
        </is>
      </c>
      <c r="B8" s="4" t="inlineStr">
        <is>
          <t>65 years</t>
        </is>
      </c>
    </row>
    <row r="9">
      <c r="A9" s="4" t="inlineStr">
        <is>
          <t>Mortality average expected life</t>
        </is>
      </c>
      <c r="B9" s="4" t="inlineStr">
        <is>
          <t>65 years</t>
        </is>
      </c>
    </row>
    <row r="10">
      <c r="A10" s="4" t="inlineStr">
        <is>
          <t>Men [Member]</t>
        </is>
      </c>
    </row>
    <row r="11">
      <c r="A11" s="3" t="inlineStr">
        <is>
          <t>Disclosure of Employee benefits</t>
        </is>
      </c>
    </row>
    <row r="12">
      <c r="A12" s="4" t="inlineStr">
        <is>
          <t>Mortality average expected life</t>
        </is>
      </c>
      <c r="B12" s="4" t="inlineStr">
        <is>
          <t>17 years 1 month 17 days</t>
        </is>
      </c>
    </row>
    <row r="13">
      <c r="A13" s="4" t="inlineStr">
        <is>
          <t>Women [Member]</t>
        </is>
      </c>
    </row>
    <row r="14">
      <c r="A14" s="3" t="inlineStr">
        <is>
          <t>Disclosure of Employee benefits</t>
        </is>
      </c>
    </row>
    <row r="15">
      <c r="A15" s="4" t="inlineStr">
        <is>
          <t>Mortality average expected life</t>
        </is>
      </c>
      <c r="B15" s="4" t="inlineStr">
        <is>
          <t>10 years 11 months 1 day</t>
        </is>
      </c>
    </row>
    <row r="16">
      <c r="A16" s="4" t="inlineStr">
        <is>
          <t>Bachoco USA, LLC [Member]</t>
        </is>
      </c>
    </row>
    <row r="17">
      <c r="A17" s="3" t="inlineStr">
        <is>
          <t>Disclosure of Employee benefits</t>
        </is>
      </c>
    </row>
    <row r="18">
      <c r="A18" s="4" t="inlineStr">
        <is>
          <t>Employee benefits expense</t>
        </is>
      </c>
      <c r="B18" s="6" t="n">
        <v>2505</v>
      </c>
      <c r="C18" s="5" t="n">
        <v>4678</v>
      </c>
      <c r="D18" s="5" t="n">
        <v>1772</v>
      </c>
    </row>
    <row r="19">
      <c r="A19" s="4" t="inlineStr">
        <is>
          <t>Foreign defined benefit plans [Member] | Bachoco USA, LLC [Member]</t>
        </is>
      </c>
    </row>
    <row r="20">
      <c r="A20" s="3" t="inlineStr">
        <is>
          <t>Disclosure of Employee benefits</t>
        </is>
      </c>
    </row>
    <row r="21">
      <c r="A21" s="4" t="inlineStr">
        <is>
          <t>Defined Contribution Plan, Employer Contribution Percentage</t>
        </is>
      </c>
      <c r="B21" s="4" t="inlineStr">
        <is>
          <t>50.00%</t>
        </is>
      </c>
    </row>
    <row r="22">
      <c r="A22" s="4" t="inlineStr">
        <is>
          <t>Employee benefits expense</t>
        </is>
      </c>
      <c r="B22" s="6" t="n">
        <v>28825</v>
      </c>
      <c r="C22" s="6" t="n">
        <v>16418</v>
      </c>
      <c r="D22" s="6" t="n">
        <v>14919</v>
      </c>
    </row>
    <row r="23">
      <c r="A23" s="4" t="inlineStr">
        <is>
          <t>Defined Contribution Plan, Employer Contribution Percentage Per Employee</t>
        </is>
      </c>
      <c r="B23" s="4" t="inlineStr">
        <is>
          <t>2.00%</t>
        </is>
      </c>
    </row>
    <row r="24">
      <c r="A24" s="4" t="inlineStr">
        <is>
          <t>Description of vesting requirements for share-based payment arrangement</t>
        </is>
      </c>
      <c r="B24" s="4" t="inlineStr">
        <is>
          <t>P10Y</t>
        </is>
      </c>
    </row>
    <row r="25">
      <c r="A25" s="4" t="inlineStr">
        <is>
          <t>Number of other equity instruments outstanding in share-based payment arrangement | Rate</t>
        </is>
      </c>
      <c r="B25" s="5" t="n">
        <v>26000</v>
      </c>
      <c r="C25" s="5" t="n">
        <v>26000</v>
      </c>
      <c r="D25" s="5" t="n">
        <v>26000</v>
      </c>
    </row>
    <row r="26">
      <c r="A26" s="4" t="inlineStr">
        <is>
          <t>Defined benefit obligation, at present value</t>
        </is>
      </c>
      <c r="B26" s="6" t="n">
        <v>48887</v>
      </c>
      <c r="C26" s="6" t="n">
        <v>44994</v>
      </c>
      <c r="D26" s="6" t="n">
        <v>32874</v>
      </c>
    </row>
    <row r="27">
      <c r="A27" s="4" t="inlineStr">
        <is>
          <t>State defined benefit plans [member]</t>
        </is>
      </c>
    </row>
    <row r="28">
      <c r="A28" s="3" t="inlineStr">
        <is>
          <t>Disclosure of Employee benefits</t>
        </is>
      </c>
    </row>
    <row r="29">
      <c r="A29" s="4" t="inlineStr">
        <is>
          <t>Employee benefits expense</t>
        </is>
      </c>
      <c r="B29" s="6" t="n">
        <v>84093</v>
      </c>
      <c r="C29" s="6" t="n">
        <v>72121</v>
      </c>
      <c r="D29" s="6" t="n">
        <v>66134</v>
      </c>
    </row>
    <row r="30">
      <c r="A30" s="4" t="inlineStr">
        <is>
          <t>Defined Contribution Plan, Employer Contribution Percentage Per Employee</t>
        </is>
      </c>
      <c r="B30" s="4" t="inlineStr">
        <is>
          <t>2.00%</t>
        </is>
      </c>
    </row>
    <row r="31">
      <c r="A31" s="4" t="inlineStr">
        <is>
          <t>Bottom of range [member]</t>
        </is>
      </c>
    </row>
    <row r="32">
      <c r="A32" s="3" t="inlineStr">
        <is>
          <t>Disclosure of Employee benefits</t>
        </is>
      </c>
    </row>
    <row r="33">
      <c r="A33" s="4" t="inlineStr">
        <is>
          <t>Defined Contribution Plan, Employer Contribution Percentage</t>
        </is>
      </c>
      <c r="E33" s="4" t="inlineStr">
        <is>
          <t>1.00%</t>
        </is>
      </c>
    </row>
    <row r="34">
      <c r="A34" s="4" t="inlineStr">
        <is>
          <t>Actuarial assumption of retirement age</t>
        </is>
      </c>
      <c r="B34" s="4" t="inlineStr">
        <is>
          <t>10 years</t>
        </is>
      </c>
    </row>
    <row r="35">
      <c r="A35" s="4" t="inlineStr">
        <is>
          <t>Top of range [member]</t>
        </is>
      </c>
    </row>
    <row r="36">
      <c r="A36" s="3" t="inlineStr">
        <is>
          <t>Disclosure of Employee benefits</t>
        </is>
      </c>
    </row>
    <row r="37">
      <c r="A37" s="4" t="inlineStr">
        <is>
          <t>Defined Contribution Plan, Employer Contribution Percentage</t>
        </is>
      </c>
      <c r="E37" s="4" t="inlineStr">
        <is>
          <t>5.00%</t>
        </is>
      </c>
    </row>
    <row r="38">
      <c r="A38" s="4" t="inlineStr">
        <is>
          <t>Actuarial assumption of retirement age</t>
        </is>
      </c>
      <c r="B38" s="4" t="inlineStr">
        <is>
          <t>55 years</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sts and expenses by nature (Details) - MXN ($) $ in Thousands</t>
        </is>
      </c>
      <c r="B1" s="2" t="inlineStr">
        <is>
          <t>12 Months Ended</t>
        </is>
      </c>
    </row>
    <row r="2">
      <c r="B2" s="2" t="inlineStr">
        <is>
          <t>Dec. 31, 2021</t>
        </is>
      </c>
      <c r="C2" s="2" t="inlineStr">
        <is>
          <t>Dec. 31, 2020</t>
        </is>
      </c>
      <c r="D2" s="2" t="inlineStr">
        <is>
          <t>Dec. 31, 2019</t>
        </is>
      </c>
    </row>
    <row r="3">
      <c r="A3" s="3" t="inlineStr">
        <is>
          <t>Costs and expenses by nature</t>
        </is>
      </c>
    </row>
    <row r="4">
      <c r="A4" s="4" t="inlineStr">
        <is>
          <t>Cost of sales</t>
        </is>
      </c>
      <c r="B4" s="6" t="n">
        <v>68356654</v>
      </c>
      <c r="C4" s="6" t="n">
        <v>57707566</v>
      </c>
      <c r="D4" s="6" t="n">
        <v>51557351</v>
      </c>
    </row>
    <row r="5">
      <c r="A5" s="4" t="inlineStr">
        <is>
          <t>General, selling and administrative expenses</t>
        </is>
      </c>
      <c r="B5" s="5" t="n">
        <v>7127780</v>
      </c>
      <c r="C5" s="5" t="n">
        <v>6420397</v>
      </c>
      <c r="D5" s="5" t="n">
        <v>6116620</v>
      </c>
    </row>
    <row r="6">
      <c r="A6" s="4" t="inlineStr">
        <is>
          <t>Total costs and expenses</t>
        </is>
      </c>
      <c r="B6" s="5" t="n">
        <v>75484434</v>
      </c>
      <c r="C6" s="5" t="n">
        <v>64127963</v>
      </c>
      <c r="D6" s="5" t="n">
        <v>57673971</v>
      </c>
    </row>
    <row r="7">
      <c r="A7" s="4" t="inlineStr">
        <is>
          <t>Inventory consumption</t>
        </is>
      </c>
      <c r="B7" s="5" t="n">
        <v>54103917</v>
      </c>
      <c r="C7" s="5" t="n">
        <v>44747933</v>
      </c>
      <c r="D7" s="5" t="n">
        <v>39823395</v>
      </c>
    </row>
    <row r="8">
      <c r="A8" s="4" t="inlineStr">
        <is>
          <t>Wages and salaries</t>
        </is>
      </c>
      <c r="B8" s="5" t="n">
        <v>9735452</v>
      </c>
      <c r="C8" s="5" t="n">
        <v>8507124</v>
      </c>
      <c r="D8" s="5" t="n">
        <v>7561229</v>
      </c>
    </row>
    <row r="9">
      <c r="A9" s="4" t="inlineStr">
        <is>
          <t>Freight</t>
        </is>
      </c>
      <c r="B9" s="5" t="n">
        <v>5428050</v>
      </c>
      <c r="C9" s="5" t="n">
        <v>5037768</v>
      </c>
      <c r="D9" s="5" t="n">
        <v>5047007</v>
      </c>
    </row>
    <row r="10">
      <c r="A10" s="4" t="inlineStr">
        <is>
          <t>Maintenance</t>
        </is>
      </c>
      <c r="B10" s="5" t="n">
        <v>2340899</v>
      </c>
      <c r="C10" s="5" t="n">
        <v>2006848</v>
      </c>
      <c r="D10" s="5" t="n">
        <v>1715820</v>
      </c>
    </row>
    <row r="11">
      <c r="A11" s="4" t="inlineStr">
        <is>
          <t>Other utility expenses</t>
        </is>
      </c>
      <c r="B11" s="5" t="n">
        <v>1800952</v>
      </c>
      <c r="C11" s="5" t="n">
        <v>1402459</v>
      </c>
      <c r="D11" s="5" t="n">
        <v>1595993</v>
      </c>
    </row>
    <row r="12">
      <c r="A12" s="4" t="inlineStr">
        <is>
          <t>Depreciation</t>
        </is>
      </c>
      <c r="B12" s="5" t="n">
        <v>1393097</v>
      </c>
      <c r="C12" s="5" t="n">
        <v>1590303</v>
      </c>
      <c r="D12" s="5" t="n">
        <v>1265391</v>
      </c>
    </row>
    <row r="13">
      <c r="A13" s="4" t="inlineStr">
        <is>
          <t>Depreciation of right-of-use assets</t>
        </is>
      </c>
      <c r="B13" s="5" t="n">
        <v>343367</v>
      </c>
      <c r="C13" s="5" t="n">
        <v>307757</v>
      </c>
      <c r="D13" s="5" t="n">
        <v>302804</v>
      </c>
    </row>
    <row r="14">
      <c r="A14" s="4" t="inlineStr">
        <is>
          <t>Leases</t>
        </is>
      </c>
      <c r="B14" s="5" t="n">
        <v>156612</v>
      </c>
      <c r="C14" s="5" t="n">
        <v>119592</v>
      </c>
      <c r="D14" s="5" t="n">
        <v>96825</v>
      </c>
    </row>
    <row r="15">
      <c r="A15" s="4" t="inlineStr">
        <is>
          <t>Other</t>
        </is>
      </c>
      <c r="B15" s="5" t="n">
        <v>182088</v>
      </c>
      <c r="C15" s="5" t="n">
        <v>408179</v>
      </c>
      <c r="D15" s="5" t="n">
        <v>265507</v>
      </c>
    </row>
    <row r="16">
      <c r="A16" s="4" t="inlineStr">
        <is>
          <t>Total</t>
        </is>
      </c>
      <c r="B16" s="6" t="n">
        <v>75484434</v>
      </c>
      <c r="C16" s="6" t="n">
        <v>64127963</v>
      </c>
      <c r="D16" s="6" t="n">
        <v>576739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8) Financial instruments and risk management The Company is exposed to market risks, liquidity risks and credit risks for the use of financial instruments, for which reason it exercises its risk management. This note presents information on the Company’s exposure to each one of the aforementioned risks, as well as the Company’s objectives, policies and processes for the measurement and management of financial risks. Risk management framework The philosophy adopted by the Company seeks to minimize risks and, therefore maximize business stability, focusing decisions on creating an optimum combination of products and assets that produce a risk – return ratio more in agreement with the risk profile of its stockholders. In order to establish a clear and optimal organizational structure with respect to risk management, a Risk Committee has been established which is the specialized body in charge of defining, proposing, approving and implementing the objectives, policies, procedures, methodologies and strategies, as well as the determination of the maximum limits of exposure to risk and contingency plans. At December 31, 2021, 2020 and 2019, the Company has not identified the existence of embedded derivatives. Some of the Company’s derivative financial instruments as of December 31, 2021, 2020 and 2019 meet the requirements to be treated as hedging instruments for accounting purposes (11,238,319, 506 and 24,352 thousand U.S. dollars of notional amounts). As of December 31, 2021 and 2019, the Company has no derivative trading instruments. Some of the Company’s derivative financial instruments as of December 31, 2020 are recognized in earnings through profit or loss for accounting purposes (60,000 thousand U.S. dollars of notional amounts). Management by type or risk a) Categories of financial assets and liabilities The Company’s financial assets and liabilities are shown below: ​ ​ ​ ​ ​ ​ ​ ​ ​ ​ ​ December 31, ​ 2021 2020 ​ 2019 Financial assets ​ ​ Cash and cash equivalents ​ $ 19,136,443 ​ 17,286,374 18,662,765 Investment in securities at fair value through profit or loss ​ 10,841 ​ 1,018,322 186,284 Investment in securities at fair value through other comprehensive income ​ 1,559,823 ​ 937,715 315,761 Investments in life insurance ​ ​ 74,148 ​ 71,431 ​ 65,545 Trade receivables ​ 3,102,203 ​ 2,704,058 2,523,092 Due from related parties ​ 291 ​ 686 13,674 Other long-term receivables ​ 211,278 ​ 193,689 173,488 Derivative financial instruments ​ 69,862 ​ — 18,098 ​ ​ ​ ​ Financial liabilities ​ ​ ​ Current and non-current financial debt ​ $ (1,993,911) ​ (2,517,965) (4,928,607) Trade payables, sundry creditors and expenses payable ​ (8,977,051) ​ (5,049,103) (4,491,171) Current and non-current lease liabilities ​ ​ (651,480) ​ (719,711) ​ (803,050) Due to related parties ​ (185,429) ​ (80,842) (76,704) Derivative financial instruments ​ — ​ (194,181) — ​ b) Credit risk Credit risk is defined as the potential loss of a portfolio of an amount owed to the Company due to lack of payment from a debtor, or for breach by a counterparty with which derivative financial instruments and investment in securities at fair value through profit or loss and other comprehensive income transactions are conducted. The risk management process contemplates the use of derivative financial instruments, which are exposed to a market risk, as well as counterparty risk. Measurement and monitoring of counterparty risk In terms of valuation and monitoring of Over the counter Credit Valuation Adjustment Debit Valuation Adjustment For investments in securities denominated in Mexican pesos, the financial instruments valuation models used by price vendors incorporate market movements and credit quality of issuers, thereby implicitly including the counterparty risk of the transaction in the fair value measurement; therefore, the position in investment in securities includes the counterparty risk and no additional adjustment is carried out. The price of the instruments obtained from the price vendor is the mid-point between the bid price and the ask price (the “mid-price”). Investments in securities denominated in a foreign currency, not listed in Mexico, are recorded at prices contained in the broker’s statements of account. The Company validates these market prices using Bloomberg, which incorporate market movements and the credit quality of issuers; thereby implicitly including the counterparty risk of the transaction and no related adjustment is carried out. The prices obtained from Bloomberg are mid prices. Trade accounts receivable and other accounts receivable measurement and monitoring It is the policy of the Company to establish an allowance for doubtful accounts to cover the balances of accounts receivable that are not likely to be recovered. To set the required allowance, the Company considers historical losses, assesses current market conditions, as well as customers’ financial conditions, accounts receivable in litigation, price differences, portfolio aging and current payment patterns. The impairment assessment of accounts receivable is performed on a collective basis, as there are no accounts with individually significant balances. The Company’s products are marketed to a large number of customers without any significant concentration with a specific customer. As part of the objective evidence that an account receivable portfolio is impaired, the Company considers past experiences with respect to collection, increases in the number of overdue payments in the portfolio exceeding the average loan period, as well as observable changes in national and local economic conditions that correlate to defaults. The Company has a credit policy under which each new customer is analyzed individually in terms of its creditworthiness before offering it payment terms and conditions. The Company’s review includes internal and external assessments, and in some cases, bank references and a search in the Public Registry of Properties. For each customer, purchase limits are established, which represent the maximum credit amount. Customers that do not meet the Company’s credit references can solely conduct transactions in cash or through advance payments. The allowance for doubtful accounts includes trade accounts receivable that are in process of legal recovery, which amount to $157,012, $143,278 and $140,304 as of December 31, 2021, 2020 and 2019, respectively. The reconciliation of movements of the allowance for doubtful accounts, and the analysis of past-due accounts receivable but not impaired, are presented in note 9. The Company receives credit enhancements on credit lines granted to its clients, which consist of real and personal property, such as land, buildings, houses, vehicles, letters of credit, cash deposits and others. As of December 31, 2021, 2020 and 2019, the fair value of such credit enhancements, determined by an appraisal at the time the credit lines were granted, is $667,322, $180,513 and $663,500, respectively. The fair value of trade accounts receivable is similar to the carrying amount, as the terms granted under credit lines are of a short term nature and do not include significant finance components. Investments The Company limits its exposure to credit risk investing solely with counterparties that have been rated on a well-recognized credit rating scale or are deemed to be investment grade. Management constantly monitors credit ratings, and as it invests solely in securities with high credit ratings, it is not expected that any counterparty will fail to fulfill its obligations. Financial guarantees granted It is the Company’s policy to grant financial guarantees solely to 100% owned subsidiary companies. Exposure to credit risk The carrying amount of financial assets represents the maximum credit exposure, which as of the reporting date is as follows: ​ ​ ​ ​ ​ ​ ​ ​ ​ ​ ​ December 31, ​ 2021 2020 2019 Cash and cash equivalents ​ $ 19,136,443 ​ 17,286,374 18,662,765 Investments in securities at fair value through profit or loss ​ 10,841 ​ 1,018,322 186,284 Investment in securities at fair value through other comprehensive income ​ ​ 1,559,823 ​ 937,715 ​ 315,761 Investments in life insurance ​ 74,148 ​ 71,431 65,545 Accounts receivable net of guarantees received ​ 2,646,450 ​ 2,717,920 2,046,754 Derivative financial instruments ​ 69,862 ​ — 18,098 ​ ​ $ 23,497,567 ​ 22,031,762 21,295,207 ​ c) Liquidity risk Liquidity risk is defined as the potential loss stemming from the impossibility to renew liabilities or enter into other liabilities under normal terms, the early or forced sale of assets or the need to grant unusual discounts in order to meet obligations, or by the fact that a position cannot be disposed of, acquired or covered promptly through the establishment of an equivalent contrary position. Liquidity risk management process considers the management of the assets and liabilities included in the consolidated statements of financial position ( Assets Liabilities Management Monitoring The risk management and financial planning areas of the Company, measure, monitor and report to the Risk Committee liquidity risks associated with the ALM and prepare limits for the authorization, implementation and operation thereof, as well as contingent action measures in case of liquidity requirements. Liquidity risk caused by differences between current and projected cash flows at different dates are measured and monitored, considering all asset and liability positions of the Company denominated in local and foreign currency. Similarly, funding diversification and sources to which the Company has access are evaluated. The Company quantifies the potential loss arising from early or forced sale of assets or sale at unusual discounts to meet its obligations in a timely manner, as well as by the fact that a position cannot be disposed of, acquired or covered timely through the establishment of a contrary equivalent position. Liquidity risk monitoring considers a liquidity gap analysis, scenarios for lack of liquidity and use of alternative sources of financing. Below are the contractual maturities of the financial liabilities, including estimated interest payments. As of the date of the consolidated financial statements, there are no financial instruments which have been offset or recognized positions that are subject to offsetting rights. Maturity table ​ ​ ​ ​ ​ ​ ​ ​ ​ ​ ​ December 31, 2021 ​ Less than 1 year 1 to 3 years 3 to 5 years Trade payables, sundry creditors and expenses payable ​ $ 8,977,051 — — Due to related parties ​ 185,429 — — Lease liabilities ​ ​ 279,809 ​ 324,630 ​ 47,041 Financial debt, maturities at variable rates ​ ​ In pesos ​ 1,993,911 — — Interest ​ 85,854 — — Total financial liabilities ​ $ 11,522,054 324,630 47,041 ​ ​ ​ ​ ​ ​ ​ ​ ​ ​ ​ December 31, 2020 ​ Less than 1 year 1 to 3 years 3 to 5 years Trade payables, sundry creditors and expenses payable ​ $ 5,049,103 — — Due to related parties ​ 80,842 — — Derivative financial instruments ​ ​ 194,181 ​ — ​ — Lease liabilities ​ ​ 278,981 ​ 379,926 ​ 60,804 Financial debt, maturities at variable rates ​ ​ ​ ​ ​ ​ ​ In U.S. dollars ​ 778,050 — — In pesos ​ 279,510 1,460,405 — Interest ​ 85,340 44,613 — Total financial liabilities ​ $ 6,746,007 1,884,944 60,804 ​ ​ ​ ​ ​ ​ ​ ​ ​ ​ ​ December 31, 2019 ​ Less than 1 year 1 to 3 years 3 to 5 years Trade payables, sundry creditors and expenses payable ​ $ 4,491,171 — — Due to related parties ​ 76,704 — — Lease liabilities ​ 149,538 ​ 598,040 ​ 55,472 Financial debt, maturities at variable rates ​ In U.S. dollars ​ 2,831,191 — — In pesos ​ 609,208 1,488,208 — Interest ​ 134,535 207,643 — Total financial liabilities ​ $ 8,292,347 2,293,891 55,472 ​ At least on a monthly basis, Management evaluates and advises the Board of Directors on its liquidity. As of December 31, 2021, the Company has evaluated that it has sufficient resources to meet its obligations in the short and long term; therefore, it does not consider having liquidity gaps in the future and it will not be necessary to sell assets to pay its debts at unusual discounts or at out-of-market prices. d) Market risk Market risk is defined as the potential loss arising from the portfolio of derivative financial instruments and investment in securities for changes in risk factors that affect the valuation of short or long positions. In this sense, the uncertainty of future losses resulting from changes in market conditions (interest rates, foreign currency, prices of commodities, among others), which directly affects movements in the price of both assets and liabilities, is detected. The Company measures, monitors and reports all financial instruments subject to market risk, using sensitivity measurement models to show the potential loss associated with movements in risk variables, according to different scenarios on rates, prices and types of change during the period. Monitoring Sensitivity analyses are prepared at least monthly and are compared with the limits established. Any excess identified is reported to the Risk Committee. Stress tests At least monthly, the Company conducts stress tests calculating the value of the portfolios and considering changes in risk factors observed in historical dates of financial stress. i. Commodities price risk With respect to risks related to commodities designated in a formal hedging relationship, the Company seeks protection against downward variations in the agreed-upon price of corn and/or sorghum with the producer, which may represent an opportunity cost as there are lower prices in the current market upon receiving the inventory, and to hedge the risk of a decline in prices between the receipt date and that of inventory consumption. Purchases of corn and/or sorghum are formalized through an agreement denominated "Forward buy-sell agreement", which has the following characteristics: ● Transaction date ● Number of agreed-upon tons ● Harvest, state and agricultural cycle from which the harvest originates ● Price of product per ton, plus quality award or penalty Agricultural agreements that result in firm commitments are linked to two corn and/or sorghum agricultural cycles, and in contracting purchases, both contracting cycles and dates are itemized as follows: ● Fall-winter Cycle - The registration window period is at the discretion of the Mexican Food Safety (SEGALMEX, for its Spanish acronym) formerly Agency of Services for Distribution and Development of Agricultural Markets (ASERCA, for its Spanish acronym), which is usually between December and March, while the fall-winter cycle harvest period takes place during May, June and July. However, corn and/or sorghum harvest could lengthen up to one month or several months, depending on the weather conditions, such as drought and frost. ● Spring-summer Cycle - The registration window period is at the discretion of SEGALMEX; the spring-summer cycle usually takes place during the July and August and the harvest depends on each state of the country and is highly variable. During 2021 and 2020 the Company did not participate in any program. As of December 31, 2019 the Company participated in the ASERCA program as buyer of the corn and / or sorghum crops, for which the Company had to prove that a risk management instrument was maintained against market price fluctuations, based on the foregoing, the Company entered into “put” options with maturities in March 2020, July, September and December 2021, 2020 and 2019, with companies listed on the Chicago Mercantile Exchange. As of December 2019, the gain on valuation was $574 (30 thousand dollars). As of December 31, 2021 and 2020, the Company did not receive any subsidy. During 2019 there is a subsidy of $50,730 by ASERCA for the purchase of hedging "puts" to the consumer. The Company participated in the "Agriculture by Contract" program with ASERCA, where contracts for the purchase of "put" options are registered with companies listed on the Chicago Mercantile Exchange and the benefit of this program is the recovery of the breach of Call hedge purchased, in turn, by the producer with ASERCA. The benefit under this scheme benefit as of December 31, 2019 was $1,802. During 2021 and 2020, no benefits have been realized under this scheme. With respect to the risk in commodities ii. Chicken price risk The Company is exposed to financial risks mainly related to changes in the price of chicken. The Company presently does not anticipate that the price of chicken will decrease to a level that represents a risk to the Company in the future; therefore, as of December 31, 2021, 2020 and 2019, it has not entered into any derivative financial instrument or other agreement for managing the risk related to a decrease in the chicken price. The Company reviews chicken prices frequently in order to evaluate the need of having a financial instrument to manage the risk of price increases. iii. Exchange risk The Company is exposed to the effects of exchange rate volatility, mainly in relation to Mexican pesos/dollars exchange rates on the Company’s assets and liabilities, including: investments in securities and derivative financial instruments hedging commodities, which are denominated in a currency other than the Company’s functional currency. In this regard, the Company has implemented a sensitivity analysis to measure the effects that currency risk may have over the assets and liabilities described. The Company protects itself from exchange rate risk through economic hedging with derivative financial instruments, which cover a percentage of its estimated exposure to exchange rate volatility in relation to projected sale and purchase transactions. All instruments entered into as economic hedges of foreign exchange risk have maturities of less than one year from the contract date. As of December 31, 2021, 2020 and 2019, the Company entered into derivative financial instrument positions as economic hedges to mitigate exchange rate risks. iv. Foreign currency position The Company has financial instrument assets and liabilities denominated in foreign currency on which there is an exposure to currency risk. Below is the foreign currency position that the Company has as of December 31, 2021, 2020 and 2019. ​ ​ ​ ​ ​ ​ ​ ​ ​ ​ ​ ​ ​ ​ ​ ​ ​ December 31, ​ ​ 2021 ​ 2020 ​ 2019 ​ ​ ​ ​ ​ Mexican ​ ​ ​ Mexican ​ ​ ​ Mexican ​ Dollars Pesos Dollars Pesos Dollars Pesos Assets ​ ​ ​ ​ ​ ​ ​ ​ ​ ​ ​ ​ ​ Cash and cash equivalents ​ $ 447,316 ​ 9,174,451 ​ 479,325 9,562,534 569,569 10,759,165 Investment in securities at fair value through profit or loss ​ 19,318 ​ 396,212 ​ 40,424 806,459 4,576 86,447 Investment in securities at fair value through other comprehensive income ​ ​ 76,168 ​ 1,562,206 ​ 47,003 ​ 937,715 ​ 16,716 ​ 315,761 Accounts receivable ​ 3,572 ​ 73,268 ​ 2,683 53,517 2,160 40,809 Total assets ​ 546,374 ​ 11,206,137 ​ 569,435 11,360,225 593,021 11,202,182 ​ ​ ​ ​ ​ ​ ​ ​ ​ ​ ​ ​ ​ ​ Liabilities ​ ​ ​ ​ ​ ​ ​ ​ ​ ​ ​ ​ ​ Trade accounts payable ​ (277,467) ​ (5,690,856) ​ (107,224) (2,139,115) (120,699) (2,280,003) Financial debt ​ — ​ — ​ (39,000) (778,050) (149,878) (2,831,191) Lease liabilities ​ ​ (7,854) ​ (161,088) ​ (6,558) ​ (130,828) ​ (7,635) ​ (144,224) Total Liabilities ​ ​ (285,321) ​ (5,851,944) ​ (152,782) (3,047,993) (278,212) (5,255,418) Net asset position ​ $ 261,053 ​ 5,354,193 ​ 416,653 8,312,232 314,809 5,946,764 ​ The Company performs a sensitivity analysis related to the potential effects of changes in exchange rates on its financial information. These results are shown in paragraph g) of this note. This analysis represents the scenarios that Management considers reasonably possible of occurring. The following is a detail of exchange rates effective during the fiscal year: ​ ​ ​ ​ ​ ​ ​ ​ ​ ​ ​ ​ ​ ​ ​ ​ ​ ​ ​ ​ ​ ​ ​ ​ Spot exchange rate at ​ ​ Average exchange rate ​ December 31, ​ 2021 2020 2019 2021 2020 2019 Dollars ​ $ 20.29 21.49 19.25 20.51 19.95 18.89 ​ The exchange rate at the date of issuance of the consolidated financial statements is $20.30. v. Interest rate risk The Company is exposed to fluctuations in interest rates for certain financial instruments, such as its investments in financial instruments, bank loans and debt securities. This risk is managed taking into account market conditions and the criteria of its Risk Committee and Board of Directors. Interest rate fluctuations impacted mainly bank loans by changing either their fair value (fixed rate debt) or the future cash flows (variable rate debt). Management does not have a formal policy to determine how much of the Company's exposure to interest rates should be at fixed or variable. However, at the time of obtaining new loans, Management uses its judgment considering technical analyses and market forecasts to decide whether fixed or variable rate instruments would be more favorable during the terms of such instruments. To monitor this risk, the Company performs sensitivity tests at least monthly to measure the effect of the change in interest rates in the instruments described in the preceding paragraph, which are summarized in subsection g) of this note. e) Financial instruments at fair value The amounts of accounts payable and accounts receivable approximate their fair value because of their nature and short-term maturities. The table below summarizes the fair value of the financial instruments that are recognized at amortized cost, together with the carrying amount included in the consolidated statements of financial position: ​ ​ ​ ​ ​ ​ ​ ​ ​ ​ ​ ​ ​ ​ ​ ​ ​ ​ ​ ​ ​ ​ ​ ​ ​ Carrying ​ Fair ​ Carrying ​ Fair ​ Carrying ​ Fair Liabilities recorded at amortized cost ​ amount ​ value ​ amount ​ value ​ amount ​ value ​ 2021 2020 2019 Financial debt ​ $ 1,993,911 1,994,423 2,517,965 2,550,758 4,928,607 4,952,445 ​ f) Fair value hierarchy The fair value of financial assets and liabilities is determined as follows: ● The fair value of the financial assets and liabilities that have standard terms and conditions and are traded in active liquid markets, which are determined by reference to quoted market prices (market approach), therefore, these instruments are considered Level 1 hierarchy according to the classification of fair value hierarchy described in note 2 b). ● The fair value of derivative financial instruments of the Company ( commodities ) is determined based on the future prices of the Chicago Stock Exchange, so these instruments are considered Level 2 hierarchy. The following table summarizes financial instruments carried at fair value: ​ ​ ​ ​ ​ ​ ​ ​ ​ ​ ​ ​ Level 1 Level 2 Level 3 Total As of December 31, 2021 Investment in securities at fair value through profit or loss $ 10,841 — — 10,841 Investment in securities at fair value through other comprehensive income ​ ​ 1,559,823 ​ — ​ — ​ 1,559,823 Derivative financial instruments ​ — 69,862 — 69,862 ​ $ 1,570,664 69,862 — 1,640,526 ​ ​ ​ ​ ​ ​ ​ ​ ​ ​ ​ ​ Level 1 Level 2 Level 3 Total As of December 31, 2020 ​ ​ ​ ​ ​ ​ ​ ​ ​ Investment in securities at fair value through profit or loss ​ $ 1,018,322 — — 1,018,322 Investment in securities at fair value through other comprehensive income ​ ​ 937,715 ​ — ​ — ​ 937,715 Derivative financial instruments ​ — (194,181) — (194,181) ​ ​ $ 1,956,037 (194,181) — 1,761,856 ​ ​ ​ ​ ​ ​ ​ ​ ​ ​ ​ ​ Level 1 Level 2 Level 3 Total As of December 31, 2019 ​ ​ ​ ​ ​ ​ ​ ​ ​ Investment in securities at fair value through profit or loss ​ $ 186,284 — — 186,284 Investment in securities at fair value through other comprehensive income ​ ​ 315,761 ​ — ​ — ​ 315,761 Derivative financial instruments ​ — 18,098 — 18,098 ​ ​ $ 502,045 18,098 — 520,143 ​ Information regarding the hierarchy of fair value measurements related to financial liabilities that are not recognized at fair value, but for which disclosures are required, is summarized below: ​ ​ ​ ​ ​ ​ ​ ​ ​ ​ ​ ​ Level 1 Level 2 Level 3 Total As of December 31, 2021 ​ ​ ​ ​ ​ ​ ​ ​ ​ Financial debt - bank institutions ​ $ — (500,246) — (500,246) Financial debt – debt securities ​ (1,494,177) — — (1,494,177) ​ ​ $ (1,494,177) (500,246) — (1,994,423) ​ ​ ​ ​ ​ ​ ​ ​ ​ ​ ​ ​ Level 1 Level 2 Level 3 Total As of December 31, 2020 ​ ​ ​ ​ ​ ​ ​ ​ ​ Financial debt - bank institutions ​ $ — (1,059,300) — (1,059,300) Financial debt – debt securities ​ (1,491,458) — — (1,491,458) ​ ​ $ (1,491,458) (1,059,300) — (2,550,758) ​ ​ ​ ​ ​ ​ ​ ​ ​ ​ ​ ​ Level 1 Level 2 Level 3 Total As of December 31, 2019 ​ ​ ​ ​ ​ ​ ​ ​ ​ Financial debt - bank institutions ​ $ — (3,455,810) — (3,455,810) Financial debt – debt securities ​ (1,496,635) — — (1,496,635) ​ ​ $ (1,496,635) (3,455,810) — (4,952,445) ​ g) Quantitative sensitivity measurements The following are sensitivity analysis for the most significant risks to which the Company is exposed as of December 31, 2021, 2020 and 2019. These analyses represent the scenarios that Management believes are reasonably possible of occurring in future periods and were evaluated in accordance with the policies of the Company’s Risk Committee. i. Derivative Financial Instruments related to exchange rate and commodities risks As of December 31, 2021, the Company has taken positions on derivative financial instruments to hedge exchange rate risks and commodities. A 15%increase in the Mexican peso with respect to the U.S. dollar as of the end of 2021, 2020 and 2019 would have resulted in a valuation gain of $34,443, $506,705 and $16,824 on the fair value of the Company’s exchange rate derivative financial instruments position. On the other hand, a decrease of 15% in the aforementioned rate would have resulted in an additional valuation loss during the respective periods of $34,698, $1,405,538 and $31,133. The following table shows the Company’s sensitivity to an increase and decrease of 15% for 2021, 2020 and 2019 in the “ bushel ​ ​ ​ ​ ​ ​ ​ ​ ​ ​ ​ ​ ​ ​ ​ ​ ​ ​ Effect of Increase ​ Effect of Decrease ​ 2021 2020 ​ 2019 2021 2020 2019 Loss (profit) for the year ​ $ (37,847) (87,711) (121,762) ​ $ 20,919 (12,530) 100,490 ​ ii. Interest rate risk As described in Note 18, the Company has financial debt denominated in pesos and dollars, which bear interest at variable rates based on TIIE and LIBOR, respectively. The following table shows the Company’s sensitivity to an increase and decrease of 50 basis points for 2021, 2020 and 2019, in the variable rates to which the Company is exposed. ​ ​ ​ ​ ​ ​ ​ ​ ​ ​ ​ ​ ​ ​ ​ ​ ​ ​ Effect of Increase ​ Effect of Decrease ​ 2021 2020 2019 2021 2020 2019 Loss (profit) for the year ​ $ 8,291 13,390 24,465 ​ $ (8,291) (13,390) (24,465) ​ iii. Exchange risk As of December 31, 2021, 2020 and 2019, the Company’s net monetary liability position in foreign currency was $5,354,193, $8,312,232 and $5,946,764, respectively. The following table shows the Company’s sensitivity of an increase and decrease of 30%for 2021, 2020 and 2019, in exchange rate, which would have an effect in the result from foreign currency position. ​ ​ ​ ​ ​ ​ ​ ​ ​ ​ ​ ​ ​ ​ ​ ​ ​ ​ Effect of Increase ​ Effect of Decrease ​ 2021 2020 2019 2021 2020 2019 Loss (profit) for the year $ (1,606,255) (2,493,673) (1,784,045) $ 1,606,255 2,493,673 1,784,04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d assets with recognized right of use (Details) - MXN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t>
        </is>
      </c>
    </row>
    <row r="4">
      <c r="A4" s="4" t="inlineStr">
        <is>
          <t>Balance at the beginning</t>
        </is>
      </c>
      <c r="B4" s="6" t="n">
        <v>1285411</v>
      </c>
      <c r="C4" s="6" t="n">
        <v>1125536</v>
      </c>
      <c r="D4" s="6" t="n">
        <v>922410</v>
      </c>
    </row>
    <row r="5">
      <c r="A5" s="4" t="inlineStr">
        <is>
          <t>Additions</t>
        </is>
      </c>
      <c r="B5" s="5" t="n">
        <v>122590</v>
      </c>
      <c r="C5" s="5" t="n">
        <v>147631</v>
      </c>
      <c r="D5" s="5" t="n">
        <v>203126</v>
      </c>
    </row>
    <row r="6">
      <c r="A6" s="4" t="inlineStr">
        <is>
          <t>Modifications and disposal</t>
        </is>
      </c>
      <c r="B6" s="5" t="n">
        <v>-2916</v>
      </c>
      <c r="C6" s="5" t="n">
        <v>12244</v>
      </c>
    </row>
    <row r="7">
      <c r="A7" s="4" t="inlineStr">
        <is>
          <t>Anticipated termination</t>
        </is>
      </c>
      <c r="B7" s="5" t="n">
        <v>233928</v>
      </c>
    </row>
    <row r="8">
      <c r="A8" s="4" t="inlineStr">
        <is>
          <t>Balance at the end</t>
        </is>
      </c>
      <c r="B8" s="5" t="n">
        <v>1639013</v>
      </c>
      <c r="C8" s="5" t="n">
        <v>1285411</v>
      </c>
      <c r="D8" s="5" t="n">
        <v>1125536</v>
      </c>
    </row>
    <row r="9">
      <c r="A9" s="4" t="inlineStr">
        <is>
          <t>Depreciation</t>
        </is>
      </c>
      <c r="B9" s="5" t="n">
        <v>-958803</v>
      </c>
      <c r="C9" s="5" t="n">
        <v>-606566</v>
      </c>
      <c r="D9" s="5" t="n">
        <v>-302804</v>
      </c>
    </row>
    <row r="10">
      <c r="A10" s="4" t="inlineStr">
        <is>
          <t>Depreciation for the year</t>
        </is>
      </c>
      <c r="B10" s="5" t="n">
        <v>-343367</v>
      </c>
      <c r="C10" s="5" t="n">
        <v>-307757</v>
      </c>
      <c r="D10" s="5" t="n">
        <v>-302804</v>
      </c>
    </row>
    <row r="11">
      <c r="A11" s="4" t="inlineStr">
        <is>
          <t>Currency translation effect</t>
        </is>
      </c>
      <c r="B11" s="5" t="n">
        <v>-8870</v>
      </c>
      <c r="C11" s="5" t="n">
        <v>3995</v>
      </c>
    </row>
    <row r="12">
      <c r="A12" s="4" t="inlineStr">
        <is>
          <t>Total</t>
        </is>
      </c>
      <c r="B12" s="5" t="n">
        <v>-958803</v>
      </c>
      <c r="C12" s="5" t="n">
        <v>-606566</v>
      </c>
      <c r="D12" s="5" t="n">
        <v>-302804</v>
      </c>
    </row>
    <row r="13">
      <c r="A13" s="4" t="inlineStr">
        <is>
          <t>Total right of use assets</t>
        </is>
      </c>
      <c r="B13" s="5" t="n">
        <v>680210</v>
      </c>
      <c r="C13" s="5" t="n">
        <v>678845</v>
      </c>
      <c r="D13" s="5" t="n">
        <v>822732</v>
      </c>
    </row>
    <row r="14">
      <c r="A14" s="4" t="inlineStr">
        <is>
          <t>Buildings and construction</t>
        </is>
      </c>
    </row>
    <row r="15">
      <c r="A15" s="3" t="inlineStr">
        <is>
          <t>Disclosure of quantitative information about right-of-use assets</t>
        </is>
      </c>
    </row>
    <row r="16">
      <c r="A16" s="4" t="inlineStr">
        <is>
          <t>Balance at the beginning</t>
        </is>
      </c>
      <c r="B16" s="5" t="n">
        <v>469387</v>
      </c>
      <c r="C16" s="5" t="n">
        <v>380011</v>
      </c>
      <c r="D16" s="5" t="n">
        <v>320528</v>
      </c>
    </row>
    <row r="17">
      <c r="A17" s="4" t="inlineStr">
        <is>
          <t>Additions</t>
        </is>
      </c>
      <c r="B17" s="5" t="n">
        <v>42249</v>
      </c>
      <c r="C17" s="5" t="n">
        <v>101272</v>
      </c>
      <c r="D17" s="5" t="n">
        <v>59483</v>
      </c>
    </row>
    <row r="18">
      <c r="A18" s="4" t="inlineStr">
        <is>
          <t>Modifications and disposal</t>
        </is>
      </c>
      <c r="B18" s="5" t="n">
        <v>-3949</v>
      </c>
      <c r="C18" s="5" t="n">
        <v>-11896</v>
      </c>
    </row>
    <row r="19">
      <c r="A19" s="4" t="inlineStr">
        <is>
          <t>Anticipated termination</t>
        </is>
      </c>
      <c r="B19" s="5" t="n">
        <v>43145</v>
      </c>
    </row>
    <row r="20">
      <c r="A20" s="4" t="inlineStr">
        <is>
          <t>Balance at the end</t>
        </is>
      </c>
      <c r="B20" s="5" t="n">
        <v>550832</v>
      </c>
      <c r="C20" s="5" t="n">
        <v>469387</v>
      </c>
      <c r="D20" s="5" t="n">
        <v>380011</v>
      </c>
    </row>
    <row r="21">
      <c r="A21" s="4" t="inlineStr">
        <is>
          <t>Depreciation</t>
        </is>
      </c>
      <c r="B21" s="5" t="n">
        <v>-270576</v>
      </c>
      <c r="C21" s="5" t="n">
        <v>-153987</v>
      </c>
      <c r="D21" s="5" t="n">
        <v>-97736</v>
      </c>
    </row>
    <row r="22">
      <c r="A22" s="4" t="inlineStr">
        <is>
          <t>Depreciation for the year</t>
        </is>
      </c>
      <c r="B22" s="5" t="n">
        <v>-114957</v>
      </c>
      <c r="C22" s="5" t="n">
        <v>-58148</v>
      </c>
    </row>
    <row r="23">
      <c r="A23" s="4" t="inlineStr">
        <is>
          <t>Currency translation effect</t>
        </is>
      </c>
      <c r="B23" s="5" t="n">
        <v>-1632</v>
      </c>
      <c r="C23" s="5" t="n">
        <v>1897</v>
      </c>
    </row>
    <row r="24">
      <c r="A24" s="4" t="inlineStr">
        <is>
          <t>Total</t>
        </is>
      </c>
      <c r="B24" s="5" t="n">
        <v>-270576</v>
      </c>
      <c r="C24" s="5" t="n">
        <v>-153987</v>
      </c>
      <c r="D24" s="5" t="n">
        <v>-97736</v>
      </c>
    </row>
    <row r="25">
      <c r="A25" s="4" t="inlineStr">
        <is>
          <t>Machinery and equipment</t>
        </is>
      </c>
    </row>
    <row r="26">
      <c r="A26" s="3" t="inlineStr">
        <is>
          <t>Disclosure of quantitative information about right-of-use assets</t>
        </is>
      </c>
    </row>
    <row r="27">
      <c r="A27" s="4" t="inlineStr">
        <is>
          <t>Balance at the beginning</t>
        </is>
      </c>
      <c r="B27" s="5" t="n">
        <v>447424</v>
      </c>
      <c r="C27" s="5" t="n">
        <v>447179</v>
      </c>
      <c r="D27" s="5" t="n">
        <v>370410</v>
      </c>
    </row>
    <row r="28">
      <c r="A28" s="4" t="inlineStr">
        <is>
          <t>Additions</t>
        </is>
      </c>
      <c r="B28" s="5" t="n">
        <v>52143</v>
      </c>
      <c r="C28" s="5" t="n">
        <v>39020</v>
      </c>
      <c r="D28" s="5" t="n">
        <v>76769</v>
      </c>
    </row>
    <row r="29">
      <c r="A29" s="4" t="inlineStr">
        <is>
          <t>Modifications and disposal</t>
        </is>
      </c>
      <c r="B29" s="5" t="n">
        <v>4343</v>
      </c>
      <c r="C29" s="5" t="n">
        <v>-38775</v>
      </c>
    </row>
    <row r="30">
      <c r="A30" s="4" t="inlineStr">
        <is>
          <t>Anticipated termination</t>
        </is>
      </c>
      <c r="B30" s="5" t="n">
        <v>125251</v>
      </c>
    </row>
    <row r="31">
      <c r="A31" s="4" t="inlineStr">
        <is>
          <t>Balance at the end</t>
        </is>
      </c>
      <c r="B31" s="5" t="n">
        <v>629161</v>
      </c>
      <c r="C31" s="5" t="n">
        <v>447424</v>
      </c>
      <c r="D31" s="5" t="n">
        <v>447179</v>
      </c>
    </row>
    <row r="32">
      <c r="A32" s="4" t="inlineStr">
        <is>
          <t>Depreciation</t>
        </is>
      </c>
      <c r="B32" s="5" t="n">
        <v>-359818</v>
      </c>
      <c r="C32" s="5" t="n">
        <v>-236330</v>
      </c>
      <c r="D32" s="5" t="n">
        <v>-116391</v>
      </c>
    </row>
    <row r="33">
      <c r="A33" s="4" t="inlineStr">
        <is>
          <t>Depreciation for the year</t>
        </is>
      </c>
      <c r="B33" s="5" t="n">
        <v>-121266</v>
      </c>
      <c r="C33" s="5" t="n">
        <v>-119740</v>
      </c>
    </row>
    <row r="34">
      <c r="A34" s="4" t="inlineStr">
        <is>
          <t>Currency translation effect</t>
        </is>
      </c>
      <c r="B34" s="5" t="n">
        <v>-2222</v>
      </c>
      <c r="C34" s="5" t="n">
        <v>-199</v>
      </c>
    </row>
    <row r="35">
      <c r="A35" s="4" t="inlineStr">
        <is>
          <t>Total</t>
        </is>
      </c>
      <c r="B35" s="5" t="n">
        <v>-359818</v>
      </c>
      <c r="C35" s="5" t="n">
        <v>-236330</v>
      </c>
      <c r="D35" s="5" t="n">
        <v>-116391</v>
      </c>
    </row>
    <row r="36">
      <c r="A36" s="4" t="inlineStr">
        <is>
          <t>Transportation equipment</t>
        </is>
      </c>
    </row>
    <row r="37">
      <c r="A37" s="3" t="inlineStr">
        <is>
          <t>Disclosure of quantitative information about right-of-use assets</t>
        </is>
      </c>
    </row>
    <row r="38">
      <c r="A38" s="4" t="inlineStr">
        <is>
          <t>Balance at the beginning</t>
        </is>
      </c>
      <c r="B38" s="5" t="n">
        <v>349208</v>
      </c>
      <c r="C38" s="5" t="n">
        <v>283332</v>
      </c>
      <c r="D38" s="5" t="n">
        <v>219132</v>
      </c>
    </row>
    <row r="39">
      <c r="A39" s="4" t="inlineStr">
        <is>
          <t>Additions</t>
        </is>
      </c>
      <c r="B39" s="5" t="n">
        <v>24595</v>
      </c>
      <c r="C39" s="5" t="n">
        <v>4767</v>
      </c>
      <c r="D39" s="5" t="n">
        <v>64200</v>
      </c>
    </row>
    <row r="40">
      <c r="A40" s="4" t="inlineStr">
        <is>
          <t>Modifications and disposal</t>
        </is>
      </c>
      <c r="B40" s="5" t="n">
        <v>-1818</v>
      </c>
      <c r="C40" s="5" t="n">
        <v>61109</v>
      </c>
    </row>
    <row r="41">
      <c r="A41" s="4" t="inlineStr">
        <is>
          <t>Anticipated termination</t>
        </is>
      </c>
      <c r="B41" s="5" t="n">
        <v>68132</v>
      </c>
    </row>
    <row r="42">
      <c r="A42" s="4" t="inlineStr">
        <is>
          <t>Balance at the end</t>
        </is>
      </c>
      <c r="B42" s="5" t="n">
        <v>440117</v>
      </c>
      <c r="C42" s="5" t="n">
        <v>349208</v>
      </c>
      <c r="D42" s="5" t="n">
        <v>283332</v>
      </c>
    </row>
    <row r="43">
      <c r="A43" s="4" t="inlineStr">
        <is>
          <t>Depreciation</t>
        </is>
      </c>
      <c r="B43" s="5" t="n">
        <v>-315058</v>
      </c>
      <c r="C43" s="5" t="n">
        <v>-206627</v>
      </c>
      <c r="D43" s="5" t="n">
        <v>-84120</v>
      </c>
    </row>
    <row r="44">
      <c r="A44" s="4" t="inlineStr">
        <is>
          <t>Depreciation for the year</t>
        </is>
      </c>
      <c r="B44" s="5" t="n">
        <v>-102245</v>
      </c>
      <c r="C44" s="5" t="n">
        <v>-126211</v>
      </c>
    </row>
    <row r="45">
      <c r="A45" s="4" t="inlineStr">
        <is>
          <t>Currency translation effect</t>
        </is>
      </c>
      <c r="B45" s="5" t="n">
        <v>-6186</v>
      </c>
      <c r="C45" s="5" t="n">
        <v>3704</v>
      </c>
    </row>
    <row r="46">
      <c r="A46" s="4" t="inlineStr">
        <is>
          <t>Total</t>
        </is>
      </c>
      <c r="B46" s="5" t="n">
        <v>-315058</v>
      </c>
      <c r="C46" s="5" t="n">
        <v>-206627</v>
      </c>
      <c r="D46" s="5" t="n">
        <v>-84120</v>
      </c>
    </row>
    <row r="47">
      <c r="A47" s="4" t="inlineStr">
        <is>
          <t>Computer</t>
        </is>
      </c>
    </row>
    <row r="48">
      <c r="A48" s="3" t="inlineStr">
        <is>
          <t>Disclosure of quantitative information about right-of-use assets</t>
        </is>
      </c>
    </row>
    <row r="49">
      <c r="A49" s="4" t="inlineStr">
        <is>
          <t>Balance at the beginning</t>
        </is>
      </c>
      <c r="B49" s="5" t="n">
        <v>19392</v>
      </c>
      <c r="C49" s="5" t="n">
        <v>15014</v>
      </c>
      <c r="D49" s="5" t="n">
        <v>12340</v>
      </c>
    </row>
    <row r="50">
      <c r="A50" s="4" t="inlineStr">
        <is>
          <t>Additions</t>
        </is>
      </c>
      <c r="B50" s="5" t="n">
        <v>3603</v>
      </c>
      <c r="C50" s="5" t="n">
        <v>2572</v>
      </c>
      <c r="D50" s="5" t="n">
        <v>2674</v>
      </c>
    </row>
    <row r="51">
      <c r="A51" s="4" t="inlineStr">
        <is>
          <t>Modifications and disposal</t>
        </is>
      </c>
      <c r="B51" s="5" t="n">
        <v>-1492</v>
      </c>
      <c r="C51" s="5" t="n">
        <v>1806</v>
      </c>
    </row>
    <row r="52">
      <c r="A52" s="4" t="inlineStr">
        <is>
          <t>Anticipated termination</t>
        </is>
      </c>
      <c r="B52" s="5" t="n">
        <v>-2600</v>
      </c>
    </row>
    <row r="53">
      <c r="A53" s="4" t="inlineStr">
        <is>
          <t>Balance at the end</t>
        </is>
      </c>
      <c r="B53" s="5" t="n">
        <v>18903</v>
      </c>
      <c r="C53" s="5" t="n">
        <v>19392</v>
      </c>
      <c r="D53" s="5" t="n">
        <v>15014</v>
      </c>
    </row>
    <row r="54">
      <c r="A54" s="4" t="inlineStr">
        <is>
          <t>Depreciation</t>
        </is>
      </c>
      <c r="B54" s="5" t="n">
        <v>-13351</v>
      </c>
      <c r="C54" s="5" t="n">
        <v>-9622</v>
      </c>
      <c r="D54" s="5" t="n">
        <v>-4557</v>
      </c>
    </row>
    <row r="55">
      <c r="A55" s="4" t="inlineStr">
        <is>
          <t>Depreciation for the year</t>
        </is>
      </c>
      <c r="B55" s="5" t="n">
        <v>-4899</v>
      </c>
      <c r="C55" s="5" t="n">
        <v>-3658</v>
      </c>
    </row>
    <row r="56">
      <c r="A56" s="4" t="inlineStr">
        <is>
          <t>Currency translation effect</t>
        </is>
      </c>
      <c r="B56" s="5" t="n">
        <v>1170</v>
      </c>
      <c r="C56" s="5" t="n">
        <v>-1407</v>
      </c>
    </row>
    <row r="57">
      <c r="A57" s="4" t="inlineStr">
        <is>
          <t>Total</t>
        </is>
      </c>
      <c r="B57" s="6" t="n">
        <v>-13351</v>
      </c>
      <c r="C57" s="6" t="n">
        <v>-9622</v>
      </c>
      <c r="D57" s="6" t="n">
        <v>-455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ovements in liabilities for these lease contracts (Details) - MXN ($) $ in Thousands</t>
        </is>
      </c>
      <c r="B1" s="2" t="inlineStr">
        <is>
          <t>12 Months Ended</t>
        </is>
      </c>
    </row>
    <row r="2">
      <c r="B2" s="2" t="inlineStr">
        <is>
          <t>Dec. 31, 2021</t>
        </is>
      </c>
      <c r="C2" s="2" t="inlineStr">
        <is>
          <t>Dec. 31, 2020</t>
        </is>
      </c>
      <c r="D2" s="2" t="inlineStr">
        <is>
          <t>Dec. 31, 2019</t>
        </is>
      </c>
    </row>
    <row r="3">
      <c r="A3" s="3" t="inlineStr">
        <is>
          <t>Lease liabilities</t>
        </is>
      </c>
    </row>
    <row r="4">
      <c r="A4" s="4" t="inlineStr">
        <is>
          <t>Balance at the beginning</t>
        </is>
      </c>
      <c r="B4" s="6" t="n">
        <v>719711</v>
      </c>
      <c r="C4" s="6" t="n">
        <v>803050</v>
      </c>
      <c r="D4" s="6" t="n">
        <v>922410</v>
      </c>
    </row>
    <row r="5">
      <c r="A5" s="4" t="inlineStr">
        <is>
          <t>Additions</t>
        </is>
      </c>
      <c r="B5" s="5" t="n">
        <v>122590</v>
      </c>
      <c r="C5" s="5" t="n">
        <v>147631</v>
      </c>
      <c r="D5" s="5" t="n">
        <v>189762</v>
      </c>
    </row>
    <row r="6">
      <c r="A6" s="4" t="inlineStr">
        <is>
          <t>Modifications and disposals</t>
        </is>
      </c>
      <c r="B6" s="5" t="n">
        <v>-1429</v>
      </c>
      <c r="C6" s="5" t="n">
        <v>70256</v>
      </c>
    </row>
    <row r="7">
      <c r="A7" s="4" t="inlineStr">
        <is>
          <t>Anticipated termination</t>
        </is>
      </c>
      <c r="B7" s="5" t="n">
        <v>204059</v>
      </c>
    </row>
    <row r="8">
      <c r="A8" s="4" t="inlineStr">
        <is>
          <t>Payment</t>
        </is>
      </c>
      <c r="B8" s="5" t="n">
        <v>-358987</v>
      </c>
      <c r="C8" s="5" t="n">
        <v>-386710</v>
      </c>
      <c r="D8" s="5" t="n">
        <v>-325207</v>
      </c>
    </row>
    <row r="9">
      <c r="A9" s="4" t="inlineStr">
        <is>
          <t>Interest paid</t>
        </is>
      </c>
      <c r="B9" s="5" t="n">
        <v>31848</v>
      </c>
      <c r="C9" s="5" t="n">
        <v>53639</v>
      </c>
      <c r="D9" s="5" t="n">
        <v>37797</v>
      </c>
    </row>
    <row r="10">
      <c r="A10" s="4" t="inlineStr">
        <is>
          <t>Currency translation effect</t>
        </is>
      </c>
      <c r="B10" s="5" t="n">
        <v>-66312</v>
      </c>
      <c r="C10" s="5" t="n">
        <v>31845</v>
      </c>
      <c r="D10" s="5" t="n">
        <v>-21712</v>
      </c>
    </row>
    <row r="11">
      <c r="A11" s="4" t="inlineStr">
        <is>
          <t>Balance at the end</t>
        </is>
      </c>
      <c r="B11" s="5" t="n">
        <v>651480</v>
      </c>
      <c r="C11" s="5" t="n">
        <v>719711</v>
      </c>
      <c r="D11" s="5" t="n">
        <v>803050</v>
      </c>
    </row>
    <row r="12">
      <c r="A12" s="4" t="inlineStr">
        <is>
          <t>Balance at the beginning</t>
        </is>
      </c>
      <c r="B12" s="5" t="n">
        <v>-278981</v>
      </c>
      <c r="C12" s="5" t="n">
        <v>-149538</v>
      </c>
    </row>
    <row r="13">
      <c r="A13" s="4" t="inlineStr">
        <is>
          <t>Additions</t>
        </is>
      </c>
      <c r="C13" s="5" t="n">
        <v>-123276</v>
      </c>
    </row>
    <row r="14">
      <c r="A14" s="4" t="inlineStr">
        <is>
          <t>Currency translation effect</t>
        </is>
      </c>
      <c r="B14" s="5" t="n">
        <v>-828</v>
      </c>
      <c r="C14" s="5" t="n">
        <v>-6167</v>
      </c>
    </row>
    <row r="15">
      <c r="A15" s="4" t="inlineStr">
        <is>
          <t>Balance at the end</t>
        </is>
      </c>
      <c r="B15" s="5" t="n">
        <v>-279809</v>
      </c>
      <c r="C15" s="5" t="n">
        <v>-278981</v>
      </c>
      <c r="D15" s="5" t="n">
        <v>-149538</v>
      </c>
    </row>
    <row r="16">
      <c r="A16" s="4" t="inlineStr">
        <is>
          <t>Balance at the beginning</t>
        </is>
      </c>
      <c r="B16" s="5" t="n">
        <v>440730</v>
      </c>
      <c r="C16" s="5" t="n">
        <v>653512</v>
      </c>
    </row>
    <row r="17">
      <c r="A17" s="4" t="inlineStr">
        <is>
          <t>Additions</t>
        </is>
      </c>
      <c r="B17" s="5" t="n">
        <v>122590</v>
      </c>
      <c r="C17" s="5" t="n">
        <v>24355</v>
      </c>
    </row>
    <row r="18">
      <c r="A18" s="4" t="inlineStr">
        <is>
          <t>Modifications and Disposals</t>
        </is>
      </c>
      <c r="B18" s="5" t="n">
        <v>-1429</v>
      </c>
      <c r="C18" s="5" t="n">
        <v>70256</v>
      </c>
    </row>
    <row r="19">
      <c r="A19" s="4" t="inlineStr">
        <is>
          <t>Anticipated termination</t>
        </is>
      </c>
      <c r="B19" s="5" t="n">
        <v>204059</v>
      </c>
    </row>
    <row r="20">
      <c r="A20" s="4" t="inlineStr">
        <is>
          <t>Payment</t>
        </is>
      </c>
      <c r="B20" s="5" t="n">
        <v>-358987</v>
      </c>
      <c r="C20" s="5" t="n">
        <v>-386710</v>
      </c>
    </row>
    <row r="21">
      <c r="A21" s="4" t="inlineStr">
        <is>
          <t>Interest paid</t>
        </is>
      </c>
      <c r="B21" s="5" t="n">
        <v>31848</v>
      </c>
      <c r="C21" s="5" t="n">
        <v>53639</v>
      </c>
    </row>
    <row r="22">
      <c r="A22" s="4" t="inlineStr">
        <is>
          <t>Currency translation effect</t>
        </is>
      </c>
      <c r="B22" s="5" t="n">
        <v>-67140</v>
      </c>
      <c r="C22" s="5" t="n">
        <v>25678</v>
      </c>
    </row>
    <row r="23">
      <c r="A23" s="4" t="inlineStr">
        <is>
          <t>Balance at the end</t>
        </is>
      </c>
      <c r="B23" s="5" t="n">
        <v>371671</v>
      </c>
      <c r="C23" s="5" t="n">
        <v>440730</v>
      </c>
      <c r="D23" s="5" t="n">
        <v>653512</v>
      </c>
    </row>
    <row r="24">
      <c r="A24" s="4" t="inlineStr">
        <is>
          <t>Buildings</t>
        </is>
      </c>
    </row>
    <row r="25">
      <c r="A25" s="3" t="inlineStr">
        <is>
          <t>Lease liabilities</t>
        </is>
      </c>
    </row>
    <row r="26">
      <c r="A26" s="4" t="inlineStr">
        <is>
          <t>Balance at the beginning</t>
        </is>
      </c>
      <c r="B26" s="5" t="n">
        <v>310014</v>
      </c>
      <c r="C26" s="5" t="n">
        <v>280277</v>
      </c>
      <c r="D26" s="5" t="n">
        <v>320528</v>
      </c>
    </row>
    <row r="27">
      <c r="A27" s="4" t="inlineStr">
        <is>
          <t>Additions</t>
        </is>
      </c>
      <c r="B27" s="5" t="n">
        <v>42249</v>
      </c>
      <c r="C27" s="5" t="n">
        <v>101272</v>
      </c>
      <c r="D27" s="5" t="n">
        <v>59297</v>
      </c>
    </row>
    <row r="28">
      <c r="A28" s="4" t="inlineStr">
        <is>
          <t>Modifications and disposals</t>
        </is>
      </c>
      <c r="B28" s="5" t="n">
        <v>-3953</v>
      </c>
      <c r="C28" s="5" t="n">
        <v>31213</v>
      </c>
    </row>
    <row r="29">
      <c r="A29" s="4" t="inlineStr">
        <is>
          <t>Anticipated termination</t>
        </is>
      </c>
      <c r="B29" s="5" t="n">
        <v>77022</v>
      </c>
    </row>
    <row r="30">
      <c r="A30" s="4" t="inlineStr">
        <is>
          <t>Payment</t>
        </is>
      </c>
      <c r="B30" s="5" t="n">
        <v>-129306</v>
      </c>
      <c r="C30" s="5" t="n">
        <v>-121909</v>
      </c>
      <c r="D30" s="5" t="n">
        <v>-113097</v>
      </c>
    </row>
    <row r="31">
      <c r="A31" s="4" t="inlineStr">
        <is>
          <t>Interest paid</t>
        </is>
      </c>
      <c r="B31" s="5" t="n">
        <v>15414</v>
      </c>
      <c r="C31" s="5" t="n">
        <v>17903</v>
      </c>
      <c r="D31" s="5" t="n">
        <v>17423</v>
      </c>
    </row>
    <row r="32">
      <c r="A32" s="4" t="inlineStr">
        <is>
          <t>Currency translation effect</t>
        </is>
      </c>
      <c r="B32" s="5" t="n">
        <v>-11806</v>
      </c>
      <c r="C32" s="5" t="n">
        <v>1258</v>
      </c>
      <c r="D32" s="5" t="n">
        <v>-3874</v>
      </c>
    </row>
    <row r="33">
      <c r="A33" s="4" t="inlineStr">
        <is>
          <t>Balance at the end</t>
        </is>
      </c>
      <c r="B33" s="5" t="n">
        <v>299634</v>
      </c>
      <c r="C33" s="5" t="n">
        <v>310014</v>
      </c>
      <c r="D33" s="5" t="n">
        <v>280277</v>
      </c>
    </row>
    <row r="34">
      <c r="A34" s="4" t="inlineStr">
        <is>
          <t>Machinery and equipment</t>
        </is>
      </c>
    </row>
    <row r="35">
      <c r="A35" s="3" t="inlineStr">
        <is>
          <t>Lease liabilities</t>
        </is>
      </c>
    </row>
    <row r="36">
      <c r="A36" s="4" t="inlineStr">
        <is>
          <t>Balance at the beginning</t>
        </is>
      </c>
      <c r="B36" s="5" t="n">
        <v>238650</v>
      </c>
      <c r="C36" s="5" t="n">
        <v>308710</v>
      </c>
      <c r="D36" s="5" t="n">
        <v>370410</v>
      </c>
    </row>
    <row r="37">
      <c r="A37" s="4" t="inlineStr">
        <is>
          <t>Additions</t>
        </is>
      </c>
      <c r="B37" s="5" t="n">
        <v>52143</v>
      </c>
      <c r="C37" s="5" t="n">
        <v>39020</v>
      </c>
      <c r="D37" s="5" t="n">
        <v>63662</v>
      </c>
    </row>
    <row r="38">
      <c r="A38" s="4" t="inlineStr">
        <is>
          <t>Modifications and disposals</t>
        </is>
      </c>
      <c r="B38" s="5" t="n">
        <v>4359</v>
      </c>
      <c r="C38" s="5" t="n">
        <v>-19990</v>
      </c>
    </row>
    <row r="39">
      <c r="A39" s="4" t="inlineStr">
        <is>
          <t>Anticipated termination</t>
        </is>
      </c>
      <c r="B39" s="5" t="n">
        <v>105831</v>
      </c>
    </row>
    <row r="40">
      <c r="A40" s="4" t="inlineStr">
        <is>
          <t>Payment</t>
        </is>
      </c>
      <c r="B40" s="5" t="n">
        <v>-128212</v>
      </c>
      <c r="C40" s="5" t="n">
        <v>-143240</v>
      </c>
      <c r="D40" s="5" t="n">
        <v>-124435</v>
      </c>
    </row>
    <row r="41">
      <c r="A41" s="4" t="inlineStr">
        <is>
          <t>Interest paid</t>
        </is>
      </c>
      <c r="B41" s="5" t="n">
        <v>11779</v>
      </c>
      <c r="C41" s="5" t="n">
        <v>26143</v>
      </c>
      <c r="D41" s="5" t="n">
        <v>11933</v>
      </c>
    </row>
    <row r="42">
      <c r="A42" s="4" t="inlineStr">
        <is>
          <t>Currency translation effect</t>
        </is>
      </c>
      <c r="B42" s="5" t="n">
        <v>-33421</v>
      </c>
      <c r="C42" s="5" t="n">
        <v>28007</v>
      </c>
      <c r="D42" s="5" t="n">
        <v>-12860</v>
      </c>
    </row>
    <row r="43">
      <c r="A43" s="4" t="inlineStr">
        <is>
          <t>Balance at the end</t>
        </is>
      </c>
      <c r="B43" s="5" t="n">
        <v>251129</v>
      </c>
      <c r="C43" s="5" t="n">
        <v>238650</v>
      </c>
      <c r="D43" s="5" t="n">
        <v>308710</v>
      </c>
    </row>
    <row r="44">
      <c r="A44" s="4" t="inlineStr">
        <is>
          <t>Transportation equipment</t>
        </is>
      </c>
    </row>
    <row r="45">
      <c r="A45" s="3" t="inlineStr">
        <is>
          <t>Lease liabilities</t>
        </is>
      </c>
    </row>
    <row r="46">
      <c r="A46" s="4" t="inlineStr">
        <is>
          <t>Balance at the beginning</t>
        </is>
      </c>
      <c r="B46" s="5" t="n">
        <v>162392</v>
      </c>
      <c r="C46" s="5" t="n">
        <v>204258</v>
      </c>
      <c r="D46" s="5" t="n">
        <v>219132</v>
      </c>
    </row>
    <row r="47">
      <c r="A47" s="4" t="inlineStr">
        <is>
          <t>Additions</t>
        </is>
      </c>
      <c r="B47" s="5" t="n">
        <v>24595</v>
      </c>
      <c r="C47" s="5" t="n">
        <v>4767</v>
      </c>
      <c r="D47" s="5" t="n">
        <v>64129</v>
      </c>
    </row>
    <row r="48">
      <c r="A48" s="4" t="inlineStr">
        <is>
          <t>Modifications and disposals</t>
        </is>
      </c>
      <c r="B48" s="5" t="n">
        <v>-1835</v>
      </c>
      <c r="C48" s="5" t="n">
        <v>57473</v>
      </c>
    </row>
    <row r="49">
      <c r="A49" s="4" t="inlineStr">
        <is>
          <t>Anticipated termination</t>
        </is>
      </c>
      <c r="B49" s="5" t="n">
        <v>20287</v>
      </c>
    </row>
    <row r="50">
      <c r="A50" s="4" t="inlineStr">
        <is>
          <t>Payment</t>
        </is>
      </c>
      <c r="B50" s="5" t="n">
        <v>-96167</v>
      </c>
      <c r="C50" s="5" t="n">
        <v>-115851</v>
      </c>
      <c r="D50" s="5" t="n">
        <v>-82381</v>
      </c>
    </row>
    <row r="51">
      <c r="A51" s="4" t="inlineStr">
        <is>
          <t>Interest paid</t>
        </is>
      </c>
      <c r="B51" s="5" t="n">
        <v>4415</v>
      </c>
      <c r="C51" s="5" t="n">
        <v>9228</v>
      </c>
      <c r="D51" s="5" t="n">
        <v>8070</v>
      </c>
    </row>
    <row r="52">
      <c r="A52" s="4" t="inlineStr">
        <is>
          <t>Currency translation effect</t>
        </is>
      </c>
      <c r="B52" s="5" t="n">
        <v>-19966</v>
      </c>
      <c r="C52" s="5" t="n">
        <v>2517</v>
      </c>
      <c r="D52" s="5" t="n">
        <v>-4692</v>
      </c>
    </row>
    <row r="53">
      <c r="A53" s="4" t="inlineStr">
        <is>
          <t>Balance at the end</t>
        </is>
      </c>
      <c r="B53" s="5" t="n">
        <v>93721</v>
      </c>
      <c r="C53" s="5" t="n">
        <v>162392</v>
      </c>
      <c r="D53" s="5" t="n">
        <v>204258</v>
      </c>
    </row>
    <row r="54">
      <c r="A54" s="4" t="inlineStr">
        <is>
          <t>Computer</t>
        </is>
      </c>
    </row>
    <row r="55">
      <c r="A55" s="3" t="inlineStr">
        <is>
          <t>Lease liabilities</t>
        </is>
      </c>
    </row>
    <row r="56">
      <c r="A56" s="4" t="inlineStr">
        <is>
          <t>Balance at the beginning</t>
        </is>
      </c>
      <c r="B56" s="5" t="n">
        <v>8655</v>
      </c>
      <c r="C56" s="5" t="n">
        <v>9805</v>
      </c>
      <c r="D56" s="5" t="n">
        <v>12340</v>
      </c>
    </row>
    <row r="57">
      <c r="A57" s="4" t="inlineStr">
        <is>
          <t>Additions</t>
        </is>
      </c>
      <c r="B57" s="5" t="n">
        <v>3603</v>
      </c>
      <c r="C57" s="5" t="n">
        <v>2572</v>
      </c>
      <c r="D57" s="5" t="n">
        <v>2674</v>
      </c>
    </row>
    <row r="58">
      <c r="A58" s="4" t="inlineStr">
        <is>
          <t>Modifications and disposals</t>
        </is>
      </c>
      <c r="C58" s="5" t="n">
        <v>1560</v>
      </c>
    </row>
    <row r="59">
      <c r="A59" s="4" t="inlineStr">
        <is>
          <t>Anticipated termination</t>
        </is>
      </c>
      <c r="B59" s="5" t="n">
        <v>919</v>
      </c>
    </row>
    <row r="60">
      <c r="A60" s="4" t="inlineStr">
        <is>
          <t>Payment</t>
        </is>
      </c>
      <c r="B60" s="5" t="n">
        <v>-5302</v>
      </c>
      <c r="C60" s="5" t="n">
        <v>-5710</v>
      </c>
      <c r="D60" s="5" t="n">
        <v>-5294</v>
      </c>
    </row>
    <row r="61">
      <c r="A61" s="4" t="inlineStr">
        <is>
          <t>Interest paid</t>
        </is>
      </c>
      <c r="B61" s="5" t="n">
        <v>240</v>
      </c>
      <c r="C61" s="5" t="n">
        <v>365</v>
      </c>
      <c r="D61" s="5" t="n">
        <v>371</v>
      </c>
    </row>
    <row r="62">
      <c r="A62" s="4" t="inlineStr">
        <is>
          <t>Currency translation effect</t>
        </is>
      </c>
      <c r="B62" s="5" t="n">
        <v>-1119</v>
      </c>
      <c r="C62" s="5" t="n">
        <v>63</v>
      </c>
      <c r="D62" s="5" t="n">
        <v>-286</v>
      </c>
    </row>
    <row r="63">
      <c r="A63" s="4" t="inlineStr">
        <is>
          <t>Balance at the end</t>
        </is>
      </c>
      <c r="B63" s="6" t="n">
        <v>6996</v>
      </c>
      <c r="C63" s="6" t="n">
        <v>8655</v>
      </c>
      <c r="D63" s="6" t="n">
        <v>98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nalysis of the maturity of the long-term lease liabilities (Details) - MXN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Maturity of the long-term lease liabilities</t>
        </is>
      </c>
      <c r="B4" s="6" t="n">
        <v>371671</v>
      </c>
    </row>
    <row r="5">
      <c r="A5" s="4" t="inlineStr">
        <is>
          <t>Expense for rental contracts with a term of less than one year</t>
        </is>
      </c>
      <c r="B5" s="5" t="n">
        <v>37996</v>
      </c>
      <c r="C5" s="6" t="n">
        <v>36153</v>
      </c>
      <c r="D5" s="6" t="n">
        <v>19116</v>
      </c>
    </row>
    <row r="6">
      <c r="A6" s="4" t="inlineStr">
        <is>
          <t>Rental contracts with insignificant amounts</t>
        </is>
      </c>
      <c r="B6" s="5" t="n">
        <v>118616</v>
      </c>
      <c r="C6" s="5" t="n">
        <v>83439</v>
      </c>
      <c r="D6" s="5" t="n">
        <v>77709</v>
      </c>
    </row>
    <row r="7">
      <c r="A7" s="4" t="inlineStr">
        <is>
          <t>Total rental contracts</t>
        </is>
      </c>
      <c r="B7" s="5" t="n">
        <v>156612</v>
      </c>
      <c r="C7" s="6" t="n">
        <v>119592</v>
      </c>
      <c r="D7" s="6" t="n">
        <v>96825</v>
      </c>
    </row>
    <row r="8">
      <c r="A8" s="4" t="inlineStr">
        <is>
          <t>2023</t>
        </is>
      </c>
    </row>
    <row r="9">
      <c r="A9" s="3" t="inlineStr">
        <is>
          <t>Disclosure of maturity analysis of operating lease payments [line items]</t>
        </is>
      </c>
    </row>
    <row r="10">
      <c r="A10" s="4" t="inlineStr">
        <is>
          <t>Maturity of the long-term lease liabilities</t>
        </is>
      </c>
      <c r="B10" s="5" t="n">
        <v>213141</v>
      </c>
    </row>
    <row r="11">
      <c r="A11" s="4" t="inlineStr">
        <is>
          <t>2024</t>
        </is>
      </c>
    </row>
    <row r="12">
      <c r="A12" s="3" t="inlineStr">
        <is>
          <t>Disclosure of maturity analysis of operating lease payments [line items]</t>
        </is>
      </c>
    </row>
    <row r="13">
      <c r="A13" s="4" t="inlineStr">
        <is>
          <t>Maturity of the long-term lease liabilities</t>
        </is>
      </c>
      <c r="B13" s="5" t="n">
        <v>78918</v>
      </c>
    </row>
    <row r="14">
      <c r="A14" s="4" t="inlineStr">
        <is>
          <t>2025</t>
        </is>
      </c>
    </row>
    <row r="15">
      <c r="A15" s="3" t="inlineStr">
        <is>
          <t>Disclosure of maturity analysis of operating lease payments [line items]</t>
        </is>
      </c>
    </row>
    <row r="16">
      <c r="A16" s="4" t="inlineStr">
        <is>
          <t>Maturity of the long-term lease liabilities</t>
        </is>
      </c>
      <c r="B16" s="5" t="n">
        <v>32571</v>
      </c>
    </row>
    <row r="17">
      <c r="A17" s="4" t="inlineStr">
        <is>
          <t>Subsequent</t>
        </is>
      </c>
    </row>
    <row r="18">
      <c r="A18" s="3" t="inlineStr">
        <is>
          <t>Disclosure of maturity analysis of operating lease payments [line items]</t>
        </is>
      </c>
    </row>
    <row r="19">
      <c r="A19" s="4" t="inlineStr">
        <is>
          <t>Maturity of the long-term lease liabilities</t>
        </is>
      </c>
      <c r="B19" s="6" t="n">
        <v>4704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39" customWidth="1" min="2" max="2"/>
    <col width="13" customWidth="1" min="3" max="3"/>
  </cols>
  <sheetData>
    <row r="1">
      <c r="A1" s="1" t="inlineStr">
        <is>
          <t>Stockholders' equity and reserves - Common stock and premiums (Details)</t>
        </is>
      </c>
      <c r="B1" s="2" t="inlineStr">
        <is>
          <t>Dec. 31, 2021shares</t>
        </is>
      </c>
    </row>
    <row r="2">
      <c r="A2" s="3" t="inlineStr">
        <is>
          <t>Disclosure of Stockholders' Equity and Reserves</t>
        </is>
      </c>
    </row>
    <row r="3">
      <c r="A3" s="4" t="inlineStr">
        <is>
          <t>Number of shares outstanding Percentage</t>
        </is>
      </c>
      <c r="B3" s="4" t="inlineStr">
        <is>
          <t>1.00%</t>
        </is>
      </c>
    </row>
    <row r="4">
      <c r="A4" s="4" t="inlineStr">
        <is>
          <t>Before the Transaction [Member] | Familiar Trusts [Member]</t>
        </is>
      </c>
    </row>
    <row r="5">
      <c r="A5" s="3" t="inlineStr">
        <is>
          <t>Disclosure of Stockholders' Equity and Reserves</t>
        </is>
      </c>
    </row>
    <row r="6">
      <c r="A6" s="4" t="inlineStr">
        <is>
          <t>Number of shares outstanding</t>
        </is>
      </c>
      <c r="B6" s="5" t="n">
        <v>439500000</v>
      </c>
      <c r="C6" s="4" t="inlineStr">
        <is>
          <t>[1]</t>
        </is>
      </c>
    </row>
    <row r="7">
      <c r="A7" s="4" t="inlineStr">
        <is>
          <t>Number of shares outstanding Percentage</t>
        </is>
      </c>
      <c r="B7" s="4" t="inlineStr">
        <is>
          <t>73.25%</t>
        </is>
      </c>
    </row>
    <row r="8">
      <c r="A8" s="4" t="inlineStr">
        <is>
          <t>Before the Transaction [Member] | Floating Position [Member]</t>
        </is>
      </c>
    </row>
    <row r="9">
      <c r="A9" s="3" t="inlineStr">
        <is>
          <t>Disclosure of Stockholders' Equity and Reserves</t>
        </is>
      </c>
    </row>
    <row r="10">
      <c r="A10" s="4" t="inlineStr">
        <is>
          <t>Number of shares outstanding Percentage</t>
        </is>
      </c>
      <c r="B10" s="4" t="inlineStr">
        <is>
          <t>26.75%</t>
        </is>
      </c>
    </row>
    <row r="11">
      <c r="A11" s="4" t="inlineStr">
        <is>
          <t>After the Transaction [Member] | Familiar Trusts [Member]</t>
        </is>
      </c>
    </row>
    <row r="12">
      <c r="A12" s="3" t="inlineStr">
        <is>
          <t>Disclosure of Stockholders' Equity and Reserves</t>
        </is>
      </c>
    </row>
    <row r="13">
      <c r="A13" s="4" t="inlineStr">
        <is>
          <t>Number of shares outstanding</t>
        </is>
      </c>
      <c r="B13" s="5" t="n">
        <v>439500000</v>
      </c>
      <c r="C13" s="4" t="inlineStr">
        <is>
          <t>[1]</t>
        </is>
      </c>
    </row>
    <row r="14">
      <c r="A14" s="4" t="inlineStr">
        <is>
          <t>Number of shares outstanding Percentage</t>
        </is>
      </c>
      <c r="B14" s="4" t="inlineStr">
        <is>
          <t>73.25%</t>
        </is>
      </c>
      <c r="C14" s="4" t="inlineStr">
        <is>
          <t>[1]</t>
        </is>
      </c>
    </row>
    <row r="15">
      <c r="A15" s="4" t="inlineStr">
        <is>
          <t>After the Transaction [Member] | Control Trust [Member]</t>
        </is>
      </c>
    </row>
    <row r="16">
      <c r="A16" s="3" t="inlineStr">
        <is>
          <t>Disclosure of Stockholders' Equity and Reserves</t>
        </is>
      </c>
    </row>
    <row r="17">
      <c r="A17" s="4" t="inlineStr">
        <is>
          <t>Number of shares outstanding</t>
        </is>
      </c>
      <c r="B17" s="5" t="n">
        <v>312000000</v>
      </c>
      <c r="C17" s="4" t="inlineStr">
        <is>
          <t>[1]</t>
        </is>
      </c>
    </row>
    <row r="18">
      <c r="A18" s="4" t="inlineStr">
        <is>
          <t>Number of shares outstanding Percentage</t>
        </is>
      </c>
      <c r="B18" s="4" t="inlineStr">
        <is>
          <t>52.00%</t>
        </is>
      </c>
      <c r="C18" s="4" t="inlineStr">
        <is>
          <t>[1]</t>
        </is>
      </c>
    </row>
    <row r="19">
      <c r="A19" s="4" t="inlineStr">
        <is>
          <t>After the Transaction [Member] | Placement Trust [Member]</t>
        </is>
      </c>
    </row>
    <row r="20">
      <c r="A20" s="3" t="inlineStr">
        <is>
          <t>Disclosure of Stockholders' Equity and Reserves</t>
        </is>
      </c>
    </row>
    <row r="21">
      <c r="A21" s="4" t="inlineStr">
        <is>
          <t>Number of shares outstanding</t>
        </is>
      </c>
      <c r="B21" s="5" t="n">
        <v>127500000</v>
      </c>
      <c r="C21" s="4" t="inlineStr">
        <is>
          <t>[1]</t>
        </is>
      </c>
    </row>
    <row r="22">
      <c r="A22" s="4" t="inlineStr">
        <is>
          <t>Number of shares outstanding Percentage</t>
        </is>
      </c>
      <c r="B22" s="4" t="inlineStr">
        <is>
          <t>21.25%</t>
        </is>
      </c>
      <c r="C22" s="4" t="inlineStr">
        <is>
          <t>[1]</t>
        </is>
      </c>
    </row>
    <row r="23">
      <c r="A23" s="4" t="inlineStr">
        <is>
          <t>After the Transaction [Member] | Floating Position [Member]</t>
        </is>
      </c>
    </row>
    <row r="24">
      <c r="A24" s="3" t="inlineStr">
        <is>
          <t>Disclosure of Stockholders' Equity and Reserves</t>
        </is>
      </c>
    </row>
    <row r="25">
      <c r="A25" s="4" t="inlineStr">
        <is>
          <t>Number of shares outstanding</t>
        </is>
      </c>
      <c r="B25" s="5" t="n">
        <v>160500000</v>
      </c>
      <c r="C25" s="4" t="inlineStr">
        <is>
          <t>[1],[2]</t>
        </is>
      </c>
    </row>
    <row r="26">
      <c r="A26" s="4" t="inlineStr">
        <is>
          <t>Number of shares outstanding Percentage</t>
        </is>
      </c>
      <c r="B26" s="4" t="inlineStr">
        <is>
          <t>26.75%</t>
        </is>
      </c>
      <c r="C26" s="4" t="inlineStr">
        <is>
          <t>[2]</t>
        </is>
      </c>
    </row>
    <row r="27"/>
    <row r="28">
      <c r="A28" s="4" t="inlineStr">
        <is>
          <t>[1]</t>
        </is>
      </c>
      <c r="B28" s="4" t="inlineStr">
        <is>
          <t>All Series B shares with voting power.</t>
        </is>
      </c>
    </row>
    <row r="29">
      <c r="A29" s="4" t="inlineStr">
        <is>
          <t>[2]</t>
        </is>
      </c>
      <c r="B29" s="4" t="inlineStr">
        <is>
          <t>Operating at the BMV and the NYSE.</t>
        </is>
      </c>
    </row>
  </sheetData>
  <mergeCells count="4">
    <mergeCell ref="B1:C1"/>
    <mergeCell ref="A27:C27"/>
    <mergeCell ref="B28:C28"/>
    <mergeCell ref="B29:C2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reserves - Stockholders with 1% or more interest in the Company (Details)</t>
        </is>
      </c>
      <c r="B1" s="2" t="inlineStr">
        <is>
          <t>Dec. 31, 2021shares</t>
        </is>
      </c>
    </row>
    <row r="2">
      <c r="A2" s="3" t="inlineStr">
        <is>
          <t>Disclosure of Stockholders' Equity and Reserves</t>
        </is>
      </c>
    </row>
    <row r="3">
      <c r="A3" s="4" t="inlineStr">
        <is>
          <t>Number of Shares outstanding Percentage</t>
        </is>
      </c>
      <c r="B3" s="4" t="inlineStr">
        <is>
          <t>1.00%</t>
        </is>
      </c>
    </row>
    <row r="4">
      <c r="A4" s="4" t="inlineStr">
        <is>
          <t>GBM Fondo de Inversin Total, S.A. de C.V.</t>
        </is>
      </c>
    </row>
    <row r="5">
      <c r="A5" s="3" t="inlineStr">
        <is>
          <t>Disclosure of Stockholders' Equity and Reserves</t>
        </is>
      </c>
    </row>
    <row r="6">
      <c r="A6" s="4" t="inlineStr">
        <is>
          <t>Number of shares outstanding</t>
        </is>
      </c>
      <c r="B6" s="5" t="n">
        <v>12908807</v>
      </c>
    </row>
    <row r="7">
      <c r="A7" s="4" t="inlineStr">
        <is>
          <t>Number of Shares outstanding Percentage</t>
        </is>
      </c>
      <c r="B7" s="4" t="inlineStr">
        <is>
          <t>2.15%</t>
        </is>
      </c>
    </row>
    <row r="8">
      <c r="A8" s="4" t="inlineStr">
        <is>
          <t>Norges Bank Investment Management (Norway)</t>
        </is>
      </c>
    </row>
    <row r="9">
      <c r="A9" s="3" t="inlineStr">
        <is>
          <t>Disclosure of Stockholders' Equity and Reserves</t>
        </is>
      </c>
    </row>
    <row r="10">
      <c r="A10" s="4" t="inlineStr">
        <is>
          <t>Number of shares outstanding</t>
        </is>
      </c>
      <c r="B10" s="5" t="n">
        <v>8488994</v>
      </c>
    </row>
    <row r="11">
      <c r="A11" s="4" t="inlineStr">
        <is>
          <t>Number of Shares outstanding Percentage</t>
        </is>
      </c>
      <c r="B11" s="4" t="inlineStr">
        <is>
          <t>1.41%</t>
        </is>
      </c>
    </row>
    <row r="12">
      <c r="A12" s="4" t="inlineStr">
        <is>
          <t>Renaissance Technologies LLC</t>
        </is>
      </c>
    </row>
    <row r="13">
      <c r="A13" s="3" t="inlineStr">
        <is>
          <t>Disclosure of Stockholders' Equity and Reserves</t>
        </is>
      </c>
    </row>
    <row r="14">
      <c r="A14" s="4" t="inlineStr">
        <is>
          <t>Number of shares outstanding</t>
        </is>
      </c>
      <c r="B14" s="5" t="n">
        <v>7749588</v>
      </c>
    </row>
    <row r="15">
      <c r="A15" s="4" t="inlineStr">
        <is>
          <t>Number of Shares outstanding Percentage</t>
        </is>
      </c>
      <c r="B15" s="4" t="inlineStr">
        <is>
          <t>1.29%</t>
        </is>
      </c>
    </row>
    <row r="16">
      <c r="A16" s="4" t="inlineStr">
        <is>
          <t>Tweedy, Browne Company LLC</t>
        </is>
      </c>
    </row>
    <row r="17">
      <c r="A17" s="3" t="inlineStr">
        <is>
          <t>Disclosure of Stockholders' Equity and Reserves</t>
        </is>
      </c>
    </row>
    <row r="18">
      <c r="A18" s="4" t="inlineStr">
        <is>
          <t>Number of shares outstanding</t>
        </is>
      </c>
      <c r="B18" s="5" t="n">
        <v>6736874</v>
      </c>
    </row>
    <row r="19">
      <c r="A19" s="4" t="inlineStr">
        <is>
          <t>Number of Shares outstanding Percentage</t>
        </is>
      </c>
      <c r="B19" s="4" t="inlineStr">
        <is>
          <t>1.1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serves - Reserve for repurchase of shares (Details) - shares shares in Thousands</t>
        </is>
      </c>
      <c r="B1" s="2" t="inlineStr">
        <is>
          <t>12 Months Ended</t>
        </is>
      </c>
    </row>
    <row r="2">
      <c r="B2" s="2" t="inlineStr">
        <is>
          <t>Dec. 31, 2021</t>
        </is>
      </c>
      <c r="C2" s="2" t="inlineStr">
        <is>
          <t>Dec. 31, 2020</t>
        </is>
      </c>
      <c r="D2" s="2" t="inlineStr">
        <is>
          <t>Dec. 31, 2019</t>
        </is>
      </c>
    </row>
    <row r="3">
      <c r="A3" s="3" t="inlineStr">
        <is>
          <t>Stockholder's equity and reserves</t>
        </is>
      </c>
    </row>
    <row r="4">
      <c r="A4" s="4" t="inlineStr">
        <is>
          <t>Balance as of January 1</t>
        </is>
      </c>
      <c r="B4" s="5" t="n">
        <v>152768</v>
      </c>
      <c r="C4" s="5" t="n">
        <v>100396</v>
      </c>
      <c r="D4" s="5" t="n">
        <v>86928</v>
      </c>
    </row>
    <row r="5">
      <c r="A5" s="4" t="inlineStr">
        <is>
          <t>(+) Total shares purchased</t>
        </is>
      </c>
      <c r="B5" s="5" t="n">
        <v>649543</v>
      </c>
      <c r="C5" s="5" t="n">
        <v>212860</v>
      </c>
      <c r="D5" s="5" t="n">
        <v>133488</v>
      </c>
    </row>
    <row r="6">
      <c r="A6" s="4" t="inlineStr">
        <is>
          <t>(-) Total shares sold</t>
        </is>
      </c>
      <c r="B6" s="5" t="n">
        <v>-182768</v>
      </c>
      <c r="C6" s="5" t="n">
        <v>-160488</v>
      </c>
      <c r="D6" s="5" t="n">
        <v>-120020</v>
      </c>
    </row>
    <row r="7">
      <c r="A7" s="4" t="inlineStr">
        <is>
          <t>Balance as of December 31</t>
        </is>
      </c>
      <c r="B7" s="5" t="n">
        <v>619543</v>
      </c>
      <c r="C7" s="5" t="n">
        <v>152768</v>
      </c>
      <c r="D7" s="5" t="n">
        <v>10039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serves - Tax balances of stockholder's equity (Details) - MXN ($) $ in Thousands</t>
        </is>
      </c>
      <c r="B1" s="2" t="inlineStr">
        <is>
          <t>12 Months Ended</t>
        </is>
      </c>
    </row>
    <row r="2">
      <c r="B2" s="2" t="inlineStr">
        <is>
          <t>Dec. 31, 2021</t>
        </is>
      </c>
      <c r="C2" s="2" t="inlineStr">
        <is>
          <t>Dec. 31, 2014</t>
        </is>
      </c>
      <c r="D2" s="2" t="inlineStr">
        <is>
          <t>Dec. 31, 2013</t>
        </is>
      </c>
    </row>
    <row r="3">
      <c r="A3" s="4" t="inlineStr">
        <is>
          <t>IBSA individual [Member]</t>
        </is>
      </c>
    </row>
    <row r="4">
      <c r="A4" s="3" t="inlineStr">
        <is>
          <t>Disclosure of Stockholders' Equity and Reserves</t>
        </is>
      </c>
    </row>
    <row r="5">
      <c r="A5" s="4" t="inlineStr">
        <is>
          <t>Current and deferred tax relating to items credited (charged) directly to equity</t>
        </is>
      </c>
      <c r="B5" s="6" t="n">
        <v>17535164</v>
      </c>
      <c r="C5" s="6" t="n">
        <v>11676526</v>
      </c>
      <c r="D5" s="6" t="n">
        <v>5858638</v>
      </c>
    </row>
    <row r="6">
      <c r="A6" s="4" t="inlineStr">
        <is>
          <t>IBSA Consolidated [Member]</t>
        </is>
      </c>
    </row>
    <row r="7">
      <c r="A7" s="3" t="inlineStr">
        <is>
          <t>Disclosure of Stockholders' Equity and Reserves</t>
        </is>
      </c>
    </row>
    <row r="8">
      <c r="A8" s="4" t="inlineStr">
        <is>
          <t>Current and deferred tax relating to items credited (charged) directly to equity</t>
        </is>
      </c>
      <c r="B8" s="6" t="n">
        <v>33147148</v>
      </c>
      <c r="C8" s="6" t="n">
        <v>26957219</v>
      </c>
      <c r="D8" s="6" t="n">
        <v>618992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31" customWidth="1" min="5" max="5"/>
    <col width="37" customWidth="1" min="6" max="6"/>
    <col width="37" customWidth="1" min="7" max="7"/>
    <col width="37" customWidth="1" min="8" max="8"/>
    <col width="14" customWidth="1" min="9" max="9"/>
    <col width="21" customWidth="1" min="10" max="10"/>
    <col width="21" customWidth="1" min="11" max="11"/>
  </cols>
  <sheetData>
    <row r="1">
      <c r="A1" s="1" t="inlineStr">
        <is>
          <t>Stockholders' equity and reserves - Additional information (Details) $ / shares in Units, $ in Thousands</t>
        </is>
      </c>
      <c r="C1" s="2" t="inlineStr">
        <is>
          <t>Apr. 28, 2021MXN ($)$ / shares</t>
        </is>
      </c>
      <c r="D1" s="2" t="inlineStr">
        <is>
          <t>Apr. 22, 2020MXN ($)$ / shares</t>
        </is>
      </c>
      <c r="E1" s="2" t="inlineStr">
        <is>
          <t>Apr. 25, 2019MXN ($)$ / shares</t>
        </is>
      </c>
      <c r="F1" s="2" t="inlineStr">
        <is>
          <t>Dec. 31, 2021MXN ($)$ / sharesshares</t>
        </is>
      </c>
      <c r="G1" s="2" t="inlineStr">
        <is>
          <t>Dec. 31, 2020MXN ($)$ / sharesshares</t>
        </is>
      </c>
      <c r="H1" s="2" t="inlineStr">
        <is>
          <t>Dec. 31, 2019MXN ($)$ / sharesshares</t>
        </is>
      </c>
      <c r="I1" s="2" t="inlineStr">
        <is>
          <t>Dec. 31, 2014</t>
        </is>
      </c>
      <c r="J1" s="2" t="inlineStr">
        <is>
          <t>Apr. 28, 2019MXN ($)</t>
        </is>
      </c>
      <c r="K1" s="2" t="inlineStr">
        <is>
          <t>Dec. 31, 1998MXN ($)</t>
        </is>
      </c>
    </row>
    <row r="2">
      <c r="A2" s="3" t="inlineStr">
        <is>
          <t>Disclosure of Stockholders' Equity and Reserves</t>
        </is>
      </c>
    </row>
    <row r="3">
      <c r="A3" s="4" t="inlineStr">
        <is>
          <t>Debt to EBITDA ratio</t>
        </is>
      </c>
      <c r="F3" s="8" t="n">
        <v>2.75</v>
      </c>
    </row>
    <row r="4">
      <c r="A4" s="4" t="inlineStr">
        <is>
          <t>Number of shares outstanding Percentage</t>
        </is>
      </c>
      <c r="F4" s="4" t="inlineStr">
        <is>
          <t>1.00%</t>
        </is>
      </c>
    </row>
    <row r="5">
      <c r="A5" s="4" t="inlineStr">
        <is>
          <t>Capital redemption reserve</t>
        </is>
      </c>
      <c r="F5" s="6" t="n">
        <v>1199423</v>
      </c>
      <c r="G5" s="6" t="n">
        <v>1266469</v>
      </c>
      <c r="H5" s="6" t="n">
        <v>1308367</v>
      </c>
      <c r="J5" s="6" t="n">
        <v>1224000</v>
      </c>
      <c r="K5" s="6" t="n">
        <v>180000</v>
      </c>
    </row>
    <row r="6">
      <c r="A6" s="4" t="inlineStr">
        <is>
          <t>Dividend payables</t>
        </is>
      </c>
      <c r="C6" s="6" t="n">
        <v>851619</v>
      </c>
      <c r="D6" s="6" t="n">
        <v>791744</v>
      </c>
      <c r="E6" s="6" t="n">
        <v>840000</v>
      </c>
    </row>
    <row r="7">
      <c r="A7" s="4" t="inlineStr">
        <is>
          <t>Dividends proposed or declared before financial statements authorised for issue but not recognised as distribution to owners per share | $ / shares</t>
        </is>
      </c>
      <c r="C7" s="7" t="n">
        <v>1.42</v>
      </c>
      <c r="D7" s="7" t="n">
        <v>1.32</v>
      </c>
      <c r="E7" s="7" t="n">
        <v>1.4</v>
      </c>
    </row>
    <row r="8">
      <c r="A8" s="4" t="inlineStr">
        <is>
          <t>Withholding tax</t>
        </is>
      </c>
      <c r="I8" s="4" t="inlineStr">
        <is>
          <t>10.00%</t>
        </is>
      </c>
    </row>
    <row r="9">
      <c r="A9" s="4" t="inlineStr">
        <is>
          <t>Tax Bases On Contributions Made By Stockholders Taxfree Refunded</t>
        </is>
      </c>
      <c r="F9" s="5" t="n">
        <v>3382568</v>
      </c>
    </row>
    <row r="10">
      <c r="A10" s="4" t="inlineStr">
        <is>
          <t>Reserve of remeasurements of defined benefit plans</t>
        </is>
      </c>
      <c r="F10" s="5" t="n">
        <v>272527</v>
      </c>
      <c r="G10" s="5" t="n">
        <v>268692</v>
      </c>
      <c r="H10" s="5" t="n">
        <v>195905</v>
      </c>
    </row>
    <row r="11">
      <c r="A11" s="4" t="inlineStr">
        <is>
          <t>Amount of cash flow hedges</t>
        </is>
      </c>
      <c r="F11" s="6" t="n">
        <v>49751</v>
      </c>
      <c r="G11" s="5" t="n">
        <v>267352</v>
      </c>
      <c r="H11" s="5" t="n">
        <v>19771</v>
      </c>
    </row>
    <row r="12">
      <c r="A12" s="4" t="inlineStr">
        <is>
          <t>Treasury shares [member]</t>
        </is>
      </c>
    </row>
    <row r="13">
      <c r="A13" s="3" t="inlineStr">
        <is>
          <t>Disclosure of Stockholders' Equity and Reserves</t>
        </is>
      </c>
    </row>
    <row r="14">
      <c r="A14" s="4" t="inlineStr">
        <is>
          <t>Number of shares outstanding | shares</t>
        </is>
      </c>
      <c r="F14" s="5" t="n">
        <v>619543</v>
      </c>
    </row>
    <row r="15">
      <c r="A15" s="4" t="inlineStr">
        <is>
          <t>Share premium [member]</t>
        </is>
      </c>
    </row>
    <row r="16">
      <c r="A16" s="3" t="inlineStr">
        <is>
          <t>Disclosure of Stockholders' Equity and Reserves</t>
        </is>
      </c>
    </row>
    <row r="17">
      <c r="A17" s="4" t="inlineStr">
        <is>
          <t>Sale or issue of treasury shares</t>
        </is>
      </c>
      <c r="F17" s="6" t="n">
        <v>32331</v>
      </c>
      <c r="G17" s="5" t="n">
        <v>-3509</v>
      </c>
      <c r="H17" s="5" t="n">
        <v>-1474</v>
      </c>
    </row>
    <row r="18">
      <c r="A18" s="4" t="inlineStr">
        <is>
          <t>Actuarial Remeasurement [Member]</t>
        </is>
      </c>
    </row>
    <row r="19">
      <c r="A19" s="3" t="inlineStr">
        <is>
          <t>Disclosure of Stockholders' Equity and Reserves</t>
        </is>
      </c>
    </row>
    <row r="20">
      <c r="A20" s="4" t="inlineStr">
        <is>
          <t>Deferred tax expense (income)</t>
        </is>
      </c>
      <c r="F20" s="6" t="n">
        <v>116074</v>
      </c>
      <c r="G20" s="6" t="n">
        <v>114430</v>
      </c>
      <c r="H20" s="6" t="n">
        <v>83236</v>
      </c>
    </row>
    <row r="21">
      <c r="A21" s="4" t="inlineStr">
        <is>
          <t>BSACV [Member]</t>
        </is>
      </c>
    </row>
    <row r="22">
      <c r="A22" s="3" t="inlineStr">
        <is>
          <t>Disclosure of Stockholders' Equity and Reserves</t>
        </is>
      </c>
    </row>
    <row r="23">
      <c r="A23" s="4" t="inlineStr">
        <is>
          <t>Percentage of entity's revenue</t>
        </is>
      </c>
      <c r="F23" s="4" t="inlineStr">
        <is>
          <t>63.00%</t>
        </is>
      </c>
      <c r="G23" s="4" t="inlineStr">
        <is>
          <t>61.00%</t>
        </is>
      </c>
      <c r="H23" s="4" t="inlineStr">
        <is>
          <t>63.00%</t>
        </is>
      </c>
    </row>
    <row r="24">
      <c r="A24" s="4" t="inlineStr">
        <is>
          <t>Series B registered shares [Member]</t>
        </is>
      </c>
    </row>
    <row r="25">
      <c r="A25" s="3" t="inlineStr">
        <is>
          <t>Disclosure of Stockholders' Equity and Reserves</t>
        </is>
      </c>
    </row>
    <row r="26">
      <c r="A26" s="4" t="inlineStr">
        <is>
          <t>Number of shares outstanding | shares</t>
        </is>
      </c>
      <c r="F26" s="5" t="n">
        <v>600000000</v>
      </c>
      <c r="G26" s="5" t="n">
        <v>600000000</v>
      </c>
      <c r="H26" s="5" t="n">
        <v>600000000</v>
      </c>
    </row>
    <row r="27">
      <c r="A27" s="4" t="inlineStr">
        <is>
          <t>Par value per share | $ / shares</t>
        </is>
      </c>
      <c r="F27" s="6" t="n">
        <v>1</v>
      </c>
      <c r="G27" s="6" t="n">
        <v>1</v>
      </c>
      <c r="H27" s="6" t="n">
        <v>1</v>
      </c>
    </row>
    <row r="28">
      <c r="A28" s="4" t="inlineStr">
        <is>
          <t>Familiar Trusts [Member] | Before the Transaction [Member]</t>
        </is>
      </c>
    </row>
    <row r="29">
      <c r="A29" s="3" t="inlineStr">
        <is>
          <t>Disclosure of Stockholders' Equity and Reserves</t>
        </is>
      </c>
    </row>
    <row r="30">
      <c r="A30" s="4" t="inlineStr">
        <is>
          <t>Number of shares outstanding | shares</t>
        </is>
      </c>
      <c r="B30" s="4" t="inlineStr">
        <is>
          <t>[1]</t>
        </is>
      </c>
      <c r="F30" s="5" t="n">
        <v>439500000</v>
      </c>
    </row>
    <row r="31">
      <c r="A31" s="4" t="inlineStr">
        <is>
          <t>Number of shares outstanding Percentage</t>
        </is>
      </c>
      <c r="F31" s="4" t="inlineStr">
        <is>
          <t>73.25%</t>
        </is>
      </c>
    </row>
    <row r="32">
      <c r="A32" s="4" t="inlineStr">
        <is>
          <t>Floating Position [Member] | Before the Transaction [Member]</t>
        </is>
      </c>
    </row>
    <row r="33">
      <c r="A33" s="3" t="inlineStr">
        <is>
          <t>Disclosure of Stockholders' Equity and Reserves</t>
        </is>
      </c>
    </row>
    <row r="34">
      <c r="A34" s="4" t="inlineStr">
        <is>
          <t>Number of shares outstanding Percentage</t>
        </is>
      </c>
      <c r="F34" s="4" t="inlineStr">
        <is>
          <t>26.75%</t>
        </is>
      </c>
    </row>
    <row r="35">
      <c r="A35" s="4" t="inlineStr">
        <is>
          <t>Top of range [member]</t>
        </is>
      </c>
    </row>
    <row r="36">
      <c r="A36" s="3" t="inlineStr">
        <is>
          <t>Disclosure of Stockholders' Equity and Reserves</t>
        </is>
      </c>
    </row>
    <row r="37">
      <c r="A37" s="4" t="inlineStr">
        <is>
          <t>Interest coverage ratio</t>
        </is>
      </c>
      <c r="F37" s="5" t="n">
        <v>3</v>
      </c>
    </row>
    <row r="38">
      <c r="A38" s="4" t="inlineStr">
        <is>
          <t>Bottom of range [member]</t>
        </is>
      </c>
    </row>
    <row r="39">
      <c r="A39" s="3" t="inlineStr">
        <is>
          <t>Disclosure of Stockholders' Equity and Reserves</t>
        </is>
      </c>
    </row>
    <row r="40">
      <c r="A40" s="4" t="inlineStr">
        <is>
          <t>Interest coverage ratio</t>
        </is>
      </c>
      <c r="F40" s="5" t="n">
        <v>1</v>
      </c>
    </row>
    <row r="41"/>
    <row r="42">
      <c r="A42" s="4" t="inlineStr">
        <is>
          <t>[1]</t>
        </is>
      </c>
      <c r="B42" s="4" t="inlineStr">
        <is>
          <t>All Series B shares with voting power.</t>
        </is>
      </c>
    </row>
  </sheetData>
  <mergeCells count="3">
    <mergeCell ref="A1:B1"/>
    <mergeCell ref="A41:J41"/>
    <mergeCell ref="B42:J4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MXN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loss), attributable to owners of parent</t>
        </is>
      </c>
      <c r="B4" s="6" t="n">
        <v>5065554</v>
      </c>
      <c r="C4" s="6" t="n">
        <v>3935672</v>
      </c>
      <c r="D4" s="6" t="n">
        <v>3219931</v>
      </c>
    </row>
    <row r="5">
      <c r="A5" s="4" t="inlineStr">
        <is>
          <t>Weighted average number of ordinary shares outstanding</t>
        </is>
      </c>
      <c r="B5" s="5" t="n">
        <v>599730270</v>
      </c>
      <c r="C5" s="5" t="n">
        <v>599818022</v>
      </c>
      <c r="D5" s="5" t="n">
        <v>599971832</v>
      </c>
    </row>
    <row r="6">
      <c r="A6" s="4" t="inlineStr">
        <is>
          <t>Basic earnings (loss) per share</t>
        </is>
      </c>
      <c r="B6" s="7" t="n">
        <v>8.449999999999999</v>
      </c>
      <c r="C6" s="7" t="n">
        <v>6.56</v>
      </c>
      <c r="D6" s="7" t="n">
        <v>5.37</v>
      </c>
    </row>
    <row r="7">
      <c r="A7" s="4" t="inlineStr">
        <is>
          <t>Diluted earnings (loss) per share</t>
        </is>
      </c>
      <c r="B7" s="7" t="n">
        <v>8.449999999999999</v>
      </c>
      <c r="C7" s="7" t="n">
        <v>6.56</v>
      </c>
      <c r="D7" s="7" t="n">
        <v>5.3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Details)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c r="H2" s="2" t="inlineStr">
        <is>
          <t>Dec. 31, 2021USD ($)</t>
        </is>
      </c>
      <c r="I2" s="2" t="inlineStr">
        <is>
          <t>Dec. 31, 2020USD ($)</t>
        </is>
      </c>
      <c r="J2" s="2" t="inlineStr">
        <is>
          <t>Dec. 31, 2019USD ($)</t>
        </is>
      </c>
    </row>
    <row r="3">
      <c r="A3" s="3" t="inlineStr">
        <is>
          <t>Disclosure of Commitments</t>
        </is>
      </c>
    </row>
    <row r="4">
      <c r="A4" s="4" t="inlineStr">
        <is>
          <t>Expense arising from insurance contracts</t>
        </is>
      </c>
      <c r="B4" s="6" t="n">
        <v>188413</v>
      </c>
      <c r="C4" s="6" t="n">
        <v>9286</v>
      </c>
      <c r="D4" s="6" t="n">
        <v>164356</v>
      </c>
      <c r="E4" s="6" t="n">
        <v>7648</v>
      </c>
      <c r="F4" s="6" t="n">
        <v>126376</v>
      </c>
      <c r="G4" s="6" t="n">
        <v>6565</v>
      </c>
    </row>
    <row r="5">
      <c r="A5" s="4" t="inlineStr">
        <is>
          <t>Borrowings</t>
        </is>
      </c>
      <c r="B5" s="5" t="n">
        <v>1493830</v>
      </c>
      <c r="D5" s="5" t="n">
        <v>1669904</v>
      </c>
      <c r="F5" s="5" t="n">
        <v>1488208</v>
      </c>
    </row>
    <row r="6">
      <c r="A6" s="4" t="inlineStr">
        <is>
          <t>Letters Of credit facility [Member] | Bottom of range [member]</t>
        </is>
      </c>
    </row>
    <row r="7">
      <c r="A7" s="3" t="inlineStr">
        <is>
          <t>Disclosure of Commitments</t>
        </is>
      </c>
    </row>
    <row r="8">
      <c r="A8" s="4" t="inlineStr">
        <is>
          <t>Borrowings</t>
        </is>
      </c>
      <c r="B8" s="5" t="n">
        <v>59479</v>
      </c>
      <c r="D8" s="5" t="n">
        <v>57855</v>
      </c>
      <c r="F8" s="5" t="n">
        <v>54781</v>
      </c>
      <c r="H8" s="6" t="n">
        <v>2900</v>
      </c>
      <c r="I8" s="6" t="n">
        <v>2900</v>
      </c>
      <c r="J8" s="6" t="n">
        <v>2900</v>
      </c>
    </row>
    <row r="9">
      <c r="A9" s="4" t="inlineStr">
        <is>
          <t>Bachoco USA, LLC [Member]</t>
        </is>
      </c>
    </row>
    <row r="10">
      <c r="A10" s="3" t="inlineStr">
        <is>
          <t>Disclosure of Commitments</t>
        </is>
      </c>
    </row>
    <row r="11">
      <c r="A11" s="4" t="inlineStr">
        <is>
          <t>Provisions for future non-participating benefits</t>
        </is>
      </c>
      <c r="B11" s="5" t="n">
        <v>107842</v>
      </c>
      <c r="D11" s="6" t="n">
        <v>89576</v>
      </c>
      <c r="F11" s="6" t="n">
        <v>81737</v>
      </c>
      <c r="H11" s="5" t="n">
        <v>5258</v>
      </c>
      <c r="I11" s="6" t="n">
        <v>4490</v>
      </c>
      <c r="J11" s="6" t="n">
        <v>4327</v>
      </c>
    </row>
    <row r="12">
      <c r="A12" s="4" t="inlineStr">
        <is>
          <t>Bachoco USA, LLC [Member] | Health care insurance [Member]</t>
        </is>
      </c>
    </row>
    <row r="13">
      <c r="A13" s="3" t="inlineStr">
        <is>
          <t>Disclosure of Commitments</t>
        </is>
      </c>
    </row>
    <row r="14">
      <c r="A14" s="4" t="inlineStr">
        <is>
          <t>Liabilities under insurance contracts and reinsurance contracts issued</t>
        </is>
      </c>
      <c r="B14" s="5" t="n">
        <v>7179</v>
      </c>
      <c r="H14" s="5" t="n">
        <v>350</v>
      </c>
    </row>
    <row r="15">
      <c r="A15" s="4" t="inlineStr">
        <is>
          <t>Bachoco USA, LLC [Member] | Workers payments insurance [Member]</t>
        </is>
      </c>
    </row>
    <row r="16">
      <c r="A16" s="3" t="inlineStr">
        <is>
          <t>Disclosure of Commitments</t>
        </is>
      </c>
    </row>
    <row r="17">
      <c r="A17" s="4" t="inlineStr">
        <is>
          <t>Liabilities under insurance contracts and reinsurance contracts issued</t>
        </is>
      </c>
      <c r="B17" s="6" t="n">
        <v>20510</v>
      </c>
      <c r="H17" s="6" t="n">
        <v>1000</v>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9) Accounts receivable, net As of December 31, 2021, 2020 and 2019, accounts receivable are as follows: ​ ​ ​ ​ ​ ​ ​ ​ ​ ​ ​ December 31, ​ 2021 2020 2019 Trade receivables ​ $ 3,162,920 ​ 2,772,418 2,595,978 Allowance for doubtful accounts ​ (60,717) ​ (68,360) (72,886) Income tax receivable ​ 121,315 ​ 190,110 187,912 Recoverable value-added tax and other recoverable taxes ​ 1,884,649 ​ 1,471,851 1,156,106 ​ ​ $ 5,108,167 ​ 4,366,019 3,867,110 ​ Past-due but not impaired portfolio Below is a classification of trade accounts receivable according to their aging as of the reporting date, which has not been subject to impairment: ​ ​ ​ ​ ​ ​ ​ ​ ​ ​ ​ December 31, ​ 2021 2020 2019 Past due at 60 days ​ 8,079 ​ 18,811 20,463 Past due by more than 60 days ​ 8,443 ​ 98,054 47,573 ​ ​ $ 16,522 ​ 116,865 68,036 ​ The Company believes that non-impaired amounts that are past-due by more than 60 days can still be collected, based on the historical behavior of payments and analysis of credit ratings of customers. Reconciliation of movements in allowance for doubtful accounts ​ ​ ​ ​ ​ ​ ​ ​ ​ ​ 2021 2020 2019 Balance as of January 1 ​ $ (68,360) ​ (72,886) ​ (79,937) Increase in allowance ​ (706) ​ (1,826) (57) Amounts written off ​ 8,436 ​ 6,458 7,030 Currency translation effect ​ (87) ​ (106) 78 Balance as of December 31, ​ $ (60,717) ​ (68,360) (72,886) ​ As of December 31, 2021, 2020 and 2019 the Company has receivables in legal proceedings (receivables for which legal counsel is seeking recoverability) of $157,012, $143,278 and $140,304, respectively. To determine the recoverability of an account receivable, the Company considers any change in the credit quality of the account receivable from the date of authorization of the credit line to the end of the reference period. In addition, the Company estimates that the credit risk concentration is limited as the customer base is very large and there are no related party receivables or receivables from entities under common control. Expected credit losses The Company recognizes expected credit losses for life for trade accounts receivable, which are estimated using a provision matrix based on the Company’s historical experience of credit losses, adjusted for factors that are specific each of the Company’s customer and debtor groups, general economic conditions and an assessment of both the current and forecast conditions at the reporting date, including the time value of money when appropriate. During 2017 the estimated credit losses were based on the incurred loss model. The expected credit losses for 2021, 2020 and 2019 in trade accounts receivable under IFRS 9 were estimated at $37,249, $25,962 and $50,753, considering the balances of the portfolio and the different customer groups of the Company. The Company decided to maintain its previously recorded estimated reserve for doubtful accounts for its subsidiaries, according to balances shown in the reconciliation of movements in the estimate of doubtful accounts shown above, although such amounts were higher than the expected credit losses in 2021, 2020 and 2019, as described in the previous paragrap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income and costs (Details) - MXN ($) $ in Thousands</t>
        </is>
      </c>
      <c r="B1" s="2" t="inlineStr">
        <is>
          <t>12 Months Ended</t>
        </is>
      </c>
    </row>
    <row r="2">
      <c r="B2" s="2" t="inlineStr">
        <is>
          <t>Dec. 31, 2021</t>
        </is>
      </c>
      <c r="C2" s="2" t="inlineStr">
        <is>
          <t>Dec. 31, 2020</t>
        </is>
      </c>
      <c r="D2" s="2" t="inlineStr">
        <is>
          <t>Dec. 31, 2019</t>
        </is>
      </c>
    </row>
    <row r="3">
      <c r="A3" s="3" t="inlineStr">
        <is>
          <t>Financial income and costs</t>
        </is>
      </c>
    </row>
    <row r="4">
      <c r="A4" s="4" t="inlineStr">
        <is>
          <t>Interest income</t>
        </is>
      </c>
      <c r="B4" s="6" t="n">
        <v>591046</v>
      </c>
      <c r="C4" s="6" t="n">
        <v>698962</v>
      </c>
      <c r="D4" s="6" t="n">
        <v>988005</v>
      </c>
    </row>
    <row r="5">
      <c r="A5" s="4" t="inlineStr">
        <is>
          <t>Income from interest in accounts receivable</t>
        </is>
      </c>
      <c r="B5" s="5" t="n">
        <v>6564</v>
      </c>
      <c r="C5" s="5" t="n">
        <v>7024</v>
      </c>
      <c r="D5" s="5" t="n">
        <v>3627</v>
      </c>
    </row>
    <row r="6">
      <c r="A6" s="4" t="inlineStr">
        <is>
          <t>Foreign exchange gain, net</t>
        </is>
      </c>
      <c r="B6" s="5" t="n">
        <v>519796</v>
      </c>
      <c r="C6" s="5" t="n">
        <v>467534</v>
      </c>
    </row>
    <row r="7">
      <c r="A7" s="4" t="inlineStr">
        <is>
          <t>Financial income</t>
        </is>
      </c>
      <c r="B7" s="5" t="n">
        <v>1117406</v>
      </c>
      <c r="C7" s="5" t="n">
        <v>1173520</v>
      </c>
      <c r="D7" s="5" t="n">
        <v>991632</v>
      </c>
    </row>
    <row r="8">
      <c r="A8" s="4" t="inlineStr">
        <is>
          <t>Effects of valuation of derivative financial instruments</t>
        </is>
      </c>
      <c r="B8" s="5" t="n">
        <v>-1541</v>
      </c>
      <c r="C8" s="5" t="n">
        <v>-291</v>
      </c>
      <c r="D8" s="5" t="n">
        <v>-8029</v>
      </c>
    </row>
    <row r="9">
      <c r="A9" s="4" t="inlineStr">
        <is>
          <t>Foreign exchange loss, net</t>
        </is>
      </c>
      <c r="B9" s="5" t="n">
        <v>0</v>
      </c>
      <c r="C9" s="5" t="n">
        <v>0</v>
      </c>
      <c r="D9" s="5" t="n">
        <v>-272220</v>
      </c>
    </row>
    <row r="10">
      <c r="A10" s="4" t="inlineStr">
        <is>
          <t>Interest expense and financial expenses on financial debt</t>
        </is>
      </c>
      <c r="B10" s="5" t="n">
        <v>-104179</v>
      </c>
      <c r="C10" s="5" t="n">
        <v>-159169</v>
      </c>
      <c r="D10" s="5" t="n">
        <v>-250820</v>
      </c>
    </row>
    <row r="11">
      <c r="A11" s="4" t="inlineStr">
        <is>
          <t>Interest paid on lease</t>
        </is>
      </c>
      <c r="B11" s="5" t="n">
        <v>-31848</v>
      </c>
      <c r="C11" s="5" t="n">
        <v>-53639</v>
      </c>
      <c r="D11" s="5" t="n">
        <v>-37797</v>
      </c>
    </row>
    <row r="12">
      <c r="A12" s="4" t="inlineStr">
        <is>
          <t>Other financial expenses</t>
        </is>
      </c>
      <c r="B12" s="5" t="n">
        <v>-129955</v>
      </c>
      <c r="C12" s="5" t="n">
        <v>-78230</v>
      </c>
      <c r="D12" s="5" t="n">
        <v>-41502</v>
      </c>
    </row>
    <row r="13">
      <c r="A13" s="4" t="inlineStr">
        <is>
          <t>Financial costs</t>
        </is>
      </c>
      <c r="B13" s="5" t="n">
        <v>-267523</v>
      </c>
      <c r="C13" s="5" t="n">
        <v>-291329</v>
      </c>
      <c r="D13" s="5" t="n">
        <v>-610368</v>
      </c>
    </row>
    <row r="14">
      <c r="A14" s="4" t="inlineStr">
        <is>
          <t>Financial income, net</t>
        </is>
      </c>
      <c r="B14" s="6" t="n">
        <v>849883</v>
      </c>
      <c r="C14" s="6" t="n">
        <v>882191</v>
      </c>
      <c r="D14" s="6" t="n">
        <v>38126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expenses) income (Details) - MXN ($) $ in Thousands</t>
        </is>
      </c>
      <c r="B1" s="2" t="inlineStr">
        <is>
          <t>12 Months Ended</t>
        </is>
      </c>
    </row>
    <row r="2">
      <c r="B2" s="2" t="inlineStr">
        <is>
          <t>Dec. 31, 2021</t>
        </is>
      </c>
      <c r="C2" s="2" t="inlineStr">
        <is>
          <t>Dec. 31, 2020</t>
        </is>
      </c>
      <c r="D2" s="2" t="inlineStr">
        <is>
          <t>Dec. 31, 2019</t>
        </is>
      </c>
    </row>
    <row r="3">
      <c r="A3" s="3" t="inlineStr">
        <is>
          <t>Other income</t>
        </is>
      </c>
    </row>
    <row r="4">
      <c r="A4" s="4" t="inlineStr">
        <is>
          <t>Sale of scrap of biological assets, raw materials, by-products and other</t>
        </is>
      </c>
      <c r="B4" s="6" t="n">
        <v>1076605</v>
      </c>
      <c r="C4" s="6" t="n">
        <v>866027</v>
      </c>
      <c r="D4" s="6" t="n">
        <v>1203836</v>
      </c>
    </row>
    <row r="5">
      <c r="A5" s="4" t="inlineStr">
        <is>
          <t>Bargain purchase gain of domestic business acquisition (note 4)</t>
        </is>
      </c>
      <c r="B5" s="5" t="n">
        <v>0</v>
      </c>
      <c r="C5" s="5" t="n">
        <v>90889</v>
      </c>
      <c r="D5" s="5" t="n">
        <v>0</v>
      </c>
    </row>
    <row r="6">
      <c r="A6" s="4" t="inlineStr">
        <is>
          <t>Total other income</t>
        </is>
      </c>
      <c r="B6" s="5" t="n">
        <v>1076605</v>
      </c>
      <c r="C6" s="5" t="n">
        <v>956916</v>
      </c>
      <c r="D6" s="5" t="n">
        <v>1203836</v>
      </c>
    </row>
    <row r="7">
      <c r="A7" s="3" t="inlineStr">
        <is>
          <t>Other expenses</t>
        </is>
      </c>
    </row>
    <row r="8">
      <c r="A8" s="4" t="inlineStr">
        <is>
          <t>Cost of disposal of biological assets, raw materials, by-products and other</t>
        </is>
      </c>
      <c r="B8" s="5" t="n">
        <v>-910366</v>
      </c>
      <c r="C8" s="5" t="n">
        <v>-825415</v>
      </c>
      <c r="D8" s="5" t="n">
        <v>-944848</v>
      </c>
    </row>
    <row r="9">
      <c r="A9" s="4" t="inlineStr">
        <is>
          <t>Other</t>
        </is>
      </c>
      <c r="B9" s="5" t="n">
        <v>-489018</v>
      </c>
      <c r="C9" s="5" t="n">
        <v>-494028</v>
      </c>
      <c r="D9" s="5" t="n">
        <v>-263722</v>
      </c>
    </row>
    <row r="10">
      <c r="A10" s="4" t="inlineStr">
        <is>
          <t>Total other expenses</t>
        </is>
      </c>
      <c r="B10" s="5" t="n">
        <v>-1399384</v>
      </c>
      <c r="C10" s="5" t="n">
        <v>-1319443</v>
      </c>
      <c r="D10" s="5" t="n">
        <v>-1208570</v>
      </c>
    </row>
    <row r="11">
      <c r="A11" s="4" t="inlineStr">
        <is>
          <t>Total other (expenses) income, net</t>
        </is>
      </c>
      <c r="B11" s="6" t="n">
        <v>-322779</v>
      </c>
      <c r="C11" s="6" t="n">
        <v>-362527</v>
      </c>
      <c r="D11" s="6" t="n">
        <v>-473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RYC Alimentos - USD ($) $ in Thousands</t>
        </is>
      </c>
      <c r="B1" s="2" t="inlineStr">
        <is>
          <t>Mar. 25, 2022</t>
        </is>
      </c>
      <c r="C1" s="2" t="inlineStr">
        <is>
          <t>Jan. 24, 2022</t>
        </is>
      </c>
    </row>
    <row r="2">
      <c r="A2" s="4" t="inlineStr">
        <is>
          <t>Business acquisition agreement</t>
        </is>
      </c>
    </row>
    <row r="3">
      <c r="A3" s="3" t="inlineStr">
        <is>
          <t>Disclosure of non-adjusting events after reporting period [line items]</t>
        </is>
      </c>
    </row>
    <row r="4">
      <c r="A4" s="4" t="inlineStr">
        <is>
          <t>Percentage of shares acquired</t>
        </is>
      </c>
      <c r="C4" s="4" t="inlineStr">
        <is>
          <t>100.00%</t>
        </is>
      </c>
    </row>
    <row r="5">
      <c r="A5" s="4" t="inlineStr">
        <is>
          <t>Purchase price</t>
        </is>
      </c>
      <c r="C5" s="6" t="n">
        <v>1251516</v>
      </c>
    </row>
    <row r="6">
      <c r="A6" s="4" t="inlineStr">
        <is>
          <t>Tender Offer</t>
        </is>
      </c>
    </row>
    <row r="7">
      <c r="A7" s="3" t="inlineStr">
        <is>
          <t>Disclosure of non-adjusting events after reporting period [line items]</t>
        </is>
      </c>
    </row>
    <row r="8">
      <c r="A8" s="4" t="inlineStr">
        <is>
          <t>Percentage of Shares Issued in Tender offer</t>
        </is>
      </c>
      <c r="B8" s="4" t="inlineStr">
        <is>
          <t>27.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0) Inventories As of December 31, 2021, 2020 and 2019, inventories are as follows: ​ ​ ​ ​ ​ ​ ​ ​ ​ ​ ​ December 31, ​ 2021 2020 2019 Raw materials and by-products ​ $ 2,775,890 ​ 2,410,275 1,836,783 Medicine, materials and spare parts ​ 1,344,944 ​ 1,110,559 877,837 Balanced feed ​ 467,359 ​ 380,121 330,238 Processed chicken ​ 1,552,946 ​ 1,575,985 1,554,115 Commercial eggs ​ 63,764 ​ 55,364 56,599 Processed beef ​ 167,582 ​ 151,402 47,954 Processed turkey ​ 1,620 ​ 2,472 4,482 Other processed products ​ 1,885 ​ 2,160 2,199 Total ​ $ 6,375,990 ​ 5,688,338 4,710,207 ​ Inventory consumption for the years ended December 31, 2021, 2020 and 2019 was $54,103,917, $44,747,933 and $39,823,395, respectively (note 23). The adjustment to the net realizable value of certain inventories during 2021, 2020 and 2019 was for $ 39,975, $57,074 and $ 35,32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1</t>
        </is>
      </c>
    </row>
    <row r="3">
      <c r="A3" s="3" t="inlineStr">
        <is>
          <t>Biological assets</t>
        </is>
      </c>
    </row>
    <row r="4">
      <c r="A4" s="4" t="inlineStr">
        <is>
          <t>Biological assets</t>
        </is>
      </c>
      <c r="B4" s="4" t="inlineStr">
        <is>
          <t>(11) Biological assets For the years ended December 31, 2021, 2020 and 2019, biological assets are as follows: ​ ​ ​ ​ ​ ​ ​ ​ ​ ​ ​ Current ​ Non-current ​ ​ ​ biological assets biological assets Total Balance as of January 1, 2021 ​ $ 2,012,668 1,991,530 4,004,198 Increase due to purchases ​ 429,551 840,112 1,269,663 Sales ​ — (46,866) (46,866) Net increase due to births ​ 377,449 3,083,747 3,461,196 Production cost ​ 42,518,242 2,335,691 44,853,933 Depreciation ​ — (2,784,562) (2,784,562) Transfers to inventories ​ (42,628,413) (3,083,747) (45,712,160) Other ​ 60,115 22,232 82,347 Balance as of December 31, 2021 ​ $ 2,769,612 2,358,137 5,127,749 ​ ​ ​ ​ ​ ​ ​ ​ ​ ​ ​ Current ​ Non-current ​ ​ ​ biological assets biological assets Total Balance as of January 1, 2020 ​ $ 2,043,234 1,818,911 3,862,145 Increase due to purchases ​ 686,756 797,039 1,483,795 Sales ​ — 20,966 20,966 Net increase due to births ​ 264,386 2,507,769 2,772,155 Production cost ​ 35,585,551 1,877,418 37,462,969 Depreciation ​ — (2,565,283) (2,565,283) Transfers to inventories ​ (36,786,599) (2,507,769) (39,294,368) Other ​ 219,340 42,479 261,829 Balance as of December 31, 2020 ​ $ 2,012,668 1,991,530 4,000,198 ​ ​ ​ ​ ​ ​ ​ ​ ​ ​ ​ Current ​ Non-current ​ ​ ​ biological assets biological assets Total Balance as of January 1, 2019 ​ $ 2,073,526 1,721,728 3,795,254 Increase due to purchases ​ 510,403 701,764 1,212,167 Sales ​ — (73,409) (73,409) Net increase due to births ​ 267,773 2,378,419 2,646,192 Production cost ​ 32,894,675 1,761,456 34,656,131 Depreciation ​ — (2,262,245) (2,262,245) Transfers to inventories ​ (33,651,137) (2,378,419) (36,029,556) Other ​ (52,003) (30,383) (82,386) Balance as of December 31, 2019 ​ $ 2,043,237 1,818,911 3,862,148 ​ The “Other” category includes the change in fair value of biological assets that resulted in a decrease of $48,338 and $31,701 in 2021 and 2020, and increase of $35,487 in 2019. The Company is exposed to different risks relating to its biological assets: ● Future excesses in the offer of poultry products and a decline in the demand growth of the chicken industry may negatively affect the Company’s results. ● Increases in raw material prices and price volatility may negatively affect the Company’s margins and results. ● In addition, in the case of the Company’s operations in the United States of America, the cost of corn and grain may be affected by an increase in the demand for ethanol, which may reduce the market’s available corn inventory. ● Operations in Mexico and the United States of America are based on animal breeding and meat processing, which are subject to sanitary risks and natural disasters. ● Hurricanes and other adverse climate conditions may result in additional inventory losses and damage to the Company’s facilities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12) Prepaid expenses and other current assets As of December 31, 2021, 2020 and 2019, prepaid expenses and other current assets are as follows: ​ ​ ​ ​ ​ ​ ​ ​ ​ ​ ​ December 31, ​ 2021 2020 2019 Advances to suppliers of inventories ​ $ 2,163,450 ​ 613,188 ​ 628,286 Prepaid expenses for services ​ 264,208 ​ 303,345 ​ 280,950 Prepaid expenses for insurance and sureties ​ 95,441 ​ 74,565 ​ 128,178 Other current assets ​ 234,024 ​ 230,157 ​ 189,782 Total ​ $ 2,757,123 ​ 1,221,255 ​ 1,227,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t>
        </is>
      </c>
    </row>
    <row r="4">
      <c r="A4" s="4" t="inlineStr">
        <is>
          <t>Assets held for sale</t>
        </is>
      </c>
      <c r="B4" s="4" t="inlineStr">
        <is>
          <t>(13) Assets held for sale As of December 31, 2021, 2020 and 2019, assets held for sale are as follows: ​ ​ ​ ​ ​ ​ ​ ​ ​ ​ ​ December 31, ​ 2021 2020 2019 Buildings ​ $ 24,786 ​ 24,208 22,394 Land ​ 31,793 ​ 29,563 29,563 Other ​ 857 ​ 859 959 Total ​ $ 57,436 ​ 54,630 52,916 ​ The Company recognized gains (losses) on sales of these assets of ($31), $510 and $2,311 during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4) Property, plant and equipment As of December 31, 2021, 2020 and 2019, property, plant and equipment are comprised as follows: ​ ​ ​ ​ ​ ​ ​ ​ ​ ​ ​ ​ ​ ​ Balance as of ​ ​ Currency Balance as of ​ ​ January 1, ​ ​ ​ ​ ​ translation ​ December 31, Cost ​ 2021 ​ Additions ​ Disposals ​ effect ​ 2021 Land ​ $ 1,655,428 21,342 — 2,632 1,679,402 Buildings and construction ​ 12,821,193 626,606 (3,039) 48,859 13,493,619 Machinery and equipment ​ 17,116,908 1,528,891 (274,090) 86,276 18,457,985 Transportation equipment ​ 2,445,634 399,687 (175,643) 1,021 2,670,699 Computer equipment ​ 151,117 11,345 (1,078) 1,636 163,020 Furniture ​ 205,933 17,162 (9,728) 355 213,722 Leasehold improvements ​ 8,037 — (703) — 7,334 Construction in progress ​ 1,675,894 874,460 — 2,235 2,552,589 Total ​ $ 36,080,144 3,479,493 (464,281) 143,014 39,238,370 ​ ​ ​ ​ ​ ​ ​ ​ ​ ​ ​ ​ ​ ​ Balance as of ​ ​ Currency Balance as of ​ ​ January 1 ​ Depreciation ​ ​ ​ translation ​ December 31, Accumulated depreciation ​ 2021 ​ for the year ​ Disposals ​ effect ​ 2021 Buildings and construction ​ $ (5,836,750) (262,839) 2,360 (12,611) (6,109,840) Machinery and equipment ​ (9,267,337) (923,114) 204,221 (58,202) (10,044,432) Transportation equipment ​ (965,535) (183,530) 121,112 (762) (1,028,715) Computer equipment ​ (130,187) (11,532) 977 (1,433) (142,175) Furniture ​ (146,513) (12,082) 9,092 (303) (149,806) Total ​ $ (16,346,322) (1,393,097) 337,762 (73,311) (17,474,968) ​ ​ ​ ​ ​ ​ ​ ​ ​ ​ ​ ​ ​ ​ Balance as of ​ ​ Currency Balance as of ​ ​ January 1, ​ ​ ​ ​ ​ translation ​ December 31, Cost ​ 2020 ​ Additions ​ Disposals ​ effect ​ 2020 Land ​ $ 1,553,499 102,847 (5,900) 4,982 1,655,428 Buildings and construction ​ 12,340,405 686,270 (297,490) 92,008 12,821,193 Machinery and equipment ​ 15,866,952 1,240,779 (145,320) 154,497 17,116,908 Transportation equipment ​ 2,111,999 462,344 (130,089) 1,380 2,445,634 Computer equipment ​ 134,481 13,784 (244) 3,096 151,117 Furniture ​ 190,289 21,325 (6,463) 782 205,933 Leasehold improvements ​ 3,598 4,439 — — 8,037 Construction in progress ​ 1,459,922 220,493 — (4,521) 1,675,894 Total ​ $ 33,661,145 2,752,281 (585,506) 252,224 36,080,144 ​ ​ ​ ​ ​ ​ ​ ​ ​ ​ ​ ​ ​ ​ Balance as of ​ ​ Currency Balance as of ​ ​ January 1 ​ Depreciation ​ ​ ​ translation ​ December 31, Accumulated depreciation ​ 2020 ​ for the year ​ Disposals ​ effect ​ 2020 Buildings and construction ​ $ (5,750,971) (299,865) 229,718 (15,632) (5,836,750) Machinery and equipment ​ (8,253,772) (1,048,758) 96,589 (61,396) (9,267,337) Transportation equipment ​ (856,429) (204,384) 96,553 (1,275) (965,535) Computer equipment ​ (107,016) (21,721) 160 (1,610) (130,187) Furniture ​ (136,311) (15,575) 5,863 (490) (146,513) Total ​ $ (15,104,499) (1,590,303) 428,883 (80,403) (16,346,322) ​ ​ ​ ​ ​ ​ ​ ​ ​ ​ ​ ​ ​ ​ Balance as of ​ ​ Currency Balance as of ​ ​ January 1, ​ ​ ​ ​ ​ translation ​ December 31, Cost ​ 2019 ​ Additions ​ Disposals ​ effect ​ 2019 Land ​ $ 1,378,090 209,752 (30,677) (3,666) 1,553,499 Buildings and construction ​ 11,943,476 472,095 (7,478) (67,688) 12,340,405 Machinery and equipment ​ 15,182,044 891,008 (92,623) (113,477) 15,866,952 Transportation equipment ​ 1,792,273 474,960 (154,116) (1,118) 2,111,999 Computer equipment ​ 136,183 3,828 (3,257) (2,273) 134,481 Furniture ​ 178,455 17,684 (5,295) (555) 190,289 Leasehold improvements ​ 4,350 — (752) — 3,598 Construction in progress ​ 1,501,697 — (38,065) (3,710) 1,459,922 Total ​ $ 32,116,568 2,069,327 (332,263) (192,487) 33,661,145 ​ ​ ​ ​ ​ ​ ​ ​ ​ ​ ​ ​ ​ ​ Balance as of ​ ​ Currency Balance as of ​ ​ January 1 ​ Depreciation ​ ​ ​ translation ​ December 31, Accumulated depreciation ​ 2019 ​ for the year ​ Disposals ​ effect ​ 2019 Buildings and construction ​ $ (5,536,825) (230,450) 2,199 14,105 (5,750,971) Machinery and equipment ​ (7,505,222) (874,447) 65,136 60,761 (8,253,772) Transportation equipment ​ (829,664) (134,708) 106,955 988 (856,429) Computer equipment ​ (98,034) (13,635) 3,145 1,508 (107,016) Furniture ​ (128,647) (12,151) 4,109 378 (136,311) Total ​ $ (14,098,392) (1,265,391) 181,544 77,740 (15,104,499) ​ ​ ​ ​ ​ ​ ​ ​ ​ ​ ​ December 31, Carrying amounts, net 2021 2020 2019 Land ​ $ 1,679,402 ​ 1,655,428 1,553,499 Buildings and construction ​ 7,383,779 ​ 6,984,443 6,589,434 Machinery and equipment ​ 8,413,553 ​ 7,849,571 7,613,180 Transportation equipment ​ 1,641,984 ​ 1,480,099 1,255,570 Computer equipment ​ 20,845 ​ 20,930 27,465 Furniture ​ 63,916 ​ 59,420 53,978 Leasehold improvements ​ 7,334 ​ 8,037 3,598 Construction in progress ​ 2,552,589 ​ 1,675,894 1,459,922 Total ​ $ 21,763,402 ​ 19,733,822 18,556,646 ​ Additions of property, plant and equipment in 2020 include assets acquired through business combinations of $383,680 that consist of the following: ​ ​ ​ ​ ​ Land $ 62,050 Buildings and construction ​ 231,264 Machinery and equipment ​ 73,332 Transportation equipment ​ 4,825 Computer equipment ​ ​ 1,761 Furniture ​ 1,115 Construction in progress ​ ​ 9,333 Total ​ $ 383,680 ​ Depreciation expense during the years ended December 31, 2021, 2020 and 2019 was $1,393,097, $1,590,303 and $1,265,391, respectively, which was charged to cost of sales and operating expenses, see note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Financial Position - MXN ($) $ in Thousands</t>
        </is>
      </c>
      <c r="B1" s="2" t="inlineStr">
        <is>
          <t>Dec. 31, 2021</t>
        </is>
      </c>
      <c r="C1" s="2" t="inlineStr">
        <is>
          <t>Dec. 31, 2020</t>
        </is>
      </c>
      <c r="D1" s="2" t="inlineStr">
        <is>
          <t>Dec. 31, 2019</t>
        </is>
      </c>
    </row>
    <row r="2">
      <c r="A2" s="3" t="inlineStr">
        <is>
          <t>Current assets:</t>
        </is>
      </c>
    </row>
    <row r="3">
      <c r="A3" s="4" t="inlineStr">
        <is>
          <t>Cash and cash equivalents</t>
        </is>
      </c>
      <c r="B3" s="6" t="n">
        <v>19136443</v>
      </c>
      <c r="C3" s="6" t="n">
        <v>17286374</v>
      </c>
      <c r="D3" s="6" t="n">
        <v>18662765</v>
      </c>
    </row>
    <row r="4">
      <c r="A4" s="4" t="inlineStr">
        <is>
          <t>Investment in securities at fair value through profit or loss</t>
        </is>
      </c>
      <c r="B4" s="5" t="n">
        <v>10841</v>
      </c>
      <c r="C4" s="5" t="n">
        <v>1018322</v>
      </c>
      <c r="D4" s="5" t="n">
        <v>186284</v>
      </c>
    </row>
    <row r="5">
      <c r="A5" s="4" t="inlineStr">
        <is>
          <t>Investment in securities at fair value through other comprehensive income</t>
        </is>
      </c>
      <c r="B5" s="5" t="n">
        <v>1559823</v>
      </c>
      <c r="C5" s="5" t="n">
        <v>937715</v>
      </c>
      <c r="D5" s="5" t="n">
        <v>315761</v>
      </c>
    </row>
    <row r="6">
      <c r="A6" s="4" t="inlineStr">
        <is>
          <t>Derivative financial instruments</t>
        </is>
      </c>
      <c r="B6" s="5" t="n">
        <v>69862</v>
      </c>
      <c r="C6" s="5" t="n">
        <v>0</v>
      </c>
      <c r="D6" s="5" t="n">
        <v>18098</v>
      </c>
    </row>
    <row r="7">
      <c r="A7" s="4" t="inlineStr">
        <is>
          <t>Accounts receivable, net</t>
        </is>
      </c>
      <c r="B7" s="5" t="n">
        <v>5108167</v>
      </c>
      <c r="C7" s="5" t="n">
        <v>4366019</v>
      </c>
      <c r="D7" s="5" t="n">
        <v>3867110</v>
      </c>
    </row>
    <row r="8">
      <c r="A8" s="4" t="inlineStr">
        <is>
          <t>Due from related parties</t>
        </is>
      </c>
      <c r="B8" s="5" t="n">
        <v>291</v>
      </c>
      <c r="C8" s="5" t="n">
        <v>686</v>
      </c>
      <c r="D8" s="5" t="n">
        <v>13674</v>
      </c>
    </row>
    <row r="9">
      <c r="A9" s="4" t="inlineStr">
        <is>
          <t>Inventories</t>
        </is>
      </c>
      <c r="B9" s="5" t="n">
        <v>6375990</v>
      </c>
      <c r="C9" s="5" t="n">
        <v>5688338</v>
      </c>
      <c r="D9" s="5" t="n">
        <v>4710207</v>
      </c>
    </row>
    <row r="10">
      <c r="A10" s="4" t="inlineStr">
        <is>
          <t>Current biological assets</t>
        </is>
      </c>
      <c r="B10" s="5" t="n">
        <v>2769612</v>
      </c>
      <c r="C10" s="5" t="n">
        <v>2012668</v>
      </c>
      <c r="D10" s="5" t="n">
        <v>2043237</v>
      </c>
    </row>
    <row r="11">
      <c r="A11" s="4" t="inlineStr">
        <is>
          <t>Prepaid expenses and other current assets</t>
        </is>
      </c>
      <c r="B11" s="5" t="n">
        <v>2757123</v>
      </c>
      <c r="C11" s="5" t="n">
        <v>1221255</v>
      </c>
      <c r="D11" s="5" t="n">
        <v>1227196</v>
      </c>
    </row>
    <row r="12">
      <c r="A12" s="4" t="inlineStr">
        <is>
          <t>Assets held for sale</t>
        </is>
      </c>
      <c r="B12" s="5" t="n">
        <v>57436</v>
      </c>
      <c r="C12" s="5" t="n">
        <v>54630</v>
      </c>
      <c r="D12" s="5" t="n">
        <v>52916</v>
      </c>
    </row>
    <row r="13">
      <c r="A13" s="4" t="inlineStr">
        <is>
          <t>Total currents assets</t>
        </is>
      </c>
      <c r="B13" s="5" t="n">
        <v>37845588</v>
      </c>
      <c r="C13" s="5" t="n">
        <v>32586007</v>
      </c>
      <c r="D13" s="5" t="n">
        <v>31097248</v>
      </c>
    </row>
    <row r="14">
      <c r="A14" s="3" t="inlineStr">
        <is>
          <t>Non-current assets:</t>
        </is>
      </c>
    </row>
    <row r="15">
      <c r="A15" s="4" t="inlineStr">
        <is>
          <t>Property, plant and equipment, net</t>
        </is>
      </c>
      <c r="B15" s="5" t="n">
        <v>21763402</v>
      </c>
      <c r="C15" s="5" t="n">
        <v>19733822</v>
      </c>
      <c r="D15" s="5" t="n">
        <v>18556646</v>
      </c>
    </row>
    <row r="16">
      <c r="A16" s="4" t="inlineStr">
        <is>
          <t>Right-of-use assets</t>
        </is>
      </c>
      <c r="B16" s="5" t="n">
        <v>680210</v>
      </c>
      <c r="C16" s="5" t="n">
        <v>678845</v>
      </c>
      <c r="D16" s="5" t="n">
        <v>822732</v>
      </c>
    </row>
    <row r="17">
      <c r="A17" s="4" t="inlineStr">
        <is>
          <t>Non-current biological assets</t>
        </is>
      </c>
      <c r="B17" s="5" t="n">
        <v>2358137</v>
      </c>
      <c r="C17" s="5" t="n">
        <v>1991530</v>
      </c>
      <c r="D17" s="5" t="n">
        <v>1818911</v>
      </c>
    </row>
    <row r="18">
      <c r="A18" s="4" t="inlineStr">
        <is>
          <t>Deferred income tax</t>
        </is>
      </c>
      <c r="B18" s="5" t="n">
        <v>213739</v>
      </c>
      <c r="C18" s="5" t="n">
        <v>261934</v>
      </c>
      <c r="D18" s="5" t="n">
        <v>245272</v>
      </c>
    </row>
    <row r="19">
      <c r="A19" s="4" t="inlineStr">
        <is>
          <t>Goodwill</t>
        </is>
      </c>
      <c r="B19" s="5" t="n">
        <v>1688607</v>
      </c>
      <c r="C19" s="5" t="n">
        <v>1650716</v>
      </c>
      <c r="D19" s="5" t="n">
        <v>1578994</v>
      </c>
    </row>
    <row r="20">
      <c r="A20" s="4" t="inlineStr">
        <is>
          <t>Intangible assets</t>
        </is>
      </c>
      <c r="B20" s="5" t="n">
        <v>704374</v>
      </c>
      <c r="C20" s="5" t="n">
        <v>753224</v>
      </c>
      <c r="D20" s="5" t="n">
        <v>772640</v>
      </c>
    </row>
    <row r="21">
      <c r="A21" s="4" t="inlineStr">
        <is>
          <t>Other non-current assets</t>
        </is>
      </c>
      <c r="B21" s="5" t="n">
        <v>734704</v>
      </c>
      <c r="C21" s="5" t="n">
        <v>818922</v>
      </c>
      <c r="D21" s="5" t="n">
        <v>810048</v>
      </c>
    </row>
    <row r="22">
      <c r="A22" s="4" t="inlineStr">
        <is>
          <t>Total non-currents assets</t>
        </is>
      </c>
      <c r="B22" s="5" t="n">
        <v>28143173</v>
      </c>
      <c r="C22" s="5" t="n">
        <v>25888993</v>
      </c>
      <c r="D22" s="5" t="n">
        <v>24605243</v>
      </c>
    </row>
    <row r="23">
      <c r="A23" s="4" t="inlineStr">
        <is>
          <t>Total assets</t>
        </is>
      </c>
      <c r="B23" s="5" t="n">
        <v>65988761</v>
      </c>
      <c r="C23" s="5" t="n">
        <v>58475000</v>
      </c>
      <c r="D23" s="5" t="n">
        <v>55702491</v>
      </c>
    </row>
    <row r="24">
      <c r="A24" s="3" t="inlineStr">
        <is>
          <t>Current liabilities:</t>
        </is>
      </c>
    </row>
    <row r="25">
      <c r="A25" s="4" t="inlineStr">
        <is>
          <t>Short-term debt</t>
        </is>
      </c>
      <c r="B25" s="5" t="n">
        <v>500081</v>
      </c>
      <c r="C25" s="5" t="n">
        <v>848061</v>
      </c>
      <c r="D25" s="5" t="n">
        <v>3440399</v>
      </c>
    </row>
    <row r="26">
      <c r="A26" s="4" t="inlineStr">
        <is>
          <t>Current portion of long-term debt</t>
        </is>
      </c>
      <c r="B26" s="5" t="n">
        <v>1493830</v>
      </c>
      <c r="C26" s="5" t="n">
        <v>209499</v>
      </c>
      <c r="D26" s="5" t="n">
        <v>0</v>
      </c>
    </row>
    <row r="27">
      <c r="A27" s="4" t="inlineStr">
        <is>
          <t>Derivative financial instruments</t>
        </is>
      </c>
      <c r="C27" s="5" t="n">
        <v>194181</v>
      </c>
      <c r="D27" s="5" t="n">
        <v>0</v>
      </c>
    </row>
    <row r="28">
      <c r="A28" s="4" t="inlineStr">
        <is>
          <t>Trade payable and other accounts payable</t>
        </is>
      </c>
      <c r="B28" s="5" t="n">
        <v>10015256</v>
      </c>
      <c r="C28" s="5" t="n">
        <v>5753137</v>
      </c>
      <c r="D28" s="5" t="n">
        <v>5158827</v>
      </c>
    </row>
    <row r="29">
      <c r="A29" s="4" t="inlineStr">
        <is>
          <t>Lease liabilities</t>
        </is>
      </c>
      <c r="B29" s="5" t="n">
        <v>279809</v>
      </c>
      <c r="C29" s="5" t="n">
        <v>278981</v>
      </c>
      <c r="D29" s="5" t="n">
        <v>149538</v>
      </c>
    </row>
    <row r="30">
      <c r="A30" s="4" t="inlineStr">
        <is>
          <t>Income tax payable</t>
        </is>
      </c>
      <c r="B30" s="5" t="n">
        <v>360898</v>
      </c>
      <c r="C30" s="5" t="n">
        <v>815082</v>
      </c>
      <c r="D30" s="5" t="n">
        <v>82665</v>
      </c>
    </row>
    <row r="31">
      <c r="A31" s="4" t="inlineStr">
        <is>
          <t>Due to related parties</t>
        </is>
      </c>
      <c r="B31" s="5" t="n">
        <v>185429</v>
      </c>
      <c r="C31" s="5" t="n">
        <v>80842</v>
      </c>
      <c r="D31" s="5" t="n">
        <v>76704</v>
      </c>
    </row>
    <row r="32">
      <c r="A32" s="4" t="inlineStr">
        <is>
          <t>Total current liabilities</t>
        </is>
      </c>
      <c r="B32" s="5" t="n">
        <v>12835303</v>
      </c>
      <c r="C32" s="5" t="n">
        <v>8179783</v>
      </c>
      <c r="D32" s="5" t="n">
        <v>8908133</v>
      </c>
    </row>
    <row r="33">
      <c r="A33" s="3" t="inlineStr">
        <is>
          <t>Long term liabilities:</t>
        </is>
      </c>
    </row>
    <row r="34">
      <c r="A34" s="4" t="inlineStr">
        <is>
          <t>Long-term debt, excluding current installments</t>
        </is>
      </c>
      <c r="B34" s="5" t="n">
        <v>0</v>
      </c>
      <c r="C34" s="5" t="n">
        <v>1460405</v>
      </c>
      <c r="D34" s="5" t="n">
        <v>1488208</v>
      </c>
    </row>
    <row r="35">
      <c r="A35" s="4" t="inlineStr">
        <is>
          <t>Lease liabilities</t>
        </is>
      </c>
      <c r="B35" s="5" t="n">
        <v>371671</v>
      </c>
      <c r="C35" s="5" t="n">
        <v>440730</v>
      </c>
      <c r="D35" s="5" t="n">
        <v>653512</v>
      </c>
    </row>
    <row r="36">
      <c r="A36" s="4" t="inlineStr">
        <is>
          <t>Deferred income tax</t>
        </is>
      </c>
      <c r="B36" s="5" t="n">
        <v>3841475</v>
      </c>
      <c r="C36" s="5" t="n">
        <v>3874980</v>
      </c>
      <c r="D36" s="5" t="n">
        <v>3904493</v>
      </c>
    </row>
    <row r="37">
      <c r="A37" s="4" t="inlineStr">
        <is>
          <t>Employee benefits</t>
        </is>
      </c>
      <c r="B37" s="5" t="n">
        <v>656252</v>
      </c>
      <c r="C37" s="5" t="n">
        <v>592294</v>
      </c>
      <c r="D37" s="5" t="n">
        <v>487810</v>
      </c>
    </row>
    <row r="38">
      <c r="A38" s="4" t="inlineStr">
        <is>
          <t>Total long term liabilities</t>
        </is>
      </c>
      <c r="B38" s="5" t="n">
        <v>4869398</v>
      </c>
      <c r="C38" s="5" t="n">
        <v>6368409</v>
      </c>
      <c r="D38" s="5" t="n">
        <v>6534023</v>
      </c>
    </row>
    <row r="39">
      <c r="A39" s="4" t="inlineStr">
        <is>
          <t>Total liabilities</t>
        </is>
      </c>
      <c r="B39" s="5" t="n">
        <v>17704701</v>
      </c>
      <c r="C39" s="5" t="n">
        <v>14548192</v>
      </c>
      <c r="D39" s="5" t="n">
        <v>15442156</v>
      </c>
    </row>
    <row r="40">
      <c r="A40" s="3" t="inlineStr">
        <is>
          <t>Equity:</t>
        </is>
      </c>
    </row>
    <row r="41">
      <c r="A41" s="4" t="inlineStr">
        <is>
          <t>Capital stock</t>
        </is>
      </c>
      <c r="B41" s="5" t="n">
        <v>1174432</v>
      </c>
      <c r="C41" s="5" t="n">
        <v>1174432</v>
      </c>
      <c r="D41" s="5" t="n">
        <v>1174432</v>
      </c>
    </row>
    <row r="42">
      <c r="A42" s="4" t="inlineStr">
        <is>
          <t>Share premium</t>
        </is>
      </c>
      <c r="B42" s="5" t="n">
        <v>414070</v>
      </c>
      <c r="C42" s="5" t="n">
        <v>413423</v>
      </c>
      <c r="D42" s="5" t="n">
        <v>414516</v>
      </c>
    </row>
    <row r="43">
      <c r="A43" s="4" t="inlineStr">
        <is>
          <t>Reserve for repurchase of shares</t>
        </is>
      </c>
      <c r="B43" s="5" t="n">
        <v>1199423</v>
      </c>
      <c r="C43" s="5" t="n">
        <v>1266469</v>
      </c>
      <c r="D43" s="5" t="n">
        <v>1308367</v>
      </c>
    </row>
    <row r="44">
      <c r="A44" s="4" t="inlineStr">
        <is>
          <t>Retained earnings</t>
        </is>
      </c>
      <c r="B44" s="5" t="n">
        <v>43839229</v>
      </c>
      <c r="C44" s="5" t="n">
        <v>39607821</v>
      </c>
      <c r="D44" s="5" t="n">
        <v>36424411</v>
      </c>
    </row>
    <row r="45">
      <c r="A45" s="4" t="inlineStr">
        <is>
          <t>Effects of derivatives classified as hedging instruments</t>
        </is>
      </c>
      <c r="B45" s="5" t="n">
        <v>-49751</v>
      </c>
      <c r="C45" s="5" t="n">
        <v>-267352</v>
      </c>
      <c r="D45" s="5" t="n">
        <v>-19771</v>
      </c>
    </row>
    <row r="46">
      <c r="A46" s="4" t="inlineStr">
        <is>
          <t>Foreign currency translation reserve</t>
        </is>
      </c>
      <c r="B46" s="5" t="n">
        <v>1501440</v>
      </c>
      <c r="C46" s="5" t="n">
        <v>1391534</v>
      </c>
      <c r="D46" s="5" t="n">
        <v>1073925</v>
      </c>
    </row>
    <row r="47">
      <c r="A47" s="4" t="inlineStr">
        <is>
          <t>Actuarial remeasurements, net</t>
        </is>
      </c>
      <c r="B47" s="5" t="n">
        <v>-272527</v>
      </c>
      <c r="C47" s="5" t="n">
        <v>-268692</v>
      </c>
      <c r="D47" s="5" t="n">
        <v>-195905</v>
      </c>
    </row>
    <row r="48">
      <c r="A48" s="4" t="inlineStr">
        <is>
          <t>Equity attributable to controlling interest</t>
        </is>
      </c>
      <c r="B48" s="5" t="n">
        <v>47806316</v>
      </c>
      <c r="C48" s="5" t="n">
        <v>43317635</v>
      </c>
      <c r="D48" s="5" t="n">
        <v>40179975</v>
      </c>
    </row>
    <row r="49">
      <c r="A49" s="4" t="inlineStr">
        <is>
          <t>Non-controlling interest</t>
        </is>
      </c>
      <c r="B49" s="5" t="n">
        <v>477744</v>
      </c>
      <c r="C49" s="5" t="n">
        <v>609173</v>
      </c>
      <c r="D49" s="5" t="n">
        <v>80360</v>
      </c>
    </row>
    <row r="50">
      <c r="A50" s="4" t="inlineStr">
        <is>
          <t>Total equity</t>
        </is>
      </c>
      <c r="B50" s="5" t="n">
        <v>48284060</v>
      </c>
      <c r="C50" s="5" t="n">
        <v>43926808</v>
      </c>
      <c r="D50" s="5" t="n">
        <v>40260335</v>
      </c>
    </row>
    <row r="51">
      <c r="A51" s="4" t="inlineStr">
        <is>
          <t>Commitments</t>
        </is>
      </c>
      <c r="B51" s="4" t="inlineStr">
        <is>
          <t xml:space="preserve"> </t>
        </is>
      </c>
      <c r="C51" s="4" t="inlineStr">
        <is>
          <t xml:space="preserve"> </t>
        </is>
      </c>
      <c r="D51" s="4" t="inlineStr">
        <is>
          <t xml:space="preserve"> </t>
        </is>
      </c>
    </row>
    <row r="52">
      <c r="A52" s="4" t="inlineStr">
        <is>
          <t>Contingencies</t>
        </is>
      </c>
      <c r="B52" s="4" t="inlineStr">
        <is>
          <t xml:space="preserve"> </t>
        </is>
      </c>
      <c r="C52" s="4" t="inlineStr">
        <is>
          <t xml:space="preserve"> </t>
        </is>
      </c>
      <c r="D52" s="4" t="inlineStr">
        <is>
          <t xml:space="preserve"> </t>
        </is>
      </c>
    </row>
    <row r="53">
      <c r="A53" s="4" t="inlineStr">
        <is>
          <t>Total liabilities and equity</t>
        </is>
      </c>
      <c r="B53" s="6" t="n">
        <v>65988761</v>
      </c>
      <c r="C53" s="6" t="n">
        <v>58475000</v>
      </c>
      <c r="D53" s="6" t="n">
        <v>55702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5) Goodwill ​ ​ ​ ​ ​ ​ ​ ​ ​ ​ ​ 2021 2020 2019 Balances at beginning of the year ​ $ 1,650,716 ​ ​ 1,578,994 1,631,771 Foreign currency effects ​ ​ 37,891 ​ 71,722 (52,777) Balances at end of year ​ $ 1,688,607 ​ ​ 1,650,716 1,578,994 ​ The recoverable amount of the cash-generating unit is determined based on a calculation of its value in use, which uses projections of the estimated cash flows based on financial budgets approved by Management for a determined projection period, which are discounted using an annual discount rate. Projections of the cash flows during the budgeted period are based on sales projections which include increases due to inflation, as well as the projection of expected gross margins and operating margins during the budgeted period. Cash flows that exceed such period are extrapolated using an annual stable growth rate, which is the long-term weighted average growth rate for the market in which the cash-generating unit operates. For the years ended December 31, 2021, 2020, and 2019, no goodwill impairment loss was determined. The assumptions and balances of each cash-generating unit are as follows: ​ ​ ​ ​ ​ ​ ​ ​ ​ ​ ​ ​ ​ ​ 2021 ​ ​ ​ Annual Annual ​ ​ Final ​ Projection ​ discount ​ growth ​ balance of period rate rate ​ Cash-generating unit ​ the year ​ (years) ​ (%) ​ (%) ​ Bachoco - Istmo and Peninsula regions ​ $ 212,833 5 12.63 % 3.00 % Campi ​ 88,015 5 12.63 % 3.00 % Ok Farms - Morris Hatchery, Inc. Arkansas ​ 68,019 5 3.26 % 0.00 % Ok Farms - Morris Hatchery Inc. Georgia ​ 114,851 5 3.26 % 0.00 % Ok Foods- Albertville Quality Foods, Inc. ​ 1,204,889 5 10.00 % 3.40 % ​ ​ $ 1,688,607 ​ ​ ​ ​ ​ ​ ​ ​ ​ ​ ​ ​ ​ ​ ​ ​ ​ ​ ​ ​ ​ 2020 ​ ​ ​ ​ Annual Annual ​ ​ Final ​ Projection ​ discount ​ growth ​ ​ balance of ​ period ​ rate ​ rate ​ Cash-generating unit ​ the year ​ (years) ​ (%) ​ (%) Bachoco - Istmo and Peninsula regions ​ $ 212,833 5 12.95 % 3.00 % Campi ​ 88,015 5 12.95 % 3.00 % Ok Farms - Morris Hatchery, Inc. Arkansas ​ 66,162 5 3.43 % 0.00 % Ok Farms - Morris Hatchery Inc. Georgia ​ 111,715 5 3.43 % 0.00 % Ok Foods- Albertville Quality Foods, Inc. ​ 1,171,991 5 3.43 % 0.00 % ​ ​ $ 1,650,716 ​ ​ ​ ​ ​ ​ ​ ​ ​ ​ ​ ​ ​ ​ ​ ​ ​ ​ ​ ​ ​ 2019 ​ ​ ​ ​ Annual Annual ​ ​ Final ​ Projection ​ discount ​ growth ​ ​ balance of ​ period ​ rate ​ rate ​ Cash-generating unit ​ the year ​ (years) ​ (%) ​ (%) Bachoco - Istmo and Peninsula regions ​ $ 212,833 ​ 5 12.84 % 3.00 % Campi ​ 88,015 ​ 5 12.84 % 3.00 % Ok Farms - Morris Hatchery, Inc. Arkansas ​ 62,647 ​ 5 5.22 % 0.00 % Ok Farms - Morris Hatchery Inc. Georgia ​ 105,780 ​ 5 5.22 % 0.00 % Ok Foods- Albertville Quality Foods, Inc. ​ ​ 1,109,719 ​ 5 ​ 5.22 % 0.00 % ​ ​ $ 1,578,994 ​ ​ ​ ​ ​ ​ ​ ​ As of December 31, 2021, the percentage by which the recoverable amount of each cash-generating unit exceeds its carrying amount is shown below: ​ ​ ​ ​ ​ Cash-generating unit % Bachoco - Istmo and Peninsula regions 49 % Campi 130 % Ok Farms- Morris Hatchery Inc. Arkansas 183 % Ok Farms- Morris Hatchery Inc. Georgia 60 % Ok Foods- Albertville Quality Foods, Inc. 4 % ​ Management considers that any possible reasonable change in the key assumptions (revenue growth rate and annual discount rate), on which the recoverable amount is based, would not cause the carrying amount of the cash-generating units to be less than their recoverable amount. The Company performed a sensitivity analysis considering a decrease in the revenue growth rate of 200 basis points and an increase of 200 basis points in the annual discount rate, as a result of this analysis, the Company concluded that for all cash-generating units there is no impairment to recognize, except Ok Foods-Albertville Quality Foods, Inc. which would have an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6) Intangible assets The balances as of December 31, 2021, 2020 and 2019 for $704,374, $753,224 and $772,640 are mainly comprised of trade names and customer relationships derived from the purchase through its subsidiary OK Foods, Inc. Customer relationships are generally amortized over 15 years based on the pattern of revenue expected to be generated from the use of the asset. Indefinite life intangible assets are initially recorded at their fair value and are not amortized, but they are reviewed for impairment at least annually or more frequently if impairment indicators arise. During 2021, an impairment of $5,459 was determined in one of the commercial brands due to the decrease in sales. During 2019 the Company ended a relationship with clients for which an intangible asset was recognized. The Company does not expect to do future business with those clients resulting in an impairment in intangible assets from customer relationships of $73,733, which was charged to the results of the fiscal year as other expenses. a) Intangible assets consist of the following: ​ ​ ​ ​ ​ ​ ​ ​ ​ ​ 2021 2020 2019 Amortizable intangible assets ​ ​ Customer relationships ​ $ 968,012 ​ 941,582 891,553 Accumulated amortization ​ (290,404) ​ (219,702) (74,859) Impairment loss ​ — ​ — (73,733) Total net amortizable intangible assets ​ 677,608 ​ 721,880 742,961 Trade names not subject to amortization ​ 32,225 ​ 31,344 29,679 Impairment loss ​ (5,459) ​ — — Total intangible assets ​ $ 704,374 ​ 753,224 772,640 ​ ​ b) Reconciliation between the carrying amounts at the beginning and at the end of the intangible assets ​ ​ ​ ​ ​ ​ ​ ​ ​ ​ ​ ​ ​ Trade names ​ ​ ​ ​ Customer ​ not subject to ​ ​ ​ relationships amortization Total Carrying amounts ​ Balance as of January 1, 2021 ​ $ 941,582 31,344 972,926 Additions ​ — — — Impairment loss ​ — (5,459) (5,459) Currency translation effect ​ 26,430 881 27,311 Balance as of December 31, 2021 ​ 968,012 26,766 994,778 ​ ​ ​ ​ ​ ​ ​ ​ Accumulated amortization ​ Balance as of January 1, 2021 ​ (219,702) — (219,702) Additions ​ — — — Amortization expense ​ (70,702) — (70,702) Balance as of December 31, 2021 ​ (290,404) — (290,404) Total intangible assets ​ $ 677,608 26,766 704,374 ​ ​ ​ ​ ​ ​ ​ ​ ​ ​ ​ ​ ​ ​ Trade ​ ​ ​ ​ ​ ​ ​ names ​ ​ ​ ​ ​ ​ ​ not subject ​ ​ ​ ​ Customer ​ to ​ ​ ​ relationships amortization Total Carrying amounts ​ Balance as of January 1, 2020 ​ $ 817,820 29,679 847,499 Additions ​ — — — Currency translation effect ​ 123,762 1,665 125,427 Balance as of December 31, 2020 ​ 941,582 31,344 972,926 Accumulated amortization ​ Balance as of January 1, 2020 ​ (74,859) — (74,859) Additions ​ — — — Amortization expense ​ (144,843) — (144,843) Balance as of December 31, 2020 ​ (219,702) — (219,702) Total intangible assets ​ $ 721,880 31,344 753,224 ​ ​ ​ ​ ​ ​ ​ ​ ​ ​ ​ ​ ​ ​ Trade ​ ​ ​ ​ ​ ​ ​ names ​ ​ ​ ​ ​ ​ ​ not subject ​ ​ ​ ​ Customer ​ to ​ ​ ​ relationships amortization Total Carrying amounts ​ Balance as of January 1, 2019 ​ $ 1,014,361 30,905 1,045,266 Additions ​ — — — Impairment loss ​ (73,733) — (73,733) Currency translation effect ​ (122,808) (1,226) (124,034) Balance as of December 31, 2019 ​ 817,820 29,679 847,499 Accumulated amortization ​ Balance as of January 1, 2019 ​ (95,911) — (95,911) Additions ​ — — — Amortization expense ​ 21,052 — 21,052 Balance as of December 31, 2019 ​ (74,859) — (74,859) Total intangible assets ​ $ 742,961 29,679 772,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7) Other non-current assets Other non-current assets consist of the following: ​ ​ ​ ​ ​ ​ ​ ​ ​ ​ ​ December 31, ​ 2021 2020 2019 Advances for purchase of property, plant and equipment ​ $ 367,023 ​ 472,828 495,015 Investments in life insurance (note 3 (l)) ​ 74,148 ​ 71,431 65,545 Security deposits ​ 24,511 ​ 23,476 21,545 Other long-term receivable ​ 211,278 ​ 193,689 173,488 Intangible assets in process ​ 1,616 ​ 2,996 2,841 Other ​ 56,128 ​ 54,502 51,614 Total non-current assets ​ $ 734,704 ​ 818,922 810,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1</t>
        </is>
      </c>
    </row>
    <row r="3">
      <c r="A3" s="3" t="inlineStr">
        <is>
          <t>Financial debt</t>
        </is>
      </c>
    </row>
    <row r="4">
      <c r="A4" s="4" t="inlineStr">
        <is>
          <t>Financial debt</t>
        </is>
      </c>
      <c r="B4" s="4" t="inlineStr">
        <is>
          <t>(18) Financial debt a) Short-term financial debt is as follows: ​ ​ ​ ​ ​ ​ ​ ​ ​ ​ ​ December 31, ​ 2021 2020 2019 Loan in the amount of 70,000 thousand dollars, maturing in January 2020 , at LIBOR (3) rate plus 0.62 percentage points . ​ $ — ​ — ​ 1,322,176 Loan denominated in pesos, maturing in January 2020 , at TIIE (1) rate plus 0.50 percentage points . ​ ​ — ​ — ​ 50,000 Loan in the amount of 80,000 thousand dollars, maturing in February 2020 , at LIBOR6 (4) rate plus 0.35 percentage points . ​ ​ — ​ — ​ 1,509,015 Loan denominated in pesos, maturing in February 2020 , at TIIE (1) rate plus 1.05 percentage points . ​ ​ — ​ — ​ 449,572 Loan denominated in pesos, maturing in May 2020 , at TIIE (1) rate plus 1.05 percentage points . ​ ​ — ​ — ​ 99,678 Loan denominated in pesos, maturing in June 2020 , at TIIE (1) rate plus 0.50 percentage points . ​ ​ — ​ — ​ 9,958 Loan in the amount of 39,000 thousand dollars, maturing in January 2021 , at LIBOR (3) rate plus 0.60 percentage points . ​ ​ — ​ 778,050 ​ — Loan denominated in pesos, maturing in February 2021 , at TIIE (1) rate plus 0.90 percentage points . ​ ​ — ​ 70,011 ​ — Loan denominated in pesos, maturing in December 2022 , at TIIE (1) rate plus 0.29 percentage points . ​ ​ 500,081 ​ — ​ — Total short-term debt ​ $ 500,081 ​ 848,061 3,440,399 ​ The annual weighted average interest rate of short-term loans denominated in pesos for 2021, 2020 and 2019 was 5.28%, 6.71% and 9.24%, respectively. The average interest rate for loans outstanding as of December 31, 2021, 2020 and 2019 was 5.68%, 5.50% and 8.77%, respectively. The annual weighted average interest rate of short-term loans denominated in dollars for the years 2021, 2020 and 2019 was 0.73%, 1.61% and 2.36%, respectively. As of December 31, 2021, there are no current short-term loans, the average interest rate for loans outstanding as of December 31, 2020 and 2019 was 0.75%, 2.37%, respectively. (1) TIIE (for its acronym in Spanish) = Interbank Equilibrium Rate (2) FIRA (for its acronym in Spanish) = Agriculture Trust Funds (3) LIBOR= London Interbank Offered Rate (4) LIBOR6= London InterBank Offered Rate (6 months) ​ b) Long-term debt consists of the following: ​ ​ ​ ​ ​ ​ ​ ​ ​ ​ ​ December 31, ​ 2021 2020 2019 Loan denominated in pesos, maturing in May 2021, at TIIE (1) plus 1.05 percentage points. ​ $ — ​ 209,499 ​ — Debt securities (subsection (d) of this note) ​ 1,493,830 ​ 1,460,405 1,488,208 Total ​ 1,493,830 ​ 1,669,904 1,488,208 Less current maturities ​ (1,493,830) ​ (209,499) — Long-term debt, excluding current maturities ​ $ — ​ 1,460,405 1,488,208 ​ The annual weighted average interest rate on long-term debt for 2021, 2020 and 2019 was 4.90%, 6.49% and 8.53%, respectively. The average rate for outstanding loans as of December 31, 2021, 2020 and 2019 was 5.43%, 4.91% and 8.26%, respectively. (1) TIIE (for its acronym in Spanish) = Interbank Equilibrium Rate (2) FIRA (for its acronym in Spanish) = Trust Established in Relation to Agriculture During 2021 the Company did not make early payments on its long-term debt, during 2020 and 2019 the Company made early payments on its long-term debt of $17,877 and $51,000, payment of commissions for early termination was not required. As of December 31, 2021, 2020 and 2019, unused lines of credit amounted to $9,935,420, $6,919,625 and $3,325,981, respectively. In all such years, the Company did not pay any fee for undrawn balances. The amount of future unearned interest is $ 56,280. Interest expense on total loans during the years ended December 31, 2021, 2020 and 2019, amounted to $104,179, $159,169 and $250,820, respectively, (note 29). Certain bank loans establish certain affirmative and negative covenants, as well as the requirement to maintain certain financial ratios, which have been met as of December 31, 2021, among which are: a) Provide financial information at the request of the bank. b) Not to contract liabilities with financial cost or grant loans that may affect payment obligations. c) Notify the bank regarding the existence of legal issues that could substantially affect the financial situation of the Company. d) Not to perform substantial changes to the nature of the business, or in structure or Administration. e) Not to merge, consolidate, separate, settle or dissolve except for those mergers in which the Company or surety are the merging company and do not constitute a change in control of the entities of the group to which the Company or the surety belong at the date of the agreement. c) Issuance of debt securities On August 25, 2017, a second issuance of debt securities was carried out for a total amount of $1,500,000 with ticker symbol: “BACHOCO 17” for a term of 1,820 From the date of issuance, and while the debt securities have not been paid, they will accrue annual gross interest on their face amount, at an annual interest rate, which is calculated by adding 0.31 percentage points at the 28-day TIIE, and in the event the 28-day TIIE is not published, at the nearest term published by the Bank of Mexico. The debt issue that expired in 2017 accrued a gross interest on its nominal value, at an annual interest rate, which was calculated by adding 0.60 percentage points to the 28-day TIIE. The payment of the debt securities is carried out at the expiration of the contractual term of each issuance. Direct costs arising from debt issuance or contract are deferred and paid as part of financial expense using the effective interest rate through the term of each transaction. Such costs include commissions and professional fees. (1) UDIS = Investment units ​ Derived from the issuance of debt securities, the Company is subject to certain requirements, affirmative and negative covenants similar to those of its financial debt indicated above, with which they comply as of December 31, 2021. d) Reconciliation of liabilities arising from financing debt ​ ​ ​ ​ ​ ​ ​ ​ ​ ​ ​ ​ December 31, ​ 2021 2020 2019 Balance as of January 1 ​ $ 2,517,965 ​ 4,928,607 ​ ​ 5,037,600 Changes that represent cash flows ​ ​ ​ ​ ​ ​ Proceeds from borrowings ​ 1,709,080 ​ 4,030,700 ​ 4,839,000 Principal payment on loans ​ (2,267,280) ​ (6,762,222) ​ (4,808,163) Changes that do not represent cash flows ​ ​ ​ ​ ​ ​ Other ​ 34,146 ​ 320,880 ​ (139,830) Balance as of December 31 ​ $ 1,993,911 ​ 2,517,965 ​ ​ 4,928,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and other accounts payable</t>
        </is>
      </c>
      <c r="B1" s="2" t="inlineStr">
        <is>
          <t>12 Months Ended</t>
        </is>
      </c>
    </row>
    <row r="2">
      <c r="B2" s="2" t="inlineStr">
        <is>
          <t>Dec. 31, 2021</t>
        </is>
      </c>
    </row>
    <row r="3">
      <c r="A3" s="3" t="inlineStr">
        <is>
          <t>Trade accounts and other accounts payable</t>
        </is>
      </c>
    </row>
    <row r="4">
      <c r="A4" s="4" t="inlineStr">
        <is>
          <t>Trade accounts and other accounts payable</t>
        </is>
      </c>
      <c r="B4" s="4" t="inlineStr">
        <is>
          <t>(19) Trade accounts and other accounts payable ​ ​ ​ ​ ​ ​ ​ ​ ​ ​ ​ December 31, ​ 2021 2020 2019 Trade payables ​ $ 8,122,486 ​ 4,516,424 3,972,460 Sundry creditors and expenses payable ​ 854,565 ​ 532,679 518,711 Provisions ​ 74,146 ​ 24,099 64,154 Statutory employee profit sharing ​ 291,744 ​ 62,075 86,710 Retained payroll taxes and other local taxes ​ 359,379 ​ 375,086 275,214 Direct employee benefits ​ 311,367 ​ 232,083 213,345 Interest payable ​ 1,436 ​ 10,575 28,060 Others ​ 133 ​ 116 173 ​ ​ $ 10,015,256 ​ 5,753,137 5,158,827 ​ Note 8 discloses the Company’s exposure to the exchange and liquidity risks related to trade accounts payable and other accounts payable. In December 2009, the National Water Commission (CNA, for its Spanish acronym) imposed credits and fines to the Company for supposed infractions made by the Company in water administration for exploitation of livestock. The Company has recognized a provision for the amount that it expects to be probable to pay. During 2021 the Company the Company recognized a provision for the amount that it considers likely to disburse due to ongoing litigation with a high probability of unfavorable resolution. Bachoco USA, LLC. is involved in claims with the United States of America Department of Labor Unites State Immigration and Customs Enfor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Transactions and balances with related parties</t>
        </is>
      </c>
    </row>
    <row r="4">
      <c r="A4" s="4" t="inlineStr">
        <is>
          <t>Transactions and balances with related parties</t>
        </is>
      </c>
      <c r="B4" s="4" t="inlineStr">
        <is>
          <t>(20) Transactions and balances with related parties a) Transactions with Management Compensation The following table shows the compensation paid to the directors and executives for services provided in their respective positions for the years ended December 31, 2021, 2020 and 2019: ​ ​ ​ ​ ​ ​ ​ ​ ​ ​ ​ December 31, ​ 2021 2020 2019 Compensation ​ $ 73,721 57,429 52,635 ​ b) Transactions with other related parties Below is a summary of the Company’s transactions and balances with other related parties, which are comprised of affiliates that are under common control: i. Revenues and balances receivable to related parties ​ ​ ​ ​ ​ ​ ​ ​ ​ ​ ​ ​ ​ ​ ​ ​ ​ ​ Transaction value ​ Balance as of ​ ​ December 31, ​ December 31, ​ 2021 2020 2019 2021 2020 2019 Sales of products to: ​ ​ Vimifos, S.A. de C.V. ​ $ 5,921 4,055 9,323 ​ $ 284 400 785 Frescopack, S.A. de C.V. ​ 63 53 58 ​ — — 58 Taxis Aéreos del Noroeste, S.A. de C.V. ​ 51 31 42 ​ — — — Alimentos Kowi, S.A. de C.V. ​ ​ 662 ​ 832 ​ 934 ​ ​ 7 ​ 286 ​ 337 Sonora Agropecuaria, S.A. DE C.V. ​ ​ — ​ 123,756 ​ 178,624 ​ ​ — ​ — ​ 12,494 ​ ​ $ 6,697 128,727 188,981 ​ $ 291 686 13,674 ​ ii. Expenses and balances payable to related parties ​ ​ ​ ​ ​ ​ ​ ​ ​ ​ ​ ​ ​ ​ ​ ​ ​ ​ Transaction value ​ Balance as of ​ ​ December 31, ​ December 31, ​ 2021 2020 2019 2021 2020 2019 Purchases of food, raw materials and packing supplies ​ ​ ​ ​ Vimifos, S.A. de C.V. ​ $ 440,379 ​ 411,129 582,458 ​ $ 41,219 ​ 58,836 41,399 Frescopack, S.A. de C.V. ​ 103,778 ​ 143,849 148,210 ​ 65,542 ​ 9,554 26,233 Pulmex 2000, S.A. de C.V. ​ 17,870 ​ 21,414 20,667 ​ 5,609 ​ 2,407 3,976 Qualyplast, S.A. de C.V. ​ 6,971 ​ 1,184 244 ​ — ​ 251 — Alimentos Kowi, S.A. de C.V. ​ ​ — ​ — ​ 907 ​ ​ — ​ — ​ — Sonora Agropecuaria, S.A. de C.V. ​ ​ — ​ 4,425 ​ 3,374 ​ ​ — ​ — ​ — Granja, Rab S.A. de C.V. ​ ​ 75,747 ​ — ​ — ​ ​ 3,187 ​ — ​ — Fertilizantes Tepeyac, S.A. de C.V. ​ ​ 399,480 ​ — ​ — ​ ​ 32 ​ — ​ — EBIPAC S.A.P.I. de C.V. ​ ​ 41,001 ​ — ​ — ​ ​ 412 ​ — ​ — GASBO, S.A. de C.V. ​ ​ 3,583 ​ — ​ — ​ ​ 267 ​ — ​ — Purchases of vehicles, tires and spare parts ​ ​ ​ ​ Maquinaria Agrícola, S.A. de C.V. ​ $ — ​ — — ​ — ​ 5 5 Llantas y Accesorios, S.A. de C.V. ​ 42,601 ​ 42,554 38,947 ​ 4,614 ​ 6,378 4,213 Autos y Accesorios, S.A. de C.V. ​ 40,194 ​ 48,129 10,776 ​ 3,413 ​ 339 124 Autos y Tractores de Culiacán, S.A. de C.V. ​ 31,753 ​ 42,857 11,519 ​ 726 ​ 336 149 Camiones y Tractocamiones de Sonora, S.A. de C.V. ​ 164,306 ​ 91,098 270,968 ​ 59,602 ​ 2,636 149 Agencia MX-5, S.A de C.V. ​ 410 ​ 63 904 ​ 27 ​ 6 9 Alfonso R. Bours, S.A. de C.V. ​ 4,926 ​ 2,651 187 ​ 604 ​ 50 49 Cajeme Motors S.A. de C.V. ​ 442 ​ 287 183 ​ 120 ​ 44 89 Airplane leasing expenses ​ ​ ​ ​ ​ ​ Taxis Aéreos del Noroeste, S.A. de C.V. ​ $ 1,435 ​ — 24,971 ​ 55 ​ — 307 ​ ​ ​ ​ ​ ​ ​ ​ ​ $ 185,429 ​ 80,842 76,704 ​ As of December 31, 2021, 2020 and 2019, balances payable to related parties correspond to current accounts denominated in pesos that bear no interest and are payable on a short-term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21) Income Tax Under the tax legislation in Mexico and the United States of America in effect through December 31, 2021, entities are subject to pay income tax (ISR, by its Spanish acronym). a) ISR The Company and each of its subsidiaries file separate income tax returns (including its foreign subsidiary, which files income tax returns in the United States of America, based on its fiscal year ending in April of every year). For the years ended December 31, 2021, 2020 and 2019, the applicable rate under the general tax regime in Mexico is 30%. The applicable rate during 2021, 2020 and 2019 for the Company’s US subsidiary is 21% (plus state taxes). As of December 31, 2021, 2020 and 2019, BSACV b) Tax charged to profit and loss For the years ended December 31, 2021, 2020 and 2019, the income tax (benefit) expense included in profit and loss is as follows: ​ ​ ​ ​ ​ ​ ​ ​ ​ ​ ​ December 31 ​ 2021 2020 2019 Operation in Mexico: ​ ​ Current ISR ​ $ 1,790,621 ​ 1,321,021 1,066,160 Deferred ISR ​ 257,020 ​ 341,131 324,415 ​ ​ 2,047,641 ​ 1,662,152 1,390,575 Foreign operations: ​ ​ ​ Current ISR ​ — ​ 33 (1,859) Deferred ISR ​ (240,003) ​ (450,574) (263,738) Total ISR expense ​ $ 1,807,638 ​ 1,211,611 1,124,978 ​ Total income tax expense The income tax expense attributable to income before income taxes differed from the amount computed by applying the ISR rate of 30% in 2021, 2020 and 2019 due to the items listed below: ​ ​ ​ ​ ​ ​ ​ ​ ​ ​ ​ ​ ​ ​ ​ ​ ​ ​ ​ ​ December 31, ​ ​ 2021 ​ 2020 ​ 2019 ​ ISR Percentage ISR Percentage ISR Percentage Expected expense ​ $ 2,022,521 30 % $ 1,555,111 30 % $ 1,292,925 30 % Increase (decrease) resulting from: ​ ​ ​ ​ ​ ​ ​ ​ ​ ​ Net effects of inflation ​ (379,311) (6) % (196,379) (4) % (168,822) (4) % (Non-taxable income) Non-deductible expenses ​ 29,503 0 % 7,641 0 % 11,027 0 % Effect of rate difference of foreign subsidiary ​ 42,516 1 % 20,907 0 % 48,658 1 % Effect from non-deductible employee benefits ​ 145,301 3 % 115,496 2 % 70,202 2 % Effect of tax incentive ​ ​ (54,523) ​ (1) % ​ (69,920) ​ (1) % ​ (60,861) ​ (1) % Effect of carryback tax losses in the United States of America (1) ​ — — ​ (190,144) (4) % — — ​ Bargain purchase gain of domestic business acquisition ​ ​ — ​ — ​ ​ (27,267) ​ (0) % ​ — ​ — ​ Other ​ 1,631 0 % (3,834) (0) % (68,151) (2) % Income tax expense ​ $ 1,807,638 27 % $ 1,211,611 23 % $ 1,124,978 26 % ​ (1) On March 27, 2020, the Coronavirus Aid, Relief and Economic Security (CARES) Act was enacted. The most significant provisions of the CARES Act that will materially affect the Company’s accounting for income taxes includes a five-year carryback allowance for taxable net operating losses generated in tax year 2018 through 2020 and a technical correction to the Tax Cuts and Jobs Act, enacted on December 22, 2017, that disallowed the carrying back of taxable net operating losses to offset prior years’ taxable income. The deadline to request this refund is October 2022, it is expected that the Company will request it before that date. c) Deferred income tax The Company and each one of its subsidiaries determine the deferred taxes that are reflected at a consolidated level on stand-alone basis. BSACV The tax effects of temporary differences, tax losses and tax credits that give rise to significant portions of deferred tax assets and liabilities as of December 31, 2021, 2020 and 2019 are detailed below: ​ ​ ​ ​ ​ ​ ​ ​ ​ ​ ​ December 31, ​ 2021 2020 2019 Deferred tax assets ​ ​ Accounts payable ​ $ 33,873 ​ 2,207 2,481 Employee benefits ​ 31,692 ​ 199,087 164,019 PTU payable ​ 2,476 ​ 16,690 26,020 Tax loss carryforwards ​ 917,737 ​ 60,354 56,163 Inventories ​ ​ — ​ — ​ 616 Property, plant and equipment ​ ​ — ​ 1,696 ​ 1,113 Other provisions ​ 60,946 ​ 648 — Tax incentives to be credited in the United States of America ​ ​ 45,386 ​ — ​ — Other items ​ ​ 17 ​ — ​ — Total deferred tax assets ​ 1,092,127 ​ 280,682 250,412 ​ ​ ​ ​ ​ ​ ​ ​ Deferred tax liabilities ​ ​ ​ ​ ​ ​ ​ Inventories ​ ​ 218,204 ​ — ​ — Property, plant and equipment ​ ​ 469,946 ​ — ​ — Prepaid expenses ​ ​ 860 ​ 2,872 ​ 4,593 Goodwill ​ ​ 9,865 ​ — ​ — Intangible assets ​ ​ 178,356 ​ — ​ — Other provisions ​ ​ — ​ 7,655 ​ 547 Derivative financial instruments ​ ​ 1,157 ​ 8,221 ​ — Total deferred tax liabilities ​ ​ 878,388 ​ 18,748 ​ 5,140 Net deferred tax assets ​ $ 213,739 ​ 261,934 ​ 245,272 ​ ​ ​ ​ ​ ​ ​ ​ ​ ​ ​ December 31, ​ 2021 2020 2019 Deferred tax assets ​ ​ Accounts payable ​ $ 1,948,897 ​ 1,090,676 1,097,422 Employee benefits ​ ​ 201,835 ​ — ​ — PTU payable ​ 85,053 ​ 1,037 — Tax loss carryforwards ​ 31,993 ​ 606,935 271,772 Other provisions ​ 62,503 ​ 144,861 63,314 Total deferred tax assets ​ 2,330,281 ​ 1,843,509 1,432,508 ​ ​ ​ ​ ​ ​ ​ ​ Deferred tax liabilities ​ ​ ​ ​ ​ Inventories ​ 2,053,059 ​ 1,820,929 1,696,300 Accounts receivable ​ 593,754 ​ 497,655 445,198 Property, plant and equipment ​ 2,558,209 ​ 2,915,222 2,667,824 Prepaid expenses ​ 952,322 ​ 286,844 332,392 Goodwill ​ ​ — ​ 5,147 ​ 584 Intangible assets ​ ​ — ​ 188,919 ​ 190,900 Other items ​ 1,282 ​ — — Derivative financial instruments ​ 13,130 ​ 3,773 3,803 Total deferred tax liabilities ​ 6,171,756 ​ 5,718,489 5,337,001 Net deferred tax liability ​ $ 3,841,475 ​ 3,874,980 3,904,493 ​ d) Unrecognized deferred tax liabilities Deferred taxes related to investments in subsidiaries have not been recognized as the Company is able to control the moment of the reversal of the temporary difference, and the reversal is not expected to take place in the foreseeable future. Deferred income tax on investments in subsidiaries not recognized as of December 31, 2021, 2020 and 2019 amounts to $1,414,628, $1,802,451 and $1,919,720, respectively. The Company’s policy has been to distribute accounting profits when the respective taxes have been paid and in the case of foreign profits, such tax may be duly credited in Mexico. e) Movement in temporary differences during the fiscal year ​ ​ ​ ​ ​ ​ ​ ​ ​ ​ ​ ​ ​ ​ ​ ​ ​ ​ Acquired or/ ​ ​ ​ ​ ​ ​ ​ Recognized ​ Recognized ​ ​ ​ ​ January 1, ​ in profit ​ directly in ​ December 31, ​ 2021 and loss equity 2021 Accounts payable ​ $ (1,092,883) (889,150) (737) (1,982,770) Employee benefits ​ (199,087) (41,472) 7,032 (233,527) PTU payable ​ (17,727) (69,802) — (87,529) Tax loss carryforwards ​ (667,289) (258,865) (23,576) (949,730) Other provisions ​ (137,854) 19,020 (4,615) (123,449) Goodwill ​ 5,147 4,293 425 9,865 Intangible assets ​ 188,919 (14,891) 4,328 178,356 Inventories ​ 1,820,929 443,845 6,489 2,271,263 Accounts receivable ​ 497,655 96,099 — 593,754 Property, plant and equipment ​ 2,913,526 105,961 8,668 3,028,155 Prepaid expenses ​ ​ 289,716 663,466 — 953,182 Derivative financial instruments ​ 11,994 ​ 2,293 ​ — ​ 14,287 Tax incentives to be credited in the United States of America ​ ​ — ​ (45,386) ​ — ​ (45,386) Other items ​ ​ — ​ 1,606 ​ (341) ​ 1,265 Net deferred tax liability ​ $ 3,613,046 17,017 (2,327) 3,627,736 ​ ​ ​ ​ ​ ​ ​ ​ ​ ​ ​ ​ ​ ​ ​ ​ ​ ​ Acquired or/ ​ ​ ​ ​ ​ ​ ​ Recognized ​ Recognized ​ ​ ​ ​ January 1, ​ in profit ​ directly in ​ December 31, ​ 2020 and loss equity 2020 Accounts payable ​ $ (1,099,903) 8,163 (1,143) (1,092,883) Employee benefits ​ (164,060) (35,027) — (199,087) PTU payable ​ (26,020) 8,293 — (17,727) Tax loss carryforwards ​ (327,935) (314,628) (24,726) (667,289) Interest carryforwards ​ - 1,551 (1,551) - Other provisions ​ (62,767) (74,804) (283) (137,854) Goodwill ​ 584 4,371 192 5,147 Intangible assets ​ 190,900 (12,248) 10,267 188,919 Inventories ​ 1,695,684 114,135 11,110 1,820,929 Accounts receivable ​ 445,198 52,457 — 497,655 Property, plant and equipment ​ 2,666,752 177,372 69,402 2,913,526 Prepaid expenses ​ 336,985 ​ (47,269) ​ — ​ 289,716 Derivative financial instruments ​ ​ 3,803 8,191 — 11,994 Net deferred tax liability ​ $ 3,659,221 ​ (109,443) ​ 63,268 ​ 3,613,046 ​ ​ ​ ​ ​ ​ ​ ​ ​ ​ ​ ​ ​ ​ ​ ​ ​ ​ Acquired or/ ​ ​ ​ ​ ​ ​ ​ Recognized ​ Recognized ​ ​ ​ ​ January 1, ​ in profit ​ directly in ​ December 31, ​ 2019 and loss equity 2019 Accounts payable ​ $ (1,511,013) 410,152 958 (1,099,903) Employee benefits ​ (53,398) (197,728) 87,107 (164,019) PTU payable ​ (20,536) (5,484) — (26,020) Tax loss carryforwards ​ (59,883) (273,479) 5,427 (327,935) Other provisions ​ (78,230) 15,436 27 (62,767) Goodwill ​ (3,879) 4,391 72 584 Intangible assets ​ ​ 233,749 (34,220) (8,629) 190,900 Inventories ​ 1,639,156 64,120 (7,592) 1,695,684 Accounts receivable ​ 366,825 78,373 — 445,198 Property, plant and equipment ​ 2,503,223 184,454 (20,966) 2,666,711 Prepaid expenses ​ 647,480 (310,495) — 336,985 Derivative financial instruments ​ — 3,803 — 3,803 Net deferred tax liability ​ $ 3,663,494 (60,677) 56,404 3,659,221 ​ f) Tax on assets and tax loss carryforwards As of December 31, 2021, tax loss carryforwards expire as shown below. Amounts are indexed for inflation as permitted by Mexican income tax law: ​ ​ ​ ​ ​ ​ ​ ​ ​ Amount as of December 31, 2021 ​ ​ Tax loss ​ Year of expiration / Year carryforwards maturity 2017 ​ $ 57,372 2027 2018 ​ 204,879 2028 2019 ​ ​ 1,285,521 ​ 2029 2020 ​ ​ 1,584,611 ​ 2030 2021 ​ ​ 1,050,678 ​ 2031 ​ ​ $ 4,183,06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22) Employee benefits a) Employee benefits in Mexico Defined contribution plans The Company has a defined contribution plan which receives contributions from both the employees and the Company. Employees can make contributions from 1% to 5% of their wage and the Company is obligated to make contributions as follows: i) 20% of employee contributions for employees with 1 - 4.99 years of service, ii) 40% of employee contributions for employees with 5 – 9.99 years of service, and iii) 100% matching contributions for employees with 10 or more years of service or when the employee reaches 40 years of age, regardless of the years of service. When an employee retires from the Company he/she has the right to receive the contribution he/she has made to the plan, and i) if the employee retires between the first and the 4.99 year of services, he/she does not have the right to receive the contribution made by the Company, ii) if he/she retires on the fifth year of services he/she has the right to receive 50% of the contributions made by the Company and, for each additional service year, the employee has the right to receive an additional 10% of the contributions made by the Company. During 2021, 2020 and 2019 there were not the expenses for paid contributions to defined contribution plans, other than those mandated by Mexican law. The Company makes payments equivalent to 2% of the integrated wage of its workers to the defined contribution plan for the retirement saving fund system established by Mexican law. The expense for this concept was $84,093, $72,121 and $66,134, in 2021, 2020 and 2019, respectively. Defined benefits plan The Company has a defined benefit pension plan covering non-unionized personnel in Mexico. The benefits are based on the age, years of service and the employee’s payment. The retirement age is 65 years, with a minimum of 10 years of services, and there is an option for an anticipated retirement option, in certain circumstances, at 55 years of age. The Company’s policy to fund the pension plan is to make contributions up to the maximum amount that can be deducted for ISR. According to the Mexican Federal Labor Law, the Company is obligated to pay a seniority premium as a retirement benefit if an employee retires and has of least 15 years of services, which consists of a sole payment of 12 days for each worked year based on the last wage, limited to the two minimal wages established by law. The Company recognizes constructive obligations from past practices. Such constructive obligations are associated with service time the employee has worked for the Company. The payment of this benefit is disbursed in a single installment at the time the employee voluntarily stops working for the Company. As of 2021 this constructive obligation no longer exists, the accounting effect is recognized net in the result of the year. The plans in Mexico expose the Company to actuarial risks such as interest rate risk, longevity risk and salary risk: ​ Interest risk A decrease in the interest rate for the governmental bonds will increase the plan’s liability.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 The projected net liability presented on the consolidated statements of financial position is as follows: ​ ​ ​ ​ ​ ​ ​ ​ ​ ​ ​ December 31, ​ 2021 2020 2019 Present value of unfunded obligations ​ $ 656,252 ​ 592,294 487,810 Present value of funded obligations ​ 121,643 ​ 163,651 148,392 Total present value of benefit obligations ("PBO") ​ 777,895 ​ 755,945 636,202 Plan assets at fair value ​ (121,643) ​ (163,651) (148,392) Projected liability, net ​ $ 656,252 ​ 592,294 487,810 ​ i. Composition and return of plan assets ​ ​ ​ ​ ​ ​ ​ ​ ​ ​ ​ ​ ​ ​ ​ ​ ​ Actual return of the plan assets ​ Composition of the plan assets ​ 2021 2020 2019 2021 2020 2019 Fixed income securities 5.90 % 11.28 % 12.67 % 58 % 63 % 62 % Variable income securities 21.55 % 9.47 % 15.65 % 42 % 37 % 38 % Total 100 % 100 % 100 % ​ ii. Movements in the present value of PBO ​ ​ ​ ​ ​ ​ ​ ​ ​ ​ 2021 2020 2019 PBO as of January 1 ​ $ 755,945 ​ 636,202 500,072 Benefits paid by the plan ​ (27,743) ​ (78,149) (54,932) Service cost ​ 25,890 ​ 38,987 30,108 Interest cost ​ 33,115 ​ 53,343 50,421 Actuarial losses recognized in other comprehensive income ​ 6,497 ​ 105,562 110,533 Past service cost – plan amendments ​ (15,809) ​ — — PBO as of December 31 ​ $ 777,895 ​ 755,945 636,202 ​ iii. Movements in the fair value of plan assets ​ ​ ​ ​ ​ ​ ​ ​ ​ ​ 2021 2020 2019 Plan assets at fair value as of January 1 ​ $ 163,651 ​ 148,392 197,247 Transfer of assets to fund defined contribution benefit plan ​ — ​ — (39,079) Benefits paid by the plan ​ (56,287) ​ — (32,027) Expected return on plan assets ​ 13,260 ​ 13,678 19,615 Actuarial profits in other comprehensive income ​ 1,019 ​ 1,581 2,636 Fair value of plan assets as of December 31 ​ $ 121,643 ​ 163,651 148,392 ​ iv. Expense recognized in profit and loss ​ ​ ​ ​ ​ ​ ​ ​ ​ ​ 2021 2020 2019 Current service cost ​ $ 25,890 ​ 38,987 30,108 Interest cost, net ​ 19,855 ​ 39,665 30,806 ​ ​ $ 45,745 ​ 78,652 60,914 ​ v. Actuarial gains and (losses) ​ ​ ​ ​ ​ ​ ​ ​ ​ ​ ​ 2021 2020 2019 Amount accumulated as of January, 1 ​ $ (383,126) ​ ​ (279,144) (171,247) Recognized during the year ​ (5,478) ​ (103,982) (107,897) Amount accumulated as of December, 31 ​ $ (388,604) ​ ​ (383,126) (279,144) ​ vi. Actuarial assumptions Primary actuarial assumptions at the consolidated financial statements date (expressed as weighted averages) are as follows. ​ ​ ​ ​ ​ ​ ​ ​ ​ ​ 2021 2020 2019 Discount rate as of December, 31 9.50 % 7.75 % 8.75 % Rate for future salary increases 4.50 % 4.50 % 4.50 % Social security wage increase rate 3.50 % 3.50 % 3.50 % ​ The assumptions related to mortality are based on statistics and experiences over the Mexican population. The average expected life of an individual that retires at 65 years of age is 17.13 years for men and 10.92 years for women (Experience Chart of Demographic Mortality for Active EMSSA 1997). vii. Historical information ​ ​ ​ ​ ​ ​ ​ ​ ​ ​ ​ December 31, ​ 2021 2020 2019 Present value of defined benefit obligation ​ $ 777,895 ​ 755,945 636,202 Plan assets at fair value ​ (121,643) ​ (163,651) (148,392) Plan deficit ​ $ 656,252 ​ 592,294 487,810 Experience adjustments arising from plan liabilities ​ $ (6,497) ​ (105,562) (110,533) Experience adjustments arising from plan assets ​ $ 1,019 ​ 1,581 2,636 ​ viii. Sensitivity analysis of the defined benefits obligations as of December 31, 2021, 2020 and 2019 ​ ​ ​ ​ ​ ​ ​ ​ ​ ​ ​ ​ Pension Seniority Constructive Total 2021 ​ plan ​ premium ​ obligation ​ PBO Discount rate 9.50% ​ $ (551,682) (226,213) — (777,895) Rate increase (+ 1%) $ (541,855) (222,957) — (764,812) Rate decrease (- 1%) $ (561,819) (229,562) — (791,381) ​ ​ ​ ​ ​ ​ ​ ​ ​ ​ ​ ​ Pension Seniority Constructive Total 2020 ​ plan ​ premium ​ obligation ​ PBO Discount rate 7.75% $ (531,251) ​ (203,282) ​ (21,412) ​ (755,945) Rate increase (+ 1%) $ (511,884) ​ (200,058) ​ (21,209) ​ (733,151) Rate decrease (- 1%) $ (554,180) ​ (206,605) ​ (21,619) ​ (782,404) ​ ​ ​ ​ ​ ​ ​ ​ ​ ​ ​ ​ Pension Seniority Constructive Total 2019 ​ plan ​ premium ​ obligation ​ PBO Discount rate 8.75% ​ $ (442,133) ​ (173,401) ​ (20,668) ​ (636,202) Rate increase (+ 1%) $ (434,134) ​ (170,812) ​ (20,490) ​ (625,436) Rate decrease (- 1%) $ (450,391) ​ (176,067) ​ (20,852) ​ (647,310) ​ ix. Expected cash flows ​ ​ ​ ​ ​ ​ Total 2022-2031 ​ $ 776,766 ​ x. Future contributions to the defined benefits plan The Company does not expect to make contributions to the defined benefit plans in the following financial year. b) Foreign employee benefits Defined contribution plans Bachoco USA, LLC. (foreign subsidiary) has a defined contribution retirement 401(k) plan, covering all employees who meet certain eligibility requirements. The Company contributes to the plan at the rate of 50% of employee’s contributions up to a maximum of 2% of the individual employee’s contribution. The cumulative contribution expense for this plan was $28,825, $16,418 and $14,919 for the year ended December 31, 2021, 2020 and 2019, respectively. Equity-based compensation Bachoco USA, LLC. has a deferred payment agreement with certain key employees. Amounts payable under this plan are vested after 10 years from the date of the agreement. The benefit value of each unit is equal to the increase in the initial book value from the date of the agreement to the conclusion of the vesting period. Under the agreement, 26,000 units were outstanding as of December 31, 2021, 2020 and 2019, all of which were fully vested. The total liability under this plan totaled $48,887, $44,994 and $32,874 as of December 31, 2021, 2020 and 2019, respectively. The expense recognized for this plan for the year ended December 31, 2021, 2020 and 2019 was $2,505, $4,678 and $1,772, respectively. c) PTU Industrias Bachoco, S.A.B de C.V. has no employees. Each of the subsidiaries of the Company that has employees in Mexico is required under Mexican laws to pay employees, in addition to their payment and benefits, statutory employee profit sharing in an aggregate amount equal to 10% of each subsidiary’s taxable income. The accrued liability as of December 31, 2021, 2020 and 2019 is shown in note 19, Trade payable and other account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1</t>
        </is>
      </c>
    </row>
    <row r="3">
      <c r="A3" s="3" t="inlineStr">
        <is>
          <t>Costs and expenses by nature</t>
        </is>
      </c>
    </row>
    <row r="4">
      <c r="A4" s="4" t="inlineStr">
        <is>
          <t>Costs and expenses by nature</t>
        </is>
      </c>
      <c r="B4" s="4" t="inlineStr">
        <is>
          <t>(23) Costs and expenses by nature ​ ​ ​ ​ ​ ​ ​ ​ ​ ​ 2021 2020 2019 Cost of sales ​ $ 68,356,654 ​ 57,707,566 51,557,351 General, selling and administrative expenses ​ 7,127,780 ​ 6,420,397 6,116,620 ​ ​ $ 75,484,434 ​ 64,127,963 57,673,971 ​ ​ ​ ​ ​ ​ ​ ​ Inventory consumption ​ $ 54,103,917 ​ 44,747,933 39,823,395 Wages and salaries ​ 9,735,452 ​ 8,507,124 7,561,229 Freight ​ 5,428,050 ​ 5,037,768 5,047,007 Maintenance ​ 2,340,899 ​ 2,006,848 1,715,820 Other utility expenses ​ 1,800,952 ​ 1,402,459 1,595,993 Depreciation ​ 1,393,097 ​ 1,590,303 1,265,391 Depreciation of right-of-use assets ​ ​ 343,367 ​ 307,757 ​ 302,804 Leases (1) ​ 156,612 ​ 119,592 96,825 Other ​ 182,088 ​ 408,179 265,507 Total ​ $ 75,484,434 ​ 64,127,963 57,673,971 ​ (1) Leasing expense in 2021, 2020 and 2019 includes contracts classified as low value or those with terms less than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4) Leases a) As of December 31, 2021, 2020 and 2019, the leased assets with recognized right of use are comprised as follows: ​ ​ ​ ​ ​ ​ ​ ​ ​ ​ ​ ​ ​ ​ Balance as of ​ ​ ​ Balance as of ​ ​ January 1, ​ ​ ​ Modifications ​ Anticipated ​ December 31, Right-of-use assets ​ 2021 ​ Additions ​ and disposal ​ termination ​ 2021 Buildings and construction ​ $ 469,387 42,249 (3,949) 43,145 550,832 Machinery and equipment ​ 447,424 52,143 4,343 125,251 629,161 Transportation equipment ​ 349,208 24,595 (1,818) 68,132 440,117 Computer equipment ​ 19,392 3,603 (1,492) (2,600) 18,903 Total ​ $ 1,285,411 122,590 (2,916) 233,928 1,639,013 ​ ​ ​ ​ ​ ​ ​ ​ ​ ​ ​ ​ ​ ​ ​ Balance as of ​ ​ Balance as of ​ Depreciation ​ Currency ​ December 31, Depreciation of right-of-use assets ​ January 1, 2021 ​ for the year ​ translation effect ​ 2021 Buildings and construction $ (153,987) (114,957) (1,632) (270,576) Machinery and equipment ​ (236,330) (121,266) (2,222) (359,818) Transportation equipment ​ (206,627) (102,245) (6,186) (315,058) Computer equipment ​ (9,622) (4,899) 1,170 (13,351) Total $ (606,566) (343,367) (8,870) (958,803) Total right-of-use assets $ 678,845 680,210 ​ ​ ​ ​ ​ ​ ​ ​ ​ ​ ​ ​ Balance as of ​ ​ Balance as of ​ ​ January 1, ​ ​ ​ Modifications ​ December 31, Right-of-use assets ​ 2020 ​ Additions ​ and disposal ​ 2020 Buildings and construction ​ $ 380,011 101,272 (11,896) 469,387 Machinery and equipment ​ 447,179 39,020 (38,775) 447,424 Transportation equipment ​ 283,332 4,767 61,109 349,208 Computer equipment ​ 15,014 2,572 1,806 19,392 Total ​ $ 1,125,536 147,631 12,244 1,285,411 ​ ​ ​ ​ ​ ​ ​ ​ ​ ​ ​ ​ Balance as of ​ Currency Balance as of ​ ​ January 1, ​ Depreciation ​ translation ​ December 31, Depreciation of right-of-use assets ​ 2020 ​ for the year ​ effect ​ 2020 Buildings and construction ​ $ (97,736) (58,148) 1,897 (153,987) Machinery and equipment ​ (116,391) (119,740) (199) (236,330) Transportation equipment ​ (84,120) (126,211) 3,704 (206,627) Computer equipment ​ (4,557) (3,658) (1,407) (9,622) Total ​ $ (302,804) (307,757) 3,995 (606,566) Total right-of-use assets ​ $ 822,732 678,845 ​ ​ ​ ​ ​ ​ ​ ​ ​ ​ ​ ​ ​ Balance as of ​ ​ Balance as of ​ ​ ​ December 31, Right-of-use assets ​ January 1 ​ Additions ​ 2019 Buildings and construction ​ $ 320,528 59,483 380,011 Machinery and equipment ​ 370,410 76,769 447,179 Transportation equipment ​ 219,132 64,200 283,332 Computer equipment ​ 12,340 2,674 15,014 Total ​ $ 922,410 203,126 1,125,536 ​ ​ ​ ​ ​ ​ Balance as of ​ ​ December 31, Depreciation of right-of-use assets ​ 2019 Buildings and construction ​ $ (97,736) Machinery and equipment ​ (116,391) Transportation equipment ​ (84,120) Computer equipment ​ (4,557) Total ​ $ (302,804) Total right-of-use assets ​ $ 822,732 ​ b) The movements in liabilities for these lease contracts were as follows: ​ ​ ​ ​ ​ ​ ​ ​ ​ ​ ​ ​ ​ ​ ​ ​ ​ ​ ​ ​ Balance as ​ ​ ​ ​ ​ Currency Balance as of ​ ​ of January ​ ​ Modifications ​ Anticipated ​ ​ Interest translation December Lease liabilities ​ 1, 2021 ​ Additions ​ and disposals ​ termination ​ Payment ​ paid effect 31, 2021 Buildings and construction $ 310,014 42,249 (3,953) 77,022 (129,306) 15,414 (11,806) 299,634 Machinery and equipment ​ 238,650 52,143 4,359 105,831 (128,212) 11,779 (33,421) 251,129 Transportation equipment ​ 162,392 24,595 (1,835) 20,287 (96,167) 4,415 (19,966) 93,721 Computer equipment ​ 8,655 3,603 — 919 (5,302) 240 (1,119) 6,996 Total $ 719,711 122,590 (1,429) 204,059 (358,987) 31,848 (66,312) 651,480 Current Lease liabilities ​ (278,981) — — — — — (828) (279,809) Long term lease liabilities $ 440,730 122,590 (1,429) 204,059 (358,987) 31,848 (67,140) 371,671 ​ ​ ​ ​ ​ ​ ​ ​ ​ ​ ​ ​ ​ ​ ​ ​ ​ ​ Balance as of ​ ​ ​ ​ ​ Currency Balance as of ​ ​ January 1, ​ ​ ​ Modifications ​ ​ ​ Interest ​ translation ​ December 31, Lease liabilities ​ 2020 ​ Additions and disposals ​ Payment ​ paid ​ effect ​ 2020 Buildings and construction ​ $ 280,277 101,272 ​ 31,213 (121,909) 17,903 1,258 310,014 Machinery and equipment ​ 308,710 39,020 ​ (19,990) (143,240) 26,143 28,007 238,650 Transportation equipment ​ 204,258 4,767 ​ 57,473 (115,851) 9,228 2,517 162,392 Computer equipment ​ 9,805 2,572 ​ 1,560 (5,710) 365 63 8,655 Total ​ $ 803,050 147,631 ​ 70,256 (386,710) 53,639 31,845 719,711 Current Lease liabilities ​ (149,538) (123,276) ​ — — — (6,167) (278,981) Long term lease liabilities ​ $ 653,512 24,355 ​ 70,256 (386,710) 53,639 25,678 440,730 ​ ​ ​ ​ ​ ​ ​ ​ ​ ​ ​ ​ ​ ​ ​ ​ Balance as of ​ ​ ​ Currency Balance as ​ ​ January 1, ​ ​ ​ ​ ​ Interest ​ translation ​ of December Lease liabilities ​ 2019 ​ Additions ​ Payment ​ paid ​ effect ​ 31, 2019 Buildings and construction ​ $ 320,528 59,297 (113,097) 17,423 (3,874) 280,277 Machinery and equipment ​ 370,410 63,662 (124,435) 11,933 (12,860) 308,710 Transportation equipment ​ 219,132 64,129 (82,381) 8,070 (4,692) 204,258 Computer equipment ​ 12,340 2,674 (5,294) 371 (286) 9,805 Total ​ $ 922,410 189,762 (325,207) 37,797 (21,712) 803,050 Current Lease liabilities ​ — — — — — (149,538) Long term lease liabilities ​ $ — — — — — 653,512 ​ c) The detail of the maturity of the long-term lease liabilities is shown below: ​ ​ ​ ​ ​ 2023 $ 213,141 2024 ​ 78,918 2025 ​ 32,571 Subsequent ​ 47,041 ​ ​ $ 371,671 ​ d) During 2021, 2020 and 2019, an amount of $37,996, $36,153 and $19,116 was charged as expense for rental contracts with a term of less than one year and $118,616, $83,439 and $77,709 for rental contracts with insignificant amounts, a total of $156,612, $119,592 and $96,825, respectively (note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and Other Comprehensive Income - MXN ($) $ in Thousands</t>
        </is>
      </c>
      <c r="B1" s="2" t="inlineStr">
        <is>
          <t>12 Months Ended</t>
        </is>
      </c>
    </row>
    <row r="2">
      <c r="B2" s="2" t="inlineStr">
        <is>
          <t>Dec. 31, 2021</t>
        </is>
      </c>
      <c r="C2" s="2" t="inlineStr">
        <is>
          <t>Dec. 31, 2020</t>
        </is>
      </c>
      <c r="D2" s="2" t="inlineStr">
        <is>
          <t>Dec. 31, 2019</t>
        </is>
      </c>
    </row>
    <row r="3">
      <c r="A3" s="3" t="inlineStr">
        <is>
          <t>Consolidated Statements of Profit and Loss and Other Comprehensive Income</t>
        </is>
      </c>
    </row>
    <row r="4">
      <c r="A4" s="4" t="inlineStr">
        <is>
          <t>Net revenues</t>
        </is>
      </c>
      <c r="B4" s="6" t="n">
        <v>81699068</v>
      </c>
      <c r="C4" s="6" t="n">
        <v>68792002</v>
      </c>
      <c r="D4" s="6" t="n">
        <v>61655245</v>
      </c>
    </row>
    <row r="5">
      <c r="A5" s="4" t="inlineStr">
        <is>
          <t>Cost of sales</t>
        </is>
      </c>
      <c r="B5" s="5" t="n">
        <v>-68356654</v>
      </c>
      <c r="C5" s="5" t="n">
        <v>-57707566</v>
      </c>
      <c r="D5" s="5" t="n">
        <v>-51557351</v>
      </c>
    </row>
    <row r="6">
      <c r="A6" s="4" t="inlineStr">
        <is>
          <t>Gross profit</t>
        </is>
      </c>
      <c r="B6" s="5" t="n">
        <v>13342414</v>
      </c>
      <c r="C6" s="5" t="n">
        <v>11084436</v>
      </c>
      <c r="D6" s="5" t="n">
        <v>10097894</v>
      </c>
    </row>
    <row r="7">
      <c r="A7" s="4" t="inlineStr">
        <is>
          <t>General, selling and administrative expenses</t>
        </is>
      </c>
      <c r="B7" s="5" t="n">
        <v>-7127780</v>
      </c>
      <c r="C7" s="5" t="n">
        <v>-6420397</v>
      </c>
      <c r="D7" s="5" t="n">
        <v>-6116620</v>
      </c>
    </row>
    <row r="8">
      <c r="A8" s="4" t="inlineStr">
        <is>
          <t>Other expenses, net</t>
        </is>
      </c>
      <c r="B8" s="5" t="n">
        <v>-322779</v>
      </c>
      <c r="C8" s="5" t="n">
        <v>-362527</v>
      </c>
      <c r="D8" s="5" t="n">
        <v>-4734</v>
      </c>
    </row>
    <row r="9">
      <c r="A9" s="4" t="inlineStr">
        <is>
          <t>Operating income</t>
        </is>
      </c>
      <c r="B9" s="5" t="n">
        <v>5891855</v>
      </c>
      <c r="C9" s="5" t="n">
        <v>4301512</v>
      </c>
      <c r="D9" s="5" t="n">
        <v>3976540</v>
      </c>
    </row>
    <row r="10">
      <c r="A10" s="4" t="inlineStr">
        <is>
          <t>Finance income</t>
        </is>
      </c>
      <c r="B10" s="5" t="n">
        <v>1117406</v>
      </c>
      <c r="C10" s="5" t="n">
        <v>1173520</v>
      </c>
      <c r="D10" s="5" t="n">
        <v>991632</v>
      </c>
    </row>
    <row r="11">
      <c r="A11" s="4" t="inlineStr">
        <is>
          <t>Finance costs</t>
        </is>
      </c>
      <c r="B11" s="5" t="n">
        <v>-267523</v>
      </c>
      <c r="C11" s="5" t="n">
        <v>-291329</v>
      </c>
      <c r="D11" s="5" t="n">
        <v>-610368</v>
      </c>
    </row>
    <row r="12">
      <c r="A12" s="4" t="inlineStr">
        <is>
          <t>Net finance income</t>
        </is>
      </c>
      <c r="B12" s="5" t="n">
        <v>849883</v>
      </c>
      <c r="C12" s="5" t="n">
        <v>882191</v>
      </c>
      <c r="D12" s="5" t="n">
        <v>381264</v>
      </c>
    </row>
    <row r="13">
      <c r="A13" s="4" t="inlineStr">
        <is>
          <t>Profit before income taxes</t>
        </is>
      </c>
      <c r="B13" s="5" t="n">
        <v>6741738</v>
      </c>
      <c r="C13" s="5" t="n">
        <v>5183703</v>
      </c>
      <c r="D13" s="5" t="n">
        <v>4357804</v>
      </c>
    </row>
    <row r="14">
      <c r="A14" s="4" t="inlineStr">
        <is>
          <t>Income taxes</t>
        </is>
      </c>
      <c r="B14" s="5" t="n">
        <v>1807638</v>
      </c>
      <c r="C14" s="5" t="n">
        <v>1211611</v>
      </c>
      <c r="D14" s="5" t="n">
        <v>1124978</v>
      </c>
    </row>
    <row r="15">
      <c r="A15" s="4" t="inlineStr">
        <is>
          <t>Profit for the year</t>
        </is>
      </c>
      <c r="B15" s="5" t="n">
        <v>4934100</v>
      </c>
      <c r="C15" s="5" t="n">
        <v>3972092</v>
      </c>
      <c r="D15" s="5" t="n">
        <v>3232826</v>
      </c>
    </row>
    <row r="16">
      <c r="A16" s="3" t="inlineStr">
        <is>
          <t>Items that may be reclassified subsequently to profit or loss:</t>
        </is>
      </c>
    </row>
    <row r="17">
      <c r="A17" s="4" t="inlineStr">
        <is>
          <t>Currency translation effect</t>
        </is>
      </c>
      <c r="B17" s="5" t="n">
        <v>109906</v>
      </c>
      <c r="C17" s="5" t="n">
        <v>317609</v>
      </c>
      <c r="D17" s="5" t="n">
        <v>-199746</v>
      </c>
    </row>
    <row r="18">
      <c r="A18" s="4" t="inlineStr">
        <is>
          <t>Net effects of derivatives classified as hedging instruments</t>
        </is>
      </c>
      <c r="B18" s="5" t="n">
        <v>217601</v>
      </c>
      <c r="C18" s="5" t="n">
        <v>-247581</v>
      </c>
      <c r="D18" s="5" t="n">
        <v>-19464</v>
      </c>
    </row>
    <row r="19">
      <c r="A19" s="3" t="inlineStr">
        <is>
          <t>Items that will not be reclassified subsequently to profit or loss:</t>
        </is>
      </c>
    </row>
    <row r="20">
      <c r="A20" s="4" t="inlineStr">
        <is>
          <t>Actuarial remeasurements</t>
        </is>
      </c>
      <c r="B20" s="5" t="n">
        <v>-5478</v>
      </c>
      <c r="C20" s="5" t="n">
        <v>-103982</v>
      </c>
      <c r="D20" s="5" t="n">
        <v>-107897</v>
      </c>
    </row>
    <row r="21">
      <c r="A21" s="4" t="inlineStr">
        <is>
          <t>Income taxes related to actuarial remeasurements</t>
        </is>
      </c>
      <c r="B21" s="5" t="n">
        <v>1643</v>
      </c>
      <c r="C21" s="5" t="n">
        <v>31195</v>
      </c>
      <c r="D21" s="5" t="n">
        <v>32370</v>
      </c>
    </row>
    <row r="22">
      <c r="A22" s="4" t="inlineStr">
        <is>
          <t>Other comprehensive income</t>
        </is>
      </c>
      <c r="B22" s="5" t="n">
        <v>323672</v>
      </c>
      <c r="C22" s="5" t="n">
        <v>-2759</v>
      </c>
      <c r="D22" s="5" t="n">
        <v>-294737</v>
      </c>
    </row>
    <row r="23">
      <c r="A23" s="4" t="inlineStr">
        <is>
          <t>Comprehensive income for the year</t>
        </is>
      </c>
      <c r="B23" s="5" t="n">
        <v>5257772</v>
      </c>
      <c r="C23" s="5" t="n">
        <v>3969333</v>
      </c>
      <c r="D23" s="5" t="n">
        <v>2938089</v>
      </c>
    </row>
    <row r="24">
      <c r="A24" s="3" t="inlineStr">
        <is>
          <t>Profit attributable to:</t>
        </is>
      </c>
    </row>
    <row r="25">
      <c r="A25" s="4" t="inlineStr">
        <is>
          <t>Controlling interest</t>
        </is>
      </c>
      <c r="B25" s="5" t="n">
        <v>5065554</v>
      </c>
      <c r="C25" s="5" t="n">
        <v>3935672</v>
      </c>
      <c r="D25" s="5" t="n">
        <v>3219931</v>
      </c>
    </row>
    <row r="26">
      <c r="A26" s="4" t="inlineStr">
        <is>
          <t>Non-controlling interest</t>
        </is>
      </c>
      <c r="B26" s="5" t="n">
        <v>-131454</v>
      </c>
      <c r="C26" s="5" t="n">
        <v>36420</v>
      </c>
      <c r="D26" s="5" t="n">
        <v>12895</v>
      </c>
    </row>
    <row r="27">
      <c r="A27" s="4" t="inlineStr">
        <is>
          <t>Profit for the year</t>
        </is>
      </c>
      <c r="B27" s="5" t="n">
        <v>4934100</v>
      </c>
      <c r="C27" s="5" t="n">
        <v>3972092</v>
      </c>
      <c r="D27" s="5" t="n">
        <v>3232826</v>
      </c>
    </row>
    <row r="28">
      <c r="A28" s="3" t="inlineStr">
        <is>
          <t>Comprehensive income attributable to:</t>
        </is>
      </c>
    </row>
    <row r="29">
      <c r="A29" s="4" t="inlineStr">
        <is>
          <t>Controlling interest</t>
        </is>
      </c>
      <c r="B29" s="5" t="n">
        <v>5389226</v>
      </c>
      <c r="C29" s="5" t="n">
        <v>3932913</v>
      </c>
      <c r="D29" s="5" t="n">
        <v>2925194</v>
      </c>
    </row>
    <row r="30">
      <c r="A30" s="4" t="inlineStr">
        <is>
          <t>Non-controlling interest</t>
        </is>
      </c>
      <c r="B30" s="5" t="n">
        <v>-131454</v>
      </c>
      <c r="C30" s="5" t="n">
        <v>36420</v>
      </c>
      <c r="D30" s="5" t="n">
        <v>12895</v>
      </c>
    </row>
    <row r="31">
      <c r="A31" s="4" t="inlineStr">
        <is>
          <t>Comprehensive income for the year</t>
        </is>
      </c>
      <c r="B31" s="6" t="n">
        <v>5257772</v>
      </c>
      <c r="C31" s="6" t="n">
        <v>3969333</v>
      </c>
      <c r="D31" s="6" t="n">
        <v>2938089</v>
      </c>
    </row>
    <row r="32">
      <c r="A32" s="4" t="inlineStr">
        <is>
          <t>Weighted average outstanding shares (Basic)</t>
        </is>
      </c>
      <c r="B32" s="5" t="n">
        <v>599730270</v>
      </c>
      <c r="C32" s="5" t="n">
        <v>599818022</v>
      </c>
      <c r="D32" s="5" t="n">
        <v>599971832</v>
      </c>
    </row>
    <row r="33">
      <c r="A33" s="4" t="inlineStr">
        <is>
          <t>Weighted average outstanding shares (Diluted)</t>
        </is>
      </c>
      <c r="B33" s="5" t="n">
        <v>599730270</v>
      </c>
      <c r="C33" s="5" t="n">
        <v>599818022</v>
      </c>
      <c r="D33" s="5" t="n">
        <v>599971832</v>
      </c>
    </row>
    <row r="34">
      <c r="A34" s="4" t="inlineStr">
        <is>
          <t>Basic earnings per share</t>
        </is>
      </c>
      <c r="B34" s="7" t="n">
        <v>8.449999999999999</v>
      </c>
      <c r="C34" s="7" t="n">
        <v>6.56</v>
      </c>
      <c r="D34" s="7" t="n">
        <v>5.37</v>
      </c>
    </row>
    <row r="35">
      <c r="A35" s="4" t="inlineStr">
        <is>
          <t>Diluted earnings per share</t>
        </is>
      </c>
      <c r="B35" s="7" t="n">
        <v>8.449999999999999</v>
      </c>
      <c r="C35" s="7" t="n">
        <v>6.56</v>
      </c>
      <c r="D35" s="7" t="n">
        <v>5.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reserves</t>
        </is>
      </c>
      <c r="B1" s="2" t="inlineStr">
        <is>
          <t>12 Months Ended</t>
        </is>
      </c>
    </row>
    <row r="2">
      <c r="B2" s="2" t="inlineStr">
        <is>
          <t>Dec. 31, 2021</t>
        </is>
      </c>
    </row>
    <row r="3">
      <c r="A3" s="3" t="inlineStr">
        <is>
          <t>Stockholder's equity and reserves</t>
        </is>
      </c>
    </row>
    <row r="4">
      <c r="A4" s="4" t="inlineStr">
        <is>
          <t>Stockholder's equity and reserves</t>
        </is>
      </c>
      <c r="B4" s="4" t="inlineStr">
        <is>
          <t>(25) Stockholders’ equity and reserves a) Capital risk management An adequate capital risk management allows ongoing business continuity and the maximization of the return towards the Company’s investors, which is why the Company has taken actions that ensure the Company maintains an adequate balance of the funding sources that build its capital structure. Within its activities in risk management, the Company ensures that the ratio between financial debt and EBITDA of the last 12 months does not exceed 2.75 times and that the interest coverage ratio is at least 3 to 1. During 2021, 2020 and 2019 these ratios were below the thresholds established by the Company’s Risk Committee. b) Common stock and premiums As of December 31, 2021, 2020 and 2019, the Company’s capital stock is represented by 600,000,000 Series “B” registered shares with a par value of $1 peso per share. The Robinson Bours family owned 439,500,000 shares through two family trusts: the placement trust and the control trust, which collectively represented 73.25% of the Company’s total shares. The remaining 26.75% represents the floating position: ​ ​ ​ ​ ​ ​ ​ ​ Shareholding integration ​ ​ as of December 31, 2021, ​ ​ ​ 2020 and 2019 ​ Shares (1) Position ​ Familiar Trusts 439,500,000 73.25 % - Control Trust 312,000,000 52.00 % - Placement Trust 127,500,000 21.25 % Floating Position (2) 160,500,000 26.75 % ​ (1) All Series B shares with voting power. (2) Operating at the BMV and the NYSE. ​ Based on the information provided to the Company, as of December 31, 2021, stockholders with 1% or more interest in the Company, in addition to the family trusts, are as follows: ​ ​ ​ ​ ​ ​ ​ Shares Position GBM Fondo de Inversión Total, S.A. de C.V. 12,908,807 2.15 % Norges Bank Investment Management (Norway) ​ 8,488,994 ​ 1.41 % Renaissance Technologies LLC ​ 7,749,588 ​ 1.29 % Tweedy, Browne Company LLC ​ 6,736,874 ​ 1.12 % ​ c) Other comprehensive income items i. Foreign currency translation reserve This concept is related to the translation of the Company’s U.S. operations from their functional currency (U.S. dollar) to the reporting currency, the Mexican peso. ii. Actuarial remeasurements Actuarial remeasurements are recognized as other components of comprehensive income and are related to variations in actuarial assumptions that generate actuarial gains or losses as well as adjust the actual yields from plan assets from the net interest cost calculated over the net defined benefits liability balance. Actuarial remeasurements are presented net of income tax within other comprehensive income in the consolidated statement of changes in stockholders’ equity, the amount of these actuarial remeasurements net of taxes as of December 31, 2021, 2020 and 2019 amounts to $272,527, $268,692 and $195,905, which includes a deferred tax effect of $116,074, $114,430 and $83,236, respectively. iii. Derivatives classified as hedging instruments Derivatives classified as hedging instruments, are a hedge of the exposure to the variability of cash flows that is attributable to a particular risk associated with a recognized asset or liability or a forecasted transaction that may affect the income statement. A cash flow hedge, which meets all the hedging criteria, is accounted for as follows: ● A portion of the gain or loss of the hedging instrument that is determined to be effective is recognized in other comprehensive income; and ● The ineffective portion of the gain or loss of the hedging instrument is recognized immediately in the income statement. The amount of cash flow hedges as of December 31, 2021, 2020 and 2019 amounts to $49,751, $267,352 and $19,771, respectively. d) Reserve for repurchase of shares In 1998, the Company approved a stock repurchase plan in conformity with the Mexican Securities Trading Act and created a reserve for that purpose of $180,000 charged to retained earnings in such year. On April 28, 2021, pursuant to a resolution at the General Ordinary Stockholders’ Meeting, an amount of $1,224,000 was approved to be used in the reserve for acquisition own shares. The following table shows the movements of the reserve for acquisition of shares during the years ended December 31, 2021, 2020 and 2019: ​ ​ ​ ​ ​ ​ ​ ​ ​ 2021 2020 2019 Balance as of January 1 152,768 100,396 86,928 (+) Total shares purchased 649,543 212,860 133,488 (-) Total shares sold (182,768) (160,488) (120,020) Balance as of December 31 619,543 152,768 100,396 ​ The net amount of repurchase and treasury share sale transactions was of ($32,331), ($3,509) and ($1,474), during the years ended December 31, 2021, 2020 and 2019, respectively. As of December 31, 2021, the Company has 619,543 treasury shares. e) Dividends During the years ended December 31, 2021, 2020 and 2019, the Company has declared and paid the following dividends: On April 28, 2021, the Company declared a payment of dividends in cash at nominal value of $851,619 or $1.42 pesos per outstanding share. The payment was made in two equal installments, on May 19 and July 14, 2021. On April 22, 2020, the Company declared a payment of dividends in cash at nominal value of $791,744 or $1.32 pesos per outstanding share. The payment was made in two equal installments, on May 12 and July 7, 2020. On April 24, 2019, the Company declared a payment of dividends in cash at nominal value of $840,000 or $1.40 pesos per outstanding share. The payment was made in two equal installments, on May 14 and July 9, 2019. Dividends that the Company pays to stockholders are subject to ISR solely insofar as such dividends exceed the balance in its net tax income account (“CUFIN”) consisting of income in which ISR is already paid by the Company. The ISR paid on dividends corresponds to a tax payable by legal entities and not by individuals. However, as a result of changes to the income tax law described in note 20(a), beginning on January 1, 2014, a new withholding tax of 10% for resident individuals in Mexico and for all residents in foreign countries who receive dividends from entities was established. Such tax is considered a withholding tax by the entity that pays the dividends. This tax will be applicable only to the income generated from period 2014. Thus, the Company must update its CUFIN from income generated up to December 31, 2013 and must calculate a new CUFIN with the income generated from January 1, 2014. The Company obtains most of its revenue and net income from BSACV BSACV BSACV f) Tax balances of stockholders’ equity ​ ​ ​ ​ ​ ​ ​ ​ ​ ​ Balance as Balance ​ CUFIN 2013 from 2014 Total IBSA individual ​ $ 5,858,638 11,676,526 17,535,164 IBSA Consolidated ​ 6,189,929 26,957,219 33,147,148 ​ The restated amount as of December 31, 2021, on tax bases of the contributions made by stockholders (“CUCA”), totaling $3,382,568, may be refunded to them tax-free, to the extent that such amount is the same or higher than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6) Earnings per share The basic and diluted earnings share the The average weighted number of common outstanding in 2021, 2020 and 2019 was 599,730,270, 599,818,022 and 599,971,832 shares, respectively. The Company has no ordinary shares with potential dilutive eff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7) Commitments ● Bachoco USA, LLC has self-insurance programs for health care costs and workers’ payments. The subsidiary is liable for health care claims up to $7,179 ( 350 thousand dollars) each year per plan participant and workers’ payments claims up to $20,510 ( 1,000 thousand dollars) per event. Self-insurance costs are recorded based on the aggregate of the liability for reported claims and an estimated liability for claims incurred but not reported. The provision for this concept is recorded in the accompanying consolidated statement of financial position within current liabilities amounting to $107,842 ( 5,258 thousand dollars), $89,576 ( 4,490 thousand dollars) and $81,737 ( 4,327 thousand dollars) as of December 31, 2021, 2020 and 2019, respectively. Additionally, the consolidated statement of comprehensive income includes expenses relating to self-insurance plans of $188,413 ( 9,286 thousand dollars), $164,356 ( 7,648 thousand dollars) and $126,376 ( 6,565 thousand dollars) for the years ended December 31, 2021, 2020 and 2019, respectively. The Company is required to maintain letters of credit on behalf of the subsidiary of $59,479 ( 2,900 thousand dollars) during 2021, $57,855 ( 2,900 thousand dollars) during 2020 and $54,781 ( 2,900 thousand dollars) during 2019, to secure self-insured workers’ payments. ● The Company has entered into grain supply agreements with third parties as part of the regular course of its operations. ● The Company has entered into certain contracts with suppliers under which advanced payments are rendered in order to assure the supply of materials an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8) Contingencies a) Insurance The Company has established a risk management program under a best practices methodology that assures the main risks of the business with the objective of reducing losses due to relevant claims. The Company set up a captive reinsurance company to complement its risk management strategy. Notwithstanding the foregoing, since all the exposures are not covered, there is a risk that the loss or destruction of certain assets may have a significant adverse effect on the Company’s operations and financial situation. b) Lawsuits The Company is involved in a number of lawsuits and claims arising from the regular course of business. In the opinion of the Company’s Management, they are not expected to have significant effects on the Company’s financial position, operating results and future consolidated statements of cash flows. c) Tax contingencies In accordance with tax laws, Mexican authorities are empowered to review transactions carried out during the five years prior to the most recent ISR return filed. For the operations in the United States of America, the authorities of that country are empowered to review transactions carried out during the three years prior to the due date of the most recent annual tax return. The Company has not identified factors that may indicate the existence of a contingen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1</t>
        </is>
      </c>
    </row>
    <row r="3">
      <c r="A3" s="3" t="inlineStr">
        <is>
          <t>Financial income and costs</t>
        </is>
      </c>
    </row>
    <row r="4">
      <c r="A4" s="4" t="inlineStr">
        <is>
          <t>Financial income and costs</t>
        </is>
      </c>
      <c r="B4" s="4" t="inlineStr">
        <is>
          <t>(29) Financial income and costs ​ ​ ​ ​ ​ ​ ​ ​ ​ ​ 2021 2020 2019 Interest income ​ $ 591,046 ​ 698,962 988,005 Income from interest in accounts receivable ​ 6,564 ​ 7,024 3,627 Foreign exchange gain, net ​ 519,796 ​ 467,534 — Financial income ​ 1,117,406 ​ 1,173,520 991,632 ​ ​ ​ ​ ​ ​ Effects of valuation of derivative financial instruments ​ ​ (1,541) ​ (291) ​ (8,029) Foreign exchange loss, net ​ — ​ — (272,220) Interest expense and financial expenses on financial debt ​ ​ (104,179) ​ (159,169) ​ (250,820) Interest paid on lease ​ (31,848) ​ (53,639) (37,797) Other financial expenses ​ ​ (129,955) ​ (78,230) ​ (41,502) Financial costs ​ (267,523) ​ (291,329) (610,368) Financial income, net ​ $ 849,883 ​ 882,191 381,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s) income</t>
        </is>
      </c>
      <c r="B1" s="2" t="inlineStr">
        <is>
          <t>12 Months Ended</t>
        </is>
      </c>
    </row>
    <row r="2">
      <c r="B2" s="2" t="inlineStr">
        <is>
          <t>Dec. 31, 2021</t>
        </is>
      </c>
    </row>
    <row r="3">
      <c r="A3" s="3" t="inlineStr">
        <is>
          <t>Other (expenses) income</t>
        </is>
      </c>
    </row>
    <row r="4">
      <c r="A4" s="4" t="inlineStr">
        <is>
          <t>Other (expenses) income</t>
        </is>
      </c>
      <c r="B4" s="4" t="inlineStr">
        <is>
          <t>(30) Other expenses ​ ​ ​ ​ ​ ​ ​ ​ ​ ​ 2021 2020 2019 Other income ​ ​ Sale of scrap of biological assets, raw materials, by-products and other ​ $ 1,076,605 ​ 866,027 1,203,836 Bargain purchase gain of domestic business acquisition (note 4) ​ — ​ 90,889 — Total other income ​ 1,076,605 ​ 956,916 1,203,836 Other expenses ​ ​ ​ ​ ​ Cost of disposal of biological assets, raw materials, by-products and other ​ (910,366) ​ (825,415) (944,848) Other ​ (489,018) ​ (494,028) (263,722) Total other expenses ​ (1,399,384) ​ (1,319,443) (1,208,570) Total other expenses, net ​ $ (322,779) ​ (362,527) (4,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1) Subsequent events a) Business acquisition agreement On January 24, 2022 the Company acquired 100% of the shares of RYC Alimentos “RYC”, it is dedicated to multiprotein processing and marketing with production centers in the state of Puebla, Mexico; transaction that was approved by Federal Economic Competition Commission (COFECE, for its Spanish acronym). The purchase price was $1,251,516. The agreement contemplates the acquisition of 2 plants located in Puebla, Puebla, as well as its scheme of approximately 21 stores located in 4 states of the Mexican Republic (Puebla, Oaxaca, Veracruz and Tlaxcala). At the date of the consolidated financial statements, the Company is still in the process of determining the fair value of the net assets acquired in accordance with the requirements of IFRS 3. b) Intention to launch Tender Offer for Bachoco’s Shares On March 25, 2022, the Company announces that a vehicle (the “Offeror”) in which current shareholders of the Robinson Bours family participate, communicated to Bachoco’s Board of Directors its intention to initiate the process to launch a voluntary tender offer for up to all of the outstanding shares of Bachoco, including shares represented by American Depositary Receipts (ADRs), which are not owned directly or indirectly by such shareholders or their affiliates, representing approximately 27% of the outstanding capital of Bachoco. The tender offer will be subject to various corporate and regulatory requirements, including registration before the Mexican Securities, Exchange Commission, filing with the US Securities and Exchange Commission and the authorization of the Board of Directors of Bachoco. This offer, as of the date of these consolidated financial statements, has not started and no formal document has been filed on it. Subsequent to the tender offer closing, the offeror intends to delist the outstanding shares on the markets where its shares are listed, including the New York Stock Exchange and the Bolsa Mexicana de Valores, and to deregister the shares under the US Securities Exchange Act of 1934, as amended. ​ c) Russia-Ukraine conflict ​ On February 24, 2022, a large-scale military invasion of Ukraine by Russian troops was reported. Although the duration and impact of the ongoing military conflict are highly unpredictable, the conflict in Ukraine could lead to market disruptions, including significant volatility in commodity prices, credit and capital markets, increased energy and other input costs, and supply chain disruptions. We continue to monitor the situation in Ukraine and globally and assess its potential impact on our busi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a) Basis of consolidation i. Subsidiaries Subsidiaries are entities controlled by the Company. The financial statements of subsidiaries are included in the consolidated financial statements from the date that control commences until the date that control is lost (see note 5). The consolidated financial statements include the financial statements of the subsidiary companies up to December 31 of each year. Control is achieved when the Company: ● Has power over the investee ● It is exposed, or has rights, to variable returns derived from its participation in the investee ● Has the ability to use his power to affect his returns Profits and losses of subsidiaries acquired or sold during the year are included in the consolidated statements of profit and loss and other comprehensive income from the acquisition date to the disposal date. Where necessary, the financial statements of subsidiaries are adjusted to align their accounting policies with the Company’s consolidated accounting policies. ii. Transactions eliminated in consolidation Intercompany balances and transactions, and any unrealized gains and losses arising from transactions between consolidated companies have been eliminated in preparing these consolidated financial statements. iii. Non-controlling interest Non-controlling interests in subsidiaries are identified separately from the Company's capital in them. Non-controlling shareholders' interests that are current ownership interests that entitle their holders to a proportionate share of the net assets at liquidation may be initially measured at fair value or the proportionate share of non-controlling interest in the fair value of the identifiable net assets of the acquiree. The choice of measure is made acquisition by acquisition. Other non-controlling interests are initially measured at fair value. Post-acquisition, the carrying amount of non-controlling interests is the amount of those interests at initial recognition plus the participation of non-controlling interests in subsequent changes in capital. Total comprehensive income is attributed to non-controlling interests even if this results in non-controlling interests having a negative balance. iv. Business combinations Business combinations are accounted for using the acquisition method. For each business combination, any non-controlling interest in the acquiree is valued either at fair value or according to the proportionate interest in the acquiree’s identifiable net assets. In a business combination, the identifiable assets acquired and the liabilities assumed are recognized at their fair value on the date of acquisition, except that: ● Deferred tax assets or liabilities and assets or liabilities related to employee benefit agreements are recognized and measured in accordance with IAS 12 and IAS 19, respectively. ● Liabilities or equity instruments related to share. The acquiree's payment agreements or the Company's share-based payment agreements entered into to replace the acquiree's share-based payment agreements, are measured in accordance with IFRS 2 in the acquisition date. ● Assets (or groups of assets) that are classified as held for sale in accordance with IFRS 5 are measured in accordance with that standard. Goodwill is originally valued at cost and represents any excess of the transferred consideration over the net assets acquired and liabilities assumed. If the net amount of identifiable acquired assets and assumed liabilities as of the acquisition date exceeds the sum of the consideration transferred, the amount of any non-controlling interest in the acquired entity and the fair value of the prior shareholding of the acquirer in the acquired entity (if any), any excess is immediately recognized in the consolidated statement of profit and loss and other comprehensive income as a bargain purchase gain. Transaction costs, other than those associated with the issuance of debt or equity securities, that the Company incurs related to a business combination are expensed as incurred. The payable contingent considerations are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and loss.</t>
        </is>
      </c>
    </row>
    <row r="5">
      <c r="A5" s="4" t="inlineStr">
        <is>
          <t>Foreign currency</t>
        </is>
      </c>
      <c r="B5" s="4" t="inlineStr">
        <is>
          <t>b) Foreign currency i. Foreign currency transactions Transactions in foreign currencies are translated to the respective functional currencies of the Company at the dates of the transactions. Monetary assets and liabilities denominated in foreign currencies at the reporting date are translated to the functional currency at the exchange rate at that date. The foreign currency gain and loss on monetary items is the difference between amortized cost in the functional currency at the beginning of the period, adjusted for interest and principal payments during the period, and the amortized cost in foreign currency translated at the exchange rate at the end of the reporting period. Non-monetary items that are measured at historical cost in a foreign currency are translated using the exchange rate at the date of the transaction. ii. Translation of foreign operations Assets and liabilities, including goodwill and fair value adjustments arising on acquisition, of foreign operations whose functional currency differs from the reporting currency, are translated into Mexican pesos at the exchange rates at the reporting date. Income and expenses are translated to pesos at the average exchange rate of the period of the transactions. Foreign currency differences associated with translating foreign operations into the reporting currency (Mexican peso) are recognized in other comprehensive income and presented in the foreign currency translation reserve in stockholders’ equity. Exchange differences on monetary items receivable or payable to a foreign business, whose settlement is neither planned nor likely to occur in the foreseeable future (therefore, they are part of the net investment in the business business), that are initially recognized in other comprehensive income and reclassified from equity to income when the total or partial disposal of the net investment is made. For the years ended December 31, 2021, 2020 and 2019 the Company did not enter into such transactions.</t>
        </is>
      </c>
    </row>
    <row r="6">
      <c r="A6" s="4" t="inlineStr">
        <is>
          <t>Financial instruments</t>
        </is>
      </c>
      <c r="B6" s="4" t="inlineStr">
        <is>
          <t>c) Financial instruments i. Financial assets Classification of financial assets The Company classifies and measures its financial assets under the following criteria: ● ● ● Recognition and derecognition of financial assets Assets are initially recognized on the date of the contract in which the Company becomes a member of the contractual provisions of the instruments and they are initially valued at their fair value. Transaction costs that are directly attributable to the acquisition or issuance of financial assets and liabilities (other than financial assets at fair value through profit or loss) are added to or reduced from the fair value of the financial assets or liabilities, where applicable, at initial recognition. Transaction costs directly attributable to the acquisition of financial assets and liabilities at fair value through profit or loss are recognized immediately in profit or loss. All regular purchases or sales of financial assets are recognized and derecognized on a trade date. Regular purchases or sales are purchases or sales of financial assets that require the delivery of assets within the period established by the regulation or usual practices in the market. All recognized financial assets are subsequently measured in full, either at amortized cost or fair value, according to the classification of financial assets. Financial assets of the Company include cash and cash equivalents, investment in securities at fair value through profit or loss and through other comprehensive income, derivative financial instruments and trade receivables. The Company initially recognizes accounts receivable and cash equivalents on the date that they arise. All other financial assets (including assets measured at fair value through profit and loss) are initially recognized on the trading date, which is the date that the Company becomes a party to the contractual provisions of the instrument. The Company derecognizes a financial asset when the contractual rights to cash flows from the asset expire, or it transfers the rights to receive the contractual cash flows in a transaction in which all the risks and rewards of ownership of the financial asset are substantially transferred. Financial assets and liabilities are offset and the net amount is presented in the consolidated statement of financial position solely if the Company has a legal right to offset the amounts and intends either to settle them on a net basis of financial assets and liabilities or otherwise realize the asset and settle the liability simultaneously. Cash and cash equivalents Cash and cash equivalents comprise cash balances and demand deposits or investments with original maturities of three months or less from the acquisition date, which are subject to an insignificant risk of changes in their fair value and are used by the Company in the management of its short-term commitments. Receivables Receivables are financial assets with fixed or determinable payments that are not quoted in an active market. Such assets are recognized initially at fair value plus any directly attributable transaction costs. Subsequent to initial recognition, receivables are measured at amortized cost. Receivables comprise trade, due from related parties and other receivables. Impairment of financial assets The Company evaluates whether its financial assets accounted for at amortized cost and at fair value through other comprehensive income are impaired on the basis of losses due to expected credit losses. The amount of expected credit losses is updated on each reporting date to reflect changes in credit risk since the initial recognition of the respective financial instrument. The Company recognizes lifetime expected credit losses for commercial accounts receivable, contract assets and accounts receivable for leases. The expected credit losses on these financial assets are estimated using a provision matrix based on the Company’s historical experience of credit losses, adjusted for factors that are specific to the debtors, the general economic conditions and Management’s assessment, of both the current and forecast conditions at the reporting date, including the time value of money when appropriate. For all other financial instruments, the Company recognizes the lifetime expected credit loss when there has been a significant increase in credit risk since the initial recognition. However, if the credit risk in the financial instrument has not increased significantly since the initial recognition, the Company measures the provision for losses for that financial instrument in an amount equal to the 12-month expected credit losses. The Company considers a significant increase in credit risk to have occurred when the financial investment asset’s credit rating falls to the level of speculation, or when the rating provided by external ratings agencies has decreased by more than 2 levels with respect to the level at which it was acquired. Additionally, the Company considers that default has occurred when a financial asset is more than 90 days past-due, unless there is reasonable and reliable information demonstrating that a later default criterion is more appropriate. ii. Financial liabilities Debt and/or equity instruments are classified as financial liabilities or as equity according to the substance of the contractual agreement and the definitions of liability and equity. All financial instrument liabilities are initially recognized on the trade date, which is the date that the Company becomes a party to the contractual provisions of the instrument. The Company derecognizes a financial instrument liability when its contractual obligations are met, cancelled or expire. The Company has the following non-derivative financial instrument liabilities: short-term and long-term debt, and trade and other payables and accounts payable to related parties. The aforementioned financial liabilities are originally recognized at fair value, plus costs directly attributable to the transaction. Subsequently, these financial liabilities are measured at amortized cost using the effective interest method or at fair value through profit or loss during their contractual term. iii. Derivative financial instruments The Company participates in a variety of derivative financial instruments to manage its exposure to exchange rate risks, including currency forward contracts. Derivative financial instruments entered into for fair value hedging or for trading purposes are initially recognized at fair value; any attributable transaction costs are recognized in profit and loss as incurred. Until 2019, government grant was recognized initially as a liability, and subsequently was recognized to profit and loss as the related obligation is settled. Subsequent to the initial recognition, such derivative financial instruments are measured at fair value, and changes in such value are immediately recognized in profit and loss unless the derivative is designated and is effective as a hedging instrument, in which case, its recognition in profit and loss will depend on the nature of the hedging. Fair value of derivative financial instruments that are traded in recognized financial markets is based on quotes issued by these markets; when a derivative financial instrument is traded in the “ Over the Counter A derivative with a positive fair value is recognized as a financial asset, while a derivative with a negative fair value is recognized as a financial liability. Derivatives are not offset in the financial statements unless the Company has both the legal right and the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The Company analyzes if there are embedded derivatives that should be segregated from the host contract and accounted for separately if the economic characteristics and risks of the host contract and the embedded derivative are not closely related. A separate instrument with the same terms as those of the embedded derivative meets the definition of a derivative, and the combined instrument is not measured at fair value through profit and loss. Changes in fair value of the separable embedded derivatives are immediately recognized in profit and loss. iv. Hedge Accounting The Company designates certain derivatives as hedging instruments with respect to foreign currency risk with fair value hedges, cash flow hedges or hedges of net investments in foreign operations. Firm commitments that hedge foreign currency risk are accounted for as cash flow hedges. At the beginning of the hedge relationship, the Company documents the relationship between the hedging instrument and the hedged item, together with its risk management objectives and its strategy to carry out various hedging transactions. In addition, at the beginning of the hedge and on an ongoing basis, the Company documents whether the instrument is effective to offset changes in the fair values or cash flows of the hedged item attributable to the hedged risk, which is when the hedging relationships comply with all of the following coverage effectiveness requirements: ● There is an economic relationship between the hedging instrument and the hedged item; ● The effect of credit risk does not dominate the value of the changes resulting from the economic relationship; and ● The coverage ratio of the coverage ratio is the same as that resulting from the amount of the hedged item that the Company actually covers and the amount of the hedging instrument that the Company actually uses to cover that amount of the hedged item. If the hedging instrument no longer meets the effectiveness requirement related to the hedging relationship, but the risk management objective for that designated hedging relationship remains the same, the Company adjusts the hedging relationship (that is, rebalances) so that it meets the qualification criteria again. The Company designates the entire change in the fair value of a forward contract (that is, it includes the forward elements) as the hedging instrument for all its hedging relationships that involve forward contracts. The Company designates only the intrinsic value of option contracts as a hedged item, that is, excluding the time value of the option. Changes in the fair value of the option are recognized in other comprehensive income and are accumulated in the cost of the hedge reserve. If the hedged item is related to the transaction, the fair value is reclassified to profit or loss when the hedged item affects the profit or loss. If the hedged item is related to the period of time, then the accumulated amount in the cost of the hedge reserve is reclassified to profit or loss in a rational manner: the Company amortizes the accumulated hedge reserve to profit or loss using the straight-line method. These reclassified amounts are recognized in profit or loss on the same line as the hedged item. If the hedged item is a non-financial item, the accumulated amount in the cost of the hedge reserve is eliminated directly from equity and is included in the initial carrying amount of the recognized non-financial item. In addition, if the Company expects that part or all of the accumulated loss in the cost of the hedge reserve will not be recovered in the future, that amount will be reclassified immediately to results. v. Capital stock Ordinary shares Ordinary shares are classified as equity. Incremental costs directly attributable to the issuance of ordinary shares are recognized as a deduction from equity, net of any tax effects. Stock repurchase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repurchase of shares. When treasury shares are sold or are re-issued subsequently, the amount received as well as the resulting surplus or deficit on the transaction is recognized in equity.</t>
        </is>
      </c>
    </row>
    <row r="7">
      <c r="A7" s="4" t="inlineStr">
        <is>
          <t>Property, plant and equipment</t>
        </is>
      </c>
      <c r="B7" s="4" t="inlineStr">
        <is>
          <t>d) Property, plant and equipment i. Recognition and measurement Property, plant and equipment, except for land, are recorded at acquisition cost less accumulated depreciation and any accumulated impairment losses. Land is measured at the acquisition costs less any accumulated impairment losses. Acquisition cost includes the purchase price, as well as any cost directly attributable to the acquisition of the asset, including all costs directly attributable to bringing the asset to the location and condition necessary for it to be capable of operating in the manner intended by Management. When components of an item of property, plant and equipment have different useful lives, they are accounted for as separate items (major components) of property, plant and equipment. An item of property, plant and equipment is derecognized at the time of disposal or when no future economic benefits are expected to arise from the continued use of the asset. Gains or losses on the sale of an item of property, plant and equipment are determined by comparing the proceeds from the sale with the carrying amount of property, plant and equipment, and are recognized net under “other expenses, net” in profit and loss for the year. ii. Subsequent costs The replacement cost of an item of property, plant and equipment is capitalized if the future economic benefits associated with the cost are expected to flow to the Company and the related cost is reliably determined. The carrying amount of the replaced item is written off from the accounting records. Maintenance and repair expenses related to property, plant and equipment are expensed as incurred. iii. Depreciation Depreciation is calculated over the cost of the asset less its residual value, using the straight line method, based on the estimated useful life of the assets. Depreciation is recognized in profit and loss beginning from the time when the assets are available for use. Below are the estimated useful lives for 2021, 2020 and 2019: ​ ​ ​ ​ ​ Average ​ ​ useful Life Buildings 46 Machinery and Equipment 19 Vehicles 11 Computers 8 Furniture 11 ​ The Company has estimated the following residual values as of December 31, 2021, 2020 and 2019: ​ ​ ​ ​ ​ Residual Value Buildings 9% Machinery and Equipment 8% Vehicles 5% Computers 0% Furniture 2%</t>
        </is>
      </c>
    </row>
    <row r="8">
      <c r="A8" s="4" t="inlineStr">
        <is>
          <t>Goodwill</t>
        </is>
      </c>
      <c r="B8" s="4" t="inlineStr">
        <is>
          <t>e) Goodwill Goodwill arises as a result of the acquisition of a business over which control is obtained and is measured at cost less cumulative impairment losses; it is subject to annual tests for impairment.</t>
        </is>
      </c>
    </row>
    <row r="9">
      <c r="A9" s="4" t="inlineStr">
        <is>
          <t>Intangible assets</t>
        </is>
      </c>
      <c r="B9" s="4" t="inlineStr">
        <is>
          <t>f) Intangible assets They are mainly comprised of trade names and customer relationships derived from the acquisition of businesses in the United States of America. The cost of intangible assets acquired through a business combination represents their fair value at the acquisition date and they are recognized separately from goodwill. Subsequently, they are valued at cost less amortization and accumulated impairment losses. Intangible assets are classified as having a definite or indefinite life. Those with a defined life are amortized under the straight-line method during their estimated life and when there are impairment indicators, they are tested for impairment. The amortization methods and the useful life of the assets are reviewed and adjusted, if necessary, at the date of each consolidated statement of financial position. Amortization is charged to income in the general expenses category. Those with an indefinite life are not amortized, but are subject to impairment tests at least annually.</t>
        </is>
      </c>
    </row>
    <row r="10">
      <c r="A10" s="4" t="inlineStr">
        <is>
          <t>Biological assets</t>
        </is>
      </c>
      <c r="B10" s="4" t="inlineStr">
        <is>
          <t>g) Biological assets Biological assets whose fair value can be measured reliably are measured at fair value less costs of sale, with any change therein recognized in profit and loss. Costs of sale include all costs that would be necessary to sell the assets, excluding finance costs and income taxes. The Company’s biological assets consist of growing poultry, poultry in its different production stages, hatching eggs, breeder pigs, and growing pigs. When fair value cannot be reliably, verifiably and objectively determined, assets are valued at production cost less accumulated depreciation, and any cumulative impairment loss. Depreciation related to biological assets forms part of the cost of inventories and current biological assets and is ultimately recognized within cost of sales in the statement of profit and loss and other comprehensive income. Depreciation of poultry and breeder pigs is estimated based on the expected future life of such assets and is calculated on a straight-line basis. ​ ​ ​ ​ Expected average ​ ​ useful life ​ ​ (weeks) Poultry in its different production stages 40-47 Breeder pigs 156 ​ Biological assets are classified as current and non-current assets, based on the nature of such assets and their purpose, whether for commercialization or for reproduction and production.</t>
        </is>
      </c>
    </row>
    <row r="11">
      <c r="A11" s="4" t="inlineStr">
        <is>
          <t>Leased assets</t>
        </is>
      </c>
      <c r="B11" s="4" t="inlineStr">
        <is>
          <t>h) Leased assets The Company evaluates whether a contract is or contains a lease at the beginning of the contract term. A lease is defined as a contract that grants the right to control the use of an identified asset, for a specified period, in exchange for consideration. The Company recognizes a right-of-use asset and a corresponding lease liability, with respect to all the lease agreements in which it operates as lessee, except in the following cases: short-term leases (defined as leases with a term of lease less than 12 months); low-value asset leases (defined as asset leases with an individual market value of less than 5 thousand dollars); and, the lease contracts whose payments are variable (without any fixed contractually defined payment). For these contracts that exclude the recognition of a right-of-use asset and a lease liability, the Company recognizes rental payments as a straight-line operating expense during the lease term. The right-of-use asset is made up of discounted lease payments at present value; direct costs of obtaining a lease; advance lease payments; and the dismantling or asset removal obligations. The Company depreciates the right-of-use asset over the shorter period of the lease term and the useful life of the underlying asset; In this sense, when a purchase option in the lease is likely to be exercised, the right-of-use asset depreciates over its useful life. Depreciation begins on the start date of the lease. The lease liability is measured at initial recognition by discounting future minimum income payments at present value according to a term, using a discount rate that represents the cost of obtaining financing in an amount equivalent to the value of the contract's income, for the acquisition of the underlying asset, in the same currency and for a period similar to the corresponding contract (incremental borrowing rate). When the contract payments contain non-lease components (services), the Company has chosen not to separate them and to measure all payments as a single lease component; however, for the rest of the asset classes, the Company measures the lease liability only considering the payments of components that are rents, while the services implicit in the payments are recognized directly in results as operating expenses. To determine the term of the lease, the Company considers the mandatory term, including the probability of exercising any right to extend the term and / or an early termination. Subsequently, the lease liability is measured by increasing the book value to reflect the interest on the lease liability (using the effective interest method) and reducing the book value to reflect the rental payments made. When there are modifications to the lease payments for inflation, the Company remits the lease liability from the date the new payments are known, without reconsidering the discount rate. However, if the modifications are related to the term of the contract or change in circumstances that results in a change in the assessment of the exercise of a purchase option, the Company re-evaluates the discount rate in the measurement of the liability. Any increase or decrease in the value of the lease liability subsequent to this re-measurement is recognized by increasing or decreasing to the same extent, as the case may be, the value of the right-of-use asset. Finally, the lease liability is derecognized at the time the Company pays all of the contract's payments. When the Company determines that it is probable that it will exercise an early termination from the contract that merits a cash outlay, said consideration is part of the re-measurement of the liability mentioned in the preceding paragraph; however, in those cases in which the early termination does not imply a cash outlay, the Company pays the lease liability and the corresponding right of use asset, recognizing the difference between the two immediately in the consolidated statement of income.</t>
        </is>
      </c>
    </row>
    <row r="12">
      <c r="A12" s="4" t="inlineStr">
        <is>
          <t>Inventories</t>
        </is>
      </c>
      <c r="B12" s="4" t="inlineStr">
        <is>
          <t>i) Inventories Inventories are measured at the lower of cost and net realizable value. The cost of inventories is based on average cost, and includes expenditures incurred for acquiring inventories, production or transformation costs, and other costs incurred for bringing them to their present location and condition. Agricultural products derived from biological asses are processed chickens and commercial eggs. Net realizable value is the estimated selling price in the ordinary course of business, less the costs necessary to make the sale. Cost of sales represents cost of inventories at the time of sale, increased, if applicable, by reductions in inventory to its net realizable value, if lower than cost, during the year. The Company records the necessary reductions in the value of its inventories for impairment, obsolescence, slow movement and other factors that may indicate that the use or performance of the items that are part of the inventory may be lower than the carrying value.</t>
        </is>
      </c>
    </row>
    <row r="13">
      <c r="A13" s="4" t="inlineStr">
        <is>
          <t>Impairment</t>
        </is>
      </c>
      <c r="B13" s="4" t="inlineStr">
        <is>
          <t>j) Impairment Non-financial assets The carrying amounts of the Company’s non-financial assets, other than inventories, biological assets and deferred tax assets, are reviewed at each reporting date to determine whether there is any indication of impairment. If any such indication exists, then the recoverable amount of the asset is estimated or cash generating units, as the lowest between its value in use and the fair value less cost of sale. Goodwill and indefinite-lived intangible assets are tested annually for impairment on the same dates. The Company defines the cash generating units and also estimates the periodicity and cash flows that they should generate. Subsequent changes in the group of cash-generating units, or changes in the assumptions that support the cash flow estimates or the discount rate could impact the carrying amounts of the respective asset. The main assumptions for developing estimates of recoverable amounts are the estimates the future cash flows expected to arise from the cash-generating unit and a suitable discount rate in order to calculate its present value. The Company estimates cash flow projections considering current market conditions, determination of future prices of goods and volumes of production and sales. In addition, for the purposes of the discount and perpetuity growth rates, the Company uses indicators of market and expectations of long-term growth in the markets in which it operates. The Company estimates a discount rate before taxes for the purposes of the goodwill impairment test that reflects the risk of the corresponding cash-generating units and that enables the calculation of present value of expected future cash flows, as well as to reflect risks that were not included in the cash flow projection assumptions and premises. The discount rate that the Company estimates is based on the weighted average cost of capital. In addition, the discount rate estimated by the Company reflects the return that market participants would require if they had made a decision about an equivalent asset, as well as the expected generation of cash flow, time, and risk-and-return profiles. The Company annually reviews the circumstances which led to an impairment loss arising from cash-generating units to determine whether such circumstances have been changed and that may result in the reversal of previously recognized impairment losses. An impairment loss in respect of goodwill is not reversed. For other long-lived assets, an impairment loss is reversed only to the extent that the asset’s carrying amount does not exceed the carrying amount that would have been determined, net of depreciation or amortization, if the impairment loss had not been recognized. Impairment losses are recognized in profit and loss. Impairment losses recognized in respect of cash-generating units are allocated first to reduce the carrying amount of any goodwill allocated to the cash-generating unit (or group of CGUs), and subsequently to reduce the carrying amount of the other long-lived assets within the cash-generating unit (or group of CGUs) on a pro rata basis.</t>
        </is>
      </c>
    </row>
    <row r="14">
      <c r="A14" s="4" t="inlineStr">
        <is>
          <t>Held-for-sale assets</t>
        </is>
      </c>
      <c r="B14" s="4" t="inlineStr">
        <is>
          <t>k) Held-for-sale assets Held for sale assets mainly consist of foreclosed assets. Foreclosed assets are initially recorded at the lower of fair value less costs to sell or the net carrying amount of the related account receivable. Immediately before being classified as held-for-sale, assets are valued according to the Company’s accounting policies in accordance with the applicable IFRS. Subsequently, held-for-sale assets are recorded at the lower of the carrying amount and fair value less costs to sell. Impairment losses on initial classification of held-for-sale assets and subsequent remeasurement gains and losses are recognized in profit and loss. Recognized gains shall not exceed cumulative impairment losses previously recognized.</t>
        </is>
      </c>
    </row>
    <row r="15">
      <c r="A15" s="4" t="inlineStr">
        <is>
          <t>Other assets</t>
        </is>
      </c>
      <c r="B15" s="4" t="inlineStr">
        <is>
          <t>l) Other assets Other long-term assets primarily include advances for the purchase of property, plant and equipment, investments in insurance policies and security deposits. The Company owns life insurance policies of some of the former stockholders of Bachoco USA, LLC (foreign subsidiary). The Company records these policies at their net cash surrender value which approximates its fair value (see note 17).</t>
        </is>
      </c>
    </row>
    <row r="16">
      <c r="A16" s="4" t="inlineStr">
        <is>
          <t>Employee benefits</t>
        </is>
      </c>
      <c r="B16" s="4" t="inlineStr">
        <is>
          <t>m) Employee benefits The Company grants to its employees in Mexico and abroad, different types of benefits as described below and as detailed in note 22. i. Defined contribution plan A defined contribution plan is a post-employment benefit plan under which an entity pays fixed contributions to a separate entity and has no legal or constructive obligation to pay further amounts. Obligations for contributions to defined contribution plans are recognized as an employee benefit expense in profit and loss in the periods during which the related services are rendered by employees. Prepaid contributions are recognized as an asset to the extent that the Company has the right to a cash refund or a reduction in future payments is available. Contributions to a defined contribution plan due more than 12 months after the end of the period in which the employees render the service are discounted at present value. ii. Defined benefit plan A defined benefit plan is a post-employment benefit plan other than a defined contribution plan. It is funded by contributions made by the Company and is intended to meet the Company’s labor obligations to its employees. The Company´s net obligations in respect of defined benefit plans is calculated separately for each plan, estimating the amount of the future benefit that the employees have earned in return for their service in the current and prior years; that benefit is discounted to determine its present value, and is reduced by the fair value of the plan assets. The discount rate is the yield at the end of the reporting period on high quality corporate bonds (or governmental bonds in the instance that a deep market does not exist for high quality corporate bonds, which is the case in Mexico) that have maturity dates approximating the terms of the Company´s obligations and that are denominated in the currency in which the benefits are expected to be paid.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The Company presents service cost as part of operating income in the consolidated statements of profit or loss and other comprehensive income (loss). Gains and losses for reduction of service are accounted for as past service costs. The calculation is performed annually by a qualified actuary using the projected unit credit method. When the calculation results in a benefit to the Company, the recognized asset is limited to the present value of any economic benefits available in the form of refunds from the plans or reductions in future contributions to the plans. When the benefits of a plan are modified or improved, the portion of the improved benefits related to past services by employees is recognized in profit and loss on the earlier of the following dates: when there is a modification or curtailment to the plan, or when the Company recognizes the related restructuring costs or termination benefits. Remeasurement adjustments, comprising actuarial gains and losses, the effect of changes to the asset ceiling (if applicable) and the return on plan assets (excluding interest), are reflected immediately with a charge or credit recognized in other comprehensive income in the period in which they occur. Remeasurement recognized in other comprehensive income is reflected immediately in equity and is not reclassified to profit or loss. iii. Short-term benefits Short-term employee benefits are valued on a non-discounted basis and are expensed as the respective services are rendered. A liability is recognized for the amount expected to be paid under the short-term cash bonus plans or statutory employee profit sharing (PTU for its acronym in Spanish), if the Company has a legal or constructive obligation to pay such amounts as a result of prior services rendered by the employee, and the obligation may be reliably estimated. iv. Termination benefits from constructive obligations During 2019 and 2020 the Company recognizes, as a defined benefit plan, a constructive obligation from past practices. The liability accrues based on the services rendered by the employee. Payment of this benefit is made in one installment at the time that the employee voluntarily ceases working for the Company.</t>
        </is>
      </c>
    </row>
    <row r="17">
      <c r="A17" s="4" t="inlineStr">
        <is>
          <t>Provisions</t>
        </is>
      </c>
      <c r="B17" s="4" t="inlineStr">
        <is>
          <t>n) Provisions A provision is recognized if, as a result of a past event, the Company has a present legal or constructive obligation that can be estimated reliably, and it is probable that an outflow of economic benefits will be required to settle the obligation. When the effect of time value of money is significant, the amount of the provision is the present value of the disbursements expected to be necessary to settle the obligation. The discount rate applied is determined before taxes and reflects market conditions at the reporting date and takes into account the specific risk of the relevant liability, if any. The unwinding of the present value discount is recognized as a financial cost.</t>
        </is>
      </c>
    </row>
    <row r="18">
      <c r="A18" s="4" t="inlineStr">
        <is>
          <t>Interests in joint operations</t>
        </is>
      </c>
      <c r="B18" s="4" t="inlineStr">
        <is>
          <t>o)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he Company as a joint operator recognizes, in relation to its interest in a joint operation: its assets, including its share of any assets held jointly; its liabilities, including its share of any liabilities incurred jointly; its revenue from the sale of its share of the output arising from the joint operation; its share of the revenue from the sale of the output by the joint operation, and its expenses, including its share of any expenses incurred jointly. The Company accounts for the assets, liabilities, revenues and expenses relating to its interest in a joint operation in accordance with the IFRSs applicable to such assets, liabilities, revenues and expenses. The Company has joint operations derived from the agreements for the development of its biological assets. For such operations, the Company accounts for its biological assets, its obligations derived from technical support, as well as the expenses it incurs with respect to the joint operations. The live poultry produced by the joint operation is ultimately used internally by the Company and may be sold by the Company to third parties. As a result, the joint operation itself does not generate any revenues with third parties.</t>
        </is>
      </c>
    </row>
    <row r="19">
      <c r="A19" s="4" t="inlineStr">
        <is>
          <t>Revenues</t>
        </is>
      </c>
      <c r="B19" s="4" t="inlineStr">
        <is>
          <t>p) Revenues Revenues from the sale of goods in the course of ordinary activities are measured at the fair value of the consideration received or receivable, net of returns, trade discounts and volume rebates. Revenues are recognized when persuasive evidence exists, usually in the form of an executed sales agreement, that control over the product has been transferred to the customer. If it is probable that discounts will be granted and the amount can be measured reliably, the discount is recognized as a reduction of revenue. The Company generally does not accept sales returns. No asset is recognized for product returns, due to the fact that such products are not expected to be sold or recovered in another manner given that they are perishable. To the extent sales returns occur, the product returns are made simultaneously with the delivery and acceptance of the product (same day). The Company has concluded that all performance obligations are satisfied at the time of delivery of the product to the customer. The Company has a variety of credit terms for its various distribution channels, all of which have short terms, consistent with market and industry practices. Accordingly, there are no financing components. A significant portion of sales in Mexico are collected in cash on delivery.</t>
        </is>
      </c>
    </row>
    <row r="20">
      <c r="A20" s="4" t="inlineStr">
        <is>
          <t>Financial income and costs and dividend income</t>
        </is>
      </c>
      <c r="B20" s="4" t="inlineStr">
        <is>
          <t>q) Financial income and costs and dividend income Financial income comprises interest income from funds invested, fair value changes on financial assets at fair value through profit or loss and foreign currency exchange gains. Interest income is recognized in profit and loss, using the effective interest method. Dividend income is recognized in profit and loss on the date that the Company´s right to receive the payment is established. Financial costs comprise interest expense for borrowings, foreign currency exchange losses and fair value changes on financial assets at fair value through profit and loss. Borrowing costs that are not directly attributable to the acquisition, construction or production of a qualifying asset are recognized in profit and loss using the effective interest method. Borrowing costs directly attributable to the acquisition, construction or production of qualifying assets, which are assets that necessarily take a substantial period of time to get ready for their intended use or sale, are added to the costs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Exchange gains and losses are reported on a net basis.</t>
        </is>
      </c>
    </row>
    <row r="21">
      <c r="A21" s="4" t="inlineStr">
        <is>
          <t>Income taxes</t>
        </is>
      </c>
      <c r="B21" s="4" t="inlineStr">
        <is>
          <t>r) Income taxes Income tax expense is comprised of current and deferred tax. Current income taxes and deferred income taxes are recognized in profit and loss provided they do not relate to a business combination, or items recognized directly in equity or in other comprehensive income. Current income tax is the expected tax payable or receivable on the taxable income or loss for the fiscal year, which can be applied to taxable income from previous years, using tax rates enacted or substantively enacted in each jurisdiction at the reporting date, plus any adjustment to taxes payable with respect to previous years. Current income tax payable also includes any tax liability arising from the payment of dividends. Deferred income tax is recognized in respect of temporary differences between the carrying amounts of assets and liabilities and the amounts used for tax purposes. Deferred income tax is not recognized for: ● the initial recognition of assets or liabilities in a transaction that is not a business combination and did not affect either accounting or taxable profit or loss; ● differences related to investments in subsidiaries to the extent that it is probable that the Company is able to control the reversal date, and the reversion is not expected to take place in the near future. ● taxable temporary differences arising from the initial recognition of goodwill. Deferred income tax is determined by applying the tax rates that are expected to apply in the period in which the temporary differences will reverse, based on the regulations enacted or substantively enacted at the reporting date. The measurement of deferred income tax assets and liabilities reflect the tax consequences derived from the manner in which the Company expects to recover or settle the carrying amounts of its assets and liabilities. In determining the amount of current and deferred income tax, the Company takes into account the impact of uncertain tax positions and whether additional taxes and interest may be due. The Company believes that the balance for its income tax liabilities are appropriate for all tax years subject to be reviewed by the tax authorities based on its assessment of several factors, including the interpretation of the tax laws and prior experience.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t probable that the related tax benefit will be realized.</t>
        </is>
      </c>
    </row>
    <row r="22">
      <c r="A22" s="4" t="inlineStr">
        <is>
          <t>Earnings per share</t>
        </is>
      </c>
      <c r="B22" s="4" t="inlineStr">
        <is>
          <t>s) Earnings per share The Company presents information on basic and diluted earnings per share (“EPS”) related to its ordinary shares. Basic EPS is computed by dividing the profit and loss attributable to the holders of the Company’s common shares by the weighted average number of outstanding ordinary shares during the period, adjusted for treasury shares held. Diluted EPS is determined by adjusting the profit and loss attributable to the holders of the ordinary shares and the outstanding weighted average number of ordinary shares, adjusted for treasury shares held, for the potential dilutive effects of all ordinary shares, including convertible instruments and options on shares granted to employees. At December 31, 2021, 2020 and 2019, the Company has no outstanding instruments that imply the existence of potential ordinary shares, for which reason basic and diluted EPS are the same.</t>
        </is>
      </c>
    </row>
    <row r="23">
      <c r="A23" s="4" t="inlineStr">
        <is>
          <t>Segment information</t>
        </is>
      </c>
      <c r="B23" s="4" t="inlineStr">
        <is>
          <t>t) Segment information An operating segment is a component of the Company: i) that is engaged in business activities from which revenues and expenses may be obtained and incurred, including revenues and expenses related to transactions with any of the other components of the Company, ii) whose results are reviewed periodically by the chief operating decision maker for the purpose of resource allocation and assessment of segment performance, and iii) for which discrete financial information exists. The Company discloses reportable segments based on operating segments whose revenues exceed 10% of the combined revenues from all segments, whose absolute value of profit or loss exceeds 10% of the combined absolute value of profit or loss from all segments, whose assets exceed 10% of the combined assets from all segments, or that result from the aggregation of two or more operating segments that share similar economic characteristics and meet the aggregation criteria under IFRS (note 2 d) iii. ).</t>
        </is>
      </c>
    </row>
    <row r="24">
      <c r="A24" s="4" t="inlineStr">
        <is>
          <t>Costs and expenses by function</t>
        </is>
      </c>
      <c r="B24" s="4" t="inlineStr">
        <is>
          <t>u) Costs and expenses by function Costs and expenses in the consolidated statements of profit and loss and other comprehensive income were classified by their function. The nature of costs and expenses is presented in Note 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t>
        </is>
      </c>
      <c r="B4" s="4" t="inlineStr">
        <is>
          <t>Below are the estimated useful lives for 2021, 2020 and 2019: ​ ​ ​ ​ ​ Average ​ ​ useful Life Buildings 46 Machinery and Equipment 19 Vehicles 11 Computers 8 Furniture 11</t>
        </is>
      </c>
    </row>
    <row r="5">
      <c r="A5" s="4" t="inlineStr">
        <is>
          <t>Schedule of estimated residual values</t>
        </is>
      </c>
      <c r="B5" s="4" t="inlineStr">
        <is>
          <t>The Company has estimated the following residual values as of December 31, 2021, 2020 and 2019: ​ ​ ​ ​ ​ Residual Value Buildings 9% Machinery and Equipment 8% Vehicles 5% Computers 0% Furniture 2%</t>
        </is>
      </c>
    </row>
    <row r="6">
      <c r="A6" s="4" t="inlineStr">
        <is>
          <t>Schedule of estimated Depreciation of poultry and breeder pigs</t>
        </is>
      </c>
      <c r="B6" s="4" t="inlineStr">
        <is>
          <t>Depreciation of poultry and breeder pigs is estimated based on the expected future life of such assets and is calculated on a straight-line basis. ​ ​ ​ ​ Expected average ​ ​ useful life ​ ​ (weeks) Poultry in its different production stages 40-47 Breeder pigs 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asset acquisitions (Tables)</t>
        </is>
      </c>
      <c r="B1" s="2" t="inlineStr">
        <is>
          <t>12 Months Ended</t>
        </is>
      </c>
    </row>
    <row r="2">
      <c r="B2" s="2" t="inlineStr">
        <is>
          <t>Dec. 31, 2021</t>
        </is>
      </c>
    </row>
    <row r="3">
      <c r="A3" s="4" t="inlineStr">
        <is>
          <t>Sonora Agropecuaria, S.A. de C.V.</t>
        </is>
      </c>
    </row>
    <row r="4">
      <c r="A4" s="3" t="inlineStr">
        <is>
          <t>Business and asset acquisitions</t>
        </is>
      </c>
    </row>
    <row r="5">
      <c r="A5" s="4" t="inlineStr">
        <is>
          <t>Schedule of identifiable assets acquired and liabilities assumed</t>
        </is>
      </c>
      <c r="B5" s="4" t="inlineStr">
        <is>
          <t>The following is a summary of the recognized amounts of acquired assets and assumed liabilities at the date, compared to the consideration paid: ​ ​ ​ ​ ​ ​ Acquisition value ​ ​ ​ ​ Current assets, other than inventories $ 349,834 Inventories ​ 123,959 Property, plant and equipment ​ 383,680 Total assets ​ 857,473 Current liabilities ​ (263,365) Deferred income tax ​ (35,916) Acquired net identifiable assets ​ 558,192 Controlling interest ​ ​ 305,889 Non-controlling interest ​ ​ 252,303 Consideration paid ​ 215,000 Bargain purchase gain (note 30) $ 90,8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27" customWidth="1" min="5" max="5"/>
    <col width="66" customWidth="1" min="6" max="6"/>
    <col width="46" customWidth="1" min="7" max="7"/>
    <col width="38" customWidth="1" min="8" max="8"/>
    <col width="49" customWidth="1" min="9" max="9"/>
    <col width="35" customWidth="1" min="10" max="10"/>
    <col width="13" customWidth="1" min="11" max="11"/>
  </cols>
  <sheetData>
    <row r="1">
      <c r="A1" s="1" t="inlineStr">
        <is>
          <t>Consolidated Statements of Changes in Stockholders' Equity - MXN ($) $ in Thousands</t>
        </is>
      </c>
      <c r="B1" s="2" t="inlineStr">
        <is>
          <t>Capital stock [member]</t>
        </is>
      </c>
      <c r="C1" s="2" t="inlineStr">
        <is>
          <t>Share premium [member]</t>
        </is>
      </c>
      <c r="D1" s="2" t="inlineStr">
        <is>
          <t>Reserve for repurchase of shares [member]</t>
        </is>
      </c>
      <c r="E1" s="2" t="inlineStr">
        <is>
          <t>Retained earnings [member]</t>
        </is>
      </c>
      <c r="F1" s="2" t="inlineStr">
        <is>
          <t>Effects of derivatives classified as hedging instruments [member]</t>
        </is>
      </c>
      <c r="G1" s="2" t="inlineStr">
        <is>
          <t>Foreign currency translation reserve [member]</t>
        </is>
      </c>
      <c r="H1" s="2" t="inlineStr">
        <is>
          <t>Actuarial remeasurements net [member]</t>
        </is>
      </c>
      <c r="I1" s="2" t="inlineStr">
        <is>
          <t>Equity attributable to owners of parent [member]</t>
        </is>
      </c>
      <c r="J1" s="2" t="inlineStr">
        <is>
          <t>Non-controlling interests [member]</t>
        </is>
      </c>
      <c r="K1" s="2" t="inlineStr">
        <is>
          <t>Total</t>
        </is>
      </c>
    </row>
    <row r="2">
      <c r="A2" s="4" t="inlineStr">
        <is>
          <t>Balance at Dec. 31, 2018</t>
        </is>
      </c>
      <c r="B2" s="6" t="n">
        <v>1174432</v>
      </c>
      <c r="C2" s="6" t="n">
        <v>414470</v>
      </c>
      <c r="D2" s="6" t="n">
        <v>562047</v>
      </c>
      <c r="E2" s="6" t="n">
        <v>34792320</v>
      </c>
      <c r="F2" s="6" t="n">
        <v>-307</v>
      </c>
      <c r="G2" s="6" t="n">
        <v>1273671</v>
      </c>
      <c r="H2" s="6" t="n">
        <v>-120378</v>
      </c>
      <c r="I2" s="6" t="n">
        <v>38096255</v>
      </c>
      <c r="J2" s="6" t="n">
        <v>69450</v>
      </c>
      <c r="K2" s="6" t="n">
        <v>38165705</v>
      </c>
    </row>
    <row r="3">
      <c r="A3" s="4" t="inlineStr">
        <is>
          <t>Dividends paid</t>
        </is>
      </c>
      <c r="B3" s="5" t="n">
        <v>0</v>
      </c>
      <c r="C3" s="5" t="n">
        <v>0</v>
      </c>
      <c r="D3" s="5" t="n">
        <v>0</v>
      </c>
      <c r="E3" s="5" t="n">
        <v>-840000</v>
      </c>
      <c r="F3" s="5" t="n">
        <v>0</v>
      </c>
      <c r="G3" s="5" t="n">
        <v>0</v>
      </c>
      <c r="H3" s="5" t="n">
        <v>0</v>
      </c>
      <c r="I3" s="5" t="n">
        <v>-840000</v>
      </c>
      <c r="J3" s="5" t="n">
        <v>0</v>
      </c>
      <c r="K3" s="5" t="n">
        <v>-840000</v>
      </c>
    </row>
    <row r="4">
      <c r="A4" s="4" t="inlineStr">
        <is>
          <t>Dividends paid to non-controlling interest</t>
        </is>
      </c>
      <c r="B4" s="5" t="n">
        <v>0</v>
      </c>
      <c r="C4" s="5" t="n">
        <v>0</v>
      </c>
      <c r="D4" s="5" t="n">
        <v>0</v>
      </c>
      <c r="E4" s="5" t="n">
        <v>0</v>
      </c>
      <c r="F4" s="5" t="n">
        <v>0</v>
      </c>
      <c r="G4" s="5" t="n">
        <v>0</v>
      </c>
      <c r="H4" s="5" t="n">
        <v>0</v>
      </c>
      <c r="I4" s="5" t="n">
        <v>0</v>
      </c>
      <c r="J4" s="5" t="n">
        <v>-1985</v>
      </c>
      <c r="K4" s="5" t="n">
        <v>-1985</v>
      </c>
    </row>
    <row r="5">
      <c r="A5" s="4" t="inlineStr">
        <is>
          <t>Reserve for repurchase of shares</t>
        </is>
      </c>
      <c r="B5" s="5" t="n">
        <v>0</v>
      </c>
      <c r="C5" s="5" t="n">
        <v>0</v>
      </c>
      <c r="D5" s="5" t="n">
        <v>747840</v>
      </c>
      <c r="E5" s="5" t="n">
        <v>-747840</v>
      </c>
      <c r="F5" s="5" t="n">
        <v>0</v>
      </c>
      <c r="G5" s="5" t="n">
        <v>0</v>
      </c>
      <c r="H5" s="5" t="n">
        <v>0</v>
      </c>
      <c r="I5" s="5" t="n">
        <v>0</v>
      </c>
      <c r="J5" s="5" t="n">
        <v>0</v>
      </c>
      <c r="K5" s="5" t="n">
        <v>0</v>
      </c>
    </row>
    <row r="6">
      <c r="A6" s="4" t="inlineStr">
        <is>
          <t>Repurchase and sale of shares</t>
        </is>
      </c>
      <c r="B6" s="5" t="n">
        <v>0</v>
      </c>
      <c r="C6" s="5" t="n">
        <v>46</v>
      </c>
      <c r="D6" s="5" t="n">
        <v>-1520</v>
      </c>
      <c r="E6" s="5" t="n">
        <v>0</v>
      </c>
      <c r="F6" s="5" t="n">
        <v>0</v>
      </c>
      <c r="G6" s="5" t="n">
        <v>0</v>
      </c>
      <c r="H6" s="5" t="n">
        <v>0</v>
      </c>
      <c r="I6" s="5" t="n">
        <v>-1474</v>
      </c>
      <c r="J6" s="5" t="n">
        <v>0</v>
      </c>
      <c r="K6" s="5" t="n">
        <v>-1474</v>
      </c>
    </row>
    <row r="7">
      <c r="A7" s="3" t="inlineStr">
        <is>
          <t>Comprehensive income for the year:</t>
        </is>
      </c>
    </row>
    <row r="8">
      <c r="A8" s="4" t="inlineStr">
        <is>
          <t>Profit for the year</t>
        </is>
      </c>
      <c r="B8" s="5" t="n">
        <v>0</v>
      </c>
      <c r="C8" s="5" t="n">
        <v>0</v>
      </c>
      <c r="D8" s="5" t="n">
        <v>0</v>
      </c>
      <c r="E8" s="5" t="n">
        <v>3219931</v>
      </c>
      <c r="F8" s="5" t="n">
        <v>0</v>
      </c>
      <c r="G8" s="5" t="n">
        <v>0</v>
      </c>
      <c r="H8" s="5" t="n">
        <v>0</v>
      </c>
      <c r="I8" s="5" t="n">
        <v>3219931</v>
      </c>
      <c r="J8" s="5" t="n">
        <v>12895</v>
      </c>
      <c r="K8" s="5" t="n">
        <v>3232826</v>
      </c>
    </row>
    <row r="9">
      <c r="A9" s="4" t="inlineStr">
        <is>
          <t>Other comprehensive income</t>
        </is>
      </c>
      <c r="B9" s="5" t="n">
        <v>0</v>
      </c>
      <c r="C9" s="5" t="n">
        <v>0</v>
      </c>
      <c r="D9" s="5" t="n">
        <v>0</v>
      </c>
      <c r="E9" s="5" t="n">
        <v>0</v>
      </c>
      <c r="F9" s="5" t="n">
        <v>-19464</v>
      </c>
      <c r="G9" s="5" t="n">
        <v>-199746</v>
      </c>
      <c r="H9" s="5" t="n">
        <v>-75527</v>
      </c>
      <c r="I9" s="5" t="n">
        <v>-294737</v>
      </c>
      <c r="J9" s="5" t="n">
        <v>0</v>
      </c>
      <c r="K9" s="5" t="n">
        <v>-294737</v>
      </c>
    </row>
    <row r="10">
      <c r="A10" s="4" t="inlineStr">
        <is>
          <t>Total comprehensive income for the year</t>
        </is>
      </c>
      <c r="B10" s="5" t="n">
        <v>0</v>
      </c>
      <c r="C10" s="5" t="n">
        <v>0</v>
      </c>
      <c r="D10" s="5" t="n">
        <v>0</v>
      </c>
      <c r="E10" s="5" t="n">
        <v>3219931</v>
      </c>
      <c r="F10" s="5" t="n">
        <v>-19464</v>
      </c>
      <c r="G10" s="5" t="n">
        <v>-199746</v>
      </c>
      <c r="H10" s="5" t="n">
        <v>-75527</v>
      </c>
      <c r="I10" s="5" t="n">
        <v>2925194</v>
      </c>
      <c r="J10" s="5" t="n">
        <v>12895</v>
      </c>
      <c r="K10" s="5" t="n">
        <v>2938089</v>
      </c>
    </row>
    <row r="11">
      <c r="A11" s="4" t="inlineStr">
        <is>
          <t>Balance at Dec. 31, 2019</t>
        </is>
      </c>
      <c r="B11" s="5" t="n">
        <v>1174432</v>
      </c>
      <c r="C11" s="5" t="n">
        <v>414516</v>
      </c>
      <c r="D11" s="5" t="n">
        <v>1308367</v>
      </c>
      <c r="E11" s="5" t="n">
        <v>36424411</v>
      </c>
      <c r="F11" s="5" t="n">
        <v>-19771</v>
      </c>
      <c r="G11" s="5" t="n">
        <v>1073925</v>
      </c>
      <c r="H11" s="5" t="n">
        <v>-195905</v>
      </c>
      <c r="I11" s="5" t="n">
        <v>40179975</v>
      </c>
      <c r="J11" s="5" t="n">
        <v>80360</v>
      </c>
      <c r="K11" s="5" t="n">
        <v>40260335</v>
      </c>
    </row>
    <row r="12">
      <c r="A12" s="4" t="inlineStr">
        <is>
          <t>Dividends paid</t>
        </is>
      </c>
      <c r="B12" s="5" t="n">
        <v>0</v>
      </c>
      <c r="C12" s="5" t="n">
        <v>0</v>
      </c>
      <c r="D12" s="5" t="n">
        <v>0</v>
      </c>
      <c r="E12" s="5" t="n">
        <v>-791744</v>
      </c>
      <c r="F12" s="5" t="n">
        <v>0</v>
      </c>
      <c r="G12" s="5" t="n">
        <v>0</v>
      </c>
      <c r="H12" s="5" t="n">
        <v>0</v>
      </c>
      <c r="I12" s="5" t="n">
        <v>-791744</v>
      </c>
      <c r="J12" s="5" t="n">
        <v>0</v>
      </c>
      <c r="K12" s="5" t="n">
        <v>-791744</v>
      </c>
    </row>
    <row r="13">
      <c r="A13" s="4" t="inlineStr">
        <is>
          <t>Dividends paid to non-controlling interest</t>
        </is>
      </c>
      <c r="B13" s="5" t="n">
        <v>0</v>
      </c>
      <c r="C13" s="5" t="n">
        <v>0</v>
      </c>
      <c r="D13" s="5" t="n">
        <v>0</v>
      </c>
      <c r="E13" s="5" t="n">
        <v>0</v>
      </c>
      <c r="F13" s="5" t="n">
        <v>0</v>
      </c>
      <c r="G13" s="5" t="n">
        <v>0</v>
      </c>
      <c r="H13" s="5" t="n">
        <v>0</v>
      </c>
      <c r="I13" s="5" t="n">
        <v>0</v>
      </c>
      <c r="J13" s="5" t="n">
        <v>-1879</v>
      </c>
      <c r="K13" s="5" t="n">
        <v>-1879</v>
      </c>
    </row>
    <row r="14">
      <c r="A14" s="4" t="inlineStr">
        <is>
          <t>Reserve for repurchase of shares</t>
        </is>
      </c>
      <c r="B14" s="5" t="n">
        <v>0</v>
      </c>
      <c r="C14" s="5" t="n">
        <v>0</v>
      </c>
      <c r="D14" s="5" t="n">
        <v>-39482</v>
      </c>
      <c r="E14" s="5" t="n">
        <v>39482</v>
      </c>
      <c r="F14" s="5" t="n">
        <v>0</v>
      </c>
      <c r="G14" s="5" t="n">
        <v>0</v>
      </c>
      <c r="H14" s="5" t="n">
        <v>0</v>
      </c>
      <c r="I14" s="5" t="n">
        <v>0</v>
      </c>
      <c r="J14" s="5" t="n">
        <v>0</v>
      </c>
      <c r="K14" s="5" t="n">
        <v>0</v>
      </c>
    </row>
    <row r="15">
      <c r="A15" s="4" t="inlineStr">
        <is>
          <t>Repurchase and sale of shares</t>
        </is>
      </c>
      <c r="B15" s="5" t="n">
        <v>0</v>
      </c>
      <c r="C15" s="5" t="n">
        <v>-1093</v>
      </c>
      <c r="D15" s="5" t="n">
        <v>-2416</v>
      </c>
      <c r="E15" s="5" t="n">
        <v>0</v>
      </c>
      <c r="F15" s="5" t="n">
        <v>0</v>
      </c>
      <c r="G15" s="5" t="n">
        <v>0</v>
      </c>
      <c r="H15" s="5" t="n">
        <v>0</v>
      </c>
      <c r="I15" s="5" t="n">
        <v>-3509</v>
      </c>
      <c r="J15" s="5" t="n">
        <v>0</v>
      </c>
      <c r="K15" s="5" t="n">
        <v>-3509</v>
      </c>
    </row>
    <row r="16">
      <c r="A16" s="4" t="inlineStr">
        <is>
          <t>Increase in non-controlling interest in acquired business</t>
        </is>
      </c>
      <c r="B16" s="5" t="n">
        <v>0</v>
      </c>
      <c r="C16" s="5" t="n">
        <v>0</v>
      </c>
      <c r="D16" s="5" t="n">
        <v>0</v>
      </c>
      <c r="E16" s="5" t="n">
        <v>0</v>
      </c>
      <c r="F16" s="5" t="n">
        <v>0</v>
      </c>
      <c r="G16" s="5" t="n">
        <v>0</v>
      </c>
      <c r="H16" s="5" t="n">
        <v>0</v>
      </c>
      <c r="I16" s="5" t="n">
        <v>0</v>
      </c>
      <c r="J16" s="5" t="n">
        <v>494272</v>
      </c>
      <c r="K16" s="5" t="n">
        <v>494272</v>
      </c>
    </row>
    <row r="17">
      <c r="A17" s="3" t="inlineStr">
        <is>
          <t>Comprehensive income for the year:</t>
        </is>
      </c>
    </row>
    <row r="18">
      <c r="A18" s="4" t="inlineStr">
        <is>
          <t>Profit for the year</t>
        </is>
      </c>
      <c r="B18" s="5" t="n">
        <v>0</v>
      </c>
      <c r="C18" s="5" t="n">
        <v>0</v>
      </c>
      <c r="D18" s="5" t="n">
        <v>0</v>
      </c>
      <c r="E18" s="5" t="n">
        <v>3935672</v>
      </c>
      <c r="F18" s="5" t="n">
        <v>0</v>
      </c>
      <c r="G18" s="5" t="n">
        <v>0</v>
      </c>
      <c r="H18" s="5" t="n">
        <v>0</v>
      </c>
      <c r="I18" s="5" t="n">
        <v>3935672</v>
      </c>
      <c r="J18" s="5" t="n">
        <v>36420</v>
      </c>
      <c r="K18" s="5" t="n">
        <v>3972092</v>
      </c>
    </row>
    <row r="19">
      <c r="A19" s="4" t="inlineStr">
        <is>
          <t>Other comprehensive income</t>
        </is>
      </c>
      <c r="B19" s="5" t="n">
        <v>0</v>
      </c>
      <c r="C19" s="5" t="n">
        <v>0</v>
      </c>
      <c r="D19" s="5" t="n">
        <v>0</v>
      </c>
      <c r="E19" s="5" t="n">
        <v>0</v>
      </c>
      <c r="F19" s="5" t="n">
        <v>-247581</v>
      </c>
      <c r="G19" s="5" t="n">
        <v>317609</v>
      </c>
      <c r="H19" s="5" t="n">
        <v>-72787</v>
      </c>
      <c r="I19" s="5" t="n">
        <v>-2759</v>
      </c>
      <c r="J19" s="5" t="n">
        <v>0</v>
      </c>
      <c r="K19" s="5" t="n">
        <v>-2759</v>
      </c>
    </row>
    <row r="20">
      <c r="A20" s="4" t="inlineStr">
        <is>
          <t>Total comprehensive income for the year</t>
        </is>
      </c>
      <c r="B20" s="5" t="n">
        <v>0</v>
      </c>
      <c r="C20" s="5" t="n">
        <v>0</v>
      </c>
      <c r="D20" s="5" t="n">
        <v>0</v>
      </c>
      <c r="E20" s="5" t="n">
        <v>3935672</v>
      </c>
      <c r="F20" s="5" t="n">
        <v>-247581</v>
      </c>
      <c r="G20" s="5" t="n">
        <v>317609</v>
      </c>
      <c r="H20" s="5" t="n">
        <v>-72787</v>
      </c>
      <c r="I20" s="5" t="n">
        <v>3932913</v>
      </c>
      <c r="J20" s="5" t="n">
        <v>36420</v>
      </c>
      <c r="K20" s="5" t="n">
        <v>3969333</v>
      </c>
    </row>
    <row r="21">
      <c r="A21" s="4" t="inlineStr">
        <is>
          <t>Balance at Dec. 31, 2020</t>
        </is>
      </c>
      <c r="B21" s="5" t="n">
        <v>1174432</v>
      </c>
      <c r="C21" s="5" t="n">
        <v>413423</v>
      </c>
      <c r="D21" s="5" t="n">
        <v>1266469</v>
      </c>
      <c r="E21" s="5" t="n">
        <v>39607821</v>
      </c>
      <c r="F21" s="5" t="n">
        <v>-267352</v>
      </c>
      <c r="G21" s="5" t="n">
        <v>1391534</v>
      </c>
      <c r="H21" s="5" t="n">
        <v>-268692</v>
      </c>
      <c r="I21" s="5" t="n">
        <v>43317635</v>
      </c>
      <c r="J21" s="5" t="n">
        <v>609173</v>
      </c>
      <c r="K21" s="5" t="n">
        <v>43926808</v>
      </c>
    </row>
    <row r="22">
      <c r="A22" s="4" t="inlineStr">
        <is>
          <t>Dividends paid</t>
        </is>
      </c>
      <c r="B22" s="5" t="n">
        <v>0</v>
      </c>
      <c r="C22" s="5" t="n">
        <v>0</v>
      </c>
      <c r="D22" s="5" t="n">
        <v>0</v>
      </c>
      <c r="E22" s="5" t="n">
        <v>-851619</v>
      </c>
      <c r="F22" s="5" t="n">
        <v>0</v>
      </c>
      <c r="G22" s="5" t="n">
        <v>0</v>
      </c>
      <c r="H22" s="5" t="n">
        <v>0</v>
      </c>
      <c r="I22" s="5" t="n">
        <v>-851619</v>
      </c>
      <c r="J22" s="5" t="n">
        <v>0</v>
      </c>
      <c r="K22" s="5" t="n">
        <v>-851619</v>
      </c>
    </row>
    <row r="23">
      <c r="A23" s="4" t="inlineStr">
        <is>
          <t>Dividends paid to non-controlling interest</t>
        </is>
      </c>
      <c r="B23" s="5" t="n">
        <v>0</v>
      </c>
      <c r="C23" s="5" t="n">
        <v>0</v>
      </c>
      <c r="D23" s="5" t="n">
        <v>0</v>
      </c>
      <c r="E23" s="5" t="n">
        <v>0</v>
      </c>
      <c r="F23" s="5" t="n">
        <v>0</v>
      </c>
      <c r="G23" s="5" t="n">
        <v>0</v>
      </c>
      <c r="H23" s="5" t="n">
        <v>0</v>
      </c>
      <c r="I23" s="5" t="n">
        <v>0</v>
      </c>
      <c r="J23" s="5" t="n">
        <v>-2023</v>
      </c>
      <c r="K23" s="5" t="n">
        <v>-2023</v>
      </c>
    </row>
    <row r="24">
      <c r="A24" s="4" t="inlineStr">
        <is>
          <t>Reserve for repurchase of shares</t>
        </is>
      </c>
      <c r="B24" s="5" t="n">
        <v>0</v>
      </c>
      <c r="C24" s="5" t="n">
        <v>0</v>
      </c>
      <c r="D24" s="5" t="n">
        <v>-34068</v>
      </c>
      <c r="E24" s="5" t="n">
        <v>34068</v>
      </c>
      <c r="F24" s="5" t="n">
        <v>0</v>
      </c>
      <c r="G24" s="5" t="n">
        <v>0</v>
      </c>
      <c r="H24" s="5" t="n">
        <v>0</v>
      </c>
      <c r="I24" s="5" t="n">
        <v>0</v>
      </c>
      <c r="J24" s="5" t="n">
        <v>0</v>
      </c>
      <c r="K24" s="5" t="n">
        <v>0</v>
      </c>
    </row>
    <row r="25">
      <c r="A25" s="4" t="inlineStr">
        <is>
          <t>Repurchase and sale of shares</t>
        </is>
      </c>
      <c r="B25" s="5" t="n">
        <v>0</v>
      </c>
      <c r="C25" s="5" t="n">
        <v>647</v>
      </c>
      <c r="D25" s="5" t="n">
        <v>-32978</v>
      </c>
      <c r="E25" s="5" t="n">
        <v>0</v>
      </c>
      <c r="F25" s="5" t="n">
        <v>0</v>
      </c>
      <c r="G25" s="5" t="n">
        <v>0</v>
      </c>
      <c r="H25" s="5" t="n">
        <v>0</v>
      </c>
      <c r="I25" s="5" t="n">
        <v>-32331</v>
      </c>
      <c r="J25" s="5" t="n">
        <v>0</v>
      </c>
      <c r="K25" s="5" t="n">
        <v>-32331</v>
      </c>
    </row>
    <row r="26">
      <c r="A26" s="4" t="inlineStr">
        <is>
          <t>Merger of subsidiary companies</t>
        </is>
      </c>
      <c r="B26" s="5" t="n">
        <v>0</v>
      </c>
      <c r="C26" s="5" t="n">
        <v>0</v>
      </c>
      <c r="D26" s="5" t="n">
        <v>0</v>
      </c>
      <c r="E26" s="5" t="n">
        <v>-16595</v>
      </c>
      <c r="F26" s="5" t="n">
        <v>0</v>
      </c>
      <c r="G26" s="5" t="n">
        <v>0</v>
      </c>
      <c r="H26" s="5" t="n">
        <v>0</v>
      </c>
      <c r="I26" s="5" t="n">
        <v>-16595</v>
      </c>
      <c r="J26" s="5" t="n">
        <v>0</v>
      </c>
      <c r="K26" s="5" t="n">
        <v>-16595</v>
      </c>
    </row>
    <row r="27">
      <c r="A27" s="4" t="inlineStr">
        <is>
          <t>Increase in non-controlling interest in acquired business</t>
        </is>
      </c>
      <c r="B27" s="5" t="n">
        <v>0</v>
      </c>
      <c r="C27" s="5" t="n">
        <v>0</v>
      </c>
      <c r="D27" s="5" t="n">
        <v>0</v>
      </c>
      <c r="E27" s="5" t="n">
        <v>0</v>
      </c>
      <c r="F27" s="5" t="n">
        <v>0</v>
      </c>
      <c r="G27" s="5" t="n">
        <v>0</v>
      </c>
      <c r="H27" s="5" t="n">
        <v>0</v>
      </c>
      <c r="I27" s="5" t="n">
        <v>0</v>
      </c>
      <c r="J27" s="5" t="n">
        <v>2048</v>
      </c>
      <c r="K27" s="5" t="n">
        <v>2048</v>
      </c>
    </row>
    <row r="28">
      <c r="A28" s="3" t="inlineStr">
        <is>
          <t>Comprehensive income for the year:</t>
        </is>
      </c>
    </row>
    <row r="29">
      <c r="A29" s="4" t="inlineStr">
        <is>
          <t>Profit for the year</t>
        </is>
      </c>
      <c r="B29" s="5" t="n">
        <v>0</v>
      </c>
      <c r="C29" s="5" t="n">
        <v>0</v>
      </c>
      <c r="D29" s="5" t="n">
        <v>0</v>
      </c>
      <c r="E29" s="5" t="n">
        <v>5065554</v>
      </c>
      <c r="F29" s="5" t="n">
        <v>0</v>
      </c>
      <c r="G29" s="5" t="n">
        <v>0</v>
      </c>
      <c r="H29" s="5" t="n">
        <v>0</v>
      </c>
      <c r="I29" s="5" t="n">
        <v>5065554</v>
      </c>
      <c r="J29" s="5" t="n">
        <v>-131454</v>
      </c>
      <c r="K29" s="5" t="n">
        <v>4934100</v>
      </c>
    </row>
    <row r="30">
      <c r="A30" s="4" t="inlineStr">
        <is>
          <t>Other comprehensive income</t>
        </is>
      </c>
      <c r="B30" s="5" t="n">
        <v>0</v>
      </c>
      <c r="C30" s="5" t="n">
        <v>0</v>
      </c>
      <c r="D30" s="5" t="n">
        <v>0</v>
      </c>
      <c r="E30" s="5" t="n">
        <v>0</v>
      </c>
      <c r="F30" s="5" t="n">
        <v>217601</v>
      </c>
      <c r="G30" s="5" t="n">
        <v>109906</v>
      </c>
      <c r="H30" s="5" t="n">
        <v>-3835</v>
      </c>
      <c r="I30" s="5" t="n">
        <v>323672</v>
      </c>
      <c r="J30" s="5" t="n">
        <v>0</v>
      </c>
      <c r="K30" s="5" t="n">
        <v>323672</v>
      </c>
    </row>
    <row r="31">
      <c r="A31" s="4" t="inlineStr">
        <is>
          <t>Total comprehensive income for the year</t>
        </is>
      </c>
      <c r="B31" s="5" t="n">
        <v>0</v>
      </c>
      <c r="C31" s="5" t="n">
        <v>0</v>
      </c>
      <c r="D31" s="5" t="n">
        <v>0</v>
      </c>
      <c r="E31" s="5" t="n">
        <v>5065554</v>
      </c>
      <c r="F31" s="5" t="n">
        <v>217601</v>
      </c>
      <c r="G31" s="5" t="n">
        <v>109906</v>
      </c>
      <c r="H31" s="5" t="n">
        <v>-3835</v>
      </c>
      <c r="I31" s="5" t="n">
        <v>5389226</v>
      </c>
      <c r="J31" s="5" t="n">
        <v>-131454</v>
      </c>
      <c r="K31" s="5" t="n">
        <v>5257772</v>
      </c>
    </row>
    <row r="32">
      <c r="A32" s="4" t="inlineStr">
        <is>
          <t>Balance at Dec. 31, 2021</t>
        </is>
      </c>
      <c r="B32" s="6" t="n">
        <v>1174432</v>
      </c>
      <c r="C32" s="6" t="n">
        <v>414070</v>
      </c>
      <c r="D32" s="6" t="n">
        <v>1199423</v>
      </c>
      <c r="E32" s="6" t="n">
        <v>43839229</v>
      </c>
      <c r="F32" s="6" t="n">
        <v>-49751</v>
      </c>
      <c r="G32" s="6" t="n">
        <v>1501440</v>
      </c>
      <c r="H32" s="6" t="n">
        <v>-272527</v>
      </c>
      <c r="I32" s="6" t="n">
        <v>47806316</v>
      </c>
      <c r="J32" s="6" t="n">
        <v>477744</v>
      </c>
      <c r="K32" s="6" t="n">
        <v>48284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of the Company (Tables)</t>
        </is>
      </c>
      <c r="B1" s="2" t="inlineStr">
        <is>
          <t>12 Months Ended</t>
        </is>
      </c>
    </row>
    <row r="2">
      <c r="B2" s="2" t="inlineStr">
        <is>
          <t>Dec. 31, 2021</t>
        </is>
      </c>
    </row>
    <row r="3">
      <c r="A3" s="3" t="inlineStr">
        <is>
          <t>Subsidiaries of the Company</t>
        </is>
      </c>
    </row>
    <row r="4">
      <c r="A4" s="4" t="inlineStr">
        <is>
          <t>Schedule of list of subsidiaries and the company's shareholding percentage in such subsidiaries</t>
        </is>
      </c>
      <c r="B4" s="4" t="inlineStr">
        <is>
          <t>A list of subsidiaries and the Company’s shareholding percentage in such subsidiaries as of December 31, 2021, 2020 and 2019 are presented below: ​ ​ ​ ​ ​ ​ ​ ​ ​ ​ Name ​ Shareholding percentage in subsidiaries ​ ​ ​ ​ December 31, ​ ​ Country ​ 2021 ​ 2020 ​ 2019 Bachoco, S.A. de C.V. Mexico 99.99 99.99 99.99 Bachoco USA, LLC. &amp; Subsidiary U.S. 100.00 100.00 100.00 Campi Alimentos, S.A. de C.V. Mexico 99.99 99.99 99.99 Induba Pavos, S.A. de C.V. Mexico 99.99 99.99 99.99 Bachoco Comercial, S.A. de C.V. Mexico 99.99 99.99 99.99 PEC LAB, S.A. de C.V. Mexico 64.00 64.00 64.00 Aviser, S.A. de C.V. Mexico — 99.99 99.99 Operadora de Servicios de Personal, S.A. de C.V. Mexico — 99.99 99.99 Secba, S.A. de C.V. Mexico — 99.99 99.99 Servicios de Personal Administrativo, S.A. de C.V. Mexico — 99.99 99.99 Sepetec, S.A. de C.V. Mexico — 99.99 99.99 Wii kit RE LTD. Bermuda 100.00 100.00 100.00 Proveedora La Perla S.A. de C.V. Mexico 100.00 100.00 100.00 Sonora Agropecuaria, S.A. de C.V. ​ Mexico ​ 54.84 ​ 54.8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operating segment information</t>
        </is>
      </c>
      <c r="B4" s="4" t="inlineStr">
        <is>
          <t>Below is the information related to each reportable segment. Performance is measured based on each segment’s income before taxes, in the same manner as it is included in Management reports that are regularly reviewed by the Company’s Board of Directors, which has been identified as being responsible for making operational decisions, allocating resources and evaluating the performance of the operating segments. a) Operating segment information ​ ​ ​ ​ ​ ​ ​ ​ ​ ​ ​ Year ended December 31, 2021 ​ Poultry Other Total Net revenues ​ $ 71,647,726 10,051,342 81,699,068 Cost of sales ​ 59,195,273 9,161,381 68,356,654 Gross profit ​ 12,452,453 889,961 13,342,414 Finance income ​ 879,142 238,264 1,117,406 Finance costs ​ 214,780 52,743 267,523 Income before taxes ​ 6,052,051 689,687 6,741,738 Income taxes ​ 1,655,934 151,704 1,807,638 Net income attributable to controlling interest ​ 4,394,865 670,689 5,065,554 Property, plant and equipment, net ​ 19,943,697 1,819,705 21,763,402 Goodwill ​ 1,600,592 88,015 1,688,607 Intangible assets ​ 704,374 - 704,374 Non-current biological assets ​ ​ 2,308,577 ​ 49,560 ​ 2,358,137 Total assets ​ 58,387,628 7,497,233 65,884,861 Total liabilities ​ 16,592,293 1,008,508 17,600,801 Purchases of property, plant and equipment ​ 3,298,794 180,699 3,479,493 Depreciation and amortization ​ ​ 1,306,665 ​ 157,133 ​ 1,463,798 Depreciation of right-of-use assets ​ ​ 331,127 ​ 12,240 ​ 343,367 Intangible impairment loss ​ 5,459 - 5,459 ​ ​ ​ ​ ​ ​ ​ ​ ​ ​ Poultry Other Total ​ ​ revenues ​ revenues revenues Total revenues ​ $ 71,660,739 10,090,925 ​ 81,751,664 Intersegments ​ (13,013) (39,583) ​ (52,596) Net revenues ​ $ 71,647,726 10,051,342 ​ 81,699,068 ​ ​ ​ ​ ​ ​ ​ ​ ​ ​ ​ Year ended December 31, 2020 ​ Poultry Other Total Net revenues ​ $ 61,323,853 7,468,149 68,792,002 Cost of sales ​ 51,165,650 6,541,916 57,707,566 Gross profit ​ 10,158,203 926,233 11,084,436 Finance income ​ 998,654 174,866 1,173,520 Finance costs ​ 260,570 30,759 291,329 Income before taxes ​ 4,626,582 557,121 5,183,703 Income taxes ​ 1,060,876 150,735 1,211,611 Net income attributable to controlling interest ​ 3,532,589 403,083 3,935,672 Property, plant and equipment, net ​ 17,146,405 2,587,417 19,733,822 Goodwill ​ 1,562,404 88,312 1,650,716 Intangible assets ​ 753,224 — 753,224 Total assets ​ 51,081,829 7,393,171 58,475,000 Total liabilities ​ 13,144,941 1,403,251 14,548,192 Purchases of property, plant and equipment ​ 1,978,818 773,463 2,752,281 Depreciation and amortization ​ 1,542,031 193,115 1,735,146 ​ ​ ​ ​ ​ ​ ​ ​ ​ ​ Poultry Other Total ​ ​ revenues ​ revenues ​ revenues Total revenues ​ $ 61,332,013 7,506,962 ​ 68,838,975 Intersegments ​ (8,160) (38,813) ​ (46,973) Net revenues ​ $ 61,323,853 7,468,149 ​ 68,792,002 ​ ​ ​ ​ ​ ​ ​ ​ ​ ​ ​ Year ended December 31, 2019 ​ Poultry Other Total Net revenues ​ $ 55,653,027 6,002,218 61,655,245 Cost of sales ​ 46,456,076 5,101,275 51,557,351 Gross profit ​ 9,196,951 900,943 10,097,894 Finance income ​ 860,140 131,492 991,632 Finance costs ​ 529,226 81,142 610,368 Income before taxes ​ 3,854,474 503,330 4,357,804 Income taxes ​ 993,652 131,326 1,124,978 Net income attributable to controlling interest ​ 2,849,145 370,786 3,219,931 Property, plant and equipment, net ​ 16,440,851 2,115,795 18,556,646 Goodwill ​ 1,490,978 88,016 1,578,994 Intangible assets ​ 772,640 — 772,640 Total assets ​ 49,533,440 6,169,051 55,702,491 Total liabilities ​ 14,066,224 1,375,932 15,442,156 Purchases of property, plant and equipment ​ 1,811,086 258,241 2,069,327 Depreciation and amortization ​ 1,171,200 115,243 1,286,443 ​ ​ ​ ​ ​ ​ ​ ​ ​ ​ Poultry Other ​ Total ​ ​ revenues ​ revenues ​ revenues Total revenues ​ $ 55,656,645 6,037,772 ​ 61,694,417 Intersegments ​ (3,618) (35,554) ​ (39,172) Net revenues ​ $ 55,653,027 6,002,218 ​ 61,655,245</t>
        </is>
      </c>
    </row>
    <row r="5">
      <c r="A5" s="4" t="inlineStr">
        <is>
          <t>Schedule of information about revenue classified based on geographical location</t>
        </is>
      </c>
      <c r="B5" s="4" t="inlineStr">
        <is>
          <t>When submitting information by geographic area, revenue is classified based on the geographic location where the Company’s poultry segment customers are located. Segment assets are classified in accordance with their geographic location. Geographical information for the “Others” segment is not included below because the operations are carried out entirely within Mexico. ​ ​ ​ ​ ​ ​ ​ ​ ​ ​ ​ ​ ​ Year ended December 31, 2021 ​ ​ ​ ​ Operations ​ ​ ​ ​ ​ ​ ​ between ​ ​ ​ ​ Domestic ​ Foreign ​ geographical ​ ​ ​ ​ poultry ​ poultry ​ segments ​ Total Net revenues ​ $ 51,287,149 20,490,145 (129,567) 71,647,726 Non-current assets other than financial instruments, deferred tax assets, post-employment benefit assets, and investments in insurance policies: ​ ​ ​ ​ ​ Non-current biological assets ​ 1,420,262 888,315 — 2,308,577 Property, plant and equipment, net ​ 17,602,324 2,341,373 — 19,943,697 Goodwill ​ 212,833 1,387,759 — 1,600,592 Intangible assets ​ — 704,374 — 704,374 ​ ​ ​ ​ ​ ​ ​ ​ ​ ​ ​ ​ ​ Year ended December 31, 2020 ​ ​ ​ ​ Operations ​ ​ ​ ​ ​ ​ ​ between ​ ​ ​ ​ Domestic ​ Foreign ​ geographical ​ ​ ​ ​ poultry ​ poultry ​ segments ​ Total Net revenues ​ $ 41,835,033 19,573,023 (84,203) 61,323,853 Non-current assets other than financial instruments, deferred tax assets, post-employment benefit assets, and investments in insurance policies: ​ ​ ​ ​ ​ Non-current biological assets ​ 1,185,308 806,222 — 1,991,530 Property, plant and equipment, net ​ 14,659,461 2,486,944 — 17,146,405 Goodwill ​ 212,536 1,349,868 — 1,562,404 Intangible assets ​ — 753,224 — 753,224 ​ ​ ​ ​ ​ ​ ​ ​ ​ ​ ​ ​ ​ Year ended December 31, 2019 ​ ​ ​ ​ Operations ​ ​ ​ ​ ​ ​ ​ between ​ ​ ​ ​ Domestic ​ Foreign ​ geographical ​ ​ ​ ​ poultry ​ poultry ​ segments ​ Total Net revenues ​ $ 38,778,025 16,931,735 (56,733) 55,653,027 Non-current assets other than financial instruments, deferred tax assets, post-employment benefit assets, and investments in insurance policies: ​ ​ ​ ​ ​ Non-current biological assets ​ 1,058,126 760,785 — 1,818,911 Property, plant and equipment, net ​ 13,799,774 2,641,077 — 16,440,851 Goodwill ​ 212,833 1,278,145 — 1,490,978 Intangible assets ​ — 772,640 — 772,6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The consolidated balances of cash and cash equivalents as of December 31, 2021, 2020 and 2019 are as follows: ​ ​ ​ ​ ​ ​ ​ ​ ​ ​ ​ December 31, ​ 2021 2020 2019 Cash and banks ​ $ 14,586,467 ​ 12,941,334 13,106,862 Investments with maturities less than three months ​ 4,519,265 ​ 4,305,998 5,513,276 ​ ​ 19,105,732 ​ 17,247,332 18,620,138 ​ ​ ​ ​ ​ ​ ​ ​ Restricted cash ​ 30,711 ​ 39,042 42,627 Total cash and cash equivalents ​ $ 19,136,443 ​ 17,286,374 18,662,7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chedule of categories of financial assets and liabilities</t>
        </is>
      </c>
      <c r="B4" s="4" t="inlineStr">
        <is>
          <t>The Company’s financial assets and liabilities are shown below: ​ ​ ​ ​ ​ ​ ​ ​ ​ ​ ​ December 31, ​ 2021 2020 ​ 2019 Financial assets ​ ​ Cash and cash equivalents ​ $ 19,136,443 ​ 17,286,374 18,662,765 Investment in securities at fair value through profit or loss ​ 10,841 ​ 1,018,322 186,284 Investment in securities at fair value through other comprehensive income ​ 1,559,823 ​ 937,715 315,761 Investments in life insurance ​ ​ 74,148 ​ 71,431 ​ 65,545 Trade receivables ​ 3,102,203 ​ 2,704,058 2,523,092 Due from related parties ​ 291 ​ 686 13,674 Other long-term receivables ​ 211,278 ​ 193,689 173,488 Derivative financial instruments ​ 69,862 ​ — 18,098 ​ ​ ​ ​ Financial liabilities ​ ​ ​ Current and non-current financial debt ​ $ (1,993,911) ​ (2,517,965) (4,928,607) Trade payables, sundry creditors and expenses payable ​ (8,977,051) ​ (5,049,103) (4,491,171) Current and non-current lease liabilities ​ ​ (651,480) ​ (719,711) ​ (803,050) Due to related parties ​ (185,429) ​ (80,842) (76,704) Derivative financial instruments ​ — ​ (194,181) —</t>
        </is>
      </c>
    </row>
    <row r="5">
      <c r="A5" s="4" t="inlineStr">
        <is>
          <t>Schedule of credit risk exposure</t>
        </is>
      </c>
      <c r="B5" s="4" t="inlineStr">
        <is>
          <t>The carrying amount of financial assets represents the maximum credit exposure, which as of the reporting date is as follows: ​ ​ ​ ​ ​ ​ ​ ​ ​ ​ ​ December 31, ​ 2021 2020 2019 Cash and cash equivalents ​ $ 19,136,443 ​ 17,286,374 18,662,765 Investments in securities at fair value through profit or loss ​ 10,841 ​ 1,018,322 186,284 Investment in securities at fair value through other comprehensive income ​ ​ 1,559,823 ​ 937,715 ​ 315,761 Investments in life insurance ​ 74,148 ​ 71,431 65,545 Accounts receivable net of guarantees received ​ 2,646,450 ​ 2,717,920 2,046,754 Derivative financial instruments ​ 69,862 ​ — 18,098 ​ ​ $ 23,497,567 ​ 22,031,762 21,295,207</t>
        </is>
      </c>
    </row>
    <row r="6">
      <c r="A6" s="4" t="inlineStr">
        <is>
          <t>Schedule of maturity analysis for derivative financial liabilities</t>
        </is>
      </c>
      <c r="B6" s="4" t="inlineStr">
        <is>
          <t>​ ​ ​ ​ ​ ​ ​ ​ ​ ​ ​ December 31, 2021 ​ Less than 1 year 1 to 3 years 3 to 5 years Trade payables, sundry creditors and expenses payable ​ $ 8,977,051 — — Due to related parties ​ 185,429 — — Lease liabilities ​ ​ 279,809 ​ 324,630 ​ 47,041 Financial debt, maturities at variable rates ​ ​ In pesos ​ 1,993,911 — — Interest ​ 85,854 — — Total financial liabilities ​ $ 11,522,054 324,630 47,041 ​ ​ ​ ​ ​ ​ ​ ​ ​ ​ ​ December 31, 2020 ​ Less than 1 year 1 to 3 years 3 to 5 years Trade payables, sundry creditors and expenses payable ​ $ 5,049,103 — — Due to related parties ​ 80,842 — — Derivative financial instruments ​ ​ 194,181 ​ — ​ — Lease liabilities ​ ​ 278,981 ​ 379,926 ​ 60,804 Financial debt, maturities at variable rates ​ ​ ​ ​ ​ ​ ​ In U.S. dollars ​ 778,050 — — In pesos ​ 279,510 1,460,405 — Interest ​ 85,340 44,613 — Total financial liabilities ​ $ 6,746,007 1,884,944 60,804 ​ ​ ​ ​ ​ ​ ​ ​ ​ ​ ​ December 31, 2019 ​ Less than 1 year 1 to 3 years 3 to 5 years Trade payables, sundry creditors and expenses payable ​ $ 4,491,171 — — Due to related parties ​ 76,704 — — Lease liabilities ​ 149,538 ​ 598,040 ​ 55,472 Financial debt, maturities at variable rates ​ In U.S. dollars ​ 2,831,191 — — In pesos ​ 609,208 1,488,208 — Interest ​ 134,535 207,643 — Total financial liabilities ​ $ 8,292,347 2,293,891 55,472</t>
        </is>
      </c>
    </row>
    <row r="7">
      <c r="A7" s="4" t="inlineStr">
        <is>
          <t>Schedule of foreign currency position</t>
        </is>
      </c>
      <c r="B7" s="4" t="inlineStr">
        <is>
          <t>Below is the foreign currency position that the Company has as of December 31, 2021, 2020 and 2019. ​ ​ ​ ​ ​ ​ ​ ​ ​ ​ ​ ​ ​ ​ ​ ​ ​ December 31, ​ ​ 2021 ​ 2020 ​ 2019 ​ ​ ​ ​ ​ Mexican ​ ​ ​ Mexican ​ ​ ​ Mexican ​ Dollars Pesos Dollars Pesos Dollars Pesos Assets ​ ​ ​ ​ ​ ​ ​ ​ ​ ​ ​ ​ ​ Cash and cash equivalents ​ $ 447,316 ​ 9,174,451 ​ 479,325 9,562,534 569,569 10,759,165 Investment in securities at fair value through profit or loss ​ 19,318 ​ 396,212 ​ 40,424 806,459 4,576 86,447 Investment in securities at fair value through other comprehensive income ​ ​ 76,168 ​ 1,562,206 ​ 47,003 ​ 937,715 ​ 16,716 ​ 315,761 Accounts receivable ​ 3,572 ​ 73,268 ​ 2,683 53,517 2,160 40,809 Total assets ​ 546,374 ​ 11,206,137 ​ 569,435 11,360,225 593,021 11,202,182 ​ ​ ​ ​ ​ ​ ​ ​ ​ ​ ​ ​ ​ ​ Liabilities ​ ​ ​ ​ ​ ​ ​ ​ ​ ​ ​ ​ ​ Trade accounts payable ​ (277,467) ​ (5,690,856) ​ (107,224) (2,139,115) (120,699) (2,280,003) Financial debt ​ — ​ — ​ (39,000) (778,050) (149,878) (2,831,191) Lease liabilities ​ ​ (7,854) ​ (161,088) ​ (6,558) ​ (130,828) ​ (7,635) ​ (144,224) Total Liabilities ​ ​ (285,321) ​ (5,851,944) ​ (152,782) (3,047,993) (278,212) (5,255,418) Net asset position ​ $ 261,053 ​ 5,354,193 ​ 416,653 8,312,232 314,809 5,946,764</t>
        </is>
      </c>
    </row>
    <row r="8">
      <c r="A8" s="4" t="inlineStr">
        <is>
          <t>Schedule of detail of exchange rates</t>
        </is>
      </c>
      <c r="B8" s="4" t="inlineStr">
        <is>
          <t>The following is a detail of exchange rates effective during the fiscal year: ​ ​ ​ ​ ​ ​ ​ ​ ​ ​ ​ ​ ​ ​ ​ ​ ​ ​ ​ ​ ​ ​ ​ ​ Spot exchange rate at ​ ​ Average exchange rate ​ December 31, ​ 2021 2020 2019 2021 2020 2019 Dollars ​ $ 20.29 21.49 19.25 20.51 19.95 18.89</t>
        </is>
      </c>
    </row>
    <row r="9">
      <c r="A9" s="4" t="inlineStr">
        <is>
          <t>Schedule of financial instruments at fair value</t>
        </is>
      </c>
      <c r="B9" s="4" t="inlineStr">
        <is>
          <t>e) Financial instruments at fair value The amounts of accounts payable and accounts receivable approximate their fair value because of their nature and short-term maturities. The table below summarizes the fair value of the financial instruments that are recognized at amortized cost, together with the carrying amount included in the consolidated statements of financial position: ​ ​ ​ ​ ​ ​ ​ ​ ​ ​ ​ ​ ​ ​ ​ ​ ​ ​ ​ ​ ​ ​ ​ ​ ​ Carrying ​ Fair ​ Carrying ​ Fair ​ Carrying ​ Fair Liabilities recorded at amortized cost ​ amount ​ value ​ amount ​ value ​ amount ​ value ​ 2021 2020 2019 Financial debt ​ $ 1,993,911 1,994,423 2,517,965 2,550,758 4,928,607 4,952,445</t>
        </is>
      </c>
    </row>
    <row r="10">
      <c r="A10" s="4" t="inlineStr">
        <is>
          <t>Schedule of fair value of financial instruments</t>
        </is>
      </c>
      <c r="B10" s="4" t="inlineStr">
        <is>
          <t>The following table summarizes financial instruments carried at fair value: ​ ​ ​ ​ ​ ​ ​ ​ ​ ​ ​ ​ Level 1 Level 2 Level 3 Total As of December 31, 2021 Investment in securities at fair value through profit or loss $ 10,841 — — 10,841 Investment in securities at fair value through other comprehensive income ​ ​ 1,559,823 ​ — ​ — ​ 1,559,823 Derivative financial instruments ​ — 69,862 — 69,862 ​ $ 1,570,664 69,862 — 1,640,526 ​ ​ ​ ​ ​ ​ ​ ​ ​ ​ ​ ​ Level 1 Level 2 Level 3 Total As of December 31, 2020 ​ ​ ​ ​ ​ ​ ​ ​ ​ Investment in securities at fair value through profit or loss ​ $ 1,018,322 — — 1,018,322 Investment in securities at fair value through other comprehensive income ​ ​ 937,715 ​ — ​ — ​ 937,715 Derivative financial instruments ​ — (194,181) — (194,181) ​ ​ $ 1,956,037 (194,181) — 1,761,856 ​ ​ ​ ​ ​ ​ ​ ​ ​ ​ ​ ​ Level 1 Level 2 Level 3 Total As of December 31, 2019 ​ ​ ​ ​ ​ ​ ​ ​ ​ Investment in securities at fair value through profit or loss ​ $ 186,284 — — 186,284 Investment in securities at fair value through other comprehensive income ​ ​ 315,761 ​ — ​ — ​ 315,761 Derivative financial instruments ​ — 18,098 — 18,098 ​ ​ $ 502,045 18,098 — 520,143</t>
        </is>
      </c>
    </row>
    <row r="11">
      <c r="A11" s="4" t="inlineStr">
        <is>
          <t>Schedule of fair value measurements related to financial liabilities</t>
        </is>
      </c>
      <c r="B11" s="4" t="inlineStr">
        <is>
          <t>Information regarding the hierarchy of fair value measurements related to financial liabilities that are not recognized at fair value, but for which disclosures are required, is summarized below: ​ ​ ​ ​ ​ ​ ​ ​ ​ ​ ​ ​ Level 1 Level 2 Level 3 Total As of December 31, 2021 ​ ​ ​ ​ ​ ​ ​ ​ ​ Financial debt - bank institutions ​ $ — (500,246) — (500,246) Financial debt – debt securities ​ (1,494,177) — — (1,494,177) ​ ​ $ (1,494,177) (500,246) — (1,994,423) ​ ​ ​ ​ ​ ​ ​ ​ ​ ​ ​ ​ Level 1 Level 2 Level 3 Total As of December 31, 2020 ​ ​ ​ ​ ​ ​ ​ ​ ​ Financial debt - bank institutions ​ $ — (1,059,300) — (1,059,300) Financial debt – debt securities ​ (1,491,458) — — (1,491,458) ​ ​ $ (1,491,458) (1,059,300) — (2,550,758) ​ ​ ​ ​ ​ ​ ​ ​ ​ ​ ​ ​ Level 1 Level 2 Level 3 Total As of December 31, 2019 ​ ​ ​ ​ ​ ​ ​ ​ ​ Financial debt - bank institutions ​ $ — (3,455,810) — (3,455,810) Financial debt – debt securities ​ (1,496,635) — — (1,496,635) ​ ​ $ (1,496,635) (3,455,810) — (4,952,445)</t>
        </is>
      </c>
    </row>
    <row r="12">
      <c r="A12" s="4" t="inlineStr">
        <is>
          <t>Schedule of sensitivity analysis for types of risks</t>
        </is>
      </c>
      <c r="B12" s="4" t="inlineStr">
        <is>
          <t>The following table shows the Company’s sensitivity to an increase and decrease of 15% for 2021, 2020 and 2019 in the “ bushel ​ ​ ​ ​ ​ ​ ​ ​ ​ ​ ​ ​ ​ ​ ​ ​ ​ ​ Effect of Increase ​ Effect of Decrease ​ 2021 2020 ​ 2019 2021 2020 2019 Loss (profit) for the year ​ $ (37,847) (87,711) (121,762) ​ $ 20,919 (12,530) 100,490 ​ ii. Interest rate risk As described in Note 18, the Company has financial debt denominated in pesos and dollars, which bear interest at variable rates based on TIIE and LIBOR, respectively. The following table shows the Company’s sensitivity to an increase and decrease of 50 basis points for 2021, 2020 and 2019, in the variable rates to which the Company is exposed. ​ ​ ​ ​ ​ ​ ​ ​ ​ ​ ​ ​ ​ ​ ​ ​ ​ ​ Effect of Increase ​ Effect of Decrease ​ 2021 2020 2019 2021 2020 2019 Loss (profit) for the year ​ $ 8,291 13,390 24,465 ​ $ (8,291) (13,390) (24,465) ​ iii. Exchange risk As of December 31, 2021, 2020 and 2019, the Company’s net monetary liability position in foreign currency was $5,354,193, $8,312,232 and $5,946,764, respectively. The following table shows the Company’s sensitivity of an increase and decrease of 30%for 2021, 2020 and 2019, in exchange rate, which would have an effect in the result from foreign currency position. ​ ​ ​ ​ ​ ​ ​ ​ ​ ​ ​ ​ ​ ​ ​ ​ ​ ​ Effect of Increase ​ Effect of Decrease ​ 2021 2020 2019 2021 2020 2019 Loss (profit) for the year $ (1,606,255) (2,493,673) (1,784,045) $ 1,606,255 2,493,673 1,784,0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 net</t>
        </is>
      </c>
      <c r="B4" s="4" t="inlineStr">
        <is>
          <t>As of December 31, 2021, 2020 and 2019, accounts receivable are as follows: ​ ​ ​ ​ ​ ​ ​ ​ ​ ​ ​ December 31, ​ 2021 2020 2019 Trade receivables ​ $ 3,162,920 ​ 2,772,418 2,595,978 Allowance for doubtful accounts ​ (60,717) ​ (68,360) (72,886) Income tax receivable ​ 121,315 ​ 190,110 187,912 Recoverable value-added tax and other recoverable taxes ​ 1,884,649 ​ 1,471,851 1,156,106 ​ ​ $ 5,108,167 ​ 4,366,019 3,867,110</t>
        </is>
      </c>
    </row>
    <row r="5">
      <c r="A5" s="4" t="inlineStr">
        <is>
          <t>Schedule of past-due but not impaired portfolio</t>
        </is>
      </c>
      <c r="B5" s="4" t="inlineStr">
        <is>
          <t>Below is a classification of trade accounts receivable according to their aging as of the reporting date, which has not been subject to impairment: ​ ​ ​ ​ ​ ​ ​ ​ ​ ​ ​ December 31, ​ 2021 2020 2019 Past due at 60 days ​ 8,079 ​ 18,811 20,463 Past due by more than 60 days ​ 8,443 ​ 98,054 47,573 ​ ​ $ 16,522 ​ 116,865 68,036</t>
        </is>
      </c>
    </row>
    <row r="6">
      <c r="A6" s="4" t="inlineStr">
        <is>
          <t>Schedule of movements in allowance for doubtful accounts</t>
        </is>
      </c>
      <c r="B6" s="4" t="inlineStr">
        <is>
          <t>Reconciliation of movements in allowance for doubtful accounts ​ ​ ​ ​ ​ ​ ​ ​ ​ ​ 2021 2020 2019 Balance as of January 1 ​ $ (68,360) ​ (72,886) ​ (79,937) Increase in allowance ​ (706) ​ (1,826) (57) Amounts written off ​ 8,436 ​ 6,458 7,030 Currency translation effect ​ (87) ​ (106) 78 Balance as of December 31, ​ $ (60,717) ​ (68,360) (72,8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As of December 31, 2021, 2020 and 2019, inventories are as follows: ​ ​ ​ ​ ​ ​ ​ ​ ​ ​ ​ December 31, ​ 2021 2020 2019 Raw materials and by-products ​ $ 2,775,890 ​ 2,410,275 1,836,783 Medicine, materials and spare parts ​ 1,344,944 ​ 1,110,559 877,837 Balanced feed ​ 467,359 ​ 380,121 330,238 Processed chicken ​ 1,552,946 ​ 1,575,985 1,554,115 Commercial eggs ​ 63,764 ​ 55,364 56,599 Processed beef ​ 167,582 ​ 151,402 47,954 Processed turkey ​ 1,620 ​ 2,472 4,482 Other processed products ​ 1,885 ​ 2,160 2,199 Total ​ $ 6,375,990 ​ 5,688,338 4,710,2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iological assets (Tables)</t>
        </is>
      </c>
      <c r="B1" s="2" t="inlineStr">
        <is>
          <t>12 Months Ended</t>
        </is>
      </c>
    </row>
    <row r="2">
      <c r="B2" s="2" t="inlineStr">
        <is>
          <t>Dec. 31, 2021</t>
        </is>
      </c>
    </row>
    <row r="3">
      <c r="A3" s="3" t="inlineStr">
        <is>
          <t>Biological assets</t>
        </is>
      </c>
    </row>
    <row r="4">
      <c r="A4" s="4" t="inlineStr">
        <is>
          <t>Schedule of biological assets</t>
        </is>
      </c>
      <c r="B4" s="4" t="inlineStr">
        <is>
          <t>For the years ended December 31, 2021, 2020 and 2019, biological assets are as follows: ​ ​ ​ ​ ​ ​ ​ ​ ​ ​ ​ Current ​ Non-current ​ ​ ​ biological assets biological assets Total Balance as of January 1, 2021 ​ $ 2,012,668 1,991,530 4,004,198 Increase due to purchases ​ 429,551 840,112 1,269,663 Sales ​ — (46,866) (46,866) Net increase due to births ​ 377,449 3,083,747 3,461,196 Production cost ​ 42,518,242 2,335,691 44,853,933 Depreciation ​ — (2,784,562) (2,784,562) Transfers to inventories ​ (42,628,413) (3,083,747) (45,712,160) Other ​ 60,115 22,232 82,347 Balance as of December 31, 2021 ​ $ 2,769,612 2,358,137 5,127,749 ​ ​ ​ ​ ​ ​ ​ ​ ​ ​ ​ Current ​ Non-current ​ ​ ​ biological assets biological assets Total Balance as of January 1, 2020 ​ $ 2,043,234 1,818,911 3,862,145 Increase due to purchases ​ 686,756 797,039 1,483,795 Sales ​ — 20,966 20,966 Net increase due to births ​ 264,386 2,507,769 2,772,155 Production cost ​ 35,585,551 1,877,418 37,462,969 Depreciation ​ — (2,565,283) (2,565,283) Transfers to inventories ​ (36,786,599) (2,507,769) (39,294,368) Other ​ 219,340 42,479 261,829 Balance as of December 31, 2020 ​ $ 2,012,668 1,991,530 4,000,198 ​ ​ ​ ​ ​ ​ ​ ​ ​ ​ ​ Current ​ Non-current ​ ​ ​ biological assets biological assets Total Balance as of January 1, 2019 ​ $ 2,073,526 1,721,728 3,795,254 Increase due to purchases ​ 510,403 701,764 1,212,167 Sales ​ — (73,409) (73,409) Net increase due to births ​ 267,773 2,378,419 2,646,192 Production cost ​ 32,894,675 1,761,456 34,656,131 Depreciation ​ — (2,262,245) (2,262,245) Transfers to inventories ​ (33,651,137) (2,378,419) (36,029,556) Other ​ (52,003) (30,383) (82,386) Balance as of December 31, 2019 ​ $ 2,043,237 1,818,911 3,862,1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As of December 31, 2021, 2020 and 2019, prepaid expenses and other current assets are as follows: ​ ​ ​ ​ ​ ​ ​ ​ ​ ​ ​ December 31, ​ 2021 2020 2019 Advances to suppliers of inventories ​ $ 2,163,450 ​ 613,188 ​ 628,286 Prepaid expenses for services ​ 264,208 ​ 303,345 ​ 280,950 Prepaid expenses for insurance and sureties ​ 95,441 ​ 74,565 ​ 128,178 Other current assets ​ 234,024 ​ 230,157 ​ 189,782 Total ​ $ 2,757,123 ​ 1,221,255 ​ 1,227,1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t>
        </is>
      </c>
    </row>
    <row r="4">
      <c r="A4" s="4" t="inlineStr">
        <is>
          <t>Schedule of assets held for sale</t>
        </is>
      </c>
      <c r="B4" s="4" t="inlineStr">
        <is>
          <t>As of December 31, 2021, 2020 and 2019, assets held for sale are as follows: ​ ​ ​ ​ ​ ​ ​ ​ ​ ​ ​ December 31, ​ 2021 2020 2019 Buildings ​ $ 24,786 ​ 24,208 22,394 Land ​ 31,793 ​ 29,563 29,563 Other ​ 857 ​ 859 959 Total ​ $ 57,436 ​ 54,630 52,9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As of December 31, 2021, 2020 and 2019, property, plant and equipment are comprised as follows: ​ ​ ​ ​ ​ ​ ​ ​ ​ ​ ​ ​ ​ ​ Balance as of ​ ​ Currency Balance as of ​ ​ January 1, ​ ​ ​ ​ ​ translation ​ December 31, Cost ​ 2021 ​ Additions ​ Disposals ​ effect ​ 2021 Land ​ $ 1,655,428 21,342 — 2,632 1,679,402 Buildings and construction ​ 12,821,193 626,606 (3,039) 48,859 13,493,619 Machinery and equipment ​ 17,116,908 1,528,891 (274,090) 86,276 18,457,985 Transportation equipment ​ 2,445,634 399,687 (175,643) 1,021 2,670,699 Computer equipment ​ 151,117 11,345 (1,078) 1,636 163,020 Furniture ​ 205,933 17,162 (9,728) 355 213,722 Leasehold improvements ​ 8,037 — (703) — 7,334 Construction in progress ​ 1,675,894 874,460 — 2,235 2,552,589 Total ​ $ 36,080,144 3,479,493 (464,281) 143,014 39,238,370 ​ ​ ​ ​ ​ ​ ​ ​ ​ ​ ​ ​ ​ ​ Balance as of ​ ​ Currency Balance as of ​ ​ January 1 ​ Depreciation ​ ​ ​ translation ​ December 31, Accumulated depreciation ​ 2021 ​ for the year ​ Disposals ​ effect ​ 2021 Buildings and construction ​ $ (5,836,750) (262,839) 2,360 (12,611) (6,109,840) Machinery and equipment ​ (9,267,337) (923,114) 204,221 (58,202) (10,044,432) Transportation equipment ​ (965,535) (183,530) 121,112 (762) (1,028,715) Computer equipment ​ (130,187) (11,532) 977 (1,433) (142,175) Furniture ​ (146,513) (12,082) 9,092 (303) (149,806) Total ​ $ (16,346,322) (1,393,097) 337,762 (73,311) (17,474,968) ​ ​ ​ ​ ​ ​ ​ ​ ​ ​ ​ ​ ​ ​ Balance as of ​ ​ Currency Balance as of ​ ​ January 1, ​ ​ ​ ​ ​ translation ​ December 31, Cost ​ 2020 ​ Additions ​ Disposals ​ effect ​ 2020 Land ​ $ 1,553,499 102,847 (5,900) 4,982 1,655,428 Buildings and construction ​ 12,340,405 686,270 (297,490) 92,008 12,821,193 Machinery and equipment ​ 15,866,952 1,240,779 (145,320) 154,497 17,116,908 Transportation equipment ​ 2,111,999 462,344 (130,089) 1,380 2,445,634 Computer equipment ​ 134,481 13,784 (244) 3,096 151,117 Furniture ​ 190,289 21,325 (6,463) 782 205,933 Leasehold improvements ​ 3,598 4,439 — — 8,037 Construction in progress ​ 1,459,922 220,493 — (4,521) 1,675,894 Total ​ $ 33,661,145 2,752,281 (585,506) 252,224 36,080,144 ​ ​ ​ ​ ​ ​ ​ ​ ​ ​ ​ ​ ​ ​ Balance as of ​ ​ Currency Balance as of ​ ​ January 1 ​ Depreciation ​ ​ ​ translation ​ December 31, Accumulated depreciation ​ 2020 ​ for the year ​ Disposals ​ effect ​ 2020 Buildings and construction ​ $ (5,750,971) (299,865) 229,718 (15,632) (5,836,750) Machinery and equipment ​ (8,253,772) (1,048,758) 96,589 (61,396) (9,267,337) Transportation equipment ​ (856,429) (204,384) 96,553 (1,275) (965,535) Computer equipment ​ (107,016) (21,721) 160 (1,610) (130,187) Furniture ​ (136,311) (15,575) 5,863 (490) (146,513) Total ​ $ (15,104,499) (1,590,303) 428,883 (80,403) (16,346,322) ​ ​ ​ ​ ​ ​ ​ ​ ​ ​ ​ ​ ​ ​ Balance as of ​ ​ Currency Balance as of ​ ​ January 1, ​ ​ ​ ​ ​ translation ​ December 31, Cost ​ 2019 ​ Additions ​ Disposals ​ effect ​ 2019 Land ​ $ 1,378,090 209,752 (30,677) (3,666) 1,553,499 Buildings and construction ​ 11,943,476 472,095 (7,478) (67,688) 12,340,405 Machinery and equipment ​ 15,182,044 891,008 (92,623) (113,477) 15,866,952 Transportation equipment ​ 1,792,273 474,960 (154,116) (1,118) 2,111,999 Computer equipment ​ 136,183 3,828 (3,257) (2,273) 134,481 Furniture ​ 178,455 17,684 (5,295) (555) 190,289 Leasehold improvements ​ 4,350 — (752) — 3,598 Construction in progress ​ 1,501,697 — (38,065) (3,710) 1,459,922 Total ​ $ 32,116,568 2,069,327 (332,263) (192,487) 33,661,145 ​ ​ ​ ​ ​ ​ ​ ​ ​ ​ ​ ​ ​ ​ Balance as of ​ ​ Currency Balance as of ​ ​ January 1 ​ Depreciation ​ ​ ​ translation ​ December 31, Accumulated depreciation ​ 2019 ​ for the year ​ Disposals ​ effect ​ 2019 Buildings and construction ​ $ (5,536,825) (230,450) 2,199 14,105 (5,750,971) Machinery and equipment ​ (7,505,222) (874,447) 65,136 60,761 (8,253,772) Transportation equipment ​ (829,664) (134,708) 106,955 988 (856,429) Computer equipment ​ (98,034) (13,635) 3,145 1,508 (107,016) Furniture ​ (128,647) (12,151) 4,109 378 (136,311) Total ​ $ (14,098,392) (1,265,391) 181,544 77,740 (15,104,499) ​ ​ ​ ​ ​ ​ ​ ​ ​ ​ ​ December 31, Carrying amounts, net 2021 2020 2019 Land ​ $ 1,679,402 ​ 1,655,428 1,553,499 Buildings and construction ​ 7,383,779 ​ 6,984,443 6,589,434 Machinery and equipment ​ 8,413,553 ​ 7,849,571 7,613,180 Transportation equipment ​ 1,641,984 ​ 1,480,099 1,255,570 Computer equipment ​ 20,845 ​ 20,930 27,465 Furniture ​ 63,916 ​ 59,420 53,978 Leasehold improvements ​ 7,334 ​ 8,037 3,598 Construction in progress ​ 2,552,589 ​ 1,675,894 1,459,922 Total ​ $ 21,763,402 ​ 19,733,822 18,556,646 ​ Additions of property, plant and equipment in 2020 include assets acquired through business combinations of $383,680 that consist of the following: ​ ​ ​ ​ ​ Land $ 62,050 Buildings and construction ​ 231,264 Machinery and equipment ​ 73,332 Transportation equipment ​ 4,825 Computer equipment ​ ​ 1,761 Furniture ​ 1,115 Construction in progress ​ ​ 9,333 Total ​ $ 383,6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Consolidated Statements of Cash Flows $ in Thousands, $ in Thousands</t>
        </is>
      </c>
      <c r="B1" s="2" t="inlineStr">
        <is>
          <t>12 Months Ended</t>
        </is>
      </c>
    </row>
    <row r="2">
      <c r="B2" s="2" t="inlineStr">
        <is>
          <t>Dec. 31, 2021MXN ($)</t>
        </is>
      </c>
      <c r="C2" s="2" t="inlineStr">
        <is>
          <t>Dec. 31, 2020MXN ($)</t>
        </is>
      </c>
      <c r="D2" s="2" t="inlineStr">
        <is>
          <t>Dec. 31, 2019MXN ($)</t>
        </is>
      </c>
    </row>
    <row r="3">
      <c r="A3" s="3" t="inlineStr">
        <is>
          <t>Cash flows from operating activities:</t>
        </is>
      </c>
    </row>
    <row r="4">
      <c r="A4" s="4" t="inlineStr">
        <is>
          <t>Profit for the year</t>
        </is>
      </c>
      <c r="B4" s="6" t="n">
        <v>4934100</v>
      </c>
      <c r="C4" s="6" t="n">
        <v>3972092</v>
      </c>
      <c r="D4" s="6" t="n">
        <v>3232826</v>
      </c>
    </row>
    <row r="5">
      <c r="A5" s="3" t="inlineStr">
        <is>
          <t>Adjustments for:</t>
        </is>
      </c>
    </row>
    <row r="6">
      <c r="A6" s="4" t="inlineStr">
        <is>
          <t>Deferred income tax recognized in profit or loss</t>
        </is>
      </c>
      <c r="B6" s="5" t="n">
        <v>17017</v>
      </c>
      <c r="C6" s="5" t="n">
        <v>-109443</v>
      </c>
      <c r="D6" s="5" t="n">
        <v>60677</v>
      </c>
    </row>
    <row r="7">
      <c r="A7" s="4" t="inlineStr">
        <is>
          <t>Current income tax recognized in profit or loss</t>
        </is>
      </c>
      <c r="B7" s="5" t="n">
        <v>1790621</v>
      </c>
      <c r="C7" s="5" t="n">
        <v>1321054</v>
      </c>
      <c r="D7" s="5" t="n">
        <v>1064301</v>
      </c>
    </row>
    <row r="8">
      <c r="A8" s="4" t="inlineStr">
        <is>
          <t>Bargain purchase gain of domestic business acquisition</t>
        </is>
      </c>
      <c r="B8" s="5" t="n">
        <v>0</v>
      </c>
      <c r="C8" s="5" t="n">
        <v>-90889</v>
      </c>
      <c r="D8" s="5" t="n">
        <v>0</v>
      </c>
    </row>
    <row r="9">
      <c r="A9" s="4" t="inlineStr">
        <is>
          <t>Depreciation and amortization</t>
        </is>
      </c>
      <c r="B9" s="5" t="n">
        <v>1463799</v>
      </c>
      <c r="C9" s="5" t="n">
        <v>1735146</v>
      </c>
      <c r="D9" s="5" t="n">
        <v>1286443</v>
      </c>
    </row>
    <row r="10">
      <c r="A10" s="4" t="inlineStr">
        <is>
          <t>Depreciation of right-of-use assets</t>
        </is>
      </c>
      <c r="B10" s="5" t="n">
        <v>343367</v>
      </c>
      <c r="C10" s="5" t="n">
        <v>307757</v>
      </c>
      <c r="D10" s="5" t="n">
        <v>302804</v>
      </c>
    </row>
    <row r="11">
      <c r="A11" s="4" t="inlineStr">
        <is>
          <t>Intangible impairment loss</t>
        </is>
      </c>
      <c r="B11" s="5" t="n">
        <v>5459</v>
      </c>
      <c r="C11" s="5" t="n">
        <v>0</v>
      </c>
      <c r="D11" s="5" t="n">
        <v>73733</v>
      </c>
    </row>
    <row r="12">
      <c r="A12" s="4" t="inlineStr">
        <is>
          <t>Loss (gain) on disposal of plant and equipment</t>
        </is>
      </c>
      <c r="B12" s="5" t="n">
        <v>95341</v>
      </c>
      <c r="C12" s="5" t="n">
        <v>12987</v>
      </c>
      <c r="D12" s="5" t="n">
        <v>-85937</v>
      </c>
    </row>
    <row r="13">
      <c r="A13" s="4" t="inlineStr">
        <is>
          <t>Interest income earned</t>
        </is>
      </c>
      <c r="B13" s="5" t="n">
        <v>-597610</v>
      </c>
      <c r="C13" s="5" t="n">
        <v>-705986</v>
      </c>
      <c r="D13" s="5" t="n">
        <v>-991632</v>
      </c>
    </row>
    <row r="14">
      <c r="A14" s="4" t="inlineStr">
        <is>
          <t>Interest expense and financial expense</t>
        </is>
      </c>
      <c r="B14" s="5" t="n">
        <v>265982</v>
      </c>
      <c r="C14" s="5" t="n">
        <v>291038</v>
      </c>
      <c r="D14" s="5" t="n">
        <v>330119</v>
      </c>
    </row>
    <row r="15">
      <c r="A15" s="4" t="inlineStr">
        <is>
          <t>Unrealized foreign exchange loss on loans</t>
        </is>
      </c>
      <c r="B15" s="5" t="n">
        <v>34146</v>
      </c>
      <c r="C15" s="5" t="n">
        <v>320880</v>
      </c>
      <c r="D15" s="5" t="n">
        <v>-139830</v>
      </c>
    </row>
    <row r="16">
      <c r="A16" s="4" t="inlineStr">
        <is>
          <t>Subtotal</t>
        </is>
      </c>
      <c r="B16" s="5" t="n">
        <v>8352222</v>
      </c>
      <c r="C16" s="5" t="n">
        <v>7054636</v>
      </c>
      <c r="D16" s="5" t="n">
        <v>5133504</v>
      </c>
    </row>
    <row r="17">
      <c r="A17" s="4" t="inlineStr">
        <is>
          <t>Derivative financial instruments</t>
        </is>
      </c>
      <c r="B17" s="5" t="n">
        <v>-46442</v>
      </c>
      <c r="C17" s="5" t="n">
        <v>212279</v>
      </c>
      <c r="D17" s="5" t="n">
        <v>-11528</v>
      </c>
    </row>
    <row r="18">
      <c r="A18" s="4" t="inlineStr">
        <is>
          <t>Accounts receivable, net</t>
        </is>
      </c>
      <c r="B18" s="5" t="n">
        <v>-811965</v>
      </c>
      <c r="C18" s="5" t="n">
        <v>-335742</v>
      </c>
      <c r="D18" s="5" t="n">
        <v>-306588</v>
      </c>
    </row>
    <row r="19">
      <c r="A19" s="4" t="inlineStr">
        <is>
          <t>Due from related parties</t>
        </is>
      </c>
      <c r="B19" s="5" t="n">
        <v>395</v>
      </c>
      <c r="C19" s="5" t="n">
        <v>12988</v>
      </c>
      <c r="D19" s="5" t="n">
        <v>-13575</v>
      </c>
    </row>
    <row r="20">
      <c r="A20" s="4" t="inlineStr">
        <is>
          <t>Inventories</t>
        </is>
      </c>
      <c r="B20" s="5" t="n">
        <v>-685817</v>
      </c>
      <c r="C20" s="5" t="n">
        <v>-850655</v>
      </c>
      <c r="D20" s="5" t="n">
        <v>-133572</v>
      </c>
    </row>
    <row r="21">
      <c r="A21" s="4" t="inlineStr">
        <is>
          <t>Current and non-current biological assets</t>
        </is>
      </c>
      <c r="B21" s="5" t="n">
        <v>-1125369</v>
      </c>
      <c r="C21" s="5" t="n">
        <v>-145670</v>
      </c>
      <c r="D21" s="5" t="n">
        <v>-66582</v>
      </c>
    </row>
    <row r="22">
      <c r="A22" s="4" t="inlineStr">
        <is>
          <t>Prepaid expenses and other current assets</t>
        </is>
      </c>
      <c r="B22" s="5" t="n">
        <v>-1536093</v>
      </c>
      <c r="C22" s="5" t="n">
        <v>32866</v>
      </c>
      <c r="D22" s="5" t="n">
        <v>-95201</v>
      </c>
    </row>
    <row r="23">
      <c r="A23" s="4" t="inlineStr">
        <is>
          <t>Assets held for sale</t>
        </is>
      </c>
      <c r="B23" s="5" t="n">
        <v>-2806</v>
      </c>
      <c r="C23" s="5" t="n">
        <v>-1714</v>
      </c>
      <c r="D23" s="5" t="n">
        <v>-3848</v>
      </c>
    </row>
    <row r="24">
      <c r="A24" s="4" t="inlineStr">
        <is>
          <t>Trade payable and other accounts payable</t>
        </is>
      </c>
      <c r="B24" s="5" t="n">
        <v>4265240</v>
      </c>
      <c r="C24" s="5" t="n">
        <v>320821</v>
      </c>
      <c r="D24" s="5" t="n">
        <v>-38542</v>
      </c>
    </row>
    <row r="25">
      <c r="A25" s="4" t="inlineStr">
        <is>
          <t>Due to related parties</t>
        </is>
      </c>
      <c r="B25" s="5" t="n">
        <v>104587</v>
      </c>
      <c r="C25" s="5" t="n">
        <v>4138</v>
      </c>
      <c r="D25" s="5" t="n">
        <v>-70810</v>
      </c>
    </row>
    <row r="26">
      <c r="A26" s="4" t="inlineStr">
        <is>
          <t>Income taxes paid</t>
        </is>
      </c>
      <c r="B26" s="5" t="n">
        <v>-2161321</v>
      </c>
      <c r="C26" s="5" t="n">
        <v>-590836</v>
      </c>
      <c r="D26" s="5" t="n">
        <v>-1302902</v>
      </c>
    </row>
    <row r="27">
      <c r="A27" s="4" t="inlineStr">
        <is>
          <t>Employee benefits</t>
        </is>
      </c>
      <c r="B27" s="5" t="n">
        <v>60123</v>
      </c>
      <c r="C27" s="5" t="n">
        <v>104484</v>
      </c>
      <c r="D27" s="5" t="n">
        <v>184992</v>
      </c>
    </row>
    <row r="28">
      <c r="A28" s="4" t="inlineStr">
        <is>
          <t>Net cash provided by operating activities</t>
        </is>
      </c>
      <c r="B28" s="5" t="n">
        <v>6412754</v>
      </c>
      <c r="C28" s="5" t="n">
        <v>5817595</v>
      </c>
      <c r="D28" s="5" t="n">
        <v>3275348</v>
      </c>
    </row>
    <row r="29">
      <c r="A29" s="3" t="inlineStr">
        <is>
          <t>Cash flows from investing activities:</t>
        </is>
      </c>
    </row>
    <row r="30">
      <c r="A30" s="4" t="inlineStr">
        <is>
          <t>Payments for acquisition of property, plant and equipment</t>
        </is>
      </c>
      <c r="B30" s="5" t="n">
        <v>-3479493</v>
      </c>
      <c r="C30" s="5" t="n">
        <v>-2346415</v>
      </c>
      <c r="D30" s="5" t="n">
        <v>-2199600</v>
      </c>
    </row>
    <row r="31">
      <c r="A31" s="4" t="inlineStr">
        <is>
          <t>Proceeds from sale of plant and equipment</t>
        </is>
      </c>
      <c r="B31" s="5" t="n">
        <v>29772</v>
      </c>
      <c r="C31" s="5" t="n">
        <v>23802</v>
      </c>
      <c r="D31" s="5" t="n">
        <v>197059</v>
      </c>
    </row>
    <row r="32">
      <c r="A32" s="4" t="inlineStr">
        <is>
          <t>Investment in securities at fair value through profit or loss</t>
        </is>
      </c>
      <c r="B32" s="5" t="n">
        <v>1007481</v>
      </c>
      <c r="C32" s="5" t="n">
        <v>-832038</v>
      </c>
      <c r="D32" s="5" t="n">
        <v>363784</v>
      </c>
    </row>
    <row r="33">
      <c r="A33" s="4" t="inlineStr">
        <is>
          <t>Investment in securities at fair value through other comprehensive income</t>
        </is>
      </c>
      <c r="B33" s="5" t="n">
        <v>-622108</v>
      </c>
      <c r="C33" s="5" t="n">
        <v>-621954</v>
      </c>
      <c r="D33" s="5" t="n">
        <v>-315761</v>
      </c>
    </row>
    <row r="34">
      <c r="A34" s="4" t="inlineStr">
        <is>
          <t>Other assets</t>
        </is>
      </c>
      <c r="B34" s="5" t="n">
        <v>84080</v>
      </c>
      <c r="C34" s="5" t="n">
        <v>-26569</v>
      </c>
      <c r="D34" s="5" t="n">
        <v>24244</v>
      </c>
    </row>
    <row r="35">
      <c r="A35" s="4" t="inlineStr">
        <is>
          <t>Interest collected</t>
        </is>
      </c>
      <c r="B35" s="5" t="n">
        <v>597610</v>
      </c>
      <c r="C35" s="5" t="n">
        <v>705986</v>
      </c>
      <c r="D35" s="5" t="n">
        <v>991632</v>
      </c>
    </row>
    <row r="36">
      <c r="A36" s="4" t="inlineStr">
        <is>
          <t>Net cash used in investing activities</t>
        </is>
      </c>
      <c r="B36" s="5" t="n">
        <v>-2382658</v>
      </c>
      <c r="C36" s="5" t="n">
        <v>-3097188</v>
      </c>
      <c r="D36" s="5" t="n">
        <v>-938642</v>
      </c>
    </row>
    <row r="37">
      <c r="A37" s="3" t="inlineStr">
        <is>
          <t>Cash flows from financing activities:</t>
        </is>
      </c>
    </row>
    <row r="38">
      <c r="A38" s="4" t="inlineStr">
        <is>
          <t>Payment for repurchase of shares</t>
        </is>
      </c>
      <c r="B38" s="5" t="n">
        <v>-46392</v>
      </c>
      <c r="C38" s="5" t="n">
        <v>-15594</v>
      </c>
      <c r="D38" s="5" t="n">
        <v>-10729</v>
      </c>
    </row>
    <row r="39">
      <c r="A39" s="4" t="inlineStr">
        <is>
          <t>Proceeds from issuance of repurchased shares</t>
        </is>
      </c>
      <c r="B39" s="5" t="n">
        <v>14061</v>
      </c>
      <c r="C39" s="5" t="n">
        <v>12085</v>
      </c>
      <c r="D39" s="5" t="n">
        <v>9255</v>
      </c>
    </row>
    <row r="40">
      <c r="A40" s="4" t="inlineStr">
        <is>
          <t>Dividends paid</t>
        </is>
      </c>
      <c r="B40" s="5" t="n">
        <v>-851619</v>
      </c>
      <c r="C40" s="5" t="n">
        <v>-791744</v>
      </c>
      <c r="D40" s="5" t="n">
        <v>-840000</v>
      </c>
    </row>
    <row r="41">
      <c r="A41" s="4" t="inlineStr">
        <is>
          <t>Dividends paid to non-controlling interest</t>
        </is>
      </c>
      <c r="B41" s="5" t="n">
        <v>-2023</v>
      </c>
      <c r="C41" s="5" t="n">
        <v>-1879</v>
      </c>
      <c r="D41" s="5" t="n">
        <v>-1985</v>
      </c>
    </row>
    <row r="42">
      <c r="A42" s="4" t="inlineStr">
        <is>
          <t>Proceeds from borrowings</t>
        </is>
      </c>
      <c r="B42" s="5" t="n">
        <v>1709080</v>
      </c>
      <c r="C42" s="5" t="n">
        <v>4030700</v>
      </c>
      <c r="D42" s="5" t="n">
        <v>4839000</v>
      </c>
    </row>
    <row r="43">
      <c r="A43" s="4" t="inlineStr">
        <is>
          <t>Principal payment on loans</t>
        </is>
      </c>
      <c r="B43" s="5" t="n">
        <v>-2267280</v>
      </c>
      <c r="C43" s="5" t="n">
        <v>-6762222</v>
      </c>
      <c r="D43" s="5" t="n">
        <v>-4808163</v>
      </c>
    </row>
    <row r="44">
      <c r="A44" s="4" t="inlineStr">
        <is>
          <t>Interest paid on lease</t>
        </is>
      </c>
      <c r="B44" s="5" t="n">
        <v>0</v>
      </c>
      <c r="C44" s="5" t="n">
        <v>-53639</v>
      </c>
      <c r="D44" s="5" t="n">
        <v>-37797</v>
      </c>
    </row>
    <row r="45">
      <c r="A45" s="4" t="inlineStr">
        <is>
          <t>Interest paid</t>
        </is>
      </c>
      <c r="B45" s="5" t="n">
        <v>-234134</v>
      </c>
      <c r="C45" s="5" t="n">
        <v>-237399</v>
      </c>
      <c r="D45" s="5" t="n">
        <v>-292322</v>
      </c>
    </row>
    <row r="46">
      <c r="A46" s="4" t="inlineStr">
        <is>
          <t>Payment of lease liability</t>
        </is>
      </c>
      <c r="B46" s="5" t="n">
        <v>-358987</v>
      </c>
      <c r="C46" s="5" t="n">
        <v>-386710</v>
      </c>
      <c r="D46" s="5" t="n">
        <v>-325207</v>
      </c>
    </row>
    <row r="47">
      <c r="A47" s="4" t="inlineStr">
        <is>
          <t>Net cash used in by financing activities</t>
        </is>
      </c>
      <c r="B47" s="5" t="n">
        <v>-2037294</v>
      </c>
      <c r="C47" s="5" t="n">
        <v>-4206402</v>
      </c>
      <c r="D47" s="5" t="n">
        <v>-1467948</v>
      </c>
    </row>
    <row r="48">
      <c r="A48" s="4" t="inlineStr">
        <is>
          <t>Net increase (decrease) in cash and cash equivalents</t>
        </is>
      </c>
      <c r="B48" s="5" t="n">
        <v>1992802</v>
      </c>
      <c r="C48" s="5" t="n">
        <v>-1485995</v>
      </c>
      <c r="D48" s="5" t="n">
        <v>868758</v>
      </c>
    </row>
    <row r="49">
      <c r="A49" s="4" t="inlineStr">
        <is>
          <t>Cash and cash equivalents at January 1</t>
        </is>
      </c>
      <c r="B49" s="5" t="n">
        <v>17286374</v>
      </c>
      <c r="C49" s="5" t="n">
        <v>18662765</v>
      </c>
      <c r="D49" s="5" t="n">
        <v>17901845</v>
      </c>
    </row>
    <row r="50">
      <c r="A50" s="4" t="inlineStr">
        <is>
          <t>Effect of exchange rate fluctuations on cash and cash equivalents</t>
        </is>
      </c>
      <c r="B50" s="5" t="n">
        <v>-142733</v>
      </c>
      <c r="C50" s="5" t="n">
        <v>109604</v>
      </c>
      <c r="D50" s="5" t="n">
        <v>-107838</v>
      </c>
    </row>
    <row r="51">
      <c r="A51" s="4" t="inlineStr">
        <is>
          <t>Cash and cash equivalents at December 31</t>
        </is>
      </c>
      <c r="B51" s="6" t="n">
        <v>19136443</v>
      </c>
      <c r="C51" s="6" t="n">
        <v>17286374</v>
      </c>
      <c r="D51" s="6" t="n">
        <v>186627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reconciliation of changes in goodwill</t>
        </is>
      </c>
      <c r="B4" s="4" t="inlineStr">
        <is>
          <t>​ ​ ​ ​ ​ ​ ​ ​ ​ ​ ​ 2021 2020 2019 Balances at beginning of the year ​ $ 1,650,716 ​ ​ 1,578,994 1,631,771 Foreign currency effects ​ ​ 37,891 ​ 71,722 (52,777) Balances at end of year ​ $ 1,688,607 ​ ​ 1,650,716 1,578,994</t>
        </is>
      </c>
    </row>
    <row r="5">
      <c r="A5" s="4" t="inlineStr">
        <is>
          <t>Schedule of assumptions and balances of each cash-generating unit</t>
        </is>
      </c>
      <c r="B5" s="4" t="inlineStr">
        <is>
          <t xml:space="preserve">The assumptions and balances of each cash-generating unit are as follows: ​ ​ ​ ​ ​ ​ ​ ​ ​ ​ ​ ​ ​ ​ 2021 ​ ​ ​ Annual Annual ​ ​ Final ​ Projection ​ discount ​ growth ​ balance of period rate rate ​ Cash-generating unit ​ the year ​ (years) ​ (%) ​ (%) ​ Bachoco - Istmo and Peninsula regions ​ $ 212,833 5 12.63 % 3.00 % Campi ​ 88,015 5 12.63 % 3.00 % Ok Farms - Morris Hatchery, Inc. Arkansas ​ 68,019 5 3.26 % 0.00 % Ok Farms - Morris Hatchery Inc. Georgia ​ 114,851 5 3.26 % 0.00 % Ok Foods- Albertville Quality Foods, Inc. ​ 1,204,889 5 10.00 % 3.40 % ​ ​ $ 1,688,607 ​ ​ ​ ​ ​ ​ ​ ​ ​ ​ ​ ​ ​ ​ ​ ​ ​ ​ ​ ​ ​ 2020 ​ ​ ​ ​ Annual Annual ​ ​ Final ​ Projection ​ discount ​ growth ​ ​ balance of ​ period ​ rate ​ rate ​ Cash-generating unit ​ the year ​ (years) ​ (%) ​ (%) Bachoco - Istmo and Peninsula regions ​ $ 212,833 5 12.95 % 3.00 % Campi ​ 88,015 5 12.95 % 3.00 % Ok Farms - Morris Hatchery, Inc. Arkansas ​ 66,162 5 3.43 % 0.00 % Ok Farms - Morris Hatchery Inc. Georgia ​ 111,715 5 3.43 % 0.00 % Ok Foods- Albertville Quality Foods, Inc. ​ 1,171,991 5 3.43 % 0.00 % ​ ​ $ 1,650,716 ​ ​ ​ ​ ​ ​ ​ ​ ​ ​ ​ ​ ​ ​ ​ ​ ​ ​ ​ ​ ​ 2019 ​ ​ ​ ​ Annual Annual ​ ​ Final ​ Projection ​ discount ​ growth ​ ​ balance of ​ period ​ rate ​ rate ​ Cash-generating unit ​ the year ​ (years) ​ (%) ​ (%) Bachoco - Istmo and Peninsula regions ​ $ 212,833 ​ 5 12.84 % 3.00 % Campi ​ 88,015 ​ 5 12.84 % 3.00 % Ok Farms - Morris Hatchery, Inc. Arkansas ​ 62,647 ​ 5 5.22 % 0.00 % Ok Farms - Morris Hatchery Inc. Georgia ​ 105,780 ​ 5 5.22 % 0.00 % Ok Foods- Albertville Quality Foods, Inc. ​ ​ 1,109,719 ​ 5 ​ 5.22 % 0.00 % ​ ​ $ 1,578,994 ​ ​ ​ ​ ​ ​ ​ ​ As of December 31, 2021, the percentage by which the recoverable amount of each cash-generating unit exceeds its carrying amount is shown below: ​ ​ ​ ​ ​ Cash-generating unit % Bachoco - Istmo and Peninsula regions 49 % Campi 130 % Ok Farms- Morris Hatchery Inc. Arkansas 183 % Ok Farms- Morris Hatchery Inc. Georgia 60 % Ok Foods- Albertville Quality Foods, Inc. 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a) Intangible assets consist of the following:</t>
        </is>
      </c>
    </row>
    <row r="5">
      <c r="A5" s="4" t="inlineStr">
        <is>
          <t>Schedule of reconciliation between the carrying amounts at the beginning and at the end of the intangible assets</t>
        </is>
      </c>
      <c r="B5" s="4" t="inlineStr">
        <is>
          <t>​ b) Reconciliation between the carrying amounts at the beginning and at the end of the intangible assets ​ ​ ​ ​ ​ ​ ​ ​ ​ ​ ​ ​ ​ Trade names ​ ​ ​ ​ Customer ​ not subject to ​ ​ ​ relationships amortization Total Carrying amounts ​ Balance as of January 1, 2021 ​ $ 941,582 31,344 972,926 Additions ​ — — — Impairment loss ​ — (5,459) (5,459) Currency translation effect ​ 26,430 881 27,311 Balance as of December 31, 2021 ​ 968,012 26,766 994,778 ​ ​ ​ ​ ​ ​ ​ ​ Accumulated amortization ​ Balance as of January 1, 2021 ​ (219,702) — (219,702) Additions ​ — — — Amortization expense ​ (70,702) — (70,702) Balance as of December 31, 2021 ​ (290,404) — (290,404) Total intangible assets ​ $ 677,608 26,766 704,374 ​ ​ ​ ​ ​ ​ ​ ​ ​ ​ ​ ​ ​ ​ Trade ​ ​ ​ ​ ​ ​ ​ names ​ ​ ​ ​ ​ ​ ​ not subject ​ ​ ​ ​ Customer ​ to ​ ​ ​ relationships amortization Total Carrying amounts ​ Balance as of January 1, 2020 ​ $ 817,820 29,679 847,499 Additions ​ — — — Currency translation effect ​ 123,762 1,665 125,427 Balance as of December 31, 2020 ​ 941,582 31,344 972,926 Accumulated amortization ​ Balance as of January 1, 2020 ​ (74,859) — (74,859) Additions ​ — — — Amortization expense ​ (144,843) — (144,843) Balance as of December 31, 2020 ​ (219,702) — (219,702) Total intangible assets ​ $ 721,880 31,344 753,224 ​ ​ ​ ​ ​ ​ ​ ​ ​ ​ ​ ​ ​ ​ Trade ​ ​ ​ ​ ​ ​ ​ names ​ ​ ​ ​ ​ ​ ​ not subject ​ ​ ​ ​ Customer ​ to ​ ​ ​ relationships amortization Total Carrying amounts ​ Balance as of January 1, 2019 ​ $ 1,014,361 30,905 1,045,266 Additions ​ — — — Impairment loss ​ (73,733) — (73,733) Currency translation effect ​ (122,808) (1,226) (124,034) Balance as of December 31, 2019 ​ 817,820 29,679 847,499 Accumulated amortization ​ Balance as of January 1, 2019 ​ (95,911) — (95,911) Additions ​ — — — Amortization expense ​ 21,052 — 21,052 Balance as of December 31, 2019 ​ (74,859) — (74,859) Total intangible assets ​ $ 742,961 29,679 772,6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Other non-current assets consist of the following: ​ ​ ​ ​ ​ ​ ​ ​ ​ ​ ​ December 31, ​ 2021 2020 2019 Advances for purchase of property, plant and equipment ​ $ 367,023 ​ 472,828 495,015 Investments in life insurance (note 3 (l)) ​ 74,148 ​ 71,431 65,545 Security deposits ​ 24,511 ​ 23,476 21,545 Other long-term receivable ​ 211,278 ​ 193,689 173,488 Intangible assets in process ​ 1,616 ​ 2,996 2,841 Other ​ 56,128 ​ 54,502 51,614 Total non-current assets ​ $ 734,704 ​ 818,922 810,0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debt (Tables)</t>
        </is>
      </c>
      <c r="B1" s="2" t="inlineStr">
        <is>
          <t>12 Months Ended</t>
        </is>
      </c>
    </row>
    <row r="2">
      <c r="B2" s="2" t="inlineStr">
        <is>
          <t>Dec. 31, 2021</t>
        </is>
      </c>
    </row>
    <row r="3">
      <c r="A3" s="3" t="inlineStr">
        <is>
          <t>Financial debt</t>
        </is>
      </c>
    </row>
    <row r="4">
      <c r="A4" s="4" t="inlineStr">
        <is>
          <t>Schedule of Short-term financial debt</t>
        </is>
      </c>
      <c r="B4" s="4" t="inlineStr">
        <is>
          <t>​ ​ ​ ​ ​ ​ ​ ​ ​ ​ ​ December 31, ​ 2021 2020 2019 Loan in the amount of 70,000 thousand dollars, maturing in January 2020 , at LIBOR (3) rate plus 0.62 percentage points . ​ $ — ​ — ​ 1,322,176 Loan denominated in pesos, maturing in January 2020 , at TIIE (1) rate plus 0.50 percentage points . ​ ​ — ​ — ​ 50,000 Loan in the amount of 80,000 thousand dollars, maturing in February 2020 , at LIBOR6 (4) rate plus 0.35 percentage points . ​ ​ — ​ — ​ 1,509,015 Loan denominated in pesos, maturing in February 2020 , at TIIE (1) rate plus 1.05 percentage points . ​ ​ — ​ — ​ 449,572 Loan denominated in pesos, maturing in May 2020 , at TIIE (1) rate plus 1.05 percentage points . ​ ​ — ​ — ​ 99,678 Loan denominated in pesos, maturing in June 2020 , at TIIE (1) rate plus 0.50 percentage points . ​ ​ — ​ — ​ 9,958 Loan in the amount of 39,000 thousand dollars, maturing in January 2021 , at LIBOR (3) rate plus 0.60 percentage points . ​ ​ — ​ 778,050 ​ — Loan denominated in pesos, maturing in February 2021 , at TIIE (1) rate plus 0.90 percentage points . ​ ​ — ​ 70,011 ​ — Loan denominated in pesos, maturing in December 2022 , at TIIE (1) rate plus 0.29 percentage points . ​ ​ 500,081 ​ — ​ — Total short-term debt ​ $ 500,081 ​ 848,061 3,440,399 (1) TIIE (for its acronym in Spanish) = Interbank Equilibrium Rate (2) FIRA (for its acronym in Spanish) = Agriculture Trust Funds (3) LIBOR= London Interbank Offered Rate (4) LIBOR6= London InterBank Offered Rate (6 months)</t>
        </is>
      </c>
    </row>
    <row r="5">
      <c r="A5" s="4" t="inlineStr">
        <is>
          <t>Schedule of Long-term debt</t>
        </is>
      </c>
      <c r="B5" s="4" t="inlineStr">
        <is>
          <t>​ ​ ​ ​ ​ ​ ​ ​ ​ ​ ​ December 31, ​ 2021 2020 2019 Loan denominated in pesos, maturing in May 2021, at TIIE (1) plus 1.05 percentage points. ​ $ — ​ 209,499 ​ — Debt securities (subsection (d) of this note) ​ 1,493,830 ​ 1,460,405 1,488,208 Total ​ 1,493,830 ​ 1,669,904 1,488,208 Less current maturities ​ (1,493,830) ​ (209,499) — Long-term debt, excluding current maturities ​ $ — ​ 1,460,405 1,488,208</t>
        </is>
      </c>
    </row>
    <row r="6">
      <c r="A6" s="4" t="inlineStr">
        <is>
          <t>Reconciliation of liabilities arising from financing activities</t>
        </is>
      </c>
      <c r="B6" s="4" t="inlineStr">
        <is>
          <t>​ ​ ​ ​ ​ ​ ​ ​ ​ ​ ​ ​ December 31, ​ 2021 2020 2019 Balance as of January 1 ​ $ 2,517,965 ​ 4,928,607 ​ ​ 5,037,600 Changes that represent cash flows ​ ​ ​ ​ ​ ​ Proceeds from borrowings ​ 1,709,080 ​ 4,030,700 ​ 4,839,000 Principal payment on loans ​ (2,267,280) ​ (6,762,222) ​ (4,808,163) Changes that do not represent cash flows ​ ​ ​ ​ ​ ​ Other ​ 34,146 ​ 320,880 ​ (139,830) Balance as of December 31 ​ $ 1,993,911 ​ 2,517,965 ​ ​ 4,928,6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ccounts and other accounts payable (Tables)</t>
        </is>
      </c>
      <c r="B1" s="2" t="inlineStr">
        <is>
          <t>12 Months Ended</t>
        </is>
      </c>
    </row>
    <row r="2">
      <c r="B2" s="2" t="inlineStr">
        <is>
          <t>Dec. 31, 2021</t>
        </is>
      </c>
    </row>
    <row r="3">
      <c r="A3" s="3" t="inlineStr">
        <is>
          <t>Trade accounts and other accounts payable</t>
        </is>
      </c>
    </row>
    <row r="4">
      <c r="A4" s="4" t="inlineStr">
        <is>
          <t>Schedule of trade accounts and other accounts payable</t>
        </is>
      </c>
      <c r="B4" s="4" t="inlineStr">
        <is>
          <t>​ ​ ​ ​ ​ ​ ​ ​ ​ ​ ​ December 31, ​ 2021 2020 2019 Trade payables ​ $ 8,122,486 ​ 4,516,424 3,972,460 Sundry creditors and expenses payable ​ 854,565 ​ 532,679 518,711 Provisions ​ 74,146 ​ 24,099 64,154 Statutory employee profit sharing ​ 291,744 ​ 62,075 86,710 Retained payroll taxes and other local taxes ​ 359,379 ​ 375,086 275,214 Direct employee benefits ​ 311,367 ​ 232,083 213,345 Interest payable ​ 1,436 ​ 10,575 28,060 Others ​ 133 ​ 116 173 ​ ​ $ 10,015,256 ​ 5,753,137 5,158,8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Transactions and balances with related parties</t>
        </is>
      </c>
    </row>
    <row r="4">
      <c r="A4" s="4" t="inlineStr">
        <is>
          <t>Schedule of compensation paid to the directors and executives for services</t>
        </is>
      </c>
      <c r="B4" s="4" t="inlineStr">
        <is>
          <t>The following table shows the compensation paid to the directors and executives for services provided in their respective positions for the years ended December 31, 2021, 2020 and 2019: ​ ​ ​ ​ ​ ​ ​ ​ ​ ​ ​ December 31, ​ 2021 2020 2019 Compensation ​ $ 73,721 57,429 52,635</t>
        </is>
      </c>
    </row>
    <row r="5">
      <c r="A5" s="4" t="inlineStr">
        <is>
          <t>Schedule of Company's transactions and balances with other related parties</t>
        </is>
      </c>
      <c r="B5" s="4" t="inlineStr">
        <is>
          <t>i. Revenues and balances receivable to related parties ​ ​ ​ ​ ​ ​ ​ ​ ​ ​ ​ ​ ​ ​ ​ ​ ​ ​ Transaction value ​ Balance as of ​ ​ December 31, ​ December 31, ​ 2021 2020 2019 2021 2020 2019 Sales of products to: ​ ​ Vimifos, S.A. de C.V. ​ $ 5,921 4,055 9,323 ​ $ 284 400 785 Frescopack, S.A. de C.V. ​ 63 53 58 ​ — — 58 Taxis Aéreos del Noroeste, S.A. de C.V. ​ 51 31 42 ​ — — — Alimentos Kowi, S.A. de C.V. ​ ​ 662 ​ 832 ​ 934 ​ ​ 7 ​ 286 ​ 337 Sonora Agropecuaria, S.A. DE C.V. ​ ​ — ​ 123,756 ​ 178,624 ​ ​ — ​ — ​ 12,494 ​ ​ $ 6,697 128,727 188,981 ​ $ 291 686 13,674 ​ ii. Expenses and balances payable to related parties ​ ​ ​ ​ ​ ​ ​ ​ ​ ​ ​ ​ ​ ​ ​ ​ ​ ​ Transaction value ​ Balance as of ​ ​ December 31, ​ December 31, ​ 2021 2020 2019 2021 2020 2019 Purchases of food, raw materials and packing supplies ​ ​ ​ ​ Vimifos, S.A. de C.V. ​ $ 440,379 ​ 411,129 582,458 ​ $ 41,219 ​ 58,836 41,399 Frescopack, S.A. de C.V. ​ 103,778 ​ 143,849 148,210 ​ 65,542 ​ 9,554 26,233 Pulmex 2000, S.A. de C.V. ​ 17,870 ​ 21,414 20,667 ​ 5,609 ​ 2,407 3,976 Qualyplast, S.A. de C.V. ​ 6,971 ​ 1,184 244 ​ — ​ 251 — Alimentos Kowi, S.A. de C.V. ​ ​ — ​ — ​ 907 ​ ​ — ​ — ​ — Sonora Agropecuaria, S.A. de C.V. ​ ​ — ​ 4,425 ​ 3,374 ​ ​ — ​ — ​ — Granja, Rab S.A. de C.V. ​ ​ 75,747 ​ — ​ — ​ ​ 3,187 ​ — ​ — Fertilizantes Tepeyac, S.A. de C.V. ​ ​ 399,480 ​ — ​ — ​ ​ 32 ​ — ​ — EBIPAC S.A.P.I. de C.V. ​ ​ 41,001 ​ — ​ — ​ ​ 412 ​ — ​ — GASBO, S.A. de C.V. ​ ​ 3,583 ​ — ​ — ​ ​ 267 ​ — ​ — Purchases of vehicles, tires and spare parts ​ ​ ​ ​ Maquinaria Agrícola, S.A. de C.V. ​ $ — ​ — — ​ — ​ 5 5 Llantas y Accesorios, S.A. de C.V. ​ 42,601 ​ 42,554 38,947 ​ 4,614 ​ 6,378 4,213 Autos y Accesorios, S.A. de C.V. ​ 40,194 ​ 48,129 10,776 ​ 3,413 ​ 339 124 Autos y Tractores de Culiacán, S.A. de C.V. ​ 31,753 ​ 42,857 11,519 ​ 726 ​ 336 149 Camiones y Tractocamiones de Sonora, S.A. de C.V. ​ 164,306 ​ 91,098 270,968 ​ 59,602 ​ 2,636 149 Agencia MX-5, S.A de C.V. ​ 410 ​ 63 904 ​ 27 ​ 6 9 Alfonso R. Bours, S.A. de C.V. ​ 4,926 ​ 2,651 187 ​ 604 ​ 50 49 Cajeme Motors S.A. de C.V. ​ 442 ​ 287 183 ​ 120 ​ 44 89 Airplane leasing expenses ​ ​ ​ ​ ​ ​ Taxis Aéreos del Noroeste, S.A. de C.V. ​ $ 1,435 ​ — 24,971 ​ 55 ​ — 307 ​ ​ ​ ​ ​ ​ ​ ​ ​ $ 185,429 ​ 80,842 76,7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income tax (benefit) expense included in profit and loss</t>
        </is>
      </c>
      <c r="B4" s="4" t="inlineStr">
        <is>
          <t>For the years ended December 31, 2021, 2020 and 2019, the income tax (benefit) expense included in profit and loss is as follows: ​ ​ ​ ​ ​ ​ ​ ​ ​ ​ ​ December 31 ​ 2021 2020 2019 Operation in Mexico: ​ ​ Current ISR ​ $ 1,790,621 ​ 1,321,021 1,066,160 Deferred ISR ​ 257,020 ​ 341,131 324,415 ​ ​ 2,047,641 ​ 1,662,152 1,390,575 Foreign operations: ​ ​ ​ Current ISR ​ — ​ 33 (1,859) Deferred ISR ​ (240,003) ​ (450,574) (263,738) Total ISR expense ​ $ 1,807,638 ​ 1,211,611 1,124,978</t>
        </is>
      </c>
    </row>
    <row r="5">
      <c r="A5" s="4" t="inlineStr">
        <is>
          <t>Schedule of income tax expense attributable to income before income taxes</t>
        </is>
      </c>
      <c r="B5" s="4" t="inlineStr">
        <is>
          <t>The income tax expense attributable to income before income taxes differed from the amount computed by applying the ISR rate of 30% in 2021, 2020 and 2019 due to the items listed below: ​ ​ ​ ​ ​ ​ ​ ​ ​ ​ ​ ​ ​ ​ ​ ​ ​ ​ ​ ​ December 31, ​ ​ 2021 ​ 2020 ​ 2019 ​ ISR Percentage ISR Percentage ISR Percentage Expected expense ​ $ 2,022,521 30 % $ 1,555,111 30 % $ 1,292,925 30 % Increase (decrease) resulting from: ​ ​ ​ ​ ​ ​ ​ ​ ​ ​ Net effects of inflation ​ (379,311) (6) % (196,379) (4) % (168,822) (4) % (Non-taxable income) Non-deductible expenses ​ 29,503 0 % 7,641 0 % 11,027 0 % Effect of rate difference of foreign subsidiary ​ 42,516 1 % 20,907 0 % 48,658 1 % Effect from non-deductible employee benefits ​ 145,301 3 % 115,496 2 % 70,202 2 % Effect of tax incentive ​ ​ (54,523) ​ (1) % ​ (69,920) ​ (1) % ​ (60,861) ​ (1) % Effect of carryback tax losses in the United States of America (1) ​ — — ​ (190,144) (4) % — — ​ Bargain purchase gain of domestic business acquisition ​ ​ — ​ — ​ ​ (27,267) ​ (0) % ​ — ​ — ​ Other ​ 1,631 0 % (3,834) (0) % (68,151) (2) % Income tax expense ​ $ 1,807,638 27 % $ 1,211,611 23 % $ 1,124,978 26 %</t>
        </is>
      </c>
    </row>
    <row r="6">
      <c r="A6" s="4" t="inlineStr">
        <is>
          <t>Schedule of tax effects of temporary differences, tax losses and tax credits</t>
        </is>
      </c>
      <c r="B6" s="4" t="inlineStr">
        <is>
          <t>The tax effects of temporary differences, tax losses and tax credits that give rise to significant portions of deferred tax assets and liabilities as of December 31, 2021, 2020 and 2019 are detailed below: ​ ​ ​ ​ ​ ​ ​ ​ ​ ​ ​ December 31, ​ 2021 2020 2019 Deferred tax assets ​ ​ Accounts payable ​ $ 33,873 ​ 2,207 2,481 Employee benefits ​ 31,692 ​ 199,087 164,019 PTU payable ​ 2,476 ​ 16,690 26,020 Tax loss carryforwards ​ 917,737 ​ 60,354 56,163 Inventories ​ ​ — ​ — ​ 616 Property, plant and equipment ​ ​ — ​ 1,696 ​ 1,113 Other provisions ​ 60,946 ​ 648 — Tax incentives to be credited in the United States of America ​ ​ 45,386 ​ — ​ — Other items ​ ​ 17 ​ — ​ — Total deferred tax assets ​ 1,092,127 ​ 280,682 250,412 ​ ​ ​ ​ ​ ​ ​ ​ Deferred tax liabilities ​ ​ ​ ​ ​ ​ ​ Inventories ​ ​ 218,204 ​ — ​ — Property, plant and equipment ​ ​ 469,946 ​ — ​ — Prepaid expenses ​ ​ 860 ​ 2,872 ​ 4,593 Goodwill ​ ​ 9,865 ​ — ​ — Intangible assets ​ ​ 178,356 ​ — ​ — Other provisions ​ ​ — ​ 7,655 ​ 547 Derivative financial instruments ​ ​ 1,157 ​ 8,221 ​ — Total deferred tax liabilities ​ ​ 878,388 ​ 18,748 ​ 5,140 Net deferred tax assets ​ $ 213,739 ​ 261,934 ​ 245,272 ​ ​ ​ ​ ​ ​ ​ ​ ​ ​ ​ December 31, ​ 2021 2020 2019 Deferred tax assets ​ ​ Accounts payable ​ $ 1,948,897 ​ 1,090,676 1,097,422 Employee benefits ​ ​ 201,835 ​ — ​ — PTU payable ​ 85,053 ​ 1,037 — Tax loss carryforwards ​ 31,993 ​ 606,935 271,772 Other provisions ​ 62,503 ​ 144,861 63,314 Total deferred tax assets ​ 2,330,281 ​ 1,843,509 1,432,508 ​ ​ ​ ​ ​ ​ ​ ​ Deferred tax liabilities ​ ​ ​ ​ ​ Inventories ​ 2,053,059 ​ 1,820,929 1,696,300 Accounts receivable ​ 593,754 ​ 497,655 445,198 Property, plant and equipment ​ 2,558,209 ​ 2,915,222 2,667,824 Prepaid expenses ​ 952,322 ​ 286,844 332,392 Goodwill ​ ​ — ​ 5,147 ​ 584 Intangible assets ​ ​ — ​ 188,919 ​ 190,900 Other items ​ 1,282 ​ — — Derivative financial instruments ​ 13,130 ​ 3,773 3,803 Total deferred tax liabilities ​ 6,171,756 ​ 5,718,489 5,337,001 Net deferred tax liability ​ $ 3,841,475 ​ 3,874,980 3,904,493</t>
        </is>
      </c>
    </row>
    <row r="7">
      <c r="A7" s="4" t="inlineStr">
        <is>
          <t>Schedule of Movement in temporary differences during the fiscal year</t>
        </is>
      </c>
      <c r="B7" s="4" t="inlineStr">
        <is>
          <t>​ ​ ​ ​ ​ ​ ​ ​ ​ ​ ​ ​ ​ ​ ​ ​ ​ ​ Acquired or/ ​ ​ ​ ​ ​ ​ ​ Recognized ​ Recognized ​ ​ ​ ​ January 1, ​ in profit ​ directly in ​ December 31, ​ 2021 and loss equity 2021 Accounts payable ​ $ (1,092,883) (889,150) (737) (1,982,770) Employee benefits ​ (199,087) (41,472) 7,032 (233,527) PTU payable ​ (17,727) (69,802) — (87,529) Tax loss carryforwards ​ (667,289) (258,865) (23,576) (949,730) Other provisions ​ (137,854) 19,020 (4,615) (123,449) Goodwill ​ 5,147 4,293 425 9,865 Intangible assets ​ 188,919 (14,891) 4,328 178,356 Inventories ​ 1,820,929 443,845 6,489 2,271,263 Accounts receivable ​ 497,655 96,099 — 593,754 Property, plant and equipment ​ 2,913,526 105,961 8,668 3,028,155 Prepaid expenses ​ ​ 289,716 663,466 — 953,182 Derivative financial instruments ​ 11,994 ​ 2,293 ​ — ​ 14,287 Tax incentives to be credited in the United States of America ​ ​ — ​ (45,386) ​ — ​ (45,386) Other items ​ ​ — ​ 1,606 ​ (341) ​ 1,265 Net deferred tax liability ​ $ 3,613,046 17,017 (2,327) 3,627,736 ​ ​ ​ ​ ​ ​ ​ ​ ​ ​ ​ ​ ​ ​ ​ ​ ​ ​ Acquired or/ ​ ​ ​ ​ ​ ​ ​ Recognized ​ Recognized ​ ​ ​ ​ January 1, ​ in profit ​ directly in ​ December 31, ​ 2020 and loss equity 2020 Accounts payable ​ $ (1,099,903) 8,163 (1,143) (1,092,883) Employee benefits ​ (164,060) (35,027) — (199,087) PTU payable ​ (26,020) 8,293 — (17,727) Tax loss carryforwards ​ (327,935) (314,628) (24,726) (667,289) Interest carryforwards ​ - 1,551 (1,551) - Other provisions ​ (62,767) (74,804) (283) (137,854) Goodwill ​ 584 4,371 192 5,147 Intangible assets ​ 190,900 (12,248) 10,267 188,919 Inventories ​ 1,695,684 114,135 11,110 1,820,929 Accounts receivable ​ 445,198 52,457 — 497,655 Property, plant and equipment ​ 2,666,752 177,372 69,402 2,913,526 Prepaid expenses ​ 336,985 ​ (47,269) ​ — ​ 289,716 Derivative financial instruments ​ ​ 3,803 8,191 — 11,994 Net deferred tax liability ​ $ 3,659,221 ​ (109,443) ​ 63,268 ​ 3,613,046 ​ ​ ​ ​ ​ ​ ​ ​ ​ ​ ​ ​ ​ ​ ​ ​ ​ ​ Acquired or/ ​ ​ ​ ​ ​ ​ ​ Recognized ​ Recognized ​ ​ ​ ​ January 1, ​ in profit ​ directly in ​ December 31, ​ 2019 and loss equity 2019 Accounts payable ​ $ (1,511,013) 410,152 958 (1,099,903) Employee benefits ​ (53,398) (197,728) 87,107 (164,019) PTU payable ​ (20,536) (5,484) — (26,020) Tax loss carryforwards ​ (59,883) (273,479) 5,427 (327,935) Other provisions ​ (78,230) 15,436 27 (62,767) Goodwill ​ (3,879) 4,391 72 584 Intangible assets ​ ​ 233,749 (34,220) (8,629) 190,900 Inventories ​ 1,639,156 64,120 (7,592) 1,695,684 Accounts receivable ​ 366,825 78,373 — 445,198 Property, plant and equipment ​ 2,503,223 184,454 (20,966) 2,666,711 Prepaid expenses ​ 647,480 (310,495) — 336,985 Derivative financial instruments ​ — 3,803 — 3,803 Net deferred tax liability ​ $ 3,663,494 (60,677) 56,404 3,659,221</t>
        </is>
      </c>
    </row>
    <row r="8">
      <c r="A8" s="4" t="inlineStr">
        <is>
          <t>Schedule of tax on assets and tax loss carryforwards and its expiration period</t>
        </is>
      </c>
      <c r="B8" s="4" t="inlineStr">
        <is>
          <t>As of December 31, 2021, tax loss carryforwards expire as shown below. Amounts are indexed for inflation as permitted by Mexican income tax law: ​ ​ ​ ​ ​ ​ ​ ​ ​ Amount as of December 31, 2021 ​ ​ Tax loss ​ Year of expiration / Year carryforwards maturity 2017 ​ $ 57,372 2027 2018 ​ 204,879 2028 2019 ​ ​ 1,285,521 ​ 2029 2020 ​ ​ 1,584,611 ​ 2030 2021 ​ ​ 1,050,678 ​ 2031 ​ ​ $ 4,183,06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defined benefits plan</t>
        </is>
      </c>
      <c r="B4" s="4" t="inlineStr">
        <is>
          <t>The projected net liability presented on the consolidated statements of financial position is as follows: ​ ​ ​ ​ ​ ​ ​ ​ ​ ​ ​ December 31, ​ 2021 2020 2019 Present value of unfunded obligations ​ $ 656,252 ​ 592,294 487,810 Present value of funded obligations ​ 121,643 ​ 163,651 148,392 Total present value of benefit obligations ("PBO") ​ 777,895 ​ 755,945 636,202 Plan assets at fair value ​ (121,643) ​ (163,651) (148,392) Projected liability, net ​ $ 656,252 ​ 592,294 487,810</t>
        </is>
      </c>
    </row>
    <row r="5">
      <c r="A5" s="4" t="inlineStr">
        <is>
          <t>Schedule of composition and return of plan assets</t>
        </is>
      </c>
      <c r="B5" s="4" t="inlineStr">
        <is>
          <t>i. Composition and return of plan assets ​ ​ ​ ​ ​ ​ ​ ​ ​ ​ ​ ​ ​ ​ ​ ​ ​ Actual return of the plan assets ​ Composition of the plan assets ​ 2021 2020 2019 2021 2020 2019 Fixed income securities 5.90 % 11.28 % 12.67 % 58 % 63 % 62 % Variable income securities 21.55 % 9.47 % 15.65 % 42 % 37 % 38 % Total 100 % 100 % 100 %</t>
        </is>
      </c>
    </row>
    <row r="6">
      <c r="A6" s="4" t="inlineStr">
        <is>
          <t>Schedule of movements in the present value of defined benefit obligations (PBO)</t>
        </is>
      </c>
      <c r="B6" s="4" t="inlineStr">
        <is>
          <t>ii. Movements in the present value of PBO ​ ​ ​ ​ ​ ​ ​ ​ ​ ​ 2021 2020 2019 PBO as of January 1 ​ $ 755,945 ​ 636,202 500,072 Benefits paid by the plan ​ (27,743) ​ (78,149) (54,932) Service cost ​ 25,890 ​ 38,987 30,108 Interest cost ​ 33,115 ​ 53,343 50,421 Actuarial losses recognized in other comprehensive income ​ 6,497 ​ 105,562 110,533 Past service cost – plan amendments ​ (15,809) ​ — — PBO as of December 31 ​ $ 777,895 ​ 755,945 636,202</t>
        </is>
      </c>
    </row>
    <row r="7">
      <c r="A7" s="4" t="inlineStr">
        <is>
          <t>Schedule of movements in the fair value of plan assets</t>
        </is>
      </c>
      <c r="B7" s="4" t="inlineStr">
        <is>
          <t>iii. Movements in the fair value of plan assets ​ ​ ​ ​ ​ ​ ​ ​ ​ ​ 2021 2020 2019 Plan assets at fair value as of January 1 ​ $ 163,651 ​ 148,392 197,247 Transfer of assets to fund defined contribution benefit plan ​ — ​ — (39,079) Benefits paid by the plan ​ (56,287) ​ — (32,027) Expected return on plan assets ​ 13,260 ​ 13,678 19,615 Actuarial profits in other comprehensive income ​ 1,019 ​ 1,581 2,636 Fair value of plan assets as of December 31 ​ $ 121,643 ​ 163,651 148,392</t>
        </is>
      </c>
    </row>
    <row r="8">
      <c r="A8" s="4" t="inlineStr">
        <is>
          <t>Schedule of expense recognized in profit and loss</t>
        </is>
      </c>
      <c r="B8" s="4" t="inlineStr">
        <is>
          <t>iv. Expense recognized in profit and loss ​ ​ ​ ​ ​ ​ ​ ​ ​ ​ 2021 2020 2019 Current service cost ​ $ 25,890 ​ 38,987 30,108 Interest cost, net ​ 19,855 ​ 39,665 30,806 ​ ​ $ 45,745 ​ 78,652 60,914</t>
        </is>
      </c>
    </row>
    <row r="9">
      <c r="A9" s="4" t="inlineStr">
        <is>
          <t>Schedule of actuarial gains and (losses)</t>
        </is>
      </c>
      <c r="B9" s="4" t="inlineStr">
        <is>
          <t>v. Actuarial gains and (losses) ​ ​ ​ ​ ​ ​ ​ ​ ​ ​ ​ 2021 2020 2019 Amount accumulated as of January, 1 ​ $ (383,126) ​ ​ (279,144) (171,247) Recognized during the year ​ (5,478) ​ (103,982) (107,897) Amount accumulated as of December, 31 ​ $ (388,604) ​ ​ (383,126) (279,144)</t>
        </is>
      </c>
    </row>
    <row r="10">
      <c r="A10" s="4" t="inlineStr">
        <is>
          <t>Schedule of actuarial assumptions</t>
        </is>
      </c>
      <c r="B10" s="4" t="inlineStr">
        <is>
          <t>vi. Actuarial assumptions Primary actuarial assumptions at the consolidated financial statements date (expressed as weighted averages) are as follows. ​ ​ ​ ​ ​ ​ ​ ​ ​ ​ 2021 2020 2019 Discount rate as of December, 31 9.50 % 7.75 % 8.75 % Rate for future salary increases 4.50 % 4.50 % 4.50 % Social security wage increase rate 3.50 % 3.50 % 3.50 %</t>
        </is>
      </c>
    </row>
    <row r="11">
      <c r="A11" s="4" t="inlineStr">
        <is>
          <t>Schedule of historical information</t>
        </is>
      </c>
      <c r="B11" s="4" t="inlineStr">
        <is>
          <t>vii. Historical information ​ ​ ​ ​ ​ ​ ​ ​ ​ ​ ​ December 31, ​ 2021 2020 2019 Present value of defined benefit obligation ​ $ 777,895 ​ 755,945 636,202 Plan assets at fair value ​ (121,643) ​ (163,651) (148,392) Plan deficit ​ $ 656,252 ​ 592,294 487,810 Experience adjustments arising from plan liabilities ​ $ (6,497) ​ (105,562) (110,533) Experience adjustments arising from plan assets ​ $ 1,019 ​ 1,581 2,636</t>
        </is>
      </c>
    </row>
    <row r="12">
      <c r="A12" s="4" t="inlineStr">
        <is>
          <t>Schedule of sensitivity analysis of the defined benefits obligations</t>
        </is>
      </c>
      <c r="B12" s="4" t="inlineStr">
        <is>
          <t>viii. Sensitivity analysis of the defined benefits obligations as of December 31, 2021, 2020 and 2019 ​ ​ ​ ​ ​ ​ ​ ​ ​ ​ ​ ​ Pension Seniority Constructive Total 2021 ​ plan ​ premium ​ obligation ​ PBO Discount rate 9.50% ​ $ (551,682) (226,213) — (777,895) Rate increase (+ 1%) $ (541,855) (222,957) — (764,812) Rate decrease (- 1%) $ (561,819) (229,562) — (791,381) ​ ​ ​ ​ ​ ​ ​ ​ ​ ​ ​ ​ Pension Seniority Constructive Total 2020 ​ plan ​ premium ​ obligation ​ PBO Discount rate 7.75% $ (531,251) ​ (203,282) ​ (21,412) ​ (755,945) Rate increase (+ 1%) $ (511,884) ​ (200,058) ​ (21,209) ​ (733,151) Rate decrease (- 1%) $ (554,180) ​ (206,605) ​ (21,619) ​ (782,404) ​ ​ ​ ​ ​ ​ ​ ​ ​ ​ ​ ​ Pension Seniority Constructive Total 2019 ​ plan ​ premium ​ obligation ​ PBO Discount rate 8.75% ​ $ (442,133) ​ (173,401) ​ (20,668) ​ (636,202) Rate increase (+ 1%) $ (434,134) ​ (170,812) ​ (20,490) ​ (625,436) Rate decrease (- 1%) $ (450,391) ​ (176,067) ​ (20,852) ​ (647,310)</t>
        </is>
      </c>
    </row>
    <row r="13">
      <c r="A13" s="4" t="inlineStr">
        <is>
          <t>Schedule of expected cash flows</t>
        </is>
      </c>
      <c r="B13" s="4" t="inlineStr">
        <is>
          <t>ix. Expected cash flows ​ ​ ​ ​ ​ ​ Total 2022-2031 ​ $ 776,7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Costs and expenses by nature</t>
        </is>
      </c>
    </row>
    <row r="4">
      <c r="A4" s="4" t="inlineStr">
        <is>
          <t>Schedule of costs and expenses by nature</t>
        </is>
      </c>
      <c r="B4" s="4" t="inlineStr">
        <is>
          <t>​ ​ ​ ​ ​ ​ ​ ​ ​ ​ 2021 2020 2019 Cost of sales ​ $ 68,356,654 ​ 57,707,566 51,557,351 General, selling and administrative expenses ​ 7,127,780 ​ 6,420,397 6,116,620 ​ ​ $ 75,484,434 ​ 64,127,963 57,673,971 ​ ​ ​ ​ ​ ​ ​ ​ Inventory consumption ​ $ 54,103,917 ​ 44,747,933 39,823,395 Wages and salaries ​ 9,735,452 ​ 8,507,124 7,561,229 Freight ​ 5,428,050 ​ 5,037,768 5,047,007 Maintenance ​ 2,340,899 ​ 2,006,848 1,715,820 Other utility expenses ​ 1,800,952 ​ 1,402,459 1,595,993 Depreciation ​ 1,393,097 ​ 1,590,303 1,265,391 Depreciation of right-of-use assets ​ ​ 343,367 ​ 307,757 ​ 302,804 Leases (1) ​ 156,612 ​ 119,592 96,825 Other ​ 182,088 ​ 408,179 265,507 Total ​ $ 75,484,434 ​ 64,127,963 57,673,971 ​ (1) Leasing expense in 2021, 2020 and 2019 includes contracts classified as low value or those with terms less than twelve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d assets with recognized right of use</t>
        </is>
      </c>
      <c r="B4" s="4" t="inlineStr">
        <is>
          <t>​ ​ ​ ​ ​ ​ ​ ​ ​ ​ ​ ​ ​ ​ Balance as of ​ ​ ​ Balance as of ​ ​ January 1, ​ ​ ​ Modifications ​ Anticipated ​ December 31, Right-of-use assets ​ 2021 ​ Additions ​ and disposal ​ termination ​ 2021 Buildings and construction ​ $ 469,387 42,249 (3,949) 43,145 550,832 Machinery and equipment ​ 447,424 52,143 4,343 125,251 629,161 Transportation equipment ​ 349,208 24,595 (1,818) 68,132 440,117 Computer equipment ​ 19,392 3,603 (1,492) (2,600) 18,903 Total ​ $ 1,285,411 122,590 (2,916) 233,928 1,639,013 ​ ​ ​ ​ ​ ​ ​ ​ ​ ​ ​ ​ ​ ​ ​ Balance as of ​ ​ Balance as of ​ Depreciation ​ Currency ​ December 31, Depreciation of right-of-use assets ​ January 1, 2021 ​ for the year ​ translation effect ​ 2021 Buildings and construction $ (153,987) (114,957) (1,632) (270,576) Machinery and equipment ​ (236,330) (121,266) (2,222) (359,818) Transportation equipment ​ (206,627) (102,245) (6,186) (315,058) Computer equipment ​ (9,622) (4,899) 1,170 (13,351) Total $ (606,566) (343,367) (8,870) (958,803) Total right-of-use assets $ 678,845 680,210 ​ ​ ​ ​ ​ ​ ​ ​ ​ ​ ​ ​ Balance as of ​ ​ Balance as of ​ ​ January 1, ​ ​ ​ Modifications ​ December 31, Right-of-use assets ​ 2020 ​ Additions ​ and disposal ​ 2020 Buildings and construction ​ $ 380,011 101,272 (11,896) 469,387 Machinery and equipment ​ 447,179 39,020 (38,775) 447,424 Transportation equipment ​ 283,332 4,767 61,109 349,208 Computer equipment ​ 15,014 2,572 1,806 19,392 Total ​ $ 1,125,536 147,631 12,244 1,285,411 ​ ​ ​ ​ ​ ​ ​ ​ ​ ​ ​ ​ Balance as of ​ Currency Balance as of ​ ​ January 1, ​ Depreciation ​ translation ​ December 31, Depreciation of right-of-use assets ​ 2020 ​ for the year ​ effect ​ 2020 Buildings and construction ​ $ (97,736) (58,148) 1,897 (153,987) Machinery and equipment ​ (116,391) (119,740) (199) (236,330) Transportation equipment ​ (84,120) (126,211) 3,704 (206,627) Computer equipment ​ (4,557) (3,658) (1,407) (9,622) Total ​ $ (302,804) (307,757) 3,995 (606,566) Total right-of-use assets ​ $ 822,732 678,845 ​ ​ ​ ​ ​ ​ ​ ​ ​ ​ ​ ​ ​ Balance as of ​ ​ Balance as of ​ ​ ​ December 31, Right-of-use assets ​ January 1 ​ Additions ​ 2019 Buildings and construction ​ $ 320,528 59,483 380,011 Machinery and equipment ​ 370,410 76,769 447,179 Transportation equipment ​ 219,132 64,200 283,332 Computer equipment ​ 12,340 2,674 15,014 Total ​ $ 922,410 203,126 1,125,536 ​ ​ ​ ​ ​ ​ Balance as of ​ ​ December 31, Depreciation of right-of-use assets ​ 2019 Buildings and construction ​ $ (97,736) Machinery and equipment ​ (116,391) Transportation equipment ​ (84,120) Computer equipment ​ (4,557) Total ​ $ (302,804) Total right-of-use assets ​ $ 822,732 ​ b) The movements in liabilities for these lease contracts were as follows:</t>
        </is>
      </c>
    </row>
    <row r="5">
      <c r="A5" s="4" t="inlineStr">
        <is>
          <t>Summary of movements in liabilities for these lease contracts</t>
        </is>
      </c>
      <c r="B5" s="4" t="inlineStr">
        <is>
          <t>​ ​ ​ ​ ​ ​ ​ ​ ​ ​ ​ ​ ​ ​ ​ ​ ​ ​ ​ ​ Balance as ​ ​ ​ ​ ​ Currency Balance as of ​ ​ of January ​ ​ Modifications ​ Anticipated ​ ​ Interest translation December Lease liabilities ​ 1, 2021 ​ Additions ​ and disposals ​ termination ​ Payment ​ paid effect 31, 2021 Buildings and construction $ 310,014 42,249 (3,953) 77,022 (129,306) 15,414 (11,806) 299,634 Machinery and equipment ​ 238,650 52,143 4,359 105,831 (128,212) 11,779 (33,421) 251,129 Transportation equipment ​ 162,392 24,595 (1,835) 20,287 (96,167) 4,415 (19,966) 93,721 Computer equipment ​ 8,655 3,603 — 919 (5,302) 240 (1,119) 6,996 Total $ 719,711 122,590 (1,429) 204,059 (358,987) 31,848 (66,312) 651,480 Current Lease liabilities ​ (278,981) — — — — — (828) (279,809) Long term lease liabilities $ 440,730 122,590 (1,429) 204,059 (358,987) 31,848 (67,140) 371,671 ​ ​ ​ ​ ​ ​ ​ ​ ​ ​ ​ ​ ​ ​ ​ ​ ​ ​ Balance as of ​ ​ ​ ​ ​ Currency Balance as of ​ ​ January 1, ​ ​ ​ Modifications ​ ​ ​ Interest ​ translation ​ December 31, Lease liabilities ​ 2020 ​ Additions and disposals ​ Payment ​ paid ​ effect ​ 2020 Buildings and construction ​ $ 280,277 101,272 ​ 31,213 (121,909) 17,903 1,258 310,014 Machinery and equipment ​ 308,710 39,020 ​ (19,990) (143,240) 26,143 28,007 238,650 Transportation equipment ​ 204,258 4,767 ​ 57,473 (115,851) 9,228 2,517 162,392 Computer equipment ​ 9,805 2,572 ​ 1,560 (5,710) 365 63 8,655 Total ​ $ 803,050 147,631 ​ 70,256 (386,710) 53,639 31,845 719,711 Current Lease liabilities ​ (149,538) (123,276) ​ — — — (6,167) (278,981) Long term lease liabilities ​ $ 653,512 24,355 ​ 70,256 (386,710) 53,639 25,678 440,730 ​ ​ ​ ​ ​ ​ ​ ​ ​ ​ ​ ​ ​ ​ ​ ​ Balance as of ​ ​ ​ Currency Balance as ​ ​ January 1, ​ ​ ​ ​ ​ Interest ​ translation ​ of December Lease liabilities ​ 2019 ​ Additions ​ Payment ​ paid ​ effect ​ 31, 2019 Buildings and construction ​ $ 320,528 59,297 (113,097) 17,423 (3,874) 280,277 Machinery and equipment ​ 370,410 63,662 (124,435) 11,933 (12,860) 308,710 Transportation equipment ​ 219,132 64,129 (82,381) 8,070 (4,692) 204,258 Computer equipment ​ 12,340 2,674 (5,294) 371 (286) 9,805 Total ​ $ 922,410 189,762 (325,207) 37,797 (21,712) 803,050 Current Lease liabilities ​ — — — — — (149,538) Long term lease liabilities ​ $ — — — — — 653,512 ​ c) The detail of the maturity of the long-term lease liabilities is shown below:</t>
        </is>
      </c>
    </row>
    <row r="6">
      <c r="A6" s="4" t="inlineStr">
        <is>
          <t>Summary of Maturity Analysis of Operating Lease Payment</t>
        </is>
      </c>
      <c r="B6" s="4" t="inlineStr">
        <is>
          <t>​ ​ ​ ​ ​ 2023 $ 213,141 2024 ​ 78,918 2025 ​ 32,571 Subsequent ​ 47,041 ​ ​ $ 371,6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1) Reporting entity Industrias Bachoco, S.A.B. de C.V. and subsidiaries (hereinafter, “Bachoco” or the “Company”) is a publicly traded company and was incorporated on April 17, 1980, as a legal entity. The Company’s registered address is Avenida Tecnológico 401, Ciudad Industrial, Celaya, Guanajuato, Mexico. The Company is engaged in breeding, processing and marketing poultry (chicken and eggs), swine and other products (primarily balanced animal feed). Bachoco is a holding company that has control over a group of subsidiaries (see note 5). The shares of the Company are listed on the Mexican Stock Exchange (BMV for its Spanish acronym) under the ticker symbol “Bachoco,” and in the New York Stock Exchange (“NYSE”), under the ticker symbol “IBA” (see note 31 b).</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serves (Tables)</t>
        </is>
      </c>
      <c r="B1" s="2" t="inlineStr">
        <is>
          <t>12 Months Ended</t>
        </is>
      </c>
    </row>
    <row r="2">
      <c r="B2" s="2" t="inlineStr">
        <is>
          <t>Dec. 31, 2021</t>
        </is>
      </c>
    </row>
    <row r="3">
      <c r="A3" s="3" t="inlineStr">
        <is>
          <t>Stockholder's equity and reserves</t>
        </is>
      </c>
    </row>
    <row r="4">
      <c r="A4" s="4" t="inlineStr">
        <is>
          <t>Schedule of sale of the shares, the Company's capital stock</t>
        </is>
      </c>
      <c r="B4" s="4" t="inlineStr">
        <is>
          <t>​ ​ ​ ​ ​ ​ ​ ​ Shareholding integration ​ ​ as of December 31, 2021, ​ ​ ​ 2020 and 2019 ​ Shares (1) Position ​ Familiar Trusts 439,500,000 73.25 % - Control Trust 312,000,000 52.00 % - Placement Trust 127,500,000 21.25 % Floating Position (2) 160,500,000 26.75 % ​ (1) All Series B shares with voting power. (2) Operating at the BMV and the NYSE.</t>
        </is>
      </c>
    </row>
    <row r="5">
      <c r="A5" s="4" t="inlineStr">
        <is>
          <t>Schedule of stockholders with 1% or more interest stockholders with 1% or more interest in the Company</t>
        </is>
      </c>
      <c r="B5" s="4" t="inlineStr">
        <is>
          <t>Based on the information provided to the Company, as of December 31, 2021, stockholders with 1% or more interest in the Company, in addition to the family trusts, are as follows: ​ ​ ​ ​ ​ ​ ​ Shares Position GBM Fondo de Inversión Total, S.A. de C.V. 12,908,807 2.15 % Norges Bank Investment Management (Norway) ​ 8,488,994 ​ 1.41 % Renaissance Technologies LLC ​ 7,749,588 ​ 1.29 % Tweedy, Browne Company LLC ​ 6,736,874 ​ 1.12 %</t>
        </is>
      </c>
    </row>
    <row r="6">
      <c r="A6" s="4" t="inlineStr">
        <is>
          <t>Schedule of movements of the reserve for acquisition of shares</t>
        </is>
      </c>
      <c r="B6" s="4" t="inlineStr">
        <is>
          <t>The following table shows the movements of the reserve for acquisition of shares during the years ended December 31, 2021, 2020 and 2019: ​ ​ ​ ​ ​ ​ ​ ​ ​ 2021 2020 2019 Balance as of January 1 152,768 100,396 86,928 (+) Total shares purchased 649,543 212,860 133,488 (-) Total shares sold (182,768) (160,488) (120,020) Balance as of December 31 619,543 152,768 100,396</t>
        </is>
      </c>
    </row>
    <row r="7">
      <c r="A7" s="4" t="inlineStr">
        <is>
          <t>Schedule of tax balances of stockholder's equity</t>
        </is>
      </c>
      <c r="B7" s="4" t="inlineStr">
        <is>
          <t>​ ​ ​ ​ ​ ​ ​ ​ ​ ​ Balance as Balance ​ CUFIN 2013 from 2014 Total IBSA individual ​ $ 5,858,638 11,676,526 17,535,164 IBSA Consolidated ​ 6,189,929 26,957,219 33,147,1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1</t>
        </is>
      </c>
    </row>
    <row r="3">
      <c r="A3" s="3" t="inlineStr">
        <is>
          <t>Financial income and costs</t>
        </is>
      </c>
    </row>
    <row r="4">
      <c r="A4" s="4" t="inlineStr">
        <is>
          <t>Schedule of financial income and costs</t>
        </is>
      </c>
      <c r="B4" s="4" t="inlineStr">
        <is>
          <t>​ ​ ​ ​ ​ ​ ​ ​ ​ ​ 2021 2020 2019 Interest income ​ $ 591,046 ​ 698,962 988,005 Income from interest in accounts receivable ​ 6,564 ​ 7,024 3,627 Foreign exchange gain, net ​ 519,796 ​ 467,534 — Financial income ​ 1,117,406 ​ 1,173,520 991,632 ​ ​ ​ ​ ​ ​ Effects of valuation of derivative financial instruments ​ ​ (1,541) ​ (291) ​ (8,029) Foreign exchange loss, net ​ — ​ — (272,220) Interest expense and financial expenses on financial debt ​ ​ (104,179) ​ (159,169) ​ (250,820) Interest paid on lease ​ (31,848) ​ (53,639) (37,797) Other financial expenses ​ ​ (129,955) ​ (78,230) ​ (41,502) Financial costs ​ (267,523) ​ (291,329) (610,368) Financial income, net ​ $ 849,883 ​ 882,191 381,2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s) income (Tables)</t>
        </is>
      </c>
      <c r="B1" s="2" t="inlineStr">
        <is>
          <t>12 Months Ended</t>
        </is>
      </c>
    </row>
    <row r="2">
      <c r="B2" s="2" t="inlineStr">
        <is>
          <t>Dec. 31, 2021</t>
        </is>
      </c>
    </row>
    <row r="3">
      <c r="A3" s="3" t="inlineStr">
        <is>
          <t>Other (expenses) income</t>
        </is>
      </c>
    </row>
    <row r="4">
      <c r="A4" s="4" t="inlineStr">
        <is>
          <t>Schedule of other (expenses) income</t>
        </is>
      </c>
      <c r="B4" s="4" t="inlineStr">
        <is>
          <t>​ ​ ​ ​ ​ ​ ​ ​ ​ ​ 2021 2020 2019 Other income ​ ​ Sale of scrap of biological assets, raw materials, by-products and other ​ $ 1,076,605 ​ 866,027 1,203,836 Bargain purchase gain of domestic business acquisition (note 4) ​ — ​ 90,889 — Total other income ​ 1,076,605 ​ 956,916 1,203,836 Other expenses ​ ​ ​ ​ ​ Cost of disposal of biological assets, raw materials, by-products and other ​ (910,366) ​ (825,415) (944,848) Other ​ (489,018) ​ (494,028) (263,722) Total other expenses ​ (1,399,384) ​ (1,319,443) (1,208,570) Total other expenses, net ​ $ (322,779) ​ (362,527) (4,73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Basis of preparation (Details) $ in Thousands, $ in Thousands</t>
        </is>
      </c>
      <c r="B1" s="2" t="inlineStr">
        <is>
          <t>12 Months Ended</t>
        </is>
      </c>
    </row>
    <row r="2">
      <c r="B2" s="2" t="inlineStr">
        <is>
          <t>Dec. 31, 2021MXN ($)</t>
        </is>
      </c>
      <c r="C2" s="2" t="inlineStr">
        <is>
          <t>Dec. 31, 2021USD ($)</t>
        </is>
      </c>
      <c r="D2" s="2" t="inlineStr">
        <is>
          <t>Dec. 31, 2020MXN ($)</t>
        </is>
      </c>
      <c r="E2" s="2" t="inlineStr">
        <is>
          <t>Dec. 31, 2019MXN ($)</t>
        </is>
      </c>
    </row>
    <row r="3">
      <c r="A3" s="3" t="inlineStr">
        <is>
          <t>Basis of preparation</t>
        </is>
      </c>
    </row>
    <row r="4">
      <c r="A4" s="4" t="inlineStr">
        <is>
          <t>Closing foreign exchange rate</t>
        </is>
      </c>
      <c r="B4" s="8" t="n">
        <v>20.51</v>
      </c>
      <c r="C4" s="8" t="n">
        <v>20.51</v>
      </c>
      <c r="D4" s="8" t="n">
        <v>19.95</v>
      </c>
      <c r="E4" s="8" t="n">
        <v>18.89</v>
      </c>
    </row>
    <row r="5">
      <c r="A5" s="4" t="inlineStr">
        <is>
          <t>Intangible impairment loss</t>
        </is>
      </c>
      <c r="B5" s="6" t="n">
        <v>5459</v>
      </c>
      <c r="C5" s="6" t="n">
        <v>5459</v>
      </c>
      <c r="D5" s="6" t="n">
        <v>0</v>
      </c>
      <c r="E5" s="6" t="n">
        <v>7373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Buildings</t>
        </is>
      </c>
    </row>
    <row r="4">
      <c r="A4" s="3" t="inlineStr">
        <is>
          <t>Disclosure Of Significant Accounting Policies</t>
        </is>
      </c>
    </row>
    <row r="5">
      <c r="A5" s="4" t="inlineStr">
        <is>
          <t>Useful lives or depreciation rates, property, plant and equipment</t>
        </is>
      </c>
      <c r="B5" s="4" t="inlineStr">
        <is>
          <t>46 years</t>
        </is>
      </c>
    </row>
    <row r="6">
      <c r="A6" s="4" t="inlineStr">
        <is>
          <t>Machinery and Equipment</t>
        </is>
      </c>
    </row>
    <row r="7">
      <c r="A7" s="3" t="inlineStr">
        <is>
          <t>Disclosure Of Significant Accounting Policies</t>
        </is>
      </c>
    </row>
    <row r="8">
      <c r="A8" s="4" t="inlineStr">
        <is>
          <t>Useful lives or depreciation rates, property, plant and equipment</t>
        </is>
      </c>
      <c r="B8" s="4" t="inlineStr">
        <is>
          <t>19 years</t>
        </is>
      </c>
    </row>
    <row r="9">
      <c r="A9" s="4" t="inlineStr">
        <is>
          <t>Vehicles</t>
        </is>
      </c>
    </row>
    <row r="10">
      <c r="A10" s="3" t="inlineStr">
        <is>
          <t>Disclosure Of Significant Accounting Policies</t>
        </is>
      </c>
    </row>
    <row r="11">
      <c r="A11" s="4" t="inlineStr">
        <is>
          <t>Useful lives or depreciation rates, property, plant and equipment</t>
        </is>
      </c>
      <c r="B11" s="4" t="inlineStr">
        <is>
          <t>11 years</t>
        </is>
      </c>
    </row>
    <row r="12">
      <c r="A12" s="4" t="inlineStr">
        <is>
          <t>Computer</t>
        </is>
      </c>
    </row>
    <row r="13">
      <c r="A13" s="3" t="inlineStr">
        <is>
          <t>Disclosure Of Significant Accounting Policies</t>
        </is>
      </c>
    </row>
    <row r="14">
      <c r="A14" s="4" t="inlineStr">
        <is>
          <t>Useful lives or depreciation rates, property, plant and equipment</t>
        </is>
      </c>
      <c r="B14" s="4" t="inlineStr">
        <is>
          <t>8 years</t>
        </is>
      </c>
    </row>
    <row r="15">
      <c r="A15" s="4" t="inlineStr">
        <is>
          <t>Furniture</t>
        </is>
      </c>
    </row>
    <row r="16">
      <c r="A16" s="3" t="inlineStr">
        <is>
          <t>Disclosure Of Significant Accounting Policies</t>
        </is>
      </c>
    </row>
    <row r="17">
      <c r="A17" s="4" t="inlineStr">
        <is>
          <t>Useful lives or depreciation rates, property, plant and equipment</t>
        </is>
      </c>
      <c r="B17" s="4" t="inlineStr">
        <is>
          <t>11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Estimated residual values (Details)</t>
        </is>
      </c>
      <c r="B1" s="2" t="inlineStr">
        <is>
          <t>12 Months Ended</t>
        </is>
      </c>
    </row>
    <row r="2">
      <c r="B2" s="2" t="inlineStr">
        <is>
          <t>Dec. 31, 2021</t>
        </is>
      </c>
    </row>
    <row r="3">
      <c r="A3" s="4" t="inlineStr">
        <is>
          <t>Buildings</t>
        </is>
      </c>
    </row>
    <row r="4">
      <c r="A4" s="3" t="inlineStr">
        <is>
          <t>Disclosure Of Significant Accounting Policies</t>
        </is>
      </c>
    </row>
    <row r="5">
      <c r="A5" s="4" t="inlineStr">
        <is>
          <t>Estimated rates of residual, property, plant and equipment</t>
        </is>
      </c>
      <c r="B5" s="4" t="inlineStr">
        <is>
          <t>9.00%</t>
        </is>
      </c>
    </row>
    <row r="6">
      <c r="A6" s="4" t="inlineStr">
        <is>
          <t>Machinery and Equipment</t>
        </is>
      </c>
    </row>
    <row r="7">
      <c r="A7" s="3" t="inlineStr">
        <is>
          <t>Disclosure Of Significant Accounting Policies</t>
        </is>
      </c>
    </row>
    <row r="8">
      <c r="A8" s="4" t="inlineStr">
        <is>
          <t>Estimated rates of residual, property, plant and equipment</t>
        </is>
      </c>
      <c r="B8" s="4" t="inlineStr">
        <is>
          <t>8.00%</t>
        </is>
      </c>
    </row>
    <row r="9">
      <c r="A9" s="4" t="inlineStr">
        <is>
          <t>Vehicles</t>
        </is>
      </c>
    </row>
    <row r="10">
      <c r="A10" s="3" t="inlineStr">
        <is>
          <t>Disclosure Of Significant Accounting Policies</t>
        </is>
      </c>
    </row>
    <row r="11">
      <c r="A11" s="4" t="inlineStr">
        <is>
          <t>Estimated rates of residual, property, plant and equipment</t>
        </is>
      </c>
      <c r="B11" s="4" t="inlineStr">
        <is>
          <t>5.00%</t>
        </is>
      </c>
    </row>
    <row r="12">
      <c r="A12" s="4" t="inlineStr">
        <is>
          <t>Computer</t>
        </is>
      </c>
    </row>
    <row r="13">
      <c r="A13" s="3" t="inlineStr">
        <is>
          <t>Disclosure Of Significant Accounting Policies</t>
        </is>
      </c>
    </row>
    <row r="14">
      <c r="A14" s="4" t="inlineStr">
        <is>
          <t>Estimated rates of residual, property, plant and equipment</t>
        </is>
      </c>
      <c r="B14" s="4" t="inlineStr">
        <is>
          <t>0.00%</t>
        </is>
      </c>
    </row>
    <row r="15">
      <c r="A15" s="4" t="inlineStr">
        <is>
          <t>Furniture</t>
        </is>
      </c>
    </row>
    <row r="16">
      <c r="A16" s="3" t="inlineStr">
        <is>
          <t>Disclosure Of Significant Accounting Policies</t>
        </is>
      </c>
    </row>
    <row r="17">
      <c r="A17" s="4" t="inlineStr">
        <is>
          <t>Estimated rates of residual, property, plant and equipment</t>
        </is>
      </c>
      <c r="B17" s="4" t="inlineStr">
        <is>
          <t>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Depreciation of poultry and breeder pigs (Details)</t>
        </is>
      </c>
      <c r="B1" s="2" t="inlineStr">
        <is>
          <t>12 Months Ended</t>
        </is>
      </c>
    </row>
    <row r="2">
      <c r="B2" s="2" t="inlineStr">
        <is>
          <t>Dec. 31, 2021</t>
        </is>
      </c>
    </row>
    <row r="3">
      <c r="A3" s="4" t="inlineStr">
        <is>
          <t>Poultry in its different production stages [Member] | Bottom of range [member]</t>
        </is>
      </c>
    </row>
    <row r="4">
      <c r="A4" s="3" t="inlineStr">
        <is>
          <t>Disclosure Of Significant Accounting Policies</t>
        </is>
      </c>
    </row>
    <row r="5">
      <c r="A5" s="4" t="inlineStr">
        <is>
          <t>Expected avg useful life</t>
        </is>
      </c>
      <c r="B5" s="4" t="inlineStr">
        <is>
          <t>280 days</t>
        </is>
      </c>
    </row>
    <row r="6">
      <c r="A6" s="4" t="inlineStr">
        <is>
          <t>Poultry in its different production stages [Member] | Top of range [member]</t>
        </is>
      </c>
    </row>
    <row r="7">
      <c r="A7" s="3" t="inlineStr">
        <is>
          <t>Disclosure Of Significant Accounting Policies</t>
        </is>
      </c>
    </row>
    <row r="8">
      <c r="A8" s="4" t="inlineStr">
        <is>
          <t>Expected avg useful life</t>
        </is>
      </c>
      <c r="B8" s="4" t="inlineStr">
        <is>
          <t>329 days</t>
        </is>
      </c>
    </row>
    <row r="9">
      <c r="A9" s="4" t="inlineStr">
        <is>
          <t>Breeder pigs [Member]</t>
        </is>
      </c>
    </row>
    <row r="10">
      <c r="A10" s="3" t="inlineStr">
        <is>
          <t>Disclosure Of Significant Accounting Policies</t>
        </is>
      </c>
    </row>
    <row r="11">
      <c r="A11" s="4" t="inlineStr">
        <is>
          <t>Expected avg useful life</t>
        </is>
      </c>
      <c r="B11" s="4" t="inlineStr">
        <is>
          <t>109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asset acquisitions - Sonora Agropecuaria, S.A. de C.V (Details) - MXN ($) $ in Thousands</t>
        </is>
      </c>
      <c r="B1" s="2" t="inlineStr">
        <is>
          <t>Jun. 26, 2020</t>
        </is>
      </c>
      <c r="C1" s="2" t="inlineStr">
        <is>
          <t>Dec. 31, 2021</t>
        </is>
      </c>
      <c r="D1" s="2" t="inlineStr">
        <is>
          <t>Dec. 31, 2020</t>
        </is>
      </c>
      <c r="E1" s="2" t="inlineStr">
        <is>
          <t>Dec. 31, 2019</t>
        </is>
      </c>
    </row>
    <row r="2">
      <c r="A2" s="3" t="inlineStr">
        <is>
          <t>Disclosure Of Business And Asset Acquisitions [Line Items]</t>
        </is>
      </c>
    </row>
    <row r="3">
      <c r="A3" s="4" t="inlineStr">
        <is>
          <t>Bargain purchase gain (note 30)</t>
        </is>
      </c>
      <c r="C3" s="6" t="n">
        <v>0</v>
      </c>
      <c r="D3" s="6" t="n">
        <v>90889</v>
      </c>
      <c r="E3" s="6" t="n">
        <v>0</v>
      </c>
    </row>
    <row r="4">
      <c r="A4" s="4" t="inlineStr">
        <is>
          <t>Sonora Agropecuaria, S.A. de C.V.</t>
        </is>
      </c>
    </row>
    <row r="5">
      <c r="A5" s="3" t="inlineStr">
        <is>
          <t>Disclosure Of Business And Asset Acquisitions [Line Items]</t>
        </is>
      </c>
    </row>
    <row r="6">
      <c r="A6" s="4" t="inlineStr">
        <is>
          <t>Current assets, other than inventories</t>
        </is>
      </c>
      <c r="B6" s="6" t="n">
        <v>349834</v>
      </c>
    </row>
    <row r="7">
      <c r="A7" s="4" t="inlineStr">
        <is>
          <t>Inventories</t>
        </is>
      </c>
      <c r="B7" s="5" t="n">
        <v>123959</v>
      </c>
    </row>
    <row r="8">
      <c r="A8" s="4" t="inlineStr">
        <is>
          <t>Property, plant and equipment</t>
        </is>
      </c>
      <c r="B8" s="5" t="n">
        <v>383680</v>
      </c>
    </row>
    <row r="9">
      <c r="A9" s="4" t="inlineStr">
        <is>
          <t>Total assets</t>
        </is>
      </c>
      <c r="B9" s="5" t="n">
        <v>857473</v>
      </c>
    </row>
    <row r="10">
      <c r="A10" s="4" t="inlineStr">
        <is>
          <t>Current liabilities</t>
        </is>
      </c>
      <c r="B10" s="5" t="n">
        <v>-263365</v>
      </c>
    </row>
    <row r="11">
      <c r="A11" s="4" t="inlineStr">
        <is>
          <t>Deferred income tax</t>
        </is>
      </c>
      <c r="B11" s="5" t="n">
        <v>-35916</v>
      </c>
    </row>
    <row r="12">
      <c r="A12" s="4" t="inlineStr">
        <is>
          <t>Acquired net identifiable assets, net</t>
        </is>
      </c>
      <c r="B12" s="5" t="n">
        <v>558192</v>
      </c>
    </row>
    <row r="13">
      <c r="A13" s="4" t="inlineStr">
        <is>
          <t>Controlling interest</t>
        </is>
      </c>
      <c r="B13" s="5" t="n">
        <v>305889</v>
      </c>
    </row>
    <row r="14">
      <c r="A14" s="4" t="inlineStr">
        <is>
          <t>Non-controlling interest</t>
        </is>
      </c>
      <c r="B14" s="5" t="n">
        <v>252303</v>
      </c>
    </row>
    <row r="15">
      <c r="A15" s="4" t="inlineStr">
        <is>
          <t>Consideration paid</t>
        </is>
      </c>
      <c r="B15" s="5" t="n">
        <v>215000</v>
      </c>
    </row>
    <row r="16">
      <c r="A16" s="4" t="inlineStr">
        <is>
          <t>Bargain purchase gain (note 30)</t>
        </is>
      </c>
      <c r="B16" s="6" t="n">
        <v>908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Additional information (Details) - Sonora Agropecuaria, S.A. de C.V. - MXN ($) $ in Thousands</t>
        </is>
      </c>
      <c r="B1" s="2" t="inlineStr">
        <is>
          <t>Jun. 26, 2020</t>
        </is>
      </c>
      <c r="C1" s="2" t="inlineStr">
        <is>
          <t>Dec. 31, 2020</t>
        </is>
      </c>
    </row>
    <row r="2">
      <c r="A2" s="3" t="inlineStr">
        <is>
          <t>Disclosure Of Business And Asset Acquisitions [Line Items]</t>
        </is>
      </c>
    </row>
    <row r="3">
      <c r="A3" s="4" t="inlineStr">
        <is>
          <t>Percentage of voting equity interests acquired</t>
        </is>
      </c>
      <c r="B3" s="4" t="inlineStr">
        <is>
          <t>54.80%</t>
        </is>
      </c>
    </row>
    <row r="4">
      <c r="A4" s="4" t="inlineStr">
        <is>
          <t>Consideration paid</t>
        </is>
      </c>
      <c r="B4" s="6" t="n">
        <v>215000</v>
      </c>
    </row>
    <row r="5">
      <c r="A5" s="4" t="inlineStr">
        <is>
          <t>Revenue of combined entity as if combination occurred at beginning of period</t>
        </is>
      </c>
      <c r="C5" s="6" t="n">
        <v>70337002</v>
      </c>
    </row>
    <row r="6">
      <c r="A6" s="4" t="inlineStr">
        <is>
          <t>Profit (loss) of combined entity as if combination occurred at beginning of period</t>
        </is>
      </c>
      <c r="C6" s="5" t="n">
        <v>3991092</v>
      </c>
    </row>
    <row r="7">
      <c r="A7" s="4" t="inlineStr">
        <is>
          <t>Acquisition-related costs recognised as expense for transaction recognised separately from acquisition of assets and assumption of liabilities in business combination</t>
        </is>
      </c>
      <c r="C7" s="6" t="n">
        <v>1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bsidiaries of the Company (Details)</t>
        </is>
      </c>
      <c r="B1" s="2" t="inlineStr">
        <is>
          <t>12 Months Ended</t>
        </is>
      </c>
    </row>
    <row r="2">
      <c r="B2" s="2" t="inlineStr">
        <is>
          <t>Dec. 31, 2021</t>
        </is>
      </c>
      <c r="C2" s="2" t="inlineStr">
        <is>
          <t>Dec. 31, 2020</t>
        </is>
      </c>
      <c r="D2" s="2" t="inlineStr">
        <is>
          <t>Dec. 31, 2019</t>
        </is>
      </c>
    </row>
    <row r="3">
      <c r="A3" s="4" t="inlineStr">
        <is>
          <t>Bachoco SA de CV [Member]</t>
        </is>
      </c>
    </row>
    <row r="4">
      <c r="A4" s="3" t="inlineStr">
        <is>
          <t>Disclosure Of Subsidiaries Of Company</t>
        </is>
      </c>
    </row>
    <row r="5">
      <c r="A5" s="4" t="inlineStr">
        <is>
          <t>Proportion of ownership interest in subsidiary</t>
        </is>
      </c>
      <c r="B5" s="4" t="inlineStr">
        <is>
          <t>51.00%</t>
        </is>
      </c>
    </row>
    <row r="6">
      <c r="A6" s="4" t="inlineStr">
        <is>
          <t>MEXICO | Bachoco SA de CV [Member]</t>
        </is>
      </c>
    </row>
    <row r="7">
      <c r="A7" s="3" t="inlineStr">
        <is>
          <t>Disclosure Of Subsidiaries Of Company</t>
        </is>
      </c>
    </row>
    <row r="8">
      <c r="A8" s="4" t="inlineStr">
        <is>
          <t>Proportion of ownership interest in subsidiary</t>
        </is>
      </c>
      <c r="B8" s="4" t="inlineStr">
        <is>
          <t>99.99%</t>
        </is>
      </c>
      <c r="C8" s="4" t="inlineStr">
        <is>
          <t>99.99%</t>
        </is>
      </c>
      <c r="D8" s="4" t="inlineStr">
        <is>
          <t>99.99%</t>
        </is>
      </c>
    </row>
    <row r="9">
      <c r="A9" s="4" t="inlineStr">
        <is>
          <t>MEXICO | Campi Alimentos SA de CV [Member]</t>
        </is>
      </c>
    </row>
    <row r="10">
      <c r="A10" s="3" t="inlineStr">
        <is>
          <t>Disclosure Of Subsidiaries Of Company</t>
        </is>
      </c>
    </row>
    <row r="11">
      <c r="A11" s="4" t="inlineStr">
        <is>
          <t>Proportion of ownership interest in subsidiary</t>
        </is>
      </c>
      <c r="B11" s="4" t="inlineStr">
        <is>
          <t>99.99%</t>
        </is>
      </c>
      <c r="C11" s="4" t="inlineStr">
        <is>
          <t>99.99%</t>
        </is>
      </c>
      <c r="D11" s="4" t="inlineStr">
        <is>
          <t>99.99%</t>
        </is>
      </c>
    </row>
    <row r="12">
      <c r="A12" s="4" t="inlineStr">
        <is>
          <t>MEXICO | Induba Pavos SA de CV [Member]</t>
        </is>
      </c>
    </row>
    <row r="13">
      <c r="A13" s="3" t="inlineStr">
        <is>
          <t>Disclosure Of Subsidiaries Of Company</t>
        </is>
      </c>
    </row>
    <row r="14">
      <c r="A14" s="4" t="inlineStr">
        <is>
          <t>Proportion of ownership interest in subsidiary</t>
        </is>
      </c>
      <c r="B14" s="4" t="inlineStr">
        <is>
          <t>99.99%</t>
        </is>
      </c>
      <c r="C14" s="4" t="inlineStr">
        <is>
          <t>99.99%</t>
        </is>
      </c>
      <c r="D14" s="4" t="inlineStr">
        <is>
          <t>99.99%</t>
        </is>
      </c>
    </row>
    <row r="15">
      <c r="A15" s="4" t="inlineStr">
        <is>
          <t>MEXICO | Bachoco Comercial SA de CV [Member]</t>
        </is>
      </c>
    </row>
    <row r="16">
      <c r="A16" s="3" t="inlineStr">
        <is>
          <t>Disclosure Of Subsidiaries Of Company</t>
        </is>
      </c>
    </row>
    <row r="17">
      <c r="A17" s="4" t="inlineStr">
        <is>
          <t>Proportion of ownership interest in subsidiary</t>
        </is>
      </c>
      <c r="B17" s="4" t="inlineStr">
        <is>
          <t>99.99%</t>
        </is>
      </c>
      <c r="C17" s="4" t="inlineStr">
        <is>
          <t>99.99%</t>
        </is>
      </c>
      <c r="D17" s="4" t="inlineStr">
        <is>
          <t>99.99%</t>
        </is>
      </c>
    </row>
    <row r="18">
      <c r="A18" s="4" t="inlineStr">
        <is>
          <t>MEXICO | PEC LAB SA de CV [Member]</t>
        </is>
      </c>
    </row>
    <row r="19">
      <c r="A19" s="3" t="inlineStr">
        <is>
          <t>Disclosure Of Subsidiaries Of Company</t>
        </is>
      </c>
    </row>
    <row r="20">
      <c r="A20" s="4" t="inlineStr">
        <is>
          <t>Proportion of ownership interest in subsidiary</t>
        </is>
      </c>
      <c r="B20" s="4" t="inlineStr">
        <is>
          <t>64.00%</t>
        </is>
      </c>
      <c r="C20" s="4" t="inlineStr">
        <is>
          <t>64.00%</t>
        </is>
      </c>
      <c r="D20" s="4" t="inlineStr">
        <is>
          <t>64.00%</t>
        </is>
      </c>
    </row>
    <row r="21">
      <c r="A21" s="4" t="inlineStr">
        <is>
          <t>MEXICO | Aviser SA de CV [Member]</t>
        </is>
      </c>
    </row>
    <row r="22">
      <c r="A22" s="3" t="inlineStr">
        <is>
          <t>Disclosure Of Subsidiaries Of Company</t>
        </is>
      </c>
    </row>
    <row r="23">
      <c r="A23" s="4" t="inlineStr">
        <is>
          <t>Proportion of ownership interest in subsidiary</t>
        </is>
      </c>
      <c r="C23" s="4" t="inlineStr">
        <is>
          <t>99.99%</t>
        </is>
      </c>
      <c r="D23" s="4" t="inlineStr">
        <is>
          <t>99.99%</t>
        </is>
      </c>
    </row>
    <row r="24">
      <c r="A24" s="4" t="inlineStr">
        <is>
          <t>MEXICO | Operadora de Servicios de Personal SA de CV [Member]</t>
        </is>
      </c>
    </row>
    <row r="25">
      <c r="A25" s="3" t="inlineStr">
        <is>
          <t>Disclosure Of Subsidiaries Of Company</t>
        </is>
      </c>
    </row>
    <row r="26">
      <c r="A26" s="4" t="inlineStr">
        <is>
          <t>Proportion of ownership interest in subsidiary</t>
        </is>
      </c>
      <c r="C26" s="4" t="inlineStr">
        <is>
          <t>99.99%</t>
        </is>
      </c>
      <c r="D26" s="4" t="inlineStr">
        <is>
          <t>99.99%</t>
        </is>
      </c>
    </row>
    <row r="27">
      <c r="A27" s="4" t="inlineStr">
        <is>
          <t>MEXICO | Secba SA de CV [Member]</t>
        </is>
      </c>
    </row>
    <row r="28">
      <c r="A28" s="3" t="inlineStr">
        <is>
          <t>Disclosure Of Subsidiaries Of Company</t>
        </is>
      </c>
    </row>
    <row r="29">
      <c r="A29" s="4" t="inlineStr">
        <is>
          <t>Proportion of ownership interest in subsidiary</t>
        </is>
      </c>
      <c r="C29" s="4" t="inlineStr">
        <is>
          <t>99.99%</t>
        </is>
      </c>
      <c r="D29" s="4" t="inlineStr">
        <is>
          <t>99.99%</t>
        </is>
      </c>
    </row>
    <row r="30">
      <c r="A30" s="4" t="inlineStr">
        <is>
          <t>MEXICO | Servicios de Personal Administrativo SA de CV [Member]</t>
        </is>
      </c>
    </row>
    <row r="31">
      <c r="A31" s="3" t="inlineStr">
        <is>
          <t>Disclosure Of Subsidiaries Of Company</t>
        </is>
      </c>
    </row>
    <row r="32">
      <c r="A32" s="4" t="inlineStr">
        <is>
          <t>Proportion of ownership interest in subsidiary</t>
        </is>
      </c>
      <c r="C32" s="4" t="inlineStr">
        <is>
          <t>99.99%</t>
        </is>
      </c>
      <c r="D32" s="4" t="inlineStr">
        <is>
          <t>99.99%</t>
        </is>
      </c>
    </row>
    <row r="33">
      <c r="A33" s="4" t="inlineStr">
        <is>
          <t>MEXICO | Sepetec SA de CV [Member]</t>
        </is>
      </c>
    </row>
    <row r="34">
      <c r="A34" s="3" t="inlineStr">
        <is>
          <t>Disclosure Of Subsidiaries Of Company</t>
        </is>
      </c>
    </row>
    <row r="35">
      <c r="A35" s="4" t="inlineStr">
        <is>
          <t>Proportion of ownership interest in subsidiary</t>
        </is>
      </c>
      <c r="C35" s="4" t="inlineStr">
        <is>
          <t>99.99%</t>
        </is>
      </c>
      <c r="D35" s="4" t="inlineStr">
        <is>
          <t>99.99%</t>
        </is>
      </c>
    </row>
    <row r="36">
      <c r="A36" s="4" t="inlineStr">
        <is>
          <t>MEXICO | Proveedora La Perla SA of CV [Member]</t>
        </is>
      </c>
    </row>
    <row r="37">
      <c r="A37" s="3" t="inlineStr">
        <is>
          <t>Disclosure Of Subsidiaries Of Company</t>
        </is>
      </c>
    </row>
    <row r="38">
      <c r="A38" s="4" t="inlineStr">
        <is>
          <t>Proportion of ownership interest in subsidiary</t>
        </is>
      </c>
      <c r="B38" s="4" t="inlineStr">
        <is>
          <t>100.00%</t>
        </is>
      </c>
      <c r="C38" s="4" t="inlineStr">
        <is>
          <t>100.00%</t>
        </is>
      </c>
      <c r="D38" s="4" t="inlineStr">
        <is>
          <t>100.00%</t>
        </is>
      </c>
    </row>
    <row r="39">
      <c r="A39" s="4" t="inlineStr">
        <is>
          <t>MEXICO | SonoraAgropecuariaS.a.DeC.v. [Member]</t>
        </is>
      </c>
    </row>
    <row r="40">
      <c r="A40" s="3" t="inlineStr">
        <is>
          <t>Disclosure Of Subsidiaries Of Company</t>
        </is>
      </c>
    </row>
    <row r="41">
      <c r="A41" s="4" t="inlineStr">
        <is>
          <t>Proportion of ownership interest in subsidiary</t>
        </is>
      </c>
      <c r="B41" s="4" t="inlineStr">
        <is>
          <t>54.84%</t>
        </is>
      </c>
      <c r="C41" s="4" t="inlineStr">
        <is>
          <t>54.80%</t>
        </is>
      </c>
    </row>
    <row r="42">
      <c r="A42" s="4" t="inlineStr">
        <is>
          <t>UNITED STATES | Bachoco USA LLC Subsidiary [Member]</t>
        </is>
      </c>
    </row>
    <row r="43">
      <c r="A43" s="3" t="inlineStr">
        <is>
          <t>Disclosure Of Subsidiaries Of Company</t>
        </is>
      </c>
    </row>
    <row r="44">
      <c r="A44" s="4" t="inlineStr">
        <is>
          <t>Proportion of ownership interest in subsidiary</t>
        </is>
      </c>
      <c r="B44" s="4" t="inlineStr">
        <is>
          <t>100.00%</t>
        </is>
      </c>
      <c r="C44" s="4" t="inlineStr">
        <is>
          <t>100.00%</t>
        </is>
      </c>
      <c r="D44" s="4" t="inlineStr">
        <is>
          <t>100.00%</t>
        </is>
      </c>
    </row>
    <row r="45">
      <c r="A45" s="4" t="inlineStr">
        <is>
          <t>BERMUDA | Wii kit RE LTD [Member]</t>
        </is>
      </c>
    </row>
    <row r="46">
      <c r="A46" s="3" t="inlineStr">
        <is>
          <t>Disclosure Of Subsidiaries Of Company</t>
        </is>
      </c>
    </row>
    <row r="47">
      <c r="A47" s="4" t="inlineStr">
        <is>
          <t>Proportion of ownership interest in subsidiary</t>
        </is>
      </c>
      <c r="B47" s="4" t="inlineStr">
        <is>
          <t>100.00%</t>
        </is>
      </c>
      <c r="C47" s="4" t="inlineStr">
        <is>
          <t>100.00%</t>
        </is>
      </c>
      <c r="D47"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a) Statement of compliance The consolidated financial statements have been prepared in accordance with International Financial Reporting Standards (“IFRS”), as issued by the International Accounting Standard Board (“IASB”). On April 25, 2022, the accompanying consolidated financial statements and related notes were authorized for issuance by the Company’s Chief Financial Officer, Mr. Daniel Salazar Ferrer, for review and approval by the Audit Committee, Board of Directors and stockholders. In accordance with Mexican General Corporate Law and the Company’s bylaws, the stockholders are empowered to modify the consolidated financial statements after their issuance should they deem it necessary. Business continuity The consolidated financial statements have been prepared by Management assuming that the Company will continue to operate as a going concern. b) Basis of measurement The accompanying consolidated financial statements were prepared on the historical cost basis (historical cost is generally based on the fair value of the consideration given in exchange for goods and services), except for the following items in the consolidated statement of financial position, which are measured at fair value: ● Derivative financial instruments for trading and hedging, and investment in securities at fair value through profit or loss and investment in securities at fair value through other comprehensive income ● Biological assets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In addition, for financial reporting purposes, fair value measurements are categorized into Level 1, 2 or 3 based on the degree to which the inputs to the fair value measurements are observable and the significance of the inputs to the fair value measurements in its entirety, which are described as follows: Level 1 inputs are quoted prices in active markets for identical assets or liabilities. Level 2 inputs are inputs, other than quoted prices included within Level 1, which are observable either directly or indirectly. Level 3 inputs are unobservable inputs. c) Functional and presentation currency These consolidated financial statements are presented in thousands of Mexican pesos (“pesos” or “$”), the official currency of Mexico, which is the currency in which the Company’s accounting records are maintained and functional currency for most of its subsidiaries, except for foreign subsidiaries for which the U.S. dollar is the functional currency as well as the currency in which accounting records are maintained. For disclosure purposes, in the notes to the consolidated financial statements, “thousands of pesos” or “$” means thousands of Mexican pesos, and “thousands of dollars” means thousands of U.S. dollars. When deemed relevant, certain amounts are included between parentheses as a translation into thousands of dollars, into thousands of Mexican pesos, or both, as applicable. These translations are performed for the convenience of the reader at the closing exchange rate issued by Bank of Mexico, which is $20.51, $19.95 and $18.89 pesos to one U.S. dollar as of December 31, 2021, 2020 and 2019, respectively.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significant assumptions are reviewed on an ongoing basis. Changes in estimates are recognized in the period in which they occur and in any future periods affected. The following are the critical accounting estimates and assumptions in the application of the Company’s accounting policies, which are significant to the amounts recognized in the consolidated financial statements. Critical accounting judgments i. Fair value of biological assets The Company estimates the fair value of biological assets as the price that would be received or paid in an orderly transaction between market participants at the measurement date. As part of the estimate, the Company considers the maturity periods of such assets, the necessary time span for the biological assets to reach a productive stage, as well as future economic benefits obtained. The balance of current biological assets includes hatching eggs, growing pigs and growing poultry, while the balance of non-current biological assets includes poultry in its different production stages, and breeder pigs. Non-current biological assets are valued at production cost less accumulated depreciation or accumulated impairment losses, as there is no observable or reliable market for such assets. Additionally, the Company believes that there is no reliable method for measuring the fair value of non-current biological assets. Current biological assets are valued at fair value when there is an observable market, less estimated selling expenses. ii. Business combinations or acquisition of assets Management uses its professional judgment to determine whether the acquisition of a group of assets constitutes a business combination or acquisition of assets in accordance with IFRS. This determination may have a significant impact in how the acquired assets and assumed liabilities are accounted for, both on initial recognition and subsequent thereto. iii. Aggregation of operating segments The Company’s chicken and egg operating segments are aggregated to present one reportable segment (Poultry) as they have similar products and services, production processes, classes of customers, methods used for distribution, the nature of the regulatory environment in which they operate, and similar economic characteristics as evidenced by similar five-year trends in average gross profit margins. These factors are evaluated at least annually. iv. Discount rate estimation to calculate the present value of future minimum rent payments The Company estimates the discount rate to be used in determining the lease liability, based on the incremental borrowing rate (“IBR”). The Company uses a two-level model, with which it determines the elements that make up the discount rate: (i) reference rate, and (ii) credit risk component. In such model, Management also considers its policies and practices to obtain financing, distinguishing between borrowings obtained at the corporate level (that is, by the holding company), or at the level of each subsidiary. Finally, for real estate leases, or in which there is significant and observable evidence of their residual value, the Company estimates and evaluates an adjustment for the characteristics of the underlying asset, taking into account the possibility that such asset may be granted as collateral or guarantee against the risk of default. v. Estimate of the term of the lease contracts The Company defines the term of the leases as the period for which there is a contractual payment commitment, considering the non-cancellable period of the contract, as well as the renewal and early termination options that are reasonably certain to be exercised. The Company participates in lease agreements that do not have a defined mandatory term, a defined renewal period (if it contains a renewal clause), or annual automatic renewals. Accordingly, to measure the lease liability, the Company estimates the term of the contracts considering their contractual rights and limitations, the business plan, as well as Management's intentions for the use of the underlying asset. Additionally, the Company considers the early termination clauses of its contracts and the probability of exercising them, as part of its estimation of the lease term. Key sources of estimation uncertainty on the application of accounting policies i. Assessments to determine the recoverability of deferred tax assets On an annual basis the Company prepares financial projections to determine if it will generate sufficient taxable income to utilize its deferred tax assets associated with deductible temporary differences, including tax losses and other tax credits. ii. Useful lives and residual values of property, plant and equipment Useful lives and residual values of intangible assets and property, plant and equipment are used to determine amortization and depreciation expense of such assets and are determined with the assistance of internal and external specialists, as deemed necessary. Useful lives and residual values are reviewed periodically at least once a year, based on the current conditions of the assets and the estimate of the period during which they will continue to generate economic benefits to the Company. If there are changes in the related estimate, measurement of the net carrying amount of assets and the corresponding depreciation expense are affected prospectively. iii. Measurements and disclosures at fair value Fair value is a measurement based on the price a market participant would be willing to receive to sell an asset or pay to transfer a liability, and is not a measure specific to the Company. For some assets and liabilities, observable market transactions or market information may be available. For other assets and liabilities, observable market transactions and market information may not be available. However, the purpose of a measurement at fair value in both cases is to estimate the price at which an orderly transaction to sell the asset or to transfer the liabilities would be carried out among the market participants at the date of measurement under current market conditions. When the price of an identical asset or liability is not observable, the Company determines the fair value using another valuation technique which maximizes the use of relevant observable information and minimizes the use of unobservable information. As the fair value is a measurement based on the market, it is measured using the assumptions that market participants would use when they assign a price to an asset or liability, including assumptions about risk. iv. Impairment of long-lived assets and goodwill The carrying amount of long-lived assets is reviewed for impairment when situations or changes in circumstances indicate that it is not recoverable, except for goodwill which is reviewed on an annual basis. If there are indicators of impairment, a review is carried out to determine whether the carrying amount exceeds its recoverable value and whether it is impaired. The recoverable value is the highest of the asset’s fair value, less selling costs, and its value in use which is the present value of the future estimated cash flows generated by the asset. The value in use calculation requires the Company to estimate the future cash flows expected to arise from the asset and/or from the cash-generating unit and an appropriate discount rate in order to calculate present value. v. Employee retirement benefits The Company uses assumptions to determine the best estimate for its employee retirement benefits. Assumptions and estimates are established in conjunction with independent actuaries. These assumptions include: demographic hypotheses, discount rates and expected increases in remunerations and future employee service periods, among others. Although the assumptions are deemed appropriate, a change in such assumptions could affect the value of the employee benefit liability and the results of the period in which it occurs. vi. Expected credit losses on accounts receivable The expected credit losses on financial assets are estimated using a provision matrix based on the Company's historical experience of credit losses, adjusted for factors that are specific to each of the Company's customer and debtor groups, general economic conditions and Management's assessment both current and forecast conditions as of the reporting date, including the value of money when applicable. vii. Contingencies A contingent liability is defined as: ● A possible obligation that arises from past events and whose existence can only be confirmed by the occurrence or non-occurrence of one or more uncertain future events not wholly within the control of the Company, or ● A present obligation that arises from past events but is not recognized because: a. it is not probable that an outflow of resources embodying economic benefits will be required to settle the obligation; or b. the amount of the obligation cannot be measured with sufficient reliability. The assessment of such contingencies requires the exercise of significant judgments and estimates on the possible outcome of those future events. The Company assesses the probability of loss arising from lawsuits and other contingencies with the assistance of its legal advisors. These estimates are reconsidered periodically at each reporting period. viii. Uncertainties Pandemics or disease outbreaks, such as the novel coronavirus (“COVID-19”), may alter consumption and trade patterns, supply chains, and production processes, which could affect the Company’s business and results of operations. e) COVID In March 2020, the World Health Organization declared the COVID-19 a Global pandemic. As a result, measures established by the federal, state and local authorities in Mexico and the United, that required the forced closure of certain activities considered non-essential (businesses, non-essential government agencies, educational sector, among others) which negatively affected the operations of some of the Company's customers. Currently globally we continue to experience the impacts of the COVID-19 pandemic, the variants and their peak waves of contagion challenged us. During 2021, the start of the global vaccination campaign and the knowledge generated to manage the disease painted an encouraging picture with a view to reactivating economic and social activities and, in general, life as it was known before its arrival. Authorities in Mexico and the United States continued to impose restrictive measures on mobility and economic reopening, although greater flexibility was undoubtedly observed as a result of progress in vaccination. This led to greater economic activity even in non-essential sectors. During 2021 and 2020, Management performed an analysis to measure the financial impact on the Company derived from the possible effects of COVID 19, which included the following: ● Review of potential impairment of non-financial assets (including goodwill, right-of-use assets and property, plant and equipment) - Based on medium and long-term projections, a possible impairment in goodwill has not been identified in long-lived assets, except for intangible assets where an impairment of $5,459 was recognized in the United States subsidiary. ● Inventory valuation - The Company has not had an impairment in the price of chicken and eggs. The Company qualified as an essential activity for which it has kept operations working normally, reinforcing sanitary measures in all work centers, in this way it has fulfilled its commitments to its customers. During 2020, the Hotel sector was the most affected in sales volume, for which the Company directed the volume to other channels such as self-services, rotisserie chains , public market and live chicken. During 2021, the Hotel sector improved, but without reaching pre-pandemic levels. ● In the acquisition of raw materials, even when there was volatility in the dollar exchange rate, the prices of the main raw materials such as corn and soybean paste were not affected in terms of cost and supply due to the pandemic, in some other raw materials were delayed in shipments mainly due to logistical problems of ships in the ports of China, but without significantly affecting the Company's productive activities. ● Provision for expected losses - The estimate for expected credit losses was reviewed and based on this analysis, Management considered that the allowance for doubtful accounts is sufficient to support an increase in credit risk for certain clients. During certain months of the year 2021 and 2020, the level of the accounts receivable portfolio increased based on agreed terms and continues to be recovered considering the payment plans. ● Measurement at fair value - investments recognized at fair value consider all relevant market factors for their proper valuation. ● Breaches of agreements – The Company has fulfilled its commitments to suppliers and customers due to the fact that, as an essential sector, it has maintained its operations working normally, complying with the health protocols established by the competent authorities and due to its solid financial position. ● Going concern - The Company qualified as an essential activity in the markets it operates in and continues to operate normally with full operations in its farms, plants, distribution centers, logistics, supply chain and offices, despite partially working remotely in some of its corporate locations. Management has also implemented strict additional measures to guarantee the well-being of clients, suppliers and workers, as well as the quality and safety of its products, working in coordination with the health authorities and attending to all the recommendations issued by them. ● Labor relations have not been affected and no changes were made to contractual agreements with employees as the Company continues to operate normally. ● Liquidity risk management - The Company has sufficient liquidity to continue assuming its current and long-term commitments. ● Insurance recoveries related to business interruptions - The Company has insurance policies to cover business continuity, however, it is not expected that they will be used because it will continue to operate normally as it is considered to be an essential activity. ● Income tax considerations - So far, no adverse tax impact is anticipated as a result of the pandemic. As the products that the Company manufactures and its industry is considered essential, there were no significant adverse effects on its consolidated position and financial performance resulting from COVID-19. As the date of issuance of the consolidated financial statements, the Company does not consider that it should substantially modify its budgets and / or financial projections or recognize significant losses in the valuation of its monetary and non-monetary assets. However, there is no guarantee that in the future the financial situation could be affected if the negative effects of the disruption to the national and global economy are significantly altered. f) Labor Reform in Mexico On April 23, 2021, various labor and tax provisions regarding labor subcontracting were published, which implied the elimination of the group's service providers, except in specific cases. Due to the foregoing, the Company in July 2021 carried out the employer substitution for the transfer of personnel from its service providers to its operating companies in which the employees directly participate, all these subsidiaries of Industrias Bachoco S.A.B. of C.V. Due to the above in July the merger of these service providers with Bachoco S.A. de C.V. was carried out. As a result of the merger, there were no significant tax effects or significant effects on the labor liabilities of the pension plan. g) Issuance of new IFRS i. New and amended IFRS that affect reported balances and/or disclosures in consolidated financial statements In the current year, the Company adopted a series of new and amended IFRS issued by the IASB which went into effect on January 1, 2021, as it relates to its consolidated financial statements. Phase 2 of the interest rate benchmark reform (IBOR- Amendments to IFRS 9, IAS 39, IFRS 7, IFRS 4 and IFRS 16) Interbank rates benchmark such as LIBOR, EURIBOR, and TIBOR, which represent the cost of obtaining unsecured funds, have been questioned about their viability as long-term funding benchmarks. The changes in the reform of the interest rates benchmark in its phase 2, refer to the modifications of financial assets, financial liabilities and lease liabilities, requirements for hedge accounting and disclosure of financial instruments. These improvements are effective as of January 1, 2021 with retrospective application, without it required to redo the comparative periods. With respect to modifying financial assets, financial liabilities and lease liabilities, the IASB introduced a practical expedient that involves updating the effective interest rate. On the other hand, with regard to hedge accounting, the hedge relationships and documentation must reflect the modifications to the hedged item, the hedging instrument and the risk to be hedged. Hedging relationships must meet all criteria for applying hedge accounting, including effectiveness requirements. Finally, with respect to disclosures, entities must disclose how they are managing the transition to alternative benchmark rates and the risks that may arise from the transition; in addition, they must include quantitative information on financial assets and non-derivative financial liabilities, as well as non-derivative financial instruments, that continue under the reference rates subject to the reform and the changes that have arisen to the risk management strategy. Its adoption had not material impact on the disclosures or the amounts reported in these consolidated financial statements. Initial impact of concessions applied to Income under IFRS 16 due to issues related to COVID-19 after june30, 2021, amendment to IFRS 16 In March 2021, the IASB issued COVID-19 Related Rent Concessions beyond June 30, 2021 (amendment to IFRS 16). When the IASB published the amendments to IFRS 16 in May 2020, the lessor was allowed to apply the practical expedient of the rental concessions for any reduction in the payment of leases affecting the original payments before or as of June 30, 2021. Due to the nature of the COVID-19 pandemic, the amendment extended a practical expedient to apply those original payments before or on June 30, 2022. The practical expedient allows a tenant to decide not to assess whether a COVID-19 related rent is a lease modification. A lessee who makes this election should account for any change in rent payments resulting from the granting of rents related to COVID-19 applying IFRS 16 as if the change were not a modification to the lease. The practical file applies only to rental concessions that occur as a direct consequence related to COVID-19 and only if the following conditions are met: ● The change in lease payments results in consideration that is substantially the same as, or less than, the lease consideration immediately prior to the change. ● Any reduction in lease payments only affects payments due on or before June 30, 2022 (a rental concession meets this condition if it results in a reduction in payments before June 30, 2022 increases lease payments that extend beyond June 30, 2022); and ● The Company has not had any material impact for these amendments to IFRS 16 because it did not have any applicable rental concessions. ii. New IFRS issued but not yet effective As of the date of these consolidated financial statements, the Company has not applied the following new and revised IFRS that have been issued but are not yet effective. ​ ​ ​ IFRS 17 Insurance Contracts IFRS 10 and IAS 28 (amendments) Sale or contribution of assets between an investor and its associate or joint venture Amendments to IAS 1 Classification of liabilities as current or non-current. Amendments to IFRS 3 Definition of a business Amendments to IAS 16 Property, Plant and Equipment - before being used Amendments to IAS 37 Onerous contracts - costs of fulfilling a contract Annual improvements to IFRS 2018-2020 cycle Amendments to IFRS 1 First adoption of International Financial Reporting Standards, IFRS 9 Financial Instruments, IFRS 16 Leases and IAS 41 Agriculture Amendments to IAS 1 and the IFRS practice statements 2 Disclosure of accounting policies Amendments to IAS 8 Definition of accounting estimates Amendments to IAS 12 Deferred taxes related to assets and liabilities arising from a single transaction. ​ IFRS 17 Insurance Contracts IFRS 17 establishes the principles for the recognition, measurement, presentation and disclosure of insurance contracts and replaces IFRS 4 - Insurance contracts. IFRS 17 describes a general model, which is modified for insurance contracts with direct participation features, which is described as the variable rate approach. The general model is simplified if certain criteria are met when measuring the liability for remaining coverage using the premium allocation method. The general model will use current assumptions to estimate the amount, timing and uncertainty of future cash flows and will explicitly measure the cost of that uncertainty, taking into account market interest rates and the impact of options and guarantees of the insured. In June 2020, the IASB issued the amendments to IFRS 17 to address the concerns and implementation of the changes that were identified after IFRS 17 was published. The amendments defer the date of initial application of IFRS 17 (incorporating the amendments) to the annual report beginning on or after January 1, 2023. At the same time, the IASB issued a Temporary Extension of Exemption to Apply IFRS 9 (Amendments to IFRS 4) that extends the expiration date of the temporary exception to apply IFRS 9 to IFRS 4 for annual periods beginning on or after January 1, 2023. IFRS 17 should be applied retrospectively unless it is not practical, in which case the retrospective approach will be modified, or the fair value approach will be applied. In accordance with the transition requirements, the date of initial application is the beginning of the annual reporting period in which the entity first applies the Standard and, the transition date is the beginning of the period immediately preceding the date of the initial application. Amendments to IFRS 10 and IAS 28 Sale or contribution of assets between an investor and its associate or joint venture The amendments to IFRS 10 and IAS 28 treat with situations where there is a sale or contribution of assets between an investor and its associate or joint venture. Specifically, the amendments establish that gains or losses resulting from the loss of control of a subsidiary that does not contain a business in a transaction with an associate or a joint venture that is accounted for using the equity method, are recognized in profit or loss. of the parent only to the extent that the participation of unrelated investors in that associate or joint venture. Similarly, profit and losses resulting from the remeasurement of investments retained in any former subsidiary (that has become an associate or a joint venture that is accounted for using the equity method) at fair value, are recognized in profit. or loss of the former parent, only to the extent of the participation of unrelated investors in the new associate or joint venture. The effective date of the amendments has not yet been set by the IASB; however, early application is permitted. Amendments to IAS 1 Classification of Liabilities as Current and Non-Current The amendments to IAS 1 affect only the presentation of liabilities as current and non-current in the statement of financial position and not the amount or timing at which any asset, liability, income or expense is recognized, or the information disclosed about those items. The amendments clarify that the classification of liabilities as current and non-current is based on the rights to exist at the end of the reporting period, specify that the classification is not affected by expectations about whether the entity will exercise the right to defer settlement of the liability, explain that rights exist if there are covenants to be met at the end of the reporting period, and introduce a definition of ‘arrangement’ to make it clear that the arrangement refers to the transfer of cash from the counterparty, equity instruments, other assets or services. The amendments are applied retrospectively for annual periods beginning on or after January 1, 2023, with early application permitted. Amendments to IFRS 3 - Reference to the Conceptual Framework The amendments update IFRS 3 so that it can refer to the 2018 Conceptual Framework Finally, the amendments add an explicit statement that the buyer will not recognize a contingent asset acquired from a business combination. The amendments are effective for business combinations for which the acquisition date is on or after the initial period of the first annual period beginning on or after January 1, 2022. With an option for early application if the entity also applies all other updated references (published together with the Conceptual Framework Amendments to IAS 16 - Property, Plant and Equipment - before Intended Use. The amendments prohibit the deduction from the cost of an asset of property, plant or equipment of any revenue from selling the asset after it is ready for use, for example, revenue while the asset is being brought to the location and the necessary refurbishment is being carried out to make it operable in the manner intended by management. Accordingly, an entity should recognize those sales revenues and costs in profit or loss. The entity measures the costs of these items in accordance with IAS 2 Inventories The amendments clarify the meaning of ‘testing whether an asset is functioning properly’. IAS 16 now specifies this as an assessment in which the physical and technical performance of the asset is capable of being used in the production or supply of goods or services, for rental or other, or administrative purposes. If not presented separately in the statement of comprehensive income, the financial statements must disclose the amounts of revenues and costs in income related to items that are not an outflow from the entity's ordinary activities in the line item(s) in the statement of comprehensive income where revenues and costs are included. The modifications are applied retrospectively, but only to items of property, plant and equipment that are brought to the location and condition necessary for them to be able to operate as Management intends on or after the beginning of the period in which the entity's financial statements in which the modifications are first applied. The Company shall recognize the cumulative effect of the initial application of the amendments as a balance sheet adjustment to retained earnings (or an appropriate component of equity) at the beginning of the earliest period presented. The amendments are effective for annual periods beginning on January 1, 2022 with an option for earlier application. Amendments to IAS 37 - Onerous Contracts - Costs of Fulfilling a Contract The amendments specify that the ‘costs of fulfilling’ a contract comprise ‘costs directly related to the contract’. Costs that relate directly to a contract consist of incremental costs and costs of fulfilling a contract (e.g., labor or materials) and the allocation of other costs that relate directly to fulfilling a contract (such as the allocation of depreciation to items of property, plant and equipment to fulfill the contract). The amendments apply to contracts in which the entity has not yet complied with all of its obligations at the beginning of the annual reporting period in which the entity applies the amendments for the first time. Comparatives should not be restated. Instead, an entity should recognize the cumulative effect of the initial application of the amendments as a balance sheet adjustment to retained earnings or such other component of equity, as appropriate, for the date of initial application. The amendments are effective for annual periods beginning on or after January 1, 2022, with an option for earlier application. Annual Amendments to IFRS standards 2018-2020 The Annual Amendments include amendments to four standards. IFRS 1 First-time Adoption of International Financial Reporting Standards IFRS 9 Financial Instruments IFRS 16 Leases IAS 41 Agriculture Fair Value Measurement The amendments are effective for annual periods beginning on or after January 1, 2022, with an option for in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ng segments - Operating segment information (Details) $ in Thousands, $ in Thousands</t>
        </is>
      </c>
      <c r="B1" s="2" t="inlineStr">
        <is>
          <t>12 Months Ended</t>
        </is>
      </c>
    </row>
    <row r="2">
      <c r="B2" s="2" t="inlineStr">
        <is>
          <t>Dec. 31, 2021MXN ($)</t>
        </is>
      </c>
      <c r="C2" s="2" t="inlineStr">
        <is>
          <t>Dec. 31, 2021USD ($)</t>
        </is>
      </c>
      <c r="D2" s="2" t="inlineStr">
        <is>
          <t>Dec. 31, 2020MXN ($)</t>
        </is>
      </c>
      <c r="E2" s="2" t="inlineStr">
        <is>
          <t>Dec. 31, 2019MXN ($)</t>
        </is>
      </c>
      <c r="F2" s="2" t="inlineStr">
        <is>
          <t>Dec. 31, 2018MXN ($)</t>
        </is>
      </c>
    </row>
    <row r="3">
      <c r="A3" s="3" t="inlineStr">
        <is>
          <t>Disclosure of operating segments [line items]</t>
        </is>
      </c>
    </row>
    <row r="4">
      <c r="A4" s="4" t="inlineStr">
        <is>
          <t>Net revenues</t>
        </is>
      </c>
      <c r="B4" s="6" t="n">
        <v>81699068</v>
      </c>
      <c r="D4" s="6" t="n">
        <v>68792002</v>
      </c>
      <c r="E4" s="6" t="n">
        <v>61655245</v>
      </c>
    </row>
    <row r="5">
      <c r="A5" s="4" t="inlineStr">
        <is>
          <t>Cost of sales</t>
        </is>
      </c>
      <c r="B5" s="5" t="n">
        <v>68356654</v>
      </c>
      <c r="D5" s="5" t="n">
        <v>57707566</v>
      </c>
      <c r="E5" s="5" t="n">
        <v>51557351</v>
      </c>
    </row>
    <row r="6">
      <c r="A6" s="4" t="inlineStr">
        <is>
          <t>Gross profit</t>
        </is>
      </c>
      <c r="B6" s="5" t="n">
        <v>13342414</v>
      </c>
      <c r="D6" s="5" t="n">
        <v>11084436</v>
      </c>
      <c r="E6" s="5" t="n">
        <v>10097894</v>
      </c>
    </row>
    <row r="7">
      <c r="A7" s="4" t="inlineStr">
        <is>
          <t>Finance income</t>
        </is>
      </c>
      <c r="B7" s="5" t="n">
        <v>1117406</v>
      </c>
      <c r="D7" s="5" t="n">
        <v>1173520</v>
      </c>
      <c r="E7" s="5" t="n">
        <v>991632</v>
      </c>
    </row>
    <row r="8">
      <c r="A8" s="4" t="inlineStr">
        <is>
          <t>Finance costs</t>
        </is>
      </c>
      <c r="B8" s="5" t="n">
        <v>267523</v>
      </c>
      <c r="D8" s="5" t="n">
        <v>291329</v>
      </c>
      <c r="E8" s="5" t="n">
        <v>610368</v>
      </c>
    </row>
    <row r="9">
      <c r="A9" s="4" t="inlineStr">
        <is>
          <t>Income before taxes</t>
        </is>
      </c>
      <c r="B9" s="5" t="n">
        <v>6741738</v>
      </c>
      <c r="D9" s="5" t="n">
        <v>5183703</v>
      </c>
      <c r="E9" s="5" t="n">
        <v>4357804</v>
      </c>
    </row>
    <row r="10">
      <c r="A10" s="4" t="inlineStr">
        <is>
          <t>Income taxes</t>
        </is>
      </c>
      <c r="B10" s="5" t="n">
        <v>1807638</v>
      </c>
      <c r="D10" s="5" t="n">
        <v>1211611</v>
      </c>
      <c r="E10" s="5" t="n">
        <v>1124978</v>
      </c>
    </row>
    <row r="11">
      <c r="A11" s="4" t="inlineStr">
        <is>
          <t>Net income attributable to controlling interest</t>
        </is>
      </c>
      <c r="B11" s="5" t="n">
        <v>5065554</v>
      </c>
      <c r="D11" s="5" t="n">
        <v>3935672</v>
      </c>
      <c r="E11" s="5" t="n">
        <v>3219931</v>
      </c>
    </row>
    <row r="12">
      <c r="A12" s="4" t="inlineStr">
        <is>
          <t>Property, plant and equipment, net</t>
        </is>
      </c>
      <c r="B12" s="5" t="n">
        <v>21763402</v>
      </c>
      <c r="D12" s="5" t="n">
        <v>19733822</v>
      </c>
      <c r="E12" s="5" t="n">
        <v>18556646</v>
      </c>
    </row>
    <row r="13">
      <c r="A13" s="4" t="inlineStr">
        <is>
          <t>Goodwill</t>
        </is>
      </c>
      <c r="B13" s="5" t="n">
        <v>1688607</v>
      </c>
      <c r="D13" s="5" t="n">
        <v>1650716</v>
      </c>
      <c r="E13" s="5" t="n">
        <v>1578994</v>
      </c>
      <c r="F13" s="6" t="n">
        <v>1631771</v>
      </c>
    </row>
    <row r="14">
      <c r="A14" s="4" t="inlineStr">
        <is>
          <t>Intangible assets</t>
        </is>
      </c>
      <c r="B14" s="5" t="n">
        <v>704374</v>
      </c>
      <c r="D14" s="5" t="n">
        <v>753224</v>
      </c>
      <c r="E14" s="5" t="n">
        <v>772640</v>
      </c>
    </row>
    <row r="15">
      <c r="A15" s="4" t="inlineStr">
        <is>
          <t>Non-current biological assets</t>
        </is>
      </c>
      <c r="B15" s="5" t="n">
        <v>2358137</v>
      </c>
      <c r="D15" s="5" t="n">
        <v>1991530</v>
      </c>
      <c r="E15" s="5" t="n">
        <v>1818911</v>
      </c>
    </row>
    <row r="16">
      <c r="A16" s="4" t="inlineStr">
        <is>
          <t>Total assets</t>
        </is>
      </c>
      <c r="B16" s="5" t="n">
        <v>65884861</v>
      </c>
      <c r="D16" s="5" t="n">
        <v>58475000</v>
      </c>
      <c r="E16" s="5" t="n">
        <v>55702491</v>
      </c>
    </row>
    <row r="17">
      <c r="A17" s="4" t="inlineStr">
        <is>
          <t>Total Liabilities</t>
        </is>
      </c>
      <c r="B17" s="5" t="n">
        <v>17600801</v>
      </c>
      <c r="D17" s="5" t="n">
        <v>14548192</v>
      </c>
      <c r="E17" s="5" t="n">
        <v>15442156</v>
      </c>
    </row>
    <row r="18">
      <c r="A18" s="4" t="inlineStr">
        <is>
          <t>Purchases of property, plant and equipment</t>
        </is>
      </c>
      <c r="B18" s="5" t="n">
        <v>3479493</v>
      </c>
      <c r="D18" s="5" t="n">
        <v>2752281</v>
      </c>
      <c r="E18" s="5" t="n">
        <v>2069327</v>
      </c>
    </row>
    <row r="19">
      <c r="A19" s="4" t="inlineStr">
        <is>
          <t>Depreciation and amortization</t>
        </is>
      </c>
      <c r="B19" s="5" t="n">
        <v>1463798</v>
      </c>
      <c r="D19" s="5" t="n">
        <v>1735146</v>
      </c>
      <c r="E19" s="5" t="n">
        <v>1286443</v>
      </c>
    </row>
    <row r="20">
      <c r="A20" s="4" t="inlineStr">
        <is>
          <t>Depreciation of Right use of assets</t>
        </is>
      </c>
      <c r="B20" s="5" t="n">
        <v>343367</v>
      </c>
    </row>
    <row r="21">
      <c r="A21" s="4" t="inlineStr">
        <is>
          <t>Intangible impairment loss</t>
        </is>
      </c>
      <c r="B21" s="5" t="n">
        <v>5459</v>
      </c>
      <c r="C21" s="6" t="n">
        <v>5459</v>
      </c>
      <c r="D21" s="5" t="n">
        <v>0</v>
      </c>
      <c r="E21" s="5" t="n">
        <v>73733</v>
      </c>
    </row>
    <row r="22">
      <c r="A22" s="4" t="inlineStr">
        <is>
          <t>Elimination of intersegment amounts [member]</t>
        </is>
      </c>
    </row>
    <row r="23">
      <c r="A23" s="3" t="inlineStr">
        <is>
          <t>Disclosure of operating segments [line items]</t>
        </is>
      </c>
    </row>
    <row r="24">
      <c r="A24" s="4" t="inlineStr">
        <is>
          <t>Net revenues</t>
        </is>
      </c>
      <c r="B24" s="5" t="n">
        <v>-52596</v>
      </c>
      <c r="D24" s="5" t="n">
        <v>-46973</v>
      </c>
      <c r="E24" s="5" t="n">
        <v>-39172</v>
      </c>
    </row>
    <row r="25">
      <c r="A25" s="4" t="inlineStr">
        <is>
          <t>Total revenues</t>
        </is>
      </c>
    </row>
    <row r="26">
      <c r="A26" s="3" t="inlineStr">
        <is>
          <t>Disclosure of operating segments [line items]</t>
        </is>
      </c>
    </row>
    <row r="27">
      <c r="A27" s="4" t="inlineStr">
        <is>
          <t>Net revenues</t>
        </is>
      </c>
      <c r="B27" s="5" t="n">
        <v>81751664</v>
      </c>
      <c r="D27" s="5" t="n">
        <v>68838975</v>
      </c>
      <c r="E27" s="5" t="n">
        <v>61694417</v>
      </c>
    </row>
    <row r="28">
      <c r="A28" s="4" t="inlineStr">
        <is>
          <t>Poultry revenues segment</t>
        </is>
      </c>
    </row>
    <row r="29">
      <c r="A29" s="3" t="inlineStr">
        <is>
          <t>Disclosure of operating segments [line items]</t>
        </is>
      </c>
    </row>
    <row r="30">
      <c r="A30" s="4" t="inlineStr">
        <is>
          <t>Net revenues</t>
        </is>
      </c>
      <c r="B30" s="5" t="n">
        <v>71647726</v>
      </c>
      <c r="D30" s="5" t="n">
        <v>61323853</v>
      </c>
      <c r="E30" s="5" t="n">
        <v>55653027</v>
      </c>
    </row>
    <row r="31">
      <c r="A31" s="4" t="inlineStr">
        <is>
          <t>Cost of sales</t>
        </is>
      </c>
      <c r="B31" s="5" t="n">
        <v>59195273</v>
      </c>
      <c r="D31" s="5" t="n">
        <v>51165650</v>
      </c>
      <c r="E31" s="5" t="n">
        <v>46456076</v>
      </c>
    </row>
    <row r="32">
      <c r="A32" s="4" t="inlineStr">
        <is>
          <t>Gross profit</t>
        </is>
      </c>
      <c r="B32" s="5" t="n">
        <v>12452453</v>
      </c>
      <c r="D32" s="5" t="n">
        <v>10158203</v>
      </c>
      <c r="E32" s="5" t="n">
        <v>9196951</v>
      </c>
    </row>
    <row r="33">
      <c r="A33" s="4" t="inlineStr">
        <is>
          <t>Finance income</t>
        </is>
      </c>
      <c r="B33" s="5" t="n">
        <v>879142</v>
      </c>
      <c r="D33" s="5" t="n">
        <v>998654</v>
      </c>
      <c r="E33" s="5" t="n">
        <v>860140</v>
      </c>
    </row>
    <row r="34">
      <c r="A34" s="4" t="inlineStr">
        <is>
          <t>Finance costs</t>
        </is>
      </c>
      <c r="B34" s="5" t="n">
        <v>214780</v>
      </c>
      <c r="D34" s="5" t="n">
        <v>260570</v>
      </c>
      <c r="E34" s="5" t="n">
        <v>529226</v>
      </c>
    </row>
    <row r="35">
      <c r="A35" s="4" t="inlineStr">
        <is>
          <t>Income before taxes</t>
        </is>
      </c>
      <c r="B35" s="5" t="n">
        <v>6052051</v>
      </c>
      <c r="D35" s="5" t="n">
        <v>4626582</v>
      </c>
      <c r="E35" s="5" t="n">
        <v>3854474</v>
      </c>
    </row>
    <row r="36">
      <c r="A36" s="4" t="inlineStr">
        <is>
          <t>Income taxes</t>
        </is>
      </c>
      <c r="B36" s="5" t="n">
        <v>1655934</v>
      </c>
      <c r="D36" s="5" t="n">
        <v>1060876</v>
      </c>
      <c r="E36" s="5" t="n">
        <v>993652</v>
      </c>
    </row>
    <row r="37">
      <c r="A37" s="4" t="inlineStr">
        <is>
          <t>Net income attributable to controlling interest</t>
        </is>
      </c>
      <c r="B37" s="5" t="n">
        <v>4394865</v>
      </c>
      <c r="D37" s="5" t="n">
        <v>3532589</v>
      </c>
      <c r="E37" s="5" t="n">
        <v>2849145</v>
      </c>
    </row>
    <row r="38">
      <c r="A38" s="4" t="inlineStr">
        <is>
          <t>Property, plant and equipment, net</t>
        </is>
      </c>
      <c r="B38" s="5" t="n">
        <v>19943697</v>
      </c>
      <c r="D38" s="5" t="n">
        <v>17146405</v>
      </c>
      <c r="E38" s="5" t="n">
        <v>16440851</v>
      </c>
    </row>
    <row r="39">
      <c r="A39" s="4" t="inlineStr">
        <is>
          <t>Goodwill</t>
        </is>
      </c>
      <c r="B39" s="5" t="n">
        <v>1600592</v>
      </c>
      <c r="D39" s="5" t="n">
        <v>1562404</v>
      </c>
      <c r="E39" s="5" t="n">
        <v>1490978</v>
      </c>
    </row>
    <row r="40">
      <c r="A40" s="4" t="inlineStr">
        <is>
          <t>Intangible assets</t>
        </is>
      </c>
      <c r="B40" s="5" t="n">
        <v>704374</v>
      </c>
      <c r="D40" s="5" t="n">
        <v>753224</v>
      </c>
      <c r="E40" s="5" t="n">
        <v>772640</v>
      </c>
    </row>
    <row r="41">
      <c r="A41" s="4" t="inlineStr">
        <is>
          <t>Non-current biological assets</t>
        </is>
      </c>
      <c r="B41" s="5" t="n">
        <v>2308577</v>
      </c>
    </row>
    <row r="42">
      <c r="A42" s="4" t="inlineStr">
        <is>
          <t>Total assets</t>
        </is>
      </c>
      <c r="B42" s="5" t="n">
        <v>58387628</v>
      </c>
      <c r="D42" s="5" t="n">
        <v>51081829</v>
      </c>
      <c r="E42" s="5" t="n">
        <v>49533440</v>
      </c>
    </row>
    <row r="43">
      <c r="A43" s="4" t="inlineStr">
        <is>
          <t>Total Liabilities</t>
        </is>
      </c>
      <c r="B43" s="5" t="n">
        <v>16592293</v>
      </c>
      <c r="D43" s="5" t="n">
        <v>13144941</v>
      </c>
      <c r="E43" s="5" t="n">
        <v>14066224</v>
      </c>
    </row>
    <row r="44">
      <c r="A44" s="4" t="inlineStr">
        <is>
          <t>Purchases of property, plant and equipment</t>
        </is>
      </c>
      <c r="B44" s="5" t="n">
        <v>3298794</v>
      </c>
      <c r="D44" s="5" t="n">
        <v>1978818</v>
      </c>
      <c r="E44" s="5" t="n">
        <v>1811086</v>
      </c>
    </row>
    <row r="45">
      <c r="A45" s="4" t="inlineStr">
        <is>
          <t>Depreciation and amortization</t>
        </is>
      </c>
      <c r="B45" s="5" t="n">
        <v>1306665</v>
      </c>
      <c r="D45" s="5" t="n">
        <v>1542031</v>
      </c>
      <c r="E45" s="5" t="n">
        <v>1171200</v>
      </c>
    </row>
    <row r="46">
      <c r="A46" s="4" t="inlineStr">
        <is>
          <t>Depreciation of Right use of assets</t>
        </is>
      </c>
      <c r="B46" s="5" t="n">
        <v>331127</v>
      </c>
    </row>
    <row r="47">
      <c r="A47" s="4" t="inlineStr">
        <is>
          <t>Intangible impairment loss</t>
        </is>
      </c>
      <c r="B47" s="5" t="n">
        <v>5459</v>
      </c>
    </row>
    <row r="48">
      <c r="A48" s="4" t="inlineStr">
        <is>
          <t>Poultry revenues segment | Elimination of intersegment amounts [member]</t>
        </is>
      </c>
    </row>
    <row r="49">
      <c r="A49" s="3" t="inlineStr">
        <is>
          <t>Disclosure of operating segments [line items]</t>
        </is>
      </c>
    </row>
    <row r="50">
      <c r="A50" s="4" t="inlineStr">
        <is>
          <t>Net revenues</t>
        </is>
      </c>
      <c r="B50" s="5" t="n">
        <v>-13013</v>
      </c>
      <c r="D50" s="5" t="n">
        <v>-8160</v>
      </c>
      <c r="E50" s="5" t="n">
        <v>-3618</v>
      </c>
    </row>
    <row r="51">
      <c r="A51" s="4" t="inlineStr">
        <is>
          <t>Poultry revenues segment | Total revenues</t>
        </is>
      </c>
    </row>
    <row r="52">
      <c r="A52" s="3" t="inlineStr">
        <is>
          <t>Disclosure of operating segments [line items]</t>
        </is>
      </c>
    </row>
    <row r="53">
      <c r="A53" s="4" t="inlineStr">
        <is>
          <t>Net revenues</t>
        </is>
      </c>
      <c r="B53" s="5" t="n">
        <v>71660739</v>
      </c>
      <c r="D53" s="5" t="n">
        <v>61332013</v>
      </c>
      <c r="E53" s="5" t="n">
        <v>55656645</v>
      </c>
    </row>
    <row r="54">
      <c r="A54" s="4" t="inlineStr">
        <is>
          <t>Other Segments [Member]</t>
        </is>
      </c>
    </row>
    <row r="55">
      <c r="A55" s="3" t="inlineStr">
        <is>
          <t>Disclosure of operating segments [line items]</t>
        </is>
      </c>
    </row>
    <row r="56">
      <c r="A56" s="4" t="inlineStr">
        <is>
          <t>Net revenues</t>
        </is>
      </c>
      <c r="B56" s="5" t="n">
        <v>10051342</v>
      </c>
      <c r="D56" s="5" t="n">
        <v>7468149</v>
      </c>
      <c r="E56" s="5" t="n">
        <v>6002218</v>
      </c>
    </row>
    <row r="57">
      <c r="A57" s="4" t="inlineStr">
        <is>
          <t>Cost of sales</t>
        </is>
      </c>
      <c r="B57" s="5" t="n">
        <v>9161381</v>
      </c>
      <c r="D57" s="5" t="n">
        <v>6541916</v>
      </c>
      <c r="E57" s="5" t="n">
        <v>5101275</v>
      </c>
    </row>
    <row r="58">
      <c r="A58" s="4" t="inlineStr">
        <is>
          <t>Gross profit</t>
        </is>
      </c>
      <c r="B58" s="5" t="n">
        <v>889961</v>
      </c>
      <c r="D58" s="5" t="n">
        <v>926233</v>
      </c>
      <c r="E58" s="5" t="n">
        <v>900943</v>
      </c>
    </row>
    <row r="59">
      <c r="A59" s="4" t="inlineStr">
        <is>
          <t>Finance income</t>
        </is>
      </c>
      <c r="B59" s="5" t="n">
        <v>238264</v>
      </c>
      <c r="D59" s="5" t="n">
        <v>174866</v>
      </c>
      <c r="E59" s="5" t="n">
        <v>131492</v>
      </c>
    </row>
    <row r="60">
      <c r="A60" s="4" t="inlineStr">
        <is>
          <t>Finance costs</t>
        </is>
      </c>
      <c r="B60" s="5" t="n">
        <v>52743</v>
      </c>
      <c r="D60" s="5" t="n">
        <v>30759</v>
      </c>
      <c r="E60" s="5" t="n">
        <v>81142</v>
      </c>
    </row>
    <row r="61">
      <c r="A61" s="4" t="inlineStr">
        <is>
          <t>Income before taxes</t>
        </is>
      </c>
      <c r="B61" s="5" t="n">
        <v>689687</v>
      </c>
      <c r="D61" s="5" t="n">
        <v>557121</v>
      </c>
      <c r="E61" s="5" t="n">
        <v>503330</v>
      </c>
    </row>
    <row r="62">
      <c r="A62" s="4" t="inlineStr">
        <is>
          <t>Income taxes</t>
        </is>
      </c>
      <c r="B62" s="5" t="n">
        <v>151704</v>
      </c>
      <c r="D62" s="5" t="n">
        <v>150735</v>
      </c>
      <c r="E62" s="5" t="n">
        <v>131326</v>
      </c>
    </row>
    <row r="63">
      <c r="A63" s="4" t="inlineStr">
        <is>
          <t>Net income attributable to controlling interest</t>
        </is>
      </c>
      <c r="B63" s="5" t="n">
        <v>670689</v>
      </c>
      <c r="D63" s="5" t="n">
        <v>403083</v>
      </c>
      <c r="E63" s="5" t="n">
        <v>370786</v>
      </c>
    </row>
    <row r="64">
      <c r="A64" s="4" t="inlineStr">
        <is>
          <t>Property, plant and equipment, net</t>
        </is>
      </c>
      <c r="B64" s="5" t="n">
        <v>1819705</v>
      </c>
      <c r="D64" s="5" t="n">
        <v>2587417</v>
      </c>
      <c r="E64" s="5" t="n">
        <v>2115795</v>
      </c>
    </row>
    <row r="65">
      <c r="A65" s="4" t="inlineStr">
        <is>
          <t>Goodwill</t>
        </is>
      </c>
      <c r="B65" s="5" t="n">
        <v>88015</v>
      </c>
      <c r="D65" s="5" t="n">
        <v>88312</v>
      </c>
      <c r="E65" s="5" t="n">
        <v>88016</v>
      </c>
    </row>
    <row r="66">
      <c r="A66" s="4" t="inlineStr">
        <is>
          <t>Intangible assets</t>
        </is>
      </c>
      <c r="D66" s="5" t="n">
        <v>0</v>
      </c>
    </row>
    <row r="67">
      <c r="A67" s="4" t="inlineStr">
        <is>
          <t>Non-current biological assets</t>
        </is>
      </c>
      <c r="B67" s="5" t="n">
        <v>49560</v>
      </c>
    </row>
    <row r="68">
      <c r="A68" s="4" t="inlineStr">
        <is>
          <t>Total assets</t>
        </is>
      </c>
      <c r="B68" s="5" t="n">
        <v>7497233</v>
      </c>
      <c r="D68" s="5" t="n">
        <v>7393171</v>
      </c>
      <c r="E68" s="5" t="n">
        <v>6169051</v>
      </c>
    </row>
    <row r="69">
      <c r="A69" s="4" t="inlineStr">
        <is>
          <t>Total Liabilities</t>
        </is>
      </c>
      <c r="B69" s="5" t="n">
        <v>1008508</v>
      </c>
      <c r="D69" s="5" t="n">
        <v>1403251</v>
      </c>
      <c r="E69" s="5" t="n">
        <v>1375932</v>
      </c>
    </row>
    <row r="70">
      <c r="A70" s="4" t="inlineStr">
        <is>
          <t>Purchases of property, plant and equipment</t>
        </is>
      </c>
      <c r="B70" s="5" t="n">
        <v>180699</v>
      </c>
      <c r="D70" s="5" t="n">
        <v>773463</v>
      </c>
      <c r="E70" s="5" t="n">
        <v>258241</v>
      </c>
    </row>
    <row r="71">
      <c r="A71" s="4" t="inlineStr">
        <is>
          <t>Depreciation and amortization</t>
        </is>
      </c>
      <c r="B71" s="5" t="n">
        <v>157133</v>
      </c>
      <c r="D71" s="5" t="n">
        <v>193115</v>
      </c>
      <c r="E71" s="5" t="n">
        <v>115243</v>
      </c>
    </row>
    <row r="72">
      <c r="A72" s="4" t="inlineStr">
        <is>
          <t>Depreciation of Right use of assets</t>
        </is>
      </c>
      <c r="B72" s="5" t="n">
        <v>12240</v>
      </c>
    </row>
    <row r="73">
      <c r="A73" s="4" t="inlineStr">
        <is>
          <t>Other Segments [Member] | Elimination of intersegment amounts [member]</t>
        </is>
      </c>
    </row>
    <row r="74">
      <c r="A74" s="3" t="inlineStr">
        <is>
          <t>Disclosure of operating segments [line items]</t>
        </is>
      </c>
    </row>
    <row r="75">
      <c r="A75" s="4" t="inlineStr">
        <is>
          <t>Net revenues</t>
        </is>
      </c>
      <c r="B75" s="5" t="n">
        <v>-39583</v>
      </c>
      <c r="D75" s="5" t="n">
        <v>-38813</v>
      </c>
      <c r="E75" s="5" t="n">
        <v>-35554</v>
      </c>
    </row>
    <row r="76">
      <c r="A76" s="4" t="inlineStr">
        <is>
          <t>Other Segments [Member] | Total revenues</t>
        </is>
      </c>
    </row>
    <row r="77">
      <c r="A77" s="3" t="inlineStr">
        <is>
          <t>Disclosure of operating segments [line items]</t>
        </is>
      </c>
    </row>
    <row r="78">
      <c r="A78" s="4" t="inlineStr">
        <is>
          <t>Net revenues</t>
        </is>
      </c>
      <c r="B78" s="6" t="n">
        <v>10090925</v>
      </c>
      <c r="D78" s="6" t="n">
        <v>7506962</v>
      </c>
      <c r="E78" s="6" t="n">
        <v>603777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segments - Geographical information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operating segments [line items]</t>
        </is>
      </c>
    </row>
    <row r="4">
      <c r="A4" s="4" t="inlineStr">
        <is>
          <t>Net revenues</t>
        </is>
      </c>
      <c r="B4" s="6" t="n">
        <v>81699068</v>
      </c>
      <c r="C4" s="6" t="n">
        <v>68792002</v>
      </c>
      <c r="D4" s="6" t="n">
        <v>61655245</v>
      </c>
    </row>
    <row r="5">
      <c r="A5" s="4" t="inlineStr">
        <is>
          <t>Non-current biological assets</t>
        </is>
      </c>
      <c r="B5" s="5" t="n">
        <v>2358137</v>
      </c>
      <c r="C5" s="5" t="n">
        <v>1991530</v>
      </c>
      <c r="D5" s="5" t="n">
        <v>1818911</v>
      </c>
    </row>
    <row r="6">
      <c r="A6" s="4" t="inlineStr">
        <is>
          <t>Property, plant and equipment, net</t>
        </is>
      </c>
      <c r="B6" s="5" t="n">
        <v>21763402</v>
      </c>
      <c r="C6" s="5" t="n">
        <v>19733822</v>
      </c>
      <c r="D6" s="5" t="n">
        <v>18556646</v>
      </c>
    </row>
    <row r="7">
      <c r="A7" s="4" t="inlineStr">
        <is>
          <t>Goodwill</t>
        </is>
      </c>
      <c r="B7" s="5" t="n">
        <v>1688607</v>
      </c>
      <c r="C7" s="5" t="n">
        <v>1650716</v>
      </c>
      <c r="D7" s="5" t="n">
        <v>1578994</v>
      </c>
      <c r="E7" s="6" t="n">
        <v>1631771</v>
      </c>
    </row>
    <row r="8">
      <c r="A8" s="4" t="inlineStr">
        <is>
          <t>Intangible assets</t>
        </is>
      </c>
      <c r="B8" s="5" t="n">
        <v>704374</v>
      </c>
      <c r="C8" s="5" t="n">
        <v>753224</v>
      </c>
      <c r="D8" s="5" t="n">
        <v>772640</v>
      </c>
    </row>
    <row r="9">
      <c r="A9" s="4" t="inlineStr">
        <is>
          <t>Domestic poultry [member]</t>
        </is>
      </c>
    </row>
    <row r="10">
      <c r="A10" s="3" t="inlineStr">
        <is>
          <t>Disclosure of operating segments [line items]</t>
        </is>
      </c>
    </row>
    <row r="11">
      <c r="A11" s="4" t="inlineStr">
        <is>
          <t>Net revenues</t>
        </is>
      </c>
      <c r="B11" s="5" t="n">
        <v>51287149</v>
      </c>
      <c r="C11" s="5" t="n">
        <v>41835033</v>
      </c>
      <c r="D11" s="5" t="n">
        <v>38778025</v>
      </c>
    </row>
    <row r="12">
      <c r="A12" s="4" t="inlineStr">
        <is>
          <t>Non-current biological assets</t>
        </is>
      </c>
      <c r="B12" s="5" t="n">
        <v>1420262</v>
      </c>
      <c r="C12" s="5" t="n">
        <v>1185308</v>
      </c>
      <c r="D12" s="5" t="n">
        <v>1058126</v>
      </c>
    </row>
    <row r="13">
      <c r="A13" s="4" t="inlineStr">
        <is>
          <t>Property, plant and equipment, net</t>
        </is>
      </c>
      <c r="B13" s="5" t="n">
        <v>17602324</v>
      </c>
      <c r="C13" s="5" t="n">
        <v>14659461</v>
      </c>
      <c r="D13" s="5" t="n">
        <v>13799774</v>
      </c>
    </row>
    <row r="14">
      <c r="A14" s="4" t="inlineStr">
        <is>
          <t>Goodwill</t>
        </is>
      </c>
      <c r="B14" s="5" t="n">
        <v>212833</v>
      </c>
      <c r="C14" s="5" t="n">
        <v>212536</v>
      </c>
      <c r="D14" s="5" t="n">
        <v>212833</v>
      </c>
    </row>
    <row r="15">
      <c r="A15" s="4" t="inlineStr">
        <is>
          <t>Intangible assets</t>
        </is>
      </c>
      <c r="B15" s="5" t="n">
        <v>0</v>
      </c>
      <c r="C15" s="5" t="n">
        <v>0</v>
      </c>
    </row>
    <row r="16">
      <c r="A16" s="4" t="inlineStr">
        <is>
          <t>Foreign poultry [member]</t>
        </is>
      </c>
    </row>
    <row r="17">
      <c r="A17" s="3" t="inlineStr">
        <is>
          <t>Disclosure of operating segments [line items]</t>
        </is>
      </c>
    </row>
    <row r="18">
      <c r="A18" s="4" t="inlineStr">
        <is>
          <t>Net revenues</t>
        </is>
      </c>
      <c r="B18" s="5" t="n">
        <v>20490145</v>
      </c>
      <c r="C18" s="5" t="n">
        <v>19573023</v>
      </c>
      <c r="D18" s="5" t="n">
        <v>16931735</v>
      </c>
    </row>
    <row r="19">
      <c r="A19" s="4" t="inlineStr">
        <is>
          <t>Non-current biological assets</t>
        </is>
      </c>
      <c r="B19" s="5" t="n">
        <v>888315</v>
      </c>
      <c r="C19" s="5" t="n">
        <v>806222</v>
      </c>
      <c r="D19" s="5" t="n">
        <v>760785</v>
      </c>
    </row>
    <row r="20">
      <c r="A20" s="4" t="inlineStr">
        <is>
          <t>Property, plant and equipment, net</t>
        </is>
      </c>
      <c r="B20" s="5" t="n">
        <v>2341373</v>
      </c>
      <c r="C20" s="5" t="n">
        <v>2486944</v>
      </c>
      <c r="D20" s="5" t="n">
        <v>2641077</v>
      </c>
    </row>
    <row r="21">
      <c r="A21" s="4" t="inlineStr">
        <is>
          <t>Goodwill</t>
        </is>
      </c>
      <c r="B21" s="5" t="n">
        <v>1387759</v>
      </c>
      <c r="C21" s="5" t="n">
        <v>1349868</v>
      </c>
      <c r="D21" s="5" t="n">
        <v>1278145</v>
      </c>
    </row>
    <row r="22">
      <c r="A22" s="4" t="inlineStr">
        <is>
          <t>Intangible assets</t>
        </is>
      </c>
      <c r="B22" s="5" t="n">
        <v>704374</v>
      </c>
      <c r="C22" s="5" t="n">
        <v>753224</v>
      </c>
      <c r="D22" s="5" t="n">
        <v>772640</v>
      </c>
    </row>
    <row r="23">
      <c r="A23" s="4" t="inlineStr">
        <is>
          <t>Operation between geographical segments [Member]</t>
        </is>
      </c>
    </row>
    <row r="24">
      <c r="A24" s="3" t="inlineStr">
        <is>
          <t>Disclosure of operating segments [line items]</t>
        </is>
      </c>
    </row>
    <row r="25">
      <c r="A25" s="4" t="inlineStr">
        <is>
          <t>Net revenues</t>
        </is>
      </c>
      <c r="B25" s="5" t="n">
        <v>-129567</v>
      </c>
      <c r="C25" s="5" t="n">
        <v>-84203</v>
      </c>
      <c r="D25" s="5" t="n">
        <v>-56733</v>
      </c>
    </row>
    <row r="26">
      <c r="A26" s="4" t="inlineStr">
        <is>
          <t>Non-current biological assets</t>
        </is>
      </c>
      <c r="C26" s="5" t="n">
        <v>0</v>
      </c>
      <c r="D26" s="5" t="n">
        <v>0</v>
      </c>
    </row>
    <row r="27">
      <c r="A27" s="4" t="inlineStr">
        <is>
          <t>Property, plant and equipment, net</t>
        </is>
      </c>
      <c r="B27" s="5" t="n">
        <v>0</v>
      </c>
      <c r="C27" s="5" t="n">
        <v>0</v>
      </c>
      <c r="D27" s="5" t="n">
        <v>0</v>
      </c>
    </row>
    <row r="28">
      <c r="A28" s="4" t="inlineStr">
        <is>
          <t>Goodwill</t>
        </is>
      </c>
      <c r="B28" s="5" t="n">
        <v>0</v>
      </c>
      <c r="C28" s="5" t="n">
        <v>0</v>
      </c>
      <c r="D28" s="5" t="n">
        <v>0</v>
      </c>
    </row>
    <row r="29">
      <c r="A29" s="4" t="inlineStr">
        <is>
          <t>Intangible assets</t>
        </is>
      </c>
      <c r="B29" s="5" t="n">
        <v>0</v>
      </c>
      <c r="C29" s="5" t="n">
        <v>0</v>
      </c>
      <c r="D29" s="5" t="n">
        <v>0</v>
      </c>
    </row>
    <row r="30">
      <c r="A30" s="4" t="inlineStr">
        <is>
          <t>Total [Member]</t>
        </is>
      </c>
    </row>
    <row r="31">
      <c r="A31" s="3" t="inlineStr">
        <is>
          <t>Disclosure of operating segments [line items]</t>
        </is>
      </c>
    </row>
    <row r="32">
      <c r="A32" s="4" t="inlineStr">
        <is>
          <t>Net revenues</t>
        </is>
      </c>
      <c r="B32" s="5" t="n">
        <v>71647726</v>
      </c>
      <c r="C32" s="5" t="n">
        <v>61323853</v>
      </c>
      <c r="D32" s="5" t="n">
        <v>55653027</v>
      </c>
    </row>
    <row r="33">
      <c r="A33" s="4" t="inlineStr">
        <is>
          <t>Non-current biological assets</t>
        </is>
      </c>
      <c r="B33" s="5" t="n">
        <v>2308577</v>
      </c>
      <c r="C33" s="5" t="n">
        <v>1991530</v>
      </c>
      <c r="D33" s="5" t="n">
        <v>1818911</v>
      </c>
    </row>
    <row r="34">
      <c r="A34" s="4" t="inlineStr">
        <is>
          <t>Property, plant and equipment, net</t>
        </is>
      </c>
      <c r="B34" s="5" t="n">
        <v>19943697</v>
      </c>
      <c r="C34" s="5" t="n">
        <v>17146405</v>
      </c>
      <c r="D34" s="5" t="n">
        <v>16440851</v>
      </c>
    </row>
    <row r="35">
      <c r="A35" s="4" t="inlineStr">
        <is>
          <t>Goodwill</t>
        </is>
      </c>
      <c r="B35" s="5" t="n">
        <v>1600592</v>
      </c>
      <c r="C35" s="5" t="n">
        <v>1562404</v>
      </c>
      <c r="D35" s="5" t="n">
        <v>1490978</v>
      </c>
    </row>
    <row r="36">
      <c r="A36" s="4" t="inlineStr">
        <is>
          <t>Intangible assets</t>
        </is>
      </c>
      <c r="B36" s="6" t="n">
        <v>704374</v>
      </c>
      <c r="C36" s="6" t="n">
        <v>753224</v>
      </c>
      <c r="D36" s="6" t="n">
        <v>7726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nd banks</t>
        </is>
      </c>
      <c r="B3" s="6" t="n">
        <v>14586467</v>
      </c>
      <c r="C3" s="6" t="n">
        <v>12941334</v>
      </c>
      <c r="D3" s="6" t="n">
        <v>13106862</v>
      </c>
    </row>
    <row r="4">
      <c r="A4" s="4" t="inlineStr">
        <is>
          <t>Investments with maturities less than three months</t>
        </is>
      </c>
      <c r="B4" s="5" t="n">
        <v>4519265</v>
      </c>
      <c r="C4" s="5" t="n">
        <v>4305998</v>
      </c>
      <c r="D4" s="5" t="n">
        <v>5513276</v>
      </c>
    </row>
    <row r="5">
      <c r="A5" s="4" t="inlineStr">
        <is>
          <t>Cash and cash equivalents</t>
        </is>
      </c>
      <c r="B5" s="5" t="n">
        <v>19105732</v>
      </c>
      <c r="C5" s="5" t="n">
        <v>17247332</v>
      </c>
      <c r="D5" s="5" t="n">
        <v>18620138</v>
      </c>
    </row>
    <row r="6">
      <c r="A6" s="4" t="inlineStr">
        <is>
          <t>Restricted cash</t>
        </is>
      </c>
      <c r="B6" s="5" t="n">
        <v>30711</v>
      </c>
      <c r="C6" s="5" t="n">
        <v>39042</v>
      </c>
      <c r="D6" s="5" t="n">
        <v>42627</v>
      </c>
    </row>
    <row r="7">
      <c r="A7" s="4" t="inlineStr">
        <is>
          <t>Total cash and cash equivalents</t>
        </is>
      </c>
      <c r="B7" s="6" t="n">
        <v>19136443</v>
      </c>
      <c r="C7" s="6" t="n">
        <v>17286374</v>
      </c>
      <c r="D7" s="6" t="n">
        <v>18662765</v>
      </c>
      <c r="E7" s="6" t="n">
        <v>179018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Categories of financial assets and liabilities (Details) - MXN ($) $ in Thousands</t>
        </is>
      </c>
      <c r="B1" s="2" t="inlineStr">
        <is>
          <t>Dec. 31, 2021</t>
        </is>
      </c>
      <c r="C1" s="2" t="inlineStr">
        <is>
          <t>Dec. 31, 2020</t>
        </is>
      </c>
      <c r="D1" s="2" t="inlineStr">
        <is>
          <t>Dec. 31, 2019</t>
        </is>
      </c>
    </row>
    <row r="2">
      <c r="A2" s="3" t="inlineStr">
        <is>
          <t>Financial liabilities</t>
        </is>
      </c>
    </row>
    <row r="3">
      <c r="A3" s="4" t="inlineStr">
        <is>
          <t>Financial liabilities</t>
        </is>
      </c>
      <c r="B3" s="6" t="n">
        <v>1993911</v>
      </c>
      <c r="C3" s="6" t="n">
        <v>2517965</v>
      </c>
      <c r="D3" s="6" t="n">
        <v>4928607</v>
      </c>
    </row>
    <row r="4">
      <c r="A4" s="4" t="inlineStr">
        <is>
          <t>Financial debt [Member]</t>
        </is>
      </c>
    </row>
    <row r="5">
      <c r="A5" s="3" t="inlineStr">
        <is>
          <t>Financial liabilities</t>
        </is>
      </c>
    </row>
    <row r="6">
      <c r="A6" s="4" t="inlineStr">
        <is>
          <t>Financial liabilities</t>
        </is>
      </c>
      <c r="B6" s="5" t="n">
        <v>-1993911</v>
      </c>
      <c r="C6" s="5" t="n">
        <v>-2517965</v>
      </c>
      <c r="D6" s="5" t="n">
        <v>-4928607</v>
      </c>
    </row>
    <row r="7">
      <c r="A7" s="4" t="inlineStr">
        <is>
          <t>Trade payables, sundry creditors and expenses payable [Member]</t>
        </is>
      </c>
    </row>
    <row r="8">
      <c r="A8" s="3" t="inlineStr">
        <is>
          <t>Financial liabilities</t>
        </is>
      </c>
    </row>
    <row r="9">
      <c r="A9" s="4" t="inlineStr">
        <is>
          <t>Financial liabilities</t>
        </is>
      </c>
      <c r="B9" s="5" t="n">
        <v>-8977051</v>
      </c>
      <c r="C9" s="5" t="n">
        <v>-5049103</v>
      </c>
      <c r="D9" s="5" t="n">
        <v>-4491171</v>
      </c>
    </row>
    <row r="10">
      <c r="A10" s="4" t="inlineStr">
        <is>
          <t>Lease liabilities [member]</t>
        </is>
      </c>
    </row>
    <row r="11">
      <c r="A11" s="3" t="inlineStr">
        <is>
          <t>Financial liabilities</t>
        </is>
      </c>
    </row>
    <row r="12">
      <c r="A12" s="4" t="inlineStr">
        <is>
          <t>Financial liabilities</t>
        </is>
      </c>
      <c r="B12" s="5" t="n">
        <v>-651480</v>
      </c>
      <c r="C12" s="5" t="n">
        <v>-719711</v>
      </c>
      <c r="D12" s="5" t="n">
        <v>-803050</v>
      </c>
    </row>
    <row r="13">
      <c r="A13" s="4" t="inlineStr">
        <is>
          <t>Due to related parties [Member]</t>
        </is>
      </c>
    </row>
    <row r="14">
      <c r="A14" s="3" t="inlineStr">
        <is>
          <t>Financial liabilities</t>
        </is>
      </c>
    </row>
    <row r="15">
      <c r="A15" s="4" t="inlineStr">
        <is>
          <t>Financial liabilities</t>
        </is>
      </c>
      <c r="B15" s="5" t="n">
        <v>-185429</v>
      </c>
      <c r="C15" s="5" t="n">
        <v>-80842</v>
      </c>
      <c r="D15" s="5" t="n">
        <v>-76704</v>
      </c>
    </row>
    <row r="16">
      <c r="A16" s="4" t="inlineStr">
        <is>
          <t>Not later than one year [member]</t>
        </is>
      </c>
    </row>
    <row r="17">
      <c r="A17" s="3" t="inlineStr">
        <is>
          <t>Financial liabilities</t>
        </is>
      </c>
    </row>
    <row r="18">
      <c r="A18" s="4" t="inlineStr">
        <is>
          <t>Financial liabilities</t>
        </is>
      </c>
      <c r="B18" s="5" t="n">
        <v>11522054</v>
      </c>
      <c r="C18" s="5" t="n">
        <v>6746007</v>
      </c>
      <c r="D18" s="5" t="n">
        <v>8292347</v>
      </c>
    </row>
    <row r="19">
      <c r="A19" s="4" t="inlineStr">
        <is>
          <t>Not later than one year [member] | Trade payables, sundry creditors and expenses payable [Member]</t>
        </is>
      </c>
    </row>
    <row r="20">
      <c r="A20" s="3" t="inlineStr">
        <is>
          <t>Financial liabilities</t>
        </is>
      </c>
    </row>
    <row r="21">
      <c r="A21" s="4" t="inlineStr">
        <is>
          <t>Financial liabilities</t>
        </is>
      </c>
      <c r="B21" s="5" t="n">
        <v>8977051</v>
      </c>
      <c r="C21" s="5" t="n">
        <v>5049103</v>
      </c>
      <c r="D21" s="5" t="n">
        <v>4491171</v>
      </c>
    </row>
    <row r="22">
      <c r="A22" s="4" t="inlineStr">
        <is>
          <t>Not later than one year [member] | Lease liabilities [member]</t>
        </is>
      </c>
    </row>
    <row r="23">
      <c r="A23" s="3" t="inlineStr">
        <is>
          <t>Financial liabilities</t>
        </is>
      </c>
    </row>
    <row r="24">
      <c r="A24" s="4" t="inlineStr">
        <is>
          <t>Financial liabilities</t>
        </is>
      </c>
      <c r="B24" s="5" t="n">
        <v>279809</v>
      </c>
      <c r="C24" s="5" t="n">
        <v>278981</v>
      </c>
      <c r="D24" s="5" t="n">
        <v>149538</v>
      </c>
    </row>
    <row r="25">
      <c r="A25" s="4" t="inlineStr">
        <is>
          <t>Not later than one year [member] | Due to related parties [Member]</t>
        </is>
      </c>
    </row>
    <row r="26">
      <c r="A26" s="3" t="inlineStr">
        <is>
          <t>Financial liabilities</t>
        </is>
      </c>
    </row>
    <row r="27">
      <c r="A27" s="4" t="inlineStr">
        <is>
          <t>Financial liabilities</t>
        </is>
      </c>
      <c r="B27" s="5" t="n">
        <v>185429</v>
      </c>
      <c r="C27" s="5" t="n">
        <v>80842</v>
      </c>
    </row>
    <row r="28">
      <c r="A28" s="4" t="inlineStr">
        <is>
          <t>Later than one year and not later than three years [member]</t>
        </is>
      </c>
    </row>
    <row r="29">
      <c r="A29" s="3" t="inlineStr">
        <is>
          <t>Financial liabilities</t>
        </is>
      </c>
    </row>
    <row r="30">
      <c r="A30" s="4" t="inlineStr">
        <is>
          <t>Financial liabilities</t>
        </is>
      </c>
      <c r="B30" s="5" t="n">
        <v>324630</v>
      </c>
      <c r="C30" s="5" t="n">
        <v>1884944</v>
      </c>
      <c r="D30" s="5" t="n">
        <v>2293891</v>
      </c>
    </row>
    <row r="31">
      <c r="A31" s="4" t="inlineStr">
        <is>
          <t>Later than one year and not later than three years [member] | Trade payables, sundry creditors and expenses payable [Member]</t>
        </is>
      </c>
    </row>
    <row r="32">
      <c r="A32" s="3" t="inlineStr">
        <is>
          <t>Financial liabilities</t>
        </is>
      </c>
    </row>
    <row r="33">
      <c r="A33" s="4" t="inlineStr">
        <is>
          <t>Financial liabilities</t>
        </is>
      </c>
      <c r="B33" s="5" t="n">
        <v>0</v>
      </c>
      <c r="C33" s="5" t="n">
        <v>0</v>
      </c>
      <c r="D33" s="5" t="n">
        <v>0</v>
      </c>
    </row>
    <row r="34">
      <c r="A34" s="4" t="inlineStr">
        <is>
          <t>Later than one year and not later than three years [member] | Lease liabilities [member]</t>
        </is>
      </c>
    </row>
    <row r="35">
      <c r="A35" s="3" t="inlineStr">
        <is>
          <t>Financial liabilities</t>
        </is>
      </c>
    </row>
    <row r="36">
      <c r="A36" s="4" t="inlineStr">
        <is>
          <t>Financial liabilities</t>
        </is>
      </c>
      <c r="B36" s="5" t="n">
        <v>324630</v>
      </c>
      <c r="C36" s="5" t="n">
        <v>379926</v>
      </c>
      <c r="D36" s="5" t="n">
        <v>598040</v>
      </c>
    </row>
    <row r="37">
      <c r="A37" s="4" t="inlineStr">
        <is>
          <t>Later than one year and not later than three years [member] | Due to related parties [Member]</t>
        </is>
      </c>
    </row>
    <row r="38">
      <c r="A38" s="3" t="inlineStr">
        <is>
          <t>Financial liabilities</t>
        </is>
      </c>
    </row>
    <row r="39">
      <c r="A39" s="4" t="inlineStr">
        <is>
          <t>Financial liabilities</t>
        </is>
      </c>
      <c r="B39" s="5" t="n">
        <v>0</v>
      </c>
      <c r="C39" s="5" t="n">
        <v>0</v>
      </c>
    </row>
    <row r="40">
      <c r="A40" s="4" t="inlineStr">
        <is>
          <t>Later than three years and not later than five years [member]</t>
        </is>
      </c>
    </row>
    <row r="41">
      <c r="A41" s="3" t="inlineStr">
        <is>
          <t>Financial liabilities</t>
        </is>
      </c>
    </row>
    <row r="42">
      <c r="A42" s="4" t="inlineStr">
        <is>
          <t>Financial liabilities</t>
        </is>
      </c>
      <c r="B42" s="5" t="n">
        <v>47041</v>
      </c>
      <c r="C42" s="5" t="n">
        <v>60804</v>
      </c>
      <c r="D42" s="5" t="n">
        <v>55472</v>
      </c>
    </row>
    <row r="43">
      <c r="A43" s="4" t="inlineStr">
        <is>
          <t>Later than three years and not later than five years [member] | Trade payables, sundry creditors and expenses payable [Member]</t>
        </is>
      </c>
    </row>
    <row r="44">
      <c r="A44" s="3" t="inlineStr">
        <is>
          <t>Financial liabilities</t>
        </is>
      </c>
    </row>
    <row r="45">
      <c r="A45" s="4" t="inlineStr">
        <is>
          <t>Financial liabilities</t>
        </is>
      </c>
      <c r="B45" s="5" t="n">
        <v>0</v>
      </c>
      <c r="C45" s="5" t="n">
        <v>0</v>
      </c>
      <c r="D45" s="5" t="n">
        <v>0</v>
      </c>
    </row>
    <row r="46">
      <c r="A46" s="4" t="inlineStr">
        <is>
          <t>Later than three years and not later than five years [member] | Lease liabilities [member]</t>
        </is>
      </c>
    </row>
    <row r="47">
      <c r="A47" s="3" t="inlineStr">
        <is>
          <t>Financial liabilities</t>
        </is>
      </c>
    </row>
    <row r="48">
      <c r="A48" s="4" t="inlineStr">
        <is>
          <t>Financial liabilities</t>
        </is>
      </c>
      <c r="B48" s="5" t="n">
        <v>47041</v>
      </c>
      <c r="C48" s="5" t="n">
        <v>60804</v>
      </c>
      <c r="D48" s="5" t="n">
        <v>55472</v>
      </c>
    </row>
    <row r="49">
      <c r="A49" s="4" t="inlineStr">
        <is>
          <t>Later than three years and not later than five years [member] | Due to related parties [Member]</t>
        </is>
      </c>
    </row>
    <row r="50">
      <c r="A50" s="3" t="inlineStr">
        <is>
          <t>Financial liabilities</t>
        </is>
      </c>
    </row>
    <row r="51">
      <c r="A51" s="4" t="inlineStr">
        <is>
          <t>Financial liabilities</t>
        </is>
      </c>
      <c r="B51" s="5" t="n">
        <v>0</v>
      </c>
      <c r="C51" s="5" t="n">
        <v>0</v>
      </c>
    </row>
    <row r="52">
      <c r="A52" s="4" t="inlineStr">
        <is>
          <t>Cash and cash equivalent [Member]</t>
        </is>
      </c>
    </row>
    <row r="53">
      <c r="A53" s="3" t="inlineStr">
        <is>
          <t>Financial assets</t>
        </is>
      </c>
    </row>
    <row r="54">
      <c r="A54" s="4" t="inlineStr">
        <is>
          <t>Financial assets</t>
        </is>
      </c>
      <c r="B54" s="5" t="n">
        <v>19136443</v>
      </c>
      <c r="C54" s="5" t="n">
        <v>17286374</v>
      </c>
      <c r="D54" s="5" t="n">
        <v>18662765</v>
      </c>
    </row>
    <row r="55">
      <c r="A55" s="4" t="inlineStr">
        <is>
          <t>Investment in securities at fair value through profit or loss [Member]</t>
        </is>
      </c>
    </row>
    <row r="56">
      <c r="A56" s="3" t="inlineStr">
        <is>
          <t>Financial assets</t>
        </is>
      </c>
    </row>
    <row r="57">
      <c r="A57" s="4" t="inlineStr">
        <is>
          <t>Financial assets</t>
        </is>
      </c>
      <c r="B57" s="5" t="n">
        <v>10841</v>
      </c>
      <c r="C57" s="5" t="n">
        <v>1018322</v>
      </c>
      <c r="D57" s="5" t="n">
        <v>186284</v>
      </c>
    </row>
    <row r="58">
      <c r="A58" s="4" t="inlineStr">
        <is>
          <t>Investment in securities at fair value through other comprehensive income</t>
        </is>
      </c>
    </row>
    <row r="59">
      <c r="A59" s="3" t="inlineStr">
        <is>
          <t>Financial assets</t>
        </is>
      </c>
    </row>
    <row r="60">
      <c r="A60" s="4" t="inlineStr">
        <is>
          <t>Financial assets</t>
        </is>
      </c>
      <c r="B60" s="5" t="n">
        <v>1559823</v>
      </c>
      <c r="C60" s="5" t="n">
        <v>937715</v>
      </c>
      <c r="D60" s="5" t="n">
        <v>315761</v>
      </c>
    </row>
    <row r="61">
      <c r="A61" s="4" t="inlineStr">
        <is>
          <t>Investment in Life Insurance [Member]</t>
        </is>
      </c>
    </row>
    <row r="62">
      <c r="A62" s="3" t="inlineStr">
        <is>
          <t>Financial assets</t>
        </is>
      </c>
    </row>
    <row r="63">
      <c r="A63" s="4" t="inlineStr">
        <is>
          <t>Financial assets</t>
        </is>
      </c>
      <c r="B63" s="5" t="n">
        <v>74148</v>
      </c>
      <c r="C63" s="5" t="n">
        <v>71431</v>
      </c>
      <c r="D63" s="5" t="n">
        <v>65545</v>
      </c>
    </row>
    <row r="64">
      <c r="A64" s="4" t="inlineStr">
        <is>
          <t>Trade Receivables [Member]</t>
        </is>
      </c>
    </row>
    <row r="65">
      <c r="A65" s="3" t="inlineStr">
        <is>
          <t>Financial assets</t>
        </is>
      </c>
    </row>
    <row r="66">
      <c r="A66" s="4" t="inlineStr">
        <is>
          <t>Financial assets</t>
        </is>
      </c>
      <c r="B66" s="5" t="n">
        <v>3102203</v>
      </c>
      <c r="C66" s="5" t="n">
        <v>2704058</v>
      </c>
      <c r="D66" s="5" t="n">
        <v>2523092</v>
      </c>
    </row>
    <row r="67">
      <c r="A67" s="4" t="inlineStr">
        <is>
          <t>Due from related parties [Member]</t>
        </is>
      </c>
    </row>
    <row r="68">
      <c r="A68" s="3" t="inlineStr">
        <is>
          <t>Financial assets</t>
        </is>
      </c>
    </row>
    <row r="69">
      <c r="A69" s="4" t="inlineStr">
        <is>
          <t>Financial assets</t>
        </is>
      </c>
      <c r="B69" s="5" t="n">
        <v>291</v>
      </c>
      <c r="C69" s="5" t="n">
        <v>686</v>
      </c>
      <c r="D69" s="5" t="n">
        <v>13674</v>
      </c>
    </row>
    <row r="70">
      <c r="A70" s="4" t="inlineStr">
        <is>
          <t>Long-term receivables [Member]</t>
        </is>
      </c>
    </row>
    <row r="71">
      <c r="A71" s="3" t="inlineStr">
        <is>
          <t>Financial assets</t>
        </is>
      </c>
    </row>
    <row r="72">
      <c r="A72" s="4" t="inlineStr">
        <is>
          <t>Financial assets</t>
        </is>
      </c>
      <c r="B72" s="5" t="n">
        <v>211278</v>
      </c>
      <c r="C72" s="5" t="n">
        <v>193689</v>
      </c>
      <c r="D72" s="5" t="n">
        <v>173488</v>
      </c>
    </row>
    <row r="73">
      <c r="A73" s="4" t="inlineStr">
        <is>
          <t>Derivative financial instruments</t>
        </is>
      </c>
    </row>
    <row r="74">
      <c r="A74" s="3" t="inlineStr">
        <is>
          <t>Financial assets</t>
        </is>
      </c>
    </row>
    <row r="75">
      <c r="A75" s="4" t="inlineStr">
        <is>
          <t>Financial assets</t>
        </is>
      </c>
      <c r="B75" s="5" t="n">
        <v>69862</v>
      </c>
      <c r="C75" s="5" t="n">
        <v>0</v>
      </c>
      <c r="D75" s="5" t="n">
        <v>18098</v>
      </c>
    </row>
    <row r="76">
      <c r="A76" s="3" t="inlineStr">
        <is>
          <t>Financial liabilities</t>
        </is>
      </c>
    </row>
    <row r="77">
      <c r="A77" s="4" t="inlineStr">
        <is>
          <t>Financial liabilities</t>
        </is>
      </c>
      <c r="B77" s="6" t="n">
        <v>0</v>
      </c>
      <c r="C77" s="6" t="n">
        <v>-194181</v>
      </c>
      <c r="D7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Exposure to credit risk (Details) - MXN ($) $ in Thousands</t>
        </is>
      </c>
      <c r="B1" s="2" t="inlineStr">
        <is>
          <t>Dec. 31, 2021</t>
        </is>
      </c>
      <c r="C1" s="2" t="inlineStr">
        <is>
          <t>Dec. 31, 2020</t>
        </is>
      </c>
      <c r="D1" s="2" t="inlineStr">
        <is>
          <t>Dec. 31, 2019</t>
        </is>
      </c>
    </row>
    <row r="2">
      <c r="A2" s="3" t="inlineStr">
        <is>
          <t>Disclosure of financial instruments and risk management [Line Items]</t>
        </is>
      </c>
    </row>
    <row r="3">
      <c r="A3" s="4" t="inlineStr">
        <is>
          <t>Maximum exposure to credit risk</t>
        </is>
      </c>
      <c r="B3" s="6" t="n">
        <v>23497567</v>
      </c>
      <c r="C3" s="6" t="n">
        <v>22031762</v>
      </c>
      <c r="D3" s="6" t="n">
        <v>21295207</v>
      </c>
    </row>
    <row r="4">
      <c r="A4" s="4" t="inlineStr">
        <is>
          <t>Cash and cash equivalent [Member]</t>
        </is>
      </c>
    </row>
    <row r="5">
      <c r="A5" s="3" t="inlineStr">
        <is>
          <t>Disclosure of financial instruments and risk management [Line Items]</t>
        </is>
      </c>
    </row>
    <row r="6">
      <c r="A6" s="4" t="inlineStr">
        <is>
          <t>Maximum exposure to credit risk</t>
        </is>
      </c>
      <c r="B6" s="5" t="n">
        <v>19136443</v>
      </c>
      <c r="C6" s="5" t="n">
        <v>17286374</v>
      </c>
      <c r="D6" s="5" t="n">
        <v>18662765</v>
      </c>
    </row>
    <row r="7">
      <c r="A7" s="4" t="inlineStr">
        <is>
          <t>Investment in securities at fair value through profit or loss [Member]</t>
        </is>
      </c>
    </row>
    <row r="8">
      <c r="A8" s="3" t="inlineStr">
        <is>
          <t>Disclosure of financial instruments and risk management [Line Items]</t>
        </is>
      </c>
    </row>
    <row r="9">
      <c r="A9" s="4" t="inlineStr">
        <is>
          <t>Maximum exposure to credit risk</t>
        </is>
      </c>
      <c r="B9" s="5" t="n">
        <v>10841</v>
      </c>
      <c r="C9" s="5" t="n">
        <v>1018322</v>
      </c>
      <c r="D9" s="5" t="n">
        <v>186284</v>
      </c>
    </row>
    <row r="10">
      <c r="A10" s="4" t="inlineStr">
        <is>
          <t>Investment in securities at fair value through other comprehensive income</t>
        </is>
      </c>
    </row>
    <row r="11">
      <c r="A11" s="3" t="inlineStr">
        <is>
          <t>Disclosure of financial instruments and risk management [Line Items]</t>
        </is>
      </c>
    </row>
    <row r="12">
      <c r="A12" s="4" t="inlineStr">
        <is>
          <t>Maximum exposure to credit risk</t>
        </is>
      </c>
      <c r="B12" s="5" t="n">
        <v>1559823</v>
      </c>
      <c r="C12" s="5" t="n">
        <v>937715</v>
      </c>
      <c r="D12" s="5" t="n">
        <v>315761</v>
      </c>
    </row>
    <row r="13">
      <c r="A13" s="4" t="inlineStr">
        <is>
          <t>Investment in Life Insurance [Member]</t>
        </is>
      </c>
    </row>
    <row r="14">
      <c r="A14" s="3" t="inlineStr">
        <is>
          <t>Disclosure of financial instruments and risk management [Line Items]</t>
        </is>
      </c>
    </row>
    <row r="15">
      <c r="A15" s="4" t="inlineStr">
        <is>
          <t>Maximum exposure to credit risk</t>
        </is>
      </c>
      <c r="B15" s="5" t="n">
        <v>74148</v>
      </c>
      <c r="C15" s="5" t="n">
        <v>71431</v>
      </c>
      <c r="D15" s="5" t="n">
        <v>65545</v>
      </c>
    </row>
    <row r="16">
      <c r="A16" s="4" t="inlineStr">
        <is>
          <t>Accounts receivable net of guarantees received [Member]</t>
        </is>
      </c>
    </row>
    <row r="17">
      <c r="A17" s="3" t="inlineStr">
        <is>
          <t>Disclosure of financial instruments and risk management [Line Items]</t>
        </is>
      </c>
    </row>
    <row r="18">
      <c r="A18" s="4" t="inlineStr">
        <is>
          <t>Maximum exposure to credit risk</t>
        </is>
      </c>
      <c r="B18" s="5" t="n">
        <v>2646450</v>
      </c>
      <c r="C18" s="5" t="n">
        <v>2717920</v>
      </c>
      <c r="D18" s="5" t="n">
        <v>2046754</v>
      </c>
    </row>
    <row r="19">
      <c r="A19" s="4" t="inlineStr">
        <is>
          <t>Derivative financial instruments</t>
        </is>
      </c>
    </row>
    <row r="20">
      <c r="A20" s="3" t="inlineStr">
        <is>
          <t>Disclosure of financial instruments and risk management [Line Items]</t>
        </is>
      </c>
    </row>
    <row r="21">
      <c r="A21" s="4" t="inlineStr">
        <is>
          <t>Maximum exposure to credit risk</t>
        </is>
      </c>
      <c r="B21" s="6" t="n">
        <v>69862</v>
      </c>
      <c r="C21" s="6" t="n">
        <v>0</v>
      </c>
      <c r="D21" s="6" t="n">
        <v>18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Maturity table (Details) - MXN ($) $ in Thousands</t>
        </is>
      </c>
      <c r="B1" s="2" t="inlineStr">
        <is>
          <t>Dec. 31, 2021</t>
        </is>
      </c>
      <c r="C1" s="2" t="inlineStr">
        <is>
          <t>Dec. 31, 2020</t>
        </is>
      </c>
      <c r="D1" s="2" t="inlineStr">
        <is>
          <t>Dec. 31, 2019</t>
        </is>
      </c>
    </row>
    <row r="2">
      <c r="A2" s="3" t="inlineStr">
        <is>
          <t>Disclosure of financial instruments and risk management [Line Items]</t>
        </is>
      </c>
    </row>
    <row r="3">
      <c r="A3" s="4" t="inlineStr">
        <is>
          <t>Financial liabilities</t>
        </is>
      </c>
      <c r="B3" s="6" t="n">
        <v>1993911</v>
      </c>
      <c r="C3" s="6" t="n">
        <v>2517965</v>
      </c>
      <c r="D3" s="6" t="n">
        <v>4928607</v>
      </c>
    </row>
    <row r="4">
      <c r="A4" s="4" t="inlineStr">
        <is>
          <t>Trade payables, sundry creditors and expenses payable [Member]</t>
        </is>
      </c>
    </row>
    <row r="5">
      <c r="A5" s="3" t="inlineStr">
        <is>
          <t>Disclosure of financial instruments and risk management [Line Items]</t>
        </is>
      </c>
    </row>
    <row r="6">
      <c r="A6" s="4" t="inlineStr">
        <is>
          <t>Financial liabilities</t>
        </is>
      </c>
      <c r="B6" s="5" t="n">
        <v>-8977051</v>
      </c>
      <c r="C6" s="5" t="n">
        <v>-5049103</v>
      </c>
      <c r="D6" s="5" t="n">
        <v>-4491171</v>
      </c>
    </row>
    <row r="7">
      <c r="A7" s="4" t="inlineStr">
        <is>
          <t>Due to related parties [Member]</t>
        </is>
      </c>
    </row>
    <row r="8">
      <c r="A8" s="3" t="inlineStr">
        <is>
          <t>Disclosure of financial instruments and risk management [Line Items]</t>
        </is>
      </c>
    </row>
    <row r="9">
      <c r="A9" s="4" t="inlineStr">
        <is>
          <t>Financial liabilities</t>
        </is>
      </c>
      <c r="B9" s="5" t="n">
        <v>-185429</v>
      </c>
      <c r="C9" s="5" t="n">
        <v>-80842</v>
      </c>
      <c r="D9" s="5" t="n">
        <v>-76704</v>
      </c>
    </row>
    <row r="10">
      <c r="A10" s="4" t="inlineStr">
        <is>
          <t>Lease liabilities [member]</t>
        </is>
      </c>
    </row>
    <row r="11">
      <c r="A11" s="3" t="inlineStr">
        <is>
          <t>Disclosure of financial instruments and risk management [Line Items]</t>
        </is>
      </c>
    </row>
    <row r="12">
      <c r="A12" s="4" t="inlineStr">
        <is>
          <t>Financial liabilities</t>
        </is>
      </c>
      <c r="B12" s="5" t="n">
        <v>-651480</v>
      </c>
      <c r="C12" s="5" t="n">
        <v>-719711</v>
      </c>
      <c r="D12" s="5" t="n">
        <v>-803050</v>
      </c>
    </row>
    <row r="13">
      <c r="A13" s="4" t="inlineStr">
        <is>
          <t>Later than three years and not later than five years [member]</t>
        </is>
      </c>
    </row>
    <row r="14">
      <c r="A14" s="3" t="inlineStr">
        <is>
          <t>Disclosure of financial instruments and risk management [Line Items]</t>
        </is>
      </c>
    </row>
    <row r="15">
      <c r="A15" s="4" t="inlineStr">
        <is>
          <t>Financial liabilities</t>
        </is>
      </c>
      <c r="B15" s="5" t="n">
        <v>47041</v>
      </c>
      <c r="C15" s="5" t="n">
        <v>60804</v>
      </c>
      <c r="D15" s="5" t="n">
        <v>55472</v>
      </c>
    </row>
    <row r="16">
      <c r="A16" s="4" t="inlineStr">
        <is>
          <t>Later than three years and not later than five years [member] | Trade payables, sundry creditors and expenses payable [Member]</t>
        </is>
      </c>
    </row>
    <row r="17">
      <c r="A17" s="3" t="inlineStr">
        <is>
          <t>Disclosure of financial instruments and risk management [Line Items]</t>
        </is>
      </c>
    </row>
    <row r="18">
      <c r="A18" s="4" t="inlineStr">
        <is>
          <t>Financial liabilities</t>
        </is>
      </c>
      <c r="B18" s="5" t="n">
        <v>0</v>
      </c>
      <c r="C18" s="5" t="n">
        <v>0</v>
      </c>
      <c r="D18" s="5" t="n">
        <v>0</v>
      </c>
    </row>
    <row r="19">
      <c r="A19" s="4" t="inlineStr">
        <is>
          <t>Later than three years and not later than five years [member] | Due to related parties [Member]</t>
        </is>
      </c>
    </row>
    <row r="20">
      <c r="A20" s="3" t="inlineStr">
        <is>
          <t>Disclosure of financial instruments and risk management [Line Items]</t>
        </is>
      </c>
    </row>
    <row r="21">
      <c r="A21" s="4" t="inlineStr">
        <is>
          <t>Financial liabilities</t>
        </is>
      </c>
      <c r="B21" s="5" t="n">
        <v>0</v>
      </c>
      <c r="C21" s="5" t="n">
        <v>0</v>
      </c>
    </row>
    <row r="22">
      <c r="A22" s="4" t="inlineStr">
        <is>
          <t>Later than three years and not later than five years [member] | Derivative financial instruments</t>
        </is>
      </c>
    </row>
    <row r="23">
      <c r="A23" s="3" t="inlineStr">
        <is>
          <t>Disclosure of financial instruments and risk management [Line Items]</t>
        </is>
      </c>
    </row>
    <row r="24">
      <c r="A24" s="4" t="inlineStr">
        <is>
          <t>Financial liabilities</t>
        </is>
      </c>
      <c r="C24" s="5" t="n">
        <v>0</v>
      </c>
    </row>
    <row r="25">
      <c r="A25" s="4" t="inlineStr">
        <is>
          <t>Later than three years and not later than five years [member] | Lease liabilities [member]</t>
        </is>
      </c>
    </row>
    <row r="26">
      <c r="A26" s="3" t="inlineStr">
        <is>
          <t>Disclosure of financial instruments and risk management [Line Items]</t>
        </is>
      </c>
    </row>
    <row r="27">
      <c r="A27" s="4" t="inlineStr">
        <is>
          <t>Financial liabilities</t>
        </is>
      </c>
      <c r="B27" s="5" t="n">
        <v>47041</v>
      </c>
      <c r="C27" s="5" t="n">
        <v>60804</v>
      </c>
      <c r="D27" s="5" t="n">
        <v>55472</v>
      </c>
    </row>
    <row r="28">
      <c r="A28" s="4" t="inlineStr">
        <is>
          <t>Later than one year and not later than three years [member]</t>
        </is>
      </c>
    </row>
    <row r="29">
      <c r="A29" s="3" t="inlineStr">
        <is>
          <t>Disclosure of financial instruments and risk management [Line Items]</t>
        </is>
      </c>
    </row>
    <row r="30">
      <c r="A30" s="4" t="inlineStr">
        <is>
          <t>Financial liabilities</t>
        </is>
      </c>
      <c r="B30" s="5" t="n">
        <v>324630</v>
      </c>
      <c r="C30" s="5" t="n">
        <v>1884944</v>
      </c>
      <c r="D30" s="5" t="n">
        <v>2293891</v>
      </c>
    </row>
    <row r="31">
      <c r="A31" s="4" t="inlineStr">
        <is>
          <t>Later than one year and not later than three years [member] | Trade payables, sundry creditors and expenses payable [Member]</t>
        </is>
      </c>
    </row>
    <row r="32">
      <c r="A32" s="3" t="inlineStr">
        <is>
          <t>Disclosure of financial instruments and risk management [Line Items]</t>
        </is>
      </c>
    </row>
    <row r="33">
      <c r="A33" s="4" t="inlineStr">
        <is>
          <t>Financial liabilities</t>
        </is>
      </c>
      <c r="B33" s="5" t="n">
        <v>0</v>
      </c>
      <c r="C33" s="5" t="n">
        <v>0</v>
      </c>
      <c r="D33" s="5" t="n">
        <v>0</v>
      </c>
    </row>
    <row r="34">
      <c r="A34" s="4" t="inlineStr">
        <is>
          <t>Later than one year and not later than three years [member] | Due to related parties [Member]</t>
        </is>
      </c>
    </row>
    <row r="35">
      <c r="A35" s="3" t="inlineStr">
        <is>
          <t>Disclosure of financial instruments and risk management [Line Items]</t>
        </is>
      </c>
    </row>
    <row r="36">
      <c r="A36" s="4" t="inlineStr">
        <is>
          <t>Financial liabilities</t>
        </is>
      </c>
      <c r="B36" s="5" t="n">
        <v>0</v>
      </c>
      <c r="C36" s="5" t="n">
        <v>0</v>
      </c>
    </row>
    <row r="37">
      <c r="A37" s="4" t="inlineStr">
        <is>
          <t>Later than one year and not later than three years [member] | Derivative financial instruments</t>
        </is>
      </c>
    </row>
    <row r="38">
      <c r="A38" s="3" t="inlineStr">
        <is>
          <t>Disclosure of financial instruments and risk management [Line Items]</t>
        </is>
      </c>
    </row>
    <row r="39">
      <c r="A39" s="4" t="inlineStr">
        <is>
          <t>Financial liabilities</t>
        </is>
      </c>
      <c r="C39" s="5" t="n">
        <v>0</v>
      </c>
    </row>
    <row r="40">
      <c r="A40" s="4" t="inlineStr">
        <is>
          <t>Later than one year and not later than three years [member] | Lease liabilities [member]</t>
        </is>
      </c>
    </row>
    <row r="41">
      <c r="A41" s="3" t="inlineStr">
        <is>
          <t>Disclosure of financial instruments and risk management [Line Items]</t>
        </is>
      </c>
    </row>
    <row r="42">
      <c r="A42" s="4" t="inlineStr">
        <is>
          <t>Financial liabilities</t>
        </is>
      </c>
      <c r="B42" s="5" t="n">
        <v>324630</v>
      </c>
      <c r="C42" s="5" t="n">
        <v>379926</v>
      </c>
      <c r="D42" s="5" t="n">
        <v>598040</v>
      </c>
    </row>
    <row r="43">
      <c r="A43" s="4" t="inlineStr">
        <is>
          <t>Not later than one year [member]</t>
        </is>
      </c>
    </row>
    <row r="44">
      <c r="A44" s="3" t="inlineStr">
        <is>
          <t>Disclosure of financial instruments and risk management [Line Items]</t>
        </is>
      </c>
    </row>
    <row r="45">
      <c r="A45" s="4" t="inlineStr">
        <is>
          <t>Financial liabilities</t>
        </is>
      </c>
      <c r="B45" s="5" t="n">
        <v>11522054</v>
      </c>
      <c r="C45" s="5" t="n">
        <v>6746007</v>
      </c>
      <c r="D45" s="5" t="n">
        <v>8292347</v>
      </c>
    </row>
    <row r="46">
      <c r="A46" s="4" t="inlineStr">
        <is>
          <t>Not later than one year [member] | Trade payables, sundry creditors and expenses payable [Member]</t>
        </is>
      </c>
    </row>
    <row r="47">
      <c r="A47" s="3" t="inlineStr">
        <is>
          <t>Disclosure of financial instruments and risk management [Line Items]</t>
        </is>
      </c>
    </row>
    <row r="48">
      <c r="A48" s="4" t="inlineStr">
        <is>
          <t>Financial liabilities</t>
        </is>
      </c>
      <c r="B48" s="5" t="n">
        <v>8977051</v>
      </c>
      <c r="C48" s="5" t="n">
        <v>5049103</v>
      </c>
      <c r="D48" s="5" t="n">
        <v>4491171</v>
      </c>
    </row>
    <row r="49">
      <c r="A49" s="4" t="inlineStr">
        <is>
          <t>Not later than one year [member] | Due to related parties [Member]</t>
        </is>
      </c>
    </row>
    <row r="50">
      <c r="A50" s="3" t="inlineStr">
        <is>
          <t>Disclosure of financial instruments and risk management [Line Items]</t>
        </is>
      </c>
    </row>
    <row r="51">
      <c r="A51" s="4" t="inlineStr">
        <is>
          <t>Financial liabilities</t>
        </is>
      </c>
      <c r="B51" s="5" t="n">
        <v>185429</v>
      </c>
      <c r="C51" s="5" t="n">
        <v>80842</v>
      </c>
    </row>
    <row r="52">
      <c r="A52" s="4" t="inlineStr">
        <is>
          <t>Not later than one year [member] | Derivative financial instruments</t>
        </is>
      </c>
    </row>
    <row r="53">
      <c r="A53" s="3" t="inlineStr">
        <is>
          <t>Disclosure of financial instruments and risk management [Line Items]</t>
        </is>
      </c>
    </row>
    <row r="54">
      <c r="A54" s="4" t="inlineStr">
        <is>
          <t>Financial liabilities</t>
        </is>
      </c>
      <c r="C54" s="5" t="n">
        <v>194181</v>
      </c>
    </row>
    <row r="55">
      <c r="A55" s="4" t="inlineStr">
        <is>
          <t>Not later than one year [member] | Lease liabilities [member]</t>
        </is>
      </c>
    </row>
    <row r="56">
      <c r="A56" s="3" t="inlineStr">
        <is>
          <t>Disclosure of financial instruments and risk management [Line Items]</t>
        </is>
      </c>
    </row>
    <row r="57">
      <c r="A57" s="4" t="inlineStr">
        <is>
          <t>Financial liabilities</t>
        </is>
      </c>
      <c r="B57" s="5" t="n">
        <v>279809</v>
      </c>
      <c r="C57" s="5" t="n">
        <v>278981</v>
      </c>
      <c r="D57" s="5" t="n">
        <v>149538</v>
      </c>
    </row>
    <row r="58">
      <c r="A58" s="4" t="inlineStr">
        <is>
          <t>Floating interest rate [member] | Later than three years and not later than five years [member] | Due to related parties [Member]</t>
        </is>
      </c>
    </row>
    <row r="59">
      <c r="A59" s="3" t="inlineStr">
        <is>
          <t>Disclosure of financial instruments and risk management [Line Items]</t>
        </is>
      </c>
    </row>
    <row r="60">
      <c r="A60" s="4" t="inlineStr">
        <is>
          <t>Financial liabilities</t>
        </is>
      </c>
      <c r="D60" s="5" t="n">
        <v>0</v>
      </c>
    </row>
    <row r="61">
      <c r="A61" s="4" t="inlineStr">
        <is>
          <t>Floating interest rate [member] | Later than three years and not later than five years [member] | Variable rate maturities in us dollar [Member]</t>
        </is>
      </c>
    </row>
    <row r="62">
      <c r="A62" s="3" t="inlineStr">
        <is>
          <t>Disclosure of financial instruments and risk management [Line Items]</t>
        </is>
      </c>
    </row>
    <row r="63">
      <c r="A63" s="4" t="inlineStr">
        <is>
          <t>Financial liabilities</t>
        </is>
      </c>
      <c r="C63" s="5" t="n">
        <v>0</v>
      </c>
      <c r="D63" s="5" t="n">
        <v>0</v>
      </c>
    </row>
    <row r="64">
      <c r="A64" s="4" t="inlineStr">
        <is>
          <t>Floating interest rate [member] | Later than three years and not later than five years [member] | Variable rate maturities in pesos [Member]</t>
        </is>
      </c>
    </row>
    <row r="65">
      <c r="A65" s="3" t="inlineStr">
        <is>
          <t>Disclosure of financial instruments and risk management [Line Items]</t>
        </is>
      </c>
    </row>
    <row r="66">
      <c r="A66" s="4" t="inlineStr">
        <is>
          <t>Financial liabilities</t>
        </is>
      </c>
      <c r="B66" s="5" t="n">
        <v>0</v>
      </c>
      <c r="C66" s="5" t="n">
        <v>0</v>
      </c>
      <c r="D66" s="5" t="n">
        <v>0</v>
      </c>
    </row>
    <row r="67">
      <c r="A67" s="4" t="inlineStr">
        <is>
          <t>Floating interest rate [member] | Later than three years and not later than five years [member] | Interest payable [Member]</t>
        </is>
      </c>
    </row>
    <row r="68">
      <c r="A68" s="3" t="inlineStr">
        <is>
          <t>Disclosure of financial instruments and risk management [Line Items]</t>
        </is>
      </c>
    </row>
    <row r="69">
      <c r="A69" s="4" t="inlineStr">
        <is>
          <t>Financial liabilities</t>
        </is>
      </c>
      <c r="B69" s="5" t="n">
        <v>0</v>
      </c>
      <c r="C69" s="5" t="n">
        <v>0</v>
      </c>
      <c r="D69" s="5" t="n">
        <v>0</v>
      </c>
    </row>
    <row r="70">
      <c r="A70" s="4" t="inlineStr">
        <is>
          <t>Floating interest rate [member] | Later than one year and not later than three years [member] | Due to related parties [Member]</t>
        </is>
      </c>
    </row>
    <row r="71">
      <c r="A71" s="3" t="inlineStr">
        <is>
          <t>Disclosure of financial instruments and risk management [Line Items]</t>
        </is>
      </c>
    </row>
    <row r="72">
      <c r="A72" s="4" t="inlineStr">
        <is>
          <t>Financial liabilities</t>
        </is>
      </c>
      <c r="D72" s="5" t="n">
        <v>0</v>
      </c>
    </row>
    <row r="73">
      <c r="A73" s="4" t="inlineStr">
        <is>
          <t>Floating interest rate [member] | Later than one year and not later than three years [member] | Variable rate maturities in us dollar [Member]</t>
        </is>
      </c>
    </row>
    <row r="74">
      <c r="A74" s="3" t="inlineStr">
        <is>
          <t>Disclosure of financial instruments and risk management [Line Items]</t>
        </is>
      </c>
    </row>
    <row r="75">
      <c r="A75" s="4" t="inlineStr">
        <is>
          <t>Financial liabilities</t>
        </is>
      </c>
      <c r="C75" s="5" t="n">
        <v>0</v>
      </c>
      <c r="D75" s="5" t="n">
        <v>0</v>
      </c>
    </row>
    <row r="76">
      <c r="A76" s="4" t="inlineStr">
        <is>
          <t>Floating interest rate [member] | Later than one year and not later than three years [member] | Variable rate maturities in pesos [Member]</t>
        </is>
      </c>
    </row>
    <row r="77">
      <c r="A77" s="3" t="inlineStr">
        <is>
          <t>Disclosure of financial instruments and risk management [Line Items]</t>
        </is>
      </c>
    </row>
    <row r="78">
      <c r="A78" s="4" t="inlineStr">
        <is>
          <t>Financial liabilities</t>
        </is>
      </c>
      <c r="B78" s="5" t="n">
        <v>0</v>
      </c>
      <c r="C78" s="5" t="n">
        <v>1460405</v>
      </c>
      <c r="D78" s="5" t="n">
        <v>1488208</v>
      </c>
    </row>
    <row r="79">
      <c r="A79" s="4" t="inlineStr">
        <is>
          <t>Floating interest rate [member] | Later than one year and not later than three years [member] | Interest payable [Member]</t>
        </is>
      </c>
    </row>
    <row r="80">
      <c r="A80" s="3" t="inlineStr">
        <is>
          <t>Disclosure of financial instruments and risk management [Line Items]</t>
        </is>
      </c>
    </row>
    <row r="81">
      <c r="A81" s="4" t="inlineStr">
        <is>
          <t>Financial liabilities</t>
        </is>
      </c>
      <c r="B81" s="5" t="n">
        <v>0</v>
      </c>
      <c r="C81" s="5" t="n">
        <v>44613</v>
      </c>
      <c r="D81" s="5" t="n">
        <v>207643</v>
      </c>
    </row>
    <row r="82">
      <c r="A82" s="4" t="inlineStr">
        <is>
          <t>Floating interest rate [member] | Not later than one year [member] | Due to related parties [Member]</t>
        </is>
      </c>
    </row>
    <row r="83">
      <c r="A83" s="3" t="inlineStr">
        <is>
          <t>Disclosure of financial instruments and risk management [Line Items]</t>
        </is>
      </c>
    </row>
    <row r="84">
      <c r="A84" s="4" t="inlineStr">
        <is>
          <t>Financial liabilities</t>
        </is>
      </c>
      <c r="D84" s="5" t="n">
        <v>76704</v>
      </c>
    </row>
    <row r="85">
      <c r="A85" s="4" t="inlineStr">
        <is>
          <t>Floating interest rate [member] | Not later than one year [member] | Variable rate maturities in us dollar [Member]</t>
        </is>
      </c>
    </row>
    <row r="86">
      <c r="A86" s="3" t="inlineStr">
        <is>
          <t>Disclosure of financial instruments and risk management [Line Items]</t>
        </is>
      </c>
    </row>
    <row r="87">
      <c r="A87" s="4" t="inlineStr">
        <is>
          <t>Financial liabilities</t>
        </is>
      </c>
      <c r="C87" s="5" t="n">
        <v>778050</v>
      </c>
      <c r="D87" s="5" t="n">
        <v>2831191</v>
      </c>
    </row>
    <row r="88">
      <c r="A88" s="4" t="inlineStr">
        <is>
          <t>Floating interest rate [member] | Not later than one year [member] | Variable rate maturities in pesos [Member]</t>
        </is>
      </c>
    </row>
    <row r="89">
      <c r="A89" s="3" t="inlineStr">
        <is>
          <t>Disclosure of financial instruments and risk management [Line Items]</t>
        </is>
      </c>
    </row>
    <row r="90">
      <c r="A90" s="4" t="inlineStr">
        <is>
          <t>Financial liabilities</t>
        </is>
      </c>
      <c r="B90" s="5" t="n">
        <v>1993911</v>
      </c>
      <c r="C90" s="5" t="n">
        <v>279510</v>
      </c>
      <c r="D90" s="5" t="n">
        <v>609208</v>
      </c>
    </row>
    <row r="91">
      <c r="A91" s="4" t="inlineStr">
        <is>
          <t>Floating interest rate [member] | Not later than one year [member] | Interest payable [Member]</t>
        </is>
      </c>
    </row>
    <row r="92">
      <c r="A92" s="3" t="inlineStr">
        <is>
          <t>Disclosure of financial instruments and risk management [Line Items]</t>
        </is>
      </c>
    </row>
    <row r="93">
      <c r="A93" s="4" t="inlineStr">
        <is>
          <t>Financial liabilities</t>
        </is>
      </c>
      <c r="B93" s="6" t="n">
        <v>85854</v>
      </c>
      <c r="C93" s="6" t="n">
        <v>85340</v>
      </c>
      <c r="D93" s="6" t="n">
        <v>1345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risk management - Foreign currency position (Details) $ in Thousands, $ in Thousands</t>
        </is>
      </c>
      <c r="B1" s="2" t="inlineStr">
        <is>
          <t>Dec. 31, 2021MXN ($)</t>
        </is>
      </c>
      <c r="C1" s="2" t="inlineStr">
        <is>
          <t>Dec. 31, 2021USD ($)</t>
        </is>
      </c>
      <c r="D1" s="2" t="inlineStr">
        <is>
          <t>Dec. 31, 2020MXN ($)</t>
        </is>
      </c>
      <c r="E1" s="2" t="inlineStr">
        <is>
          <t>Dec. 31, 2020USD ($)</t>
        </is>
      </c>
      <c r="F1" s="2" t="inlineStr">
        <is>
          <t>Dec. 31, 2019MXN ($)</t>
        </is>
      </c>
      <c r="G1" s="2" t="inlineStr">
        <is>
          <t>Dec. 31, 2019USD ($)</t>
        </is>
      </c>
      <c r="H1" s="2" t="inlineStr">
        <is>
          <t>Dec. 31, 2018MXN ($)</t>
        </is>
      </c>
    </row>
    <row r="2">
      <c r="A2" s="3" t="inlineStr">
        <is>
          <t>Assets</t>
        </is>
      </c>
    </row>
    <row r="3">
      <c r="A3" s="4" t="inlineStr">
        <is>
          <t>Cash and cash equivalents</t>
        </is>
      </c>
      <c r="B3" s="6" t="n">
        <v>19136443</v>
      </c>
      <c r="D3" s="6" t="n">
        <v>17286374</v>
      </c>
      <c r="F3" s="6" t="n">
        <v>18662765</v>
      </c>
      <c r="H3" s="6" t="n">
        <v>17901845</v>
      </c>
    </row>
    <row r="4">
      <c r="A4" s="4" t="inlineStr">
        <is>
          <t>Investment in securities at fair value through profit or loss</t>
        </is>
      </c>
      <c r="B4" s="5" t="n">
        <v>10841</v>
      </c>
      <c r="D4" s="5" t="n">
        <v>1018322</v>
      </c>
      <c r="F4" s="5" t="n">
        <v>186284</v>
      </c>
    </row>
    <row r="5">
      <c r="A5" s="4" t="inlineStr">
        <is>
          <t>Investment in securities at fair value through other comprehensive income</t>
        </is>
      </c>
      <c r="B5" s="5" t="n">
        <v>1559823</v>
      </c>
      <c r="D5" s="5" t="n">
        <v>937715</v>
      </c>
      <c r="F5" s="5" t="n">
        <v>315761</v>
      </c>
    </row>
    <row r="6">
      <c r="A6" s="4" t="inlineStr">
        <is>
          <t>Accounts receivable</t>
        </is>
      </c>
      <c r="B6" s="5" t="n">
        <v>5108167</v>
      </c>
      <c r="D6" s="5" t="n">
        <v>4366019</v>
      </c>
      <c r="F6" s="5" t="n">
        <v>3867110</v>
      </c>
    </row>
    <row r="7">
      <c r="A7" s="4" t="inlineStr">
        <is>
          <t>Total assets</t>
        </is>
      </c>
      <c r="B7" s="5" t="n">
        <v>65884861</v>
      </c>
      <c r="D7" s="5" t="n">
        <v>58475000</v>
      </c>
      <c r="F7" s="5" t="n">
        <v>55702491</v>
      </c>
    </row>
    <row r="8">
      <c r="A8" s="3" t="inlineStr">
        <is>
          <t>Liabilities</t>
        </is>
      </c>
    </row>
    <row r="9">
      <c r="A9" s="4" t="inlineStr">
        <is>
          <t>Trade accounts payable</t>
        </is>
      </c>
      <c r="B9" s="5" t="n">
        <v>-10015256</v>
      </c>
      <c r="D9" s="5" t="n">
        <v>-5753137</v>
      </c>
      <c r="F9" s="5" t="n">
        <v>-5158827</v>
      </c>
    </row>
    <row r="10">
      <c r="A10" s="4" t="inlineStr">
        <is>
          <t>Less current maturities</t>
        </is>
      </c>
      <c r="B10" s="5" t="n">
        <v>-1493830</v>
      </c>
      <c r="D10" s="5" t="n">
        <v>-209499</v>
      </c>
      <c r="F10" s="5" t="n">
        <v>0</v>
      </c>
    </row>
    <row r="11">
      <c r="A11" s="4" t="inlineStr">
        <is>
          <t>Lease liabilities</t>
        </is>
      </c>
      <c r="B11" s="5" t="n">
        <v>-651480</v>
      </c>
      <c r="D11" s="5" t="n">
        <v>-719711</v>
      </c>
      <c r="F11" s="5" t="n">
        <v>-803050</v>
      </c>
      <c r="H11" s="6" t="n">
        <v>-922410</v>
      </c>
    </row>
    <row r="12">
      <c r="A12" s="4" t="inlineStr">
        <is>
          <t>Total Liabilities</t>
        </is>
      </c>
      <c r="B12" s="5" t="n">
        <v>-17600801</v>
      </c>
      <c r="D12" s="5" t="n">
        <v>-14548192</v>
      </c>
      <c r="F12" s="5" t="n">
        <v>-15442156</v>
      </c>
    </row>
    <row r="13">
      <c r="A13" s="4" t="inlineStr">
        <is>
          <t>Currency risk [member]</t>
        </is>
      </c>
    </row>
    <row r="14">
      <c r="A14" s="3" t="inlineStr">
        <is>
          <t>Assets</t>
        </is>
      </c>
    </row>
    <row r="15">
      <c r="A15" s="4" t="inlineStr">
        <is>
          <t>Cash and cash equivalents</t>
        </is>
      </c>
      <c r="B15" s="5" t="n">
        <v>9174451</v>
      </c>
      <c r="C15" s="6" t="n">
        <v>447316</v>
      </c>
      <c r="D15" s="5" t="n">
        <v>9562534</v>
      </c>
      <c r="E15" s="6" t="n">
        <v>479325</v>
      </c>
      <c r="F15" s="5" t="n">
        <v>10759165</v>
      </c>
      <c r="G15" s="6" t="n">
        <v>569569</v>
      </c>
    </row>
    <row r="16">
      <c r="A16" s="4" t="inlineStr">
        <is>
          <t>Investment in securities at fair value through profit or loss</t>
        </is>
      </c>
      <c r="B16" s="5" t="n">
        <v>396212</v>
      </c>
      <c r="C16" s="5" t="n">
        <v>19318</v>
      </c>
      <c r="D16" s="5" t="n">
        <v>806459</v>
      </c>
      <c r="E16" s="5" t="n">
        <v>40424</v>
      </c>
      <c r="F16" s="5" t="n">
        <v>86447</v>
      </c>
      <c r="G16" s="5" t="n">
        <v>4576</v>
      </c>
    </row>
    <row r="17">
      <c r="A17" s="4" t="inlineStr">
        <is>
          <t>Investment in securities at fair value through other comprehensive income</t>
        </is>
      </c>
      <c r="B17" s="5" t="n">
        <v>1562206</v>
      </c>
      <c r="C17" s="5" t="n">
        <v>76168</v>
      </c>
      <c r="D17" s="5" t="n">
        <v>937715</v>
      </c>
      <c r="E17" s="5" t="n">
        <v>47003</v>
      </c>
      <c r="F17" s="5" t="n">
        <v>315761</v>
      </c>
      <c r="G17" s="5" t="n">
        <v>16716</v>
      </c>
    </row>
    <row r="18">
      <c r="A18" s="4" t="inlineStr">
        <is>
          <t>Accounts receivable</t>
        </is>
      </c>
      <c r="B18" s="5" t="n">
        <v>73268</v>
      </c>
      <c r="C18" s="5" t="n">
        <v>3572</v>
      </c>
      <c r="D18" s="5" t="n">
        <v>53517</v>
      </c>
      <c r="E18" s="5" t="n">
        <v>2683</v>
      </c>
      <c r="F18" s="5" t="n">
        <v>40809</v>
      </c>
      <c r="G18" s="5" t="n">
        <v>2160</v>
      </c>
    </row>
    <row r="19">
      <c r="A19" s="4" t="inlineStr">
        <is>
          <t>Total assets</t>
        </is>
      </c>
      <c r="B19" s="5" t="n">
        <v>11206137</v>
      </c>
      <c r="C19" s="5" t="n">
        <v>546374</v>
      </c>
      <c r="D19" s="5" t="n">
        <v>11360225</v>
      </c>
      <c r="E19" s="5" t="n">
        <v>569435</v>
      </c>
      <c r="F19" s="5" t="n">
        <v>11202182</v>
      </c>
      <c r="G19" s="5" t="n">
        <v>593021</v>
      </c>
    </row>
    <row r="20">
      <c r="A20" s="3" t="inlineStr">
        <is>
          <t>Liabilities</t>
        </is>
      </c>
    </row>
    <row r="21">
      <c r="A21" s="4" t="inlineStr">
        <is>
          <t>Trade accounts payable</t>
        </is>
      </c>
      <c r="B21" s="5" t="n">
        <v>-5690856</v>
      </c>
      <c r="C21" s="5" t="n">
        <v>-277467</v>
      </c>
      <c r="D21" s="5" t="n">
        <v>-2139115</v>
      </c>
      <c r="E21" s="5" t="n">
        <v>-107224</v>
      </c>
      <c r="F21" s="5" t="n">
        <v>-2280003</v>
      </c>
      <c r="G21" s="5" t="n">
        <v>-120699</v>
      </c>
    </row>
    <row r="22">
      <c r="A22" s="4" t="inlineStr">
        <is>
          <t>Less current maturities</t>
        </is>
      </c>
      <c r="D22" s="5" t="n">
        <v>-778050</v>
      </c>
      <c r="E22" s="5" t="n">
        <v>-39000</v>
      </c>
      <c r="F22" s="5" t="n">
        <v>-2831191</v>
      </c>
      <c r="G22" s="5" t="n">
        <v>-149878</v>
      </c>
    </row>
    <row r="23">
      <c r="A23" s="4" t="inlineStr">
        <is>
          <t>Lease liabilities</t>
        </is>
      </c>
      <c r="B23" s="5" t="n">
        <v>-161088</v>
      </c>
      <c r="C23" s="5" t="n">
        <v>-7854</v>
      </c>
      <c r="D23" s="5" t="n">
        <v>-130828</v>
      </c>
      <c r="E23" s="5" t="n">
        <v>-6558</v>
      </c>
      <c r="F23" s="5" t="n">
        <v>-144224</v>
      </c>
      <c r="G23" s="5" t="n">
        <v>-7635</v>
      </c>
    </row>
    <row r="24">
      <c r="A24" s="4" t="inlineStr">
        <is>
          <t>Total Liabilities</t>
        </is>
      </c>
      <c r="B24" s="5" t="n">
        <v>-5851944</v>
      </c>
      <c r="C24" s="5" t="n">
        <v>-285321</v>
      </c>
      <c r="D24" s="5" t="n">
        <v>-3047993</v>
      </c>
      <c r="E24" s="5" t="n">
        <v>-152782</v>
      </c>
      <c r="F24" s="5" t="n">
        <v>-5255418</v>
      </c>
      <c r="G24" s="5" t="n">
        <v>-278212</v>
      </c>
    </row>
    <row r="25">
      <c r="A25" s="4" t="inlineStr">
        <is>
          <t>Net asset position</t>
        </is>
      </c>
      <c r="B25" s="6" t="n">
        <v>5354193</v>
      </c>
      <c r="C25" s="6" t="n">
        <v>261053</v>
      </c>
      <c r="D25" s="6" t="n">
        <v>8312232</v>
      </c>
      <c r="E25" s="6" t="n">
        <v>416653</v>
      </c>
      <c r="F25" s="6" t="n">
        <v>5946764</v>
      </c>
      <c r="G25" s="6" t="n">
        <v>3148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8" customWidth="1" min="4" max="4"/>
  </cols>
  <sheetData>
    <row r="1">
      <c r="A1" s="1" t="inlineStr">
        <is>
          <t>Financial instruments and risk management - Exchange rates (Details)</t>
        </is>
      </c>
      <c r="B1" s="2" t="inlineStr">
        <is>
          <t>12 Months Ended</t>
        </is>
      </c>
    </row>
    <row r="2">
      <c r="B2" s="2" t="inlineStr">
        <is>
          <t>Dec. 31, 2021</t>
        </is>
      </c>
      <c r="C2" s="2" t="inlineStr">
        <is>
          <t>Dec. 31, 2020</t>
        </is>
      </c>
      <c r="D2" s="2" t="inlineStr">
        <is>
          <t>Dec. 31, 2019Rate</t>
        </is>
      </c>
    </row>
    <row r="3">
      <c r="A3" s="3" t="inlineStr">
        <is>
          <t>Financial instruments and risk management</t>
        </is>
      </c>
    </row>
    <row r="4">
      <c r="A4" s="4" t="inlineStr">
        <is>
          <t>Average exchange rate</t>
        </is>
      </c>
      <c r="B4" s="8" t="n">
        <v>20.29</v>
      </c>
      <c r="C4" s="8" t="n">
        <v>21.49</v>
      </c>
      <c r="D4" s="8" t="n">
        <v>19.25</v>
      </c>
    </row>
    <row r="5">
      <c r="A5" s="4" t="inlineStr">
        <is>
          <t>Spot exchange rate</t>
        </is>
      </c>
      <c r="B5" s="8" t="n">
        <v>20.51</v>
      </c>
      <c r="C5" s="8" t="n">
        <v>19.95</v>
      </c>
      <c r="D5" s="8" t="n">
        <v>18.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inancial instruments at fair value (Details) - MXN ($) $ in Thousands</t>
        </is>
      </c>
      <c r="B1" s="2" t="inlineStr">
        <is>
          <t>Dec. 31, 2021</t>
        </is>
      </c>
      <c r="C1" s="2" t="inlineStr">
        <is>
          <t>Dec. 31, 2020</t>
        </is>
      </c>
      <c r="D1" s="2" t="inlineStr">
        <is>
          <t>Dec. 31, 2019</t>
        </is>
      </c>
    </row>
    <row r="2">
      <c r="A2" s="3" t="inlineStr">
        <is>
          <t>Financial instruments and risk management</t>
        </is>
      </c>
    </row>
    <row r="3">
      <c r="A3" s="4" t="inlineStr">
        <is>
          <t>Carrying amount</t>
        </is>
      </c>
      <c r="B3" s="6" t="n">
        <v>1993911</v>
      </c>
      <c r="C3" s="6" t="n">
        <v>2517965</v>
      </c>
      <c r="D3" s="6" t="n">
        <v>4928607</v>
      </c>
    </row>
    <row r="4">
      <c r="A4" s="4" t="inlineStr">
        <is>
          <t>Fair value</t>
        </is>
      </c>
      <c r="B4" s="6" t="n">
        <v>1994423</v>
      </c>
      <c r="C4" s="6" t="n">
        <v>2550758</v>
      </c>
      <c r="D4" s="6" t="n">
        <v>4952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air value hierarchy (Details) - MXN ($) $ in Thousands</t>
        </is>
      </c>
      <c r="B1" s="2" t="inlineStr">
        <is>
          <t>Dec. 31, 2021</t>
        </is>
      </c>
      <c r="C1" s="2" t="inlineStr">
        <is>
          <t>Dec. 31, 2020</t>
        </is>
      </c>
      <c r="D1" s="2" t="inlineStr">
        <is>
          <t>Dec. 31, 2019</t>
        </is>
      </c>
    </row>
    <row r="2">
      <c r="A2" s="3" t="inlineStr">
        <is>
          <t>Disclosure of financial instruments and risk management [Line Items]</t>
        </is>
      </c>
    </row>
    <row r="3">
      <c r="A3" s="4" t="inlineStr">
        <is>
          <t>Financial assets, at fair value</t>
        </is>
      </c>
      <c r="B3" s="6" t="n">
        <v>1640526</v>
      </c>
      <c r="C3" s="6" t="n">
        <v>1761856</v>
      </c>
      <c r="D3" s="6" t="n">
        <v>520143</v>
      </c>
    </row>
    <row r="4">
      <c r="A4" s="4" t="inlineStr">
        <is>
          <t>Investment in securities at fair value through profit or loss [Member]</t>
        </is>
      </c>
    </row>
    <row r="5">
      <c r="A5" s="3" t="inlineStr">
        <is>
          <t>Disclosure of financial instruments and risk management [Line Items]</t>
        </is>
      </c>
    </row>
    <row r="6">
      <c r="A6" s="4" t="inlineStr">
        <is>
          <t>Financial assets, at fair value</t>
        </is>
      </c>
      <c r="B6" s="5" t="n">
        <v>10841</v>
      </c>
      <c r="C6" s="5" t="n">
        <v>1018322</v>
      </c>
      <c r="D6" s="5" t="n">
        <v>186284</v>
      </c>
    </row>
    <row r="7">
      <c r="A7" s="4" t="inlineStr">
        <is>
          <t>Investment in securities at fair value through other comprehensive income</t>
        </is>
      </c>
    </row>
    <row r="8">
      <c r="A8" s="3" t="inlineStr">
        <is>
          <t>Disclosure of financial instruments and risk management [Line Items]</t>
        </is>
      </c>
    </row>
    <row r="9">
      <c r="A9" s="4" t="inlineStr">
        <is>
          <t>Financial assets, at fair value</t>
        </is>
      </c>
      <c r="B9" s="5" t="n">
        <v>1559823</v>
      </c>
      <c r="C9" s="5" t="n">
        <v>937715</v>
      </c>
      <c r="D9" s="5" t="n">
        <v>315761</v>
      </c>
    </row>
    <row r="10">
      <c r="A10" s="4" t="inlineStr">
        <is>
          <t>Derivative financial instruments</t>
        </is>
      </c>
    </row>
    <row r="11">
      <c r="A11" s="3" t="inlineStr">
        <is>
          <t>Disclosure of financial instruments and risk management [Line Items]</t>
        </is>
      </c>
    </row>
    <row r="12">
      <c r="A12" s="4" t="inlineStr">
        <is>
          <t>Financial assets, at fair value</t>
        </is>
      </c>
      <c r="B12" s="5" t="n">
        <v>69862</v>
      </c>
      <c r="C12" s="5" t="n">
        <v>-194181</v>
      </c>
      <c r="D12" s="5" t="n">
        <v>18098</v>
      </c>
    </row>
    <row r="13">
      <c r="A13" s="4" t="inlineStr">
        <is>
          <t>Level 1 of fair value hierarchy [member]</t>
        </is>
      </c>
    </row>
    <row r="14">
      <c r="A14" s="3" t="inlineStr">
        <is>
          <t>Disclosure of financial instruments and risk management [Line Items]</t>
        </is>
      </c>
    </row>
    <row r="15">
      <c r="A15" s="4" t="inlineStr">
        <is>
          <t>Financial assets, at fair value</t>
        </is>
      </c>
      <c r="B15" s="5" t="n">
        <v>1570664</v>
      </c>
      <c r="C15" s="5" t="n">
        <v>1956037</v>
      </c>
      <c r="D15" s="5" t="n">
        <v>502045</v>
      </c>
    </row>
    <row r="16">
      <c r="A16" s="4" t="inlineStr">
        <is>
          <t>Level 1 of fair value hierarchy [member] | Investment in securities at fair value through profit or loss [Member]</t>
        </is>
      </c>
    </row>
    <row r="17">
      <c r="A17" s="3" t="inlineStr">
        <is>
          <t>Disclosure of financial instruments and risk management [Line Items]</t>
        </is>
      </c>
    </row>
    <row r="18">
      <c r="A18" s="4" t="inlineStr">
        <is>
          <t>Financial assets, at fair value</t>
        </is>
      </c>
      <c r="B18" s="5" t="n">
        <v>10841</v>
      </c>
      <c r="C18" s="5" t="n">
        <v>1018322</v>
      </c>
      <c r="D18" s="5" t="n">
        <v>186284</v>
      </c>
    </row>
    <row r="19">
      <c r="A19" s="4" t="inlineStr">
        <is>
          <t>Level 1 of fair value hierarchy [member] | Investment in securities at fair value through other comprehensive income</t>
        </is>
      </c>
    </row>
    <row r="20">
      <c r="A20" s="3" t="inlineStr">
        <is>
          <t>Disclosure of financial instruments and risk management [Line Items]</t>
        </is>
      </c>
    </row>
    <row r="21">
      <c r="A21" s="4" t="inlineStr">
        <is>
          <t>Financial assets, at fair value</t>
        </is>
      </c>
      <c r="B21" s="5" t="n">
        <v>1559823</v>
      </c>
      <c r="C21" s="5" t="n">
        <v>937715</v>
      </c>
      <c r="D21" s="5" t="n">
        <v>315761</v>
      </c>
    </row>
    <row r="22">
      <c r="A22" s="4" t="inlineStr">
        <is>
          <t>Level 1 of fair value hierarchy [member] | Derivative financial instruments</t>
        </is>
      </c>
    </row>
    <row r="23">
      <c r="A23" s="3" t="inlineStr">
        <is>
          <t>Disclosure of financial instruments and risk management [Line Items]</t>
        </is>
      </c>
    </row>
    <row r="24">
      <c r="A24" s="4" t="inlineStr">
        <is>
          <t>Financial assets, at fair value</t>
        </is>
      </c>
      <c r="B24" s="5" t="n">
        <v>0</v>
      </c>
      <c r="C24" s="5" t="n">
        <v>0</v>
      </c>
      <c r="D24" s="5" t="n">
        <v>0</v>
      </c>
    </row>
    <row r="25">
      <c r="A25" s="4" t="inlineStr">
        <is>
          <t>Level 2 of fair value hierarchy [member]</t>
        </is>
      </c>
    </row>
    <row r="26">
      <c r="A26" s="3" t="inlineStr">
        <is>
          <t>Disclosure of financial instruments and risk management [Line Items]</t>
        </is>
      </c>
    </row>
    <row r="27">
      <c r="A27" s="4" t="inlineStr">
        <is>
          <t>Financial assets, at fair value</t>
        </is>
      </c>
      <c r="B27" s="5" t="n">
        <v>69862</v>
      </c>
      <c r="C27" s="5" t="n">
        <v>-194181</v>
      </c>
      <c r="D27" s="5" t="n">
        <v>18098</v>
      </c>
    </row>
    <row r="28">
      <c r="A28" s="4" t="inlineStr">
        <is>
          <t>Level 2 of fair value hierarchy [member] | Investment in securities at fair value through profit or loss [Member]</t>
        </is>
      </c>
    </row>
    <row r="29">
      <c r="A29" s="3" t="inlineStr">
        <is>
          <t>Disclosure of financial instruments and risk management [Line Items]</t>
        </is>
      </c>
    </row>
    <row r="30">
      <c r="A30" s="4" t="inlineStr">
        <is>
          <t>Financial assets, at fair value</t>
        </is>
      </c>
      <c r="B30" s="5" t="n">
        <v>0</v>
      </c>
      <c r="C30" s="5" t="n">
        <v>0</v>
      </c>
      <c r="D30" s="5" t="n">
        <v>0</v>
      </c>
    </row>
    <row r="31">
      <c r="A31" s="4" t="inlineStr">
        <is>
          <t>Level 2 of fair value hierarchy [member] | Investment in securities at fair value through other comprehensive income</t>
        </is>
      </c>
    </row>
    <row r="32">
      <c r="A32" s="3" t="inlineStr">
        <is>
          <t>Disclosure of financial instruments and risk management [Line Items]</t>
        </is>
      </c>
    </row>
    <row r="33">
      <c r="A33" s="4" t="inlineStr">
        <is>
          <t>Financial assets, at fair value</t>
        </is>
      </c>
      <c r="B33" s="5" t="n">
        <v>0</v>
      </c>
      <c r="C33" s="5" t="n">
        <v>0</v>
      </c>
      <c r="D33" s="5" t="n">
        <v>0</v>
      </c>
    </row>
    <row r="34">
      <c r="A34" s="4" t="inlineStr">
        <is>
          <t>Level 2 of fair value hierarchy [member] | Derivative financial instruments</t>
        </is>
      </c>
    </row>
    <row r="35">
      <c r="A35" s="3" t="inlineStr">
        <is>
          <t>Disclosure of financial instruments and risk management [Line Items]</t>
        </is>
      </c>
    </row>
    <row r="36">
      <c r="A36" s="4" t="inlineStr">
        <is>
          <t>Financial assets, at fair value</t>
        </is>
      </c>
      <c r="B36" s="5" t="n">
        <v>69862</v>
      </c>
      <c r="C36" s="5" t="n">
        <v>-194181</v>
      </c>
      <c r="D36" s="5" t="n">
        <v>18098</v>
      </c>
    </row>
    <row r="37">
      <c r="A37" s="4" t="inlineStr">
        <is>
          <t>Level 3 of fair value hierarchy [member]</t>
        </is>
      </c>
    </row>
    <row r="38">
      <c r="A38" s="3" t="inlineStr">
        <is>
          <t>Disclosure of financial instruments and risk management [Line Items]</t>
        </is>
      </c>
    </row>
    <row r="39">
      <c r="A39" s="4" t="inlineStr">
        <is>
          <t>Financial assets, at fair value</t>
        </is>
      </c>
      <c r="B39" s="5" t="n">
        <v>0</v>
      </c>
      <c r="C39" s="5" t="n">
        <v>0</v>
      </c>
      <c r="D39" s="5" t="n">
        <v>0</v>
      </c>
    </row>
    <row r="40">
      <c r="A40" s="4" t="inlineStr">
        <is>
          <t>Level 3 of fair value hierarchy [member] | Investment in securities at fair value through profit or loss [Member]</t>
        </is>
      </c>
    </row>
    <row r="41">
      <c r="A41" s="3" t="inlineStr">
        <is>
          <t>Disclosure of financial instruments and risk management [Line Items]</t>
        </is>
      </c>
    </row>
    <row r="42">
      <c r="A42" s="4" t="inlineStr">
        <is>
          <t>Financial assets, at fair value</t>
        </is>
      </c>
      <c r="B42" s="5" t="n">
        <v>0</v>
      </c>
      <c r="C42" s="5" t="n">
        <v>0</v>
      </c>
      <c r="D42" s="5" t="n">
        <v>0</v>
      </c>
    </row>
    <row r="43">
      <c r="A43" s="4" t="inlineStr">
        <is>
          <t>Level 3 of fair value hierarchy [member] | Investment in securities at fair value through other comprehensive income</t>
        </is>
      </c>
    </row>
    <row r="44">
      <c r="A44" s="3" t="inlineStr">
        <is>
          <t>Disclosure of financial instruments and risk management [Line Items]</t>
        </is>
      </c>
    </row>
    <row r="45">
      <c r="A45" s="4" t="inlineStr">
        <is>
          <t>Financial assets, at fair value</t>
        </is>
      </c>
      <c r="B45" s="5" t="n">
        <v>0</v>
      </c>
      <c r="C45" s="5" t="n">
        <v>0</v>
      </c>
      <c r="D45" s="5" t="n">
        <v>0</v>
      </c>
    </row>
    <row r="46">
      <c r="A46" s="4" t="inlineStr">
        <is>
          <t>Level 3 of fair value hierarchy [member] | Derivative financial instruments</t>
        </is>
      </c>
    </row>
    <row r="47">
      <c r="A47" s="3" t="inlineStr">
        <is>
          <t>Disclosure of financial instruments and risk management [Line Items]</t>
        </is>
      </c>
    </row>
    <row r="48">
      <c r="A48" s="4" t="inlineStr">
        <is>
          <t>Financial assets, at fair value</t>
        </is>
      </c>
      <c r="B48" s="6" t="n">
        <v>0</v>
      </c>
      <c r="C48" s="6" t="n">
        <v>0</v>
      </c>
      <c r="D4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The significant accounting policies set out below have been applied consistently to all periods presented in these consolidated financial statements. a) Basis of consolidation i. Subsidiaries Subsidiaries are entities controlled by the Company. The financial statements of subsidiaries are included in the consolidated financial statements from the date that control commences until the date that control is lost (see note 5). The consolidated financial statements include the financial statements of the subsidiary companies up to December 31 of each year. Control is achieved when the Company: ● Has power over the investee ● It is exposed, or has rights, to variable returns derived from its participation in the investee ● Has the ability to use his power to affect his returns Profits and losses of subsidiaries acquired or sold during the year are included in the consolidated statements of profit and loss and other comprehensive income from the acquisition date to the disposal date. Where necessary, the financial statements of subsidiaries are adjusted to align their accounting policies with the Company’s consolidated accounting policies. ii. Transactions eliminated in consolidation Intercompany balances and transactions, and any unrealized gains and losses arising from transactions between consolidated companies have been eliminated in preparing these consolidated financial statements. iii. Non-controlling interest Non-controlling interests in subsidiaries are identified separately from the Company's capital in them. Non-controlling shareholders' interests that are current ownership interests that entitle their holders to a proportionate share of the net assets at liquidation may be initially measured at fair value or the proportionate share of non-controlling interest in the fair value of the identifiable net assets of the acquiree. The choice of measure is made acquisition by acquisition. Other non-controlling interests are initially measured at fair value. Post-acquisition, the carrying amount of non-controlling interests is the amount of those interests at initial recognition plus the participation of non-controlling interests in subsequent changes in capital. Total comprehensive income is attributed to non-controlling interests even if this results in non-controlling interests having a negative balance. iv. Business combinations Business combinations are accounted for using the acquisition method. For each business combination, any non-controlling interest in the acquiree is valued either at fair value or according to the proportionate interest in the acquiree’s identifiable net assets. In a business combination, the identifiable assets acquired and the liabilities assumed are recognized at their fair value on the date of acquisition, except that: ● Deferred tax assets or liabilities and assets or liabilities related to employee benefit agreements are recognized and measured in accordance with IAS 12 and IAS 19, respectively. ● Liabilities or equity instruments related to share. The acquiree's payment agreements or the Company's share-based payment agreements entered into to replace the acquiree's share-based payment agreements, are measured in accordance with IFRS 2 in the acquisition date. ● Assets (or groups of assets) that are classified as held for sale in accordance with IFRS 5 are measured in accordance with that standard. Goodwill is originally valued at cost and represents any excess of the transferred consideration over the net assets acquired and liabilities assumed. If the net amount of identifiable acquired assets and assumed liabilities as of the acquisition date exceeds the sum of the consideration transferred, the amount of any non-controlling interest in the acquired entity and the fair value of the prior shareholding of the acquirer in the acquired entity (if any), any excess is immediately recognized in the consolidated statement of profit and loss and other comprehensive income as a bargain purchase gain. Transaction costs, other than those associated with the issuance of debt or equity securities, that the Company incurs related to a business combination are expensed as incurred. The payable contingent considerations are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and loss. b) Foreign currency i. Foreign currency transactions Transactions in foreign currencies are translated to the respective functional currencies of the Company at the dates of the transactions. Monetary assets and liabilities denominated in foreign currencies at the reporting date are translated to the functional currency at the exchange rate at that date. The foreign currency gain and loss on monetary items is the difference between amortized cost in the functional currency at the beginning of the period, adjusted for interest and principal payments during the period, and the amortized cost in foreign currency translated at the exchange rate at the end of the reporting period. Non-monetary items that are measured at historical cost in a foreign currency are translated using the exchange rate at the date of the transaction. ii. Translation of foreign operations Assets and liabilities, including goodwill and fair value adjustments arising on acquisition, of foreign operations whose functional currency differs from the reporting currency, are translated into Mexican pesos at the exchange rates at the reporting date. Income and expenses are translated to pesos at the average exchange rate of the period of the transactions. Foreign currency differences associated with translating foreign operations into the reporting currency (Mexican peso) are recognized in other comprehensive income and presented in the foreign currency translation reserve in stockholders’ equity. Exchange differences on monetary items receivable or payable to a foreign business, whose settlement is neither planned nor likely to occur in the foreseeable future (therefore, they are part of the net investment in the business business), that are initially recognized in other comprehensive income and reclassified from equity to income when the total or partial disposal of the net investment is made. For the years ended December 31, 2021, 2020 and 2019 the Company did not enter into such transactions. c) Financial instruments i. Financial assets Classification of financial assets The Company classifies and measures its financial assets under the following criteria: ● ● ● Recognition and derecognition of financial assets Assets are initially recognized on the date of the contract in which the Company becomes a member of the contractual provisions of the instruments and they are initially valued at their fair value. Transaction costs that are directly attributable to the acquisition or issuance of financial assets and liabilities (other than financial assets at fair value through profit or loss) are added to or reduced from the fair value of the financial assets or liabilities, where applicable, at initial recognition. Transaction costs directly attributable to the acquisition of financial assets and liabilities at fair value through profit or loss are recognized immediately in profit or loss. All regular purchases or sales of financial assets are recognized and derecognized on a trade date. Regular purchases or sales are purchases or sales of financial assets that require the delivery of assets within the period established by the regulation or usual practices in the market. All recognized financial assets are subsequently measured in full, either at amortized cost or fair value, according to the classification of financial assets. Financial assets of the Company include cash and cash equivalents, investment in securities at fair value through profit or loss and through other comprehensive income, derivative financial instruments and trade receivables. The Company initially recognizes accounts receivable and cash equivalents on the date that they arise. All other financial assets (including assets measured at fair value through profit and loss) are initially recognized on the trading date, which is the date that the Company becomes a party to the contractual provisions of the instrument. The Company derecognizes a financial asset when the contractual rights to cash flows from the asset expire, or it transfers the rights to receive the contractual cash flows in a transaction in which all the risks and rewards of ownership of the financial asset are substantially transferred. Financial assets and liabilities are offset and the net amount is presented in the consolidated statement of financial position solely if the Company has a legal right to offset the amounts and intends either to settle them on a net basis of financial assets and liabilities or otherwise realize the asset and settle the liability simultaneously. Cash and cash equivalents Cash and cash equivalents comprise cash balances and demand deposits or investments with original maturities of three months or less from the acquisition date, which are subject to an insignificant risk of changes in their fair value and are used by the Company in the management of its short-term commitments. Receivables Receivables are financial assets with fixed or determinable payments that are not quoted in an active market. Such assets are recognized initially at fair value plus any directly attributable transaction costs. Subsequent to initial recognition, receivables are measured at amortized cost. Receivables comprise trade, due from related parties and other receivables. Impairment of financial assets The Company evaluates whether its financial assets accounted for at amortized cost and at fair value through other comprehensive income are impaired on the basis of losses due to expected credit losses. The amount of expected credit losses is updated on each reporting date to reflect changes in credit risk since the initial recognition of the respective financial instrument. The Company recognizes lifetime expected credit losses for commercial accounts receivable, contract assets and accounts receivable for leases. The expected credit losses on these financial assets are estimated using a provision matrix based on the Company’s historical experience of credit losses, adjusted for factors that are specific to the debtors, the general economic conditions and Management’s assessment, of both the current and forecast conditions at the reporting date, including the time value of money when appropriate. For all other financial instruments, the Company recognizes the lifetime expected credit loss when there has been a significant increase in credit risk since the initial recognition. However, if the credit risk in the financial instrument has not increased significantly since the initial recognition, the Company measures the provision for losses for that financial instrument in an amount equal to the 12-month expected credit losses. The Company considers a significant increase in credit risk to have occurred when the financial investment asset’s credit rating falls to the level of speculation, or when the rating provided by external ratings agencies has decreased by more than 2 levels with respect to the level at which it was acquired. Additionally, the Company considers that default has occurred when a financial asset is more than 90 days past-due, unless there is reasonable and reliable information demonstrating that a later default criterion is more appropriate. ii. Financial liabilities Debt and/or equity instruments are classified as financial liabilities or as equity according to the substance of the contractual agreement and the definitions of liability and equity. All financial instrument liabilities are initially recognized on the trade date, which is the date that the Company becomes a party to the contractual provisions of the instrument. The Company derecognizes a financial instrument liability when its contractual obligations are met, cancelled or expire. The Company has the following non-derivative financial instrument liabilities: short-term and long-term debt, and trade and other payables and accounts payable to related parties. The aforementioned financial liabilities are originally recognized at fair value, plus costs directly attributable to the transaction. Subsequently, these financial liabilities are measured at amortized cost using the effective interest method or at fair value through profit or loss during their contractual term. iii. Derivative financial instruments The Company participates in a variety of derivative financial instruments to manage its exposure to exchange rate risks, including currency forward contracts. Derivative financial instruments entered into for fair value hedging or for trading purposes are initially recognized at fair value; any attributable transaction costs are recognized in profit and loss as incurred. Until 2019, government grant was recognized initially as a liability, and subsequently was recognized to profit and loss as the related obligation is settled. Subsequent to the initial recognition, such derivative financial instruments are measured at fair value, and changes in such value are immediately recognized in profit and loss unless the derivative is designated and is effective as a hedging instrument, in which case, its recognition in profit and loss will depend on the nature of the hedging. Fair value of derivative financial instruments that are traded in recognized financial markets is based on quotes issued by these markets; when a derivative financial instrument is traded in the “ Over the Counter A derivative with a positive fair value is recognized as a financial asset, while a derivative with a negative fair value is recognized as a financial liability. Derivatives are not offset in the financial statements unless the Company has both the legal right and the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The Company analyzes if there are embedded derivatives that should be segregated from the host contract and accounted for separately if the economic characteristics and risks of the host contract and the embedded derivative are not closely related. A separate instrument with the same terms as those of the embedded derivative meets the definition of a derivative, and the combined instrument is not measured at fair value through profit and loss. Changes in fair value of the separable embedded derivatives are immediately recognized in profit and loss. iv. Hedge Accounting The Company designates certain derivatives as hedging instruments with respect to foreign currency risk with fair value hedges, cash flow hedges or hedges of net investments in foreign operations. Firm commitments that hedge foreign currency risk are accounted for as cash flow hedges. At the beginning of the hedge relationship, the Company documents the relationship between the hedging instrument and the hedged item, together with its risk management objectives and its strategy to carry out various hedging transactions. In addition, at the beginning of the hedge and on an ongoing basis, the Company documents whether the instrument is effective to offset changes in the fair values or cash flows of the hedged item attributable to the hedged risk, which is when the hedging relationships comply with all of the following coverage effectiveness requirements: ● There is an economic relationship between the hedging instrument and the hedged item; ● The effect of credit risk does not dominate the value of the changes resulting from the economic relationship; and ● The coverage ratio of the coverage ratio is the same as that resulting from the amount of the hedged item that the Company actually covers and the amount of the hedging instrument that the Company actually uses to cover that amount of the hedged item. If the hedging instrument no longer meets the effectiveness requirement related to the hedging relationship, but the risk management objective for that designated hedging relationship remains the same, the Company adjusts the hedging relationship (that is, rebalances) so that it meets the qualification criteria again. The Company designates the entire change in the fair value of a forward contract (that is, it includes the forward elements) as the hedging instrument for all its hedging relationships that involve forward contracts. The Company designates only the intrinsic value of option contracts as a hedged item, that is, excluding the time value of the option. Changes in the fair value of the option are recognized in other comprehensive income and are accumulated in the cost of the hedge reserve. If the hedged item is related to the transaction, the fair value is reclassified to profit or loss when the hedged item affects the profit or loss. If the hedged item is related to the period of time, then the accumulated amount in the cost of the hedge reserve is reclassified to profit or loss in a rational manner: the Company amortizes the accumulated hedge reserve to profit or loss using the straight-line method. These reclassified amounts are recognized in profit or loss on the same line as the hedged item. If the hedged item is a non-financial item, the accumulated amount in the cost of the hedge reserve is eliminated directly from equity and is included in the initial carrying amount of the recognized non-financial item. In addition, if the Company expects that part or all of the accumulated loss in the cost of the hedge reserve will not be recovered in the future, that amount will be reclassified immediately to results. v. Capital stock Ordinary shares Ordinary shares are classified as equity. Incremental costs directly attributable to the issuance of ordinary shares are recognized as a deduction from equity, net of any tax effects. Stock repurchase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repurchase of shares. When treasury shares are sold or are re-issued subsequently, the amount received as well as the resulting surplus or deficit on the transaction is recognized in equity. d) Property, plant and equipment i. Recognition and measurement Property, plant and equipment, except for land, are recorded at acquisition cost less accumulated depreciation and any accumulated impairment losses. Land is measured at the acquisition costs less any accumulated impairment losses. Acquisition cost includes the purchase price, as well as any cost directly attributable to the acquisition of the asset, including all costs directly attributable to bringing the asset to the location and condition necessary for it to be capable of operating in the manner intended by Management. When components of an item of property, plant and equipment have different useful lives, they are accounted for as separate items (major components) of property, plant and equipment. An item of property, plant and equipment is derecognized at the time of disposal or when no future economic benefits are expected to arise from the continued use of the asset. Gains or losses on the sale of an item of property, plant and equipment are determined by comparing the proceeds from the sale with the carrying amount of property, plant and equipment, and are recognized net under “other expenses, net” in profit and loss for the year. ii. Subsequent costs The replacement cost of an item of property, plant and equipment is capitalized if the future economic benefits associated with the cost are expected to flow to the Company and the related cost is reliably determined. The carrying amount of the replaced item is written off from the accounting records. Maintenance and repair expenses related to property, plant and equipment are expensed as incurred. iii. Depreciation Depreciation is calculated over the cost of the asset less its residual value, using the straight line method, based on the estimated useful life of the assets. Depreciation is recognized in profit and loss beginning from the time when the assets are available for use. Below are the estimated useful lives for 2021, 2020 and 2019: ​ ​ ​ ​ ​ Average ​ ​ useful Life Buildings 46 Machinery and Equipment 19 Vehicles 11 Computers 8 Furniture 11 ​ The Company has estimated the following residual values as of December 31, 2021, 2020 and 2019: ​ ​ ​ ​ ​ Residual Value Buildings 9% Machinery and Equipment 8% Vehicles 5% Computers 0% Furniture 2% ​ e) Goodwill Goodwill arises as a result of the acquisition of a business over which control is obtained and is measured at cost less cumulative impairment losses; it is subject to annual tests for impairment. f) Intangible assets They are mainly comprised of trade names and customer relationships derived from the acquisition of businesses in the United States of America. The cost of intangible assets acquired through a business combination represents their fair value at the acquisition date and they are recognized separately from goodwill. Subsequently, they are valued at cost less amortization and accumulated impairment losses. Intangible assets are classified as having a definite or indefinite life. Those with a defined life are amortized under the straight-line method during their estimated life and when there are impairment indicators, they are tested for impairment. The amortization methods and the useful life of the assets are reviewed and adjusted, if necessary, at the date of each consolidated statement of financial position. Amortization is charged to income in the general expenses category. Those with an indefinite life are not amortized, but are subject to impairment tests at least annually. g) Biological assets Biological assets whose fair value can be measured reliably are measured at fair value less costs of sale, with any change therein recognized in profit and loss. Costs of sale include all costs that would be necessary to sell the assets, excluding finance costs and income taxes. The Company’s biological assets consist of growing poultry, poultry in its different production stages, hatching eggs, breeder pigs, and growing pigs. When fair value cannot be reliably, verifiably and objectively determined, assets are valued at production cost less accumulated depreciation, and any cumulative impairment loss. Depreciation related to biological assets forms part of the cost of inventories and current biological assets and is ultimately recognized within cost of sales in the statement of profit and loss and other comprehensive income. Depreciation of poultry and breeder pigs is estimated based on the expected future life of such assets and is calculated on a straight-line basis. ​ ​ ​ ​ Expected average ​ ​ useful life ​ ​ (weeks) Poultry in its different production stages 40-47 Breeder pigs 156 ​ Biological assets are classified as current and non-current assets, based on the nature of such assets and their purpose, whether for commercialization or for reproduction and production. h) Leased assets The Company evaluates whether a contract is or contains a lease at the beginning of the contract term. A lease is defined as a contract that grants the right to control the use of an identified asset, for a specified period, in exchange for consideration. The Company recognizes a right-of-use asset and a corresponding lease liability, with respect to all the lease agreements in which it operates as lessee, except in the following cases: short-term leases (defined as leases with a term of lease less than 12 months); low-value asset leases (defined as asset leases with an individual market value of less than 5 thousand dollars); and, the lease contracts whose payments are variable (without any fixed contractually defined payment). For these contracts that exclude the recognition of a right-of-use asset and a lease liability, the Company recognizes rental payments as a straight-line operating expense during the lease term. The right-of-use asset is made up of discounted lease payments at present value; direct costs of obtaining a lease; advance lease payments; and the dismantling or asset removal obligations. The Company depreciates the right-of-use asset over the shorter period of the lease term and the useful life of the underlying asset; In this sense, when a purchase option in the lease is likely to be exercised, the right-of-use asset depreciates over its useful life. Depreciation begins on the start date of the lease. The lease liability is measured at initial recognition by discounting future minimum income payments at present value according to a term, using a discount rate that represents the cost of obtaining financing in an amount equivalent to the value of the contract's income, for the acquisition of the underlying asset, in the same currency and for a period similar to the corresponding contract (incremental borrowing rate). When the contract payments contain non-lease components (services), the Company has chosen not to separate them and to measure all payments as a single lease component; however, for the rest of the asset classes, the Company measures the lease liability only considering the payments of components that are rents, while the services implicit in the payments are recognized directly in results as operating expenses. To determine the term of the lease, the Company considers the mandatory term, including the probability of exercising any right to extend the term and / or an early termination. Subsequently, the lease liability is measured by increasing the book value to reflect the interest on the lease liability (using the effective interest method) and reducing the book value to reflect the rental payments made. When there are modifications to the lease payments for inflation, the Company remits the lease liability from the date the new payments are known, without reconsidering the discount rate. However, if the modifications are related to the term of the contract or change in circumstances that results in a change in the assessment of the exercise of a purchase option, the Company re-evaluates the discount rate in the measurement of the liability. Any increase or decrease in the value of the lease liability subsequent to this re-measurement is recognized by increasing or decreasing to the same extent, as the case may be, the value of the right-of-use asset. Finally, the lease liability is derecognized at the time the Company pays all of the contract's payments. When the Company determines that it is probable that it will exercise an early termination from the contract that merits a cash outlay, said consideration is part of the re-measurement of the liability mentioned in the preceding paragraph; however, in those cases in which the early termination does not imply a cash outlay, the Company pays the lease liability and the corresponding right of use asset, recognizing the difference between the two immediately in the consolidated statement of income. i) Inventories Inventories are measured at the lower of cost and net realizable value. The cost of inventories is based on average cost, and includes expenditures incurred for acquiring inventories, production or transformation costs, and other costs incurred for bringing them to their present location and condition. Agricultural products derived from biological asses are processed chickens and commercial eggs. Net realizable value is the estimated selling price in the ordinary course of business, less the costs necessary to make the sale. Cost of sales represents cost of inventories at the time of sale, increased, if applicable, by reductions in inventory to its net realizable value, if lower than cost, during the year. The Company records the necessary reductions in the value of its inventories for impairment, obsolescence, slow movement and other factors that may indicate that the use or performance of the items that are part of the inventory may be lower than the carrying value. j) Impairment Non-financial assets The carrying amounts of the Company’s non-financial assets, other than inventories, biological assets and deferred tax assets, are reviewed at each reporting date to determine whether there is any indication of impairment. If any such indication exists, then the recoverable amount of the asset is estimated or cash generating units, as the lowest between its value in use and the fair value less cost of sale. Goodwill and indefinite-lived intangible assets are tested annually for impairment on the same dates. The Company defines the cash generating units and also estimates the periodicity and cash flows that they should generate. Subsequent changes in the group of cash-generating units, or changes in the assumptions that support the cash flow estimates or the discount rate could impact the carrying amounts of the respective asset. The main assumptions for developing estimates of recoverable amounts are the estimates the future cash flows expected to arise from the cash-generating unit and a suitable discount rate in order to calculate its present value. The Company estimates cash flow projections considering current market conditions, determination of future prices of goods and volumes of production and sales. In addition, for the purposes of the discount and perpetuity growth rates, the Company uses indicators of market and expectations of long-term growth in the markets in which it operates. The Company estimates a discount rate before taxes for the purposes of the goodwill impairment test that reflects the risk of the corresponding cash-generating units and that enables the calculation of present value of expected future cash flows, as well as to reflect risks that were not included in the cash flow projection assumptions and premises. The discount rate that the Company estimates is based on the weighted average cost of capital. In addition, the discount rate estimated by the Company reflects the return that market participants would require if they had made a decision about an equivalent asset, as well as the expected generation of cash flow, time, and risk-and-return profiles. The Company annually reviews the circumstances which led to an impairment loss arising from cash-generating units to determine whether such circumstances have been changed and that may result in the reversal of previously recognized impairment losses. An impairment loss in respect of goodwill is not reversed. For other long-lived assets, an impairment loss is reversed only to the extent that the asset’s carrying amount does not exceed the carrying amount that would have been determined, net of depreciation or amortization, if the impairment loss had not been recognized. Impairment losses are recognized in profit and loss. Impairment losses recognized in respect of cash-generating units are allocated first to reduce the carrying amount of any goodwill allocated to the cash-generating unit (or group of CGUs), and subsequently to reduce the carrying amount of the other long-lived assets within the cash-generating unit (or group of CGUs) on a pro rata basis. k) Held-for-sale assets Held for sale assets mainly consist of foreclosed assets. Foreclosed assets are initially recorded at the lower of fair value less costs to sell or the net carrying amount of the related account receivable. Immediately before being classified as held-for-sale, assets are valued according to the Company’s accounting policies in accordance with the applicable IFRS. Subsequently, held-for-sale assets are recorded at the lower of the carrying amount and fair value less costs to sell. Impairment losses on initial classification of held-for-sale assets and subsequent remeasurement gains and losses are recognized in profit and loss. Recognized gains shall not exceed cumulative impairment losses previously recognized. l) Other assets Other long-term assets primarily include advances for the purchase of property, plant and equipment, investments in insurance policies and security deposits. The Company owns life insurance policies of some of the former stockholders of Bacho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inancial liabilities at fair value (Details) - MXN ($) $ in Thousands</t>
        </is>
      </c>
      <c r="B1" s="2" t="inlineStr">
        <is>
          <t>Dec. 31, 2021</t>
        </is>
      </c>
      <c r="C1" s="2" t="inlineStr">
        <is>
          <t>Dec. 31, 2020</t>
        </is>
      </c>
      <c r="D1" s="2" t="inlineStr">
        <is>
          <t>Dec. 31, 2019</t>
        </is>
      </c>
    </row>
    <row r="2">
      <c r="A2" s="3" t="inlineStr">
        <is>
          <t>Disclosure of financial instruments and risk management [Line Items]</t>
        </is>
      </c>
    </row>
    <row r="3">
      <c r="A3" s="4" t="inlineStr">
        <is>
          <t>Financial liabilities at amortised cost</t>
        </is>
      </c>
      <c r="B3" s="6" t="n">
        <v>-1994423</v>
      </c>
      <c r="C3" s="6" t="n">
        <v>-2550758</v>
      </c>
      <c r="D3" s="6" t="n">
        <v>-4952445</v>
      </c>
    </row>
    <row r="4">
      <c r="A4" s="4" t="inlineStr">
        <is>
          <t>Financial debt related to bank institutions [Member]</t>
        </is>
      </c>
    </row>
    <row r="5">
      <c r="A5" s="3" t="inlineStr">
        <is>
          <t>Disclosure of financial instruments and risk management [Line Items]</t>
        </is>
      </c>
    </row>
    <row r="6">
      <c r="A6" s="4" t="inlineStr">
        <is>
          <t>Financial liabilities at amortised cost</t>
        </is>
      </c>
      <c r="B6" s="5" t="n">
        <v>-500246</v>
      </c>
      <c r="C6" s="5" t="n">
        <v>-1059300</v>
      </c>
      <c r="D6" s="5" t="n">
        <v>-3455810</v>
      </c>
    </row>
    <row r="7">
      <c r="A7" s="4" t="inlineStr">
        <is>
          <t>Financial debt related to debt securities [Member]</t>
        </is>
      </c>
    </row>
    <row r="8">
      <c r="A8" s="3" t="inlineStr">
        <is>
          <t>Disclosure of financial instruments and risk management [Line Items]</t>
        </is>
      </c>
    </row>
    <row r="9">
      <c r="A9" s="4" t="inlineStr">
        <is>
          <t>Financial liabilities at amortised cost</t>
        </is>
      </c>
      <c r="B9" s="5" t="n">
        <v>-1494177</v>
      </c>
      <c r="C9" s="5" t="n">
        <v>-1491458</v>
      </c>
      <c r="D9" s="5" t="n">
        <v>-1496635</v>
      </c>
    </row>
    <row r="10">
      <c r="A10" s="4" t="inlineStr">
        <is>
          <t>Level 1 of fair value hierarchy [member]</t>
        </is>
      </c>
    </row>
    <row r="11">
      <c r="A11" s="3" t="inlineStr">
        <is>
          <t>Disclosure of financial instruments and risk management [Line Items]</t>
        </is>
      </c>
    </row>
    <row r="12">
      <c r="A12" s="4" t="inlineStr">
        <is>
          <t>Financial liabilities at amortised cost</t>
        </is>
      </c>
      <c r="B12" s="5" t="n">
        <v>-1494177</v>
      </c>
      <c r="C12" s="5" t="n">
        <v>-1491458</v>
      </c>
      <c r="D12" s="5" t="n">
        <v>-1496635</v>
      </c>
    </row>
    <row r="13">
      <c r="A13" s="4" t="inlineStr">
        <is>
          <t>Level 1 of fair value hierarchy [member] | Financial debt related to bank institutions [Member]</t>
        </is>
      </c>
    </row>
    <row r="14">
      <c r="A14" s="3" t="inlineStr">
        <is>
          <t>Disclosure of financial instruments and risk management [Line Items]</t>
        </is>
      </c>
    </row>
    <row r="15">
      <c r="A15" s="4" t="inlineStr">
        <is>
          <t>Financial liabilities at amortised cost</t>
        </is>
      </c>
      <c r="B15" s="5" t="n">
        <v>0</v>
      </c>
      <c r="C15" s="5" t="n">
        <v>0</v>
      </c>
      <c r="D15" s="5" t="n">
        <v>0</v>
      </c>
    </row>
    <row r="16">
      <c r="A16" s="4" t="inlineStr">
        <is>
          <t>Level 1 of fair value hierarchy [member] | Financial debt related to debt securities [Member]</t>
        </is>
      </c>
    </row>
    <row r="17">
      <c r="A17" s="3" t="inlineStr">
        <is>
          <t>Disclosure of financial instruments and risk management [Line Items]</t>
        </is>
      </c>
    </row>
    <row r="18">
      <c r="A18" s="4" t="inlineStr">
        <is>
          <t>Financial liabilities at amortised cost</t>
        </is>
      </c>
      <c r="B18" s="5" t="n">
        <v>-1494177</v>
      </c>
      <c r="C18" s="5" t="n">
        <v>-1491458</v>
      </c>
      <c r="D18" s="5" t="n">
        <v>-1496635</v>
      </c>
    </row>
    <row r="19">
      <c r="A19" s="4" t="inlineStr">
        <is>
          <t>Level 2 of fair value hierarchy [member]</t>
        </is>
      </c>
    </row>
    <row r="20">
      <c r="A20" s="3" t="inlineStr">
        <is>
          <t>Disclosure of financial instruments and risk management [Line Items]</t>
        </is>
      </c>
    </row>
    <row r="21">
      <c r="A21" s="4" t="inlineStr">
        <is>
          <t>Financial liabilities at amortised cost</t>
        </is>
      </c>
      <c r="B21" s="5" t="n">
        <v>-500246</v>
      </c>
      <c r="C21" s="5" t="n">
        <v>-1059300</v>
      </c>
      <c r="D21" s="5" t="n">
        <v>-3455810</v>
      </c>
    </row>
    <row r="22">
      <c r="A22" s="4" t="inlineStr">
        <is>
          <t>Level 2 of fair value hierarchy [member] | Financial debt related to bank institutions [Member]</t>
        </is>
      </c>
    </row>
    <row r="23">
      <c r="A23" s="3" t="inlineStr">
        <is>
          <t>Disclosure of financial instruments and risk management [Line Items]</t>
        </is>
      </c>
    </row>
    <row r="24">
      <c r="A24" s="4" t="inlineStr">
        <is>
          <t>Financial liabilities at amortised cost</t>
        </is>
      </c>
      <c r="B24" s="5" t="n">
        <v>-500246</v>
      </c>
      <c r="C24" s="5" t="n">
        <v>-1059300</v>
      </c>
      <c r="D24" s="5" t="n">
        <v>-3455810</v>
      </c>
    </row>
    <row r="25">
      <c r="A25" s="4" t="inlineStr">
        <is>
          <t>Level 2 of fair value hierarchy [member] | Financial debt related to debt securities [Member]</t>
        </is>
      </c>
    </row>
    <row r="26">
      <c r="A26" s="3" t="inlineStr">
        <is>
          <t>Disclosure of financial instruments and risk management [Line Items]</t>
        </is>
      </c>
    </row>
    <row r="27">
      <c r="A27" s="4" t="inlineStr">
        <is>
          <t>Financial liabilities at amortised cost</t>
        </is>
      </c>
      <c r="B27" s="5" t="n">
        <v>0</v>
      </c>
      <c r="C27" s="5" t="n">
        <v>0</v>
      </c>
      <c r="D27" s="5" t="n">
        <v>0</v>
      </c>
    </row>
    <row r="28">
      <c r="A28" s="4" t="inlineStr">
        <is>
          <t>Level 3 of fair value hierarchy [member]</t>
        </is>
      </c>
    </row>
    <row r="29">
      <c r="A29" s="3" t="inlineStr">
        <is>
          <t>Disclosure of financial instruments and risk management [Line Items]</t>
        </is>
      </c>
    </row>
    <row r="30">
      <c r="A30" s="4" t="inlineStr">
        <is>
          <t>Financial liabilities at amortised cost</t>
        </is>
      </c>
      <c r="B30" s="5" t="n">
        <v>0</v>
      </c>
      <c r="C30" s="5" t="n">
        <v>0</v>
      </c>
      <c r="D30" s="5" t="n">
        <v>0</v>
      </c>
    </row>
    <row r="31">
      <c r="A31" s="4" t="inlineStr">
        <is>
          <t>Level 3 of fair value hierarchy [member] | Financial debt related to bank institutions [Member]</t>
        </is>
      </c>
    </row>
    <row r="32">
      <c r="A32" s="3" t="inlineStr">
        <is>
          <t>Disclosure of financial instruments and risk management [Line Items]</t>
        </is>
      </c>
    </row>
    <row r="33">
      <c r="A33" s="4" t="inlineStr">
        <is>
          <t>Financial liabilities at amortised cost</t>
        </is>
      </c>
      <c r="B33" s="5" t="n">
        <v>0</v>
      </c>
      <c r="C33" s="5" t="n">
        <v>0</v>
      </c>
      <c r="D33" s="5" t="n">
        <v>0</v>
      </c>
    </row>
    <row r="34">
      <c r="A34" s="4" t="inlineStr">
        <is>
          <t>Level 3 of fair value hierarchy [member] | Financial debt related to debt securities [Member]</t>
        </is>
      </c>
    </row>
    <row r="35">
      <c r="A35" s="3" t="inlineStr">
        <is>
          <t>Disclosure of financial instruments and risk management [Line Items]</t>
        </is>
      </c>
    </row>
    <row r="36">
      <c r="A36" s="4" t="inlineStr">
        <is>
          <t>Financial liabilities at amortised cost</t>
        </is>
      </c>
      <c r="B36" s="6" t="n">
        <v>0</v>
      </c>
      <c r="C36" s="6" t="n">
        <v>0</v>
      </c>
      <c r="D3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ensitivity analysis (Details) - MXN ($) $ in Thousands</t>
        </is>
      </c>
      <c r="B1" s="2" t="inlineStr">
        <is>
          <t>12 Months Ended</t>
        </is>
      </c>
    </row>
    <row r="2">
      <c r="B2" s="2" t="inlineStr">
        <is>
          <t>Dec. 31, 2021</t>
        </is>
      </c>
      <c r="C2" s="2" t="inlineStr">
        <is>
          <t>Dec. 31, 2020</t>
        </is>
      </c>
      <c r="D2" s="2" t="inlineStr">
        <is>
          <t>Dec. 31, 2019</t>
        </is>
      </c>
    </row>
    <row r="3">
      <c r="A3" s="3" t="inlineStr">
        <is>
          <t>Disclosure of financial instruments and risk management [Line Items]</t>
        </is>
      </c>
    </row>
    <row r="4">
      <c r="A4" s="4" t="inlineStr">
        <is>
          <t>Loss (profit) for the year</t>
        </is>
      </c>
      <c r="B4" s="6" t="n">
        <v>4934100</v>
      </c>
      <c r="C4" s="6" t="n">
        <v>3972092</v>
      </c>
      <c r="D4" s="6" t="n">
        <v>3232826</v>
      </c>
    </row>
    <row r="5">
      <c r="A5" s="4" t="inlineStr">
        <is>
          <t>Other price risk increase [Member]</t>
        </is>
      </c>
    </row>
    <row r="6">
      <c r="A6" s="3" t="inlineStr">
        <is>
          <t>Disclosure of financial instruments and risk management [Line Items]</t>
        </is>
      </c>
    </row>
    <row r="7">
      <c r="A7" s="4" t="inlineStr">
        <is>
          <t>Loss (profit) for the year</t>
        </is>
      </c>
      <c r="B7" s="5" t="n">
        <v>-37847</v>
      </c>
      <c r="C7" s="5" t="n">
        <v>-87711</v>
      </c>
      <c r="D7" s="5" t="n">
        <v>-121762</v>
      </c>
    </row>
    <row r="8">
      <c r="A8" s="4" t="inlineStr">
        <is>
          <t>Other price risk decrease [Member]</t>
        </is>
      </c>
    </row>
    <row r="9">
      <c r="A9" s="3" t="inlineStr">
        <is>
          <t>Disclosure of financial instruments and risk management [Line Items]</t>
        </is>
      </c>
    </row>
    <row r="10">
      <c r="A10" s="4" t="inlineStr">
        <is>
          <t>Loss (profit) for the year</t>
        </is>
      </c>
      <c r="B10" s="5" t="n">
        <v>20919</v>
      </c>
      <c r="C10" s="5" t="n">
        <v>-12530</v>
      </c>
      <c r="D10" s="5" t="n">
        <v>100490</v>
      </c>
    </row>
    <row r="11">
      <c r="A11" s="4" t="inlineStr">
        <is>
          <t>Interest rate risk increase [Member]</t>
        </is>
      </c>
    </row>
    <row r="12">
      <c r="A12" s="3" t="inlineStr">
        <is>
          <t>Disclosure of financial instruments and risk management [Line Items]</t>
        </is>
      </c>
    </row>
    <row r="13">
      <c r="A13" s="4" t="inlineStr">
        <is>
          <t>Loss (profit) for the year</t>
        </is>
      </c>
      <c r="B13" s="5" t="n">
        <v>8291</v>
      </c>
      <c r="C13" s="5" t="n">
        <v>13390</v>
      </c>
      <c r="D13" s="5" t="n">
        <v>24465</v>
      </c>
    </row>
    <row r="14">
      <c r="A14" s="4" t="inlineStr">
        <is>
          <t>Interest rate risk decrease [Member]</t>
        </is>
      </c>
    </row>
    <row r="15">
      <c r="A15" s="3" t="inlineStr">
        <is>
          <t>Disclosure of financial instruments and risk management [Line Items]</t>
        </is>
      </c>
    </row>
    <row r="16">
      <c r="A16" s="4" t="inlineStr">
        <is>
          <t>Loss (profit) for the year</t>
        </is>
      </c>
      <c r="B16" s="5" t="n">
        <v>-8291</v>
      </c>
      <c r="C16" s="5" t="n">
        <v>-13390</v>
      </c>
      <c r="D16" s="5" t="n">
        <v>-24465</v>
      </c>
    </row>
    <row r="17">
      <c r="A17" s="4" t="inlineStr">
        <is>
          <t>Currency risk increase [Member]</t>
        </is>
      </c>
    </row>
    <row r="18">
      <c r="A18" s="3" t="inlineStr">
        <is>
          <t>Disclosure of financial instruments and risk management [Line Items]</t>
        </is>
      </c>
    </row>
    <row r="19">
      <c r="A19" s="4" t="inlineStr">
        <is>
          <t>Loss (profit) for the year</t>
        </is>
      </c>
      <c r="B19" s="5" t="n">
        <v>-1606255</v>
      </c>
      <c r="C19" s="5" t="n">
        <v>-2493673</v>
      </c>
      <c r="D19" s="5" t="n">
        <v>-1784045</v>
      </c>
    </row>
    <row r="20">
      <c r="A20" s="4" t="inlineStr">
        <is>
          <t>Currency risk decrease [Member]</t>
        </is>
      </c>
    </row>
    <row r="21">
      <c r="A21" s="3" t="inlineStr">
        <is>
          <t>Disclosure of financial instruments and risk management [Line Items]</t>
        </is>
      </c>
    </row>
    <row r="22">
      <c r="A22" s="4" t="inlineStr">
        <is>
          <t>Loss (profit) for the year</t>
        </is>
      </c>
      <c r="B22" s="6" t="n">
        <v>1606255</v>
      </c>
      <c r="C22" s="6" t="n">
        <v>2493673</v>
      </c>
      <c r="D22" s="6" t="n">
        <v>17840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and risk management - Additional information (Details) $ in Thousands, $ in Thousands</t>
        </is>
      </c>
      <c r="B1" s="2" t="inlineStr">
        <is>
          <t>12 Months Ended</t>
        </is>
      </c>
      <c r="F1" s="2" t="inlineStr">
        <is>
          <t>36 Months Ended</t>
        </is>
      </c>
    </row>
    <row r="2">
      <c r="B2" s="2" t="inlineStr">
        <is>
          <t>Dec. 31, 2021MXN ($)</t>
        </is>
      </c>
      <c r="C2" s="2" t="inlineStr">
        <is>
          <t>Dec. 31, 2020USD ($)</t>
        </is>
      </c>
      <c r="D2" s="2" t="inlineStr">
        <is>
          <t>Dec. 31, 2020MXN ($)</t>
        </is>
      </c>
      <c r="E2" s="2" t="inlineStr">
        <is>
          <t>Dec. 31, 2019MXN ($)</t>
        </is>
      </c>
      <c r="F2" s="2" t="inlineStr">
        <is>
          <t>Dec. 31, 2020MXN ($)</t>
        </is>
      </c>
      <c r="G2" s="2" t="inlineStr">
        <is>
          <t>Dec. 31, 2021USD ($)</t>
        </is>
      </c>
      <c r="H2" s="2" t="inlineStr">
        <is>
          <t>Dec. 31, 2021MXN ($)</t>
        </is>
      </c>
      <c r="I2" s="2" t="inlineStr">
        <is>
          <t>Dec. 31, 2020MXN ($)</t>
        </is>
      </c>
      <c r="J2" s="2" t="inlineStr">
        <is>
          <t>Dec. 31, 2019USD ($)</t>
        </is>
      </c>
      <c r="K2" s="2" t="inlineStr">
        <is>
          <t>Dec. 31, 2019MXN ($)</t>
        </is>
      </c>
    </row>
    <row r="3">
      <c r="A3" s="3" t="inlineStr">
        <is>
          <t>Disclosure of financial instruments and risk management [Line Items]</t>
        </is>
      </c>
    </row>
    <row r="4">
      <c r="A4" s="4" t="inlineStr">
        <is>
          <t>Provisions for doubtful debts related to outstanding balances of related party transaction</t>
        </is>
      </c>
      <c r="H4" s="6" t="n">
        <v>157012</v>
      </c>
      <c r="I4" s="6" t="n">
        <v>143278</v>
      </c>
      <c r="K4" s="6" t="n">
        <v>140304</v>
      </c>
    </row>
    <row r="5">
      <c r="A5" s="4" t="inlineStr">
        <is>
          <t>Financial assets that are individually determined to be impaired, fair value of collateral held and other credit enhancements</t>
        </is>
      </c>
      <c r="H5" s="6" t="n">
        <v>667322</v>
      </c>
      <c r="I5" s="6" t="n">
        <v>180513</v>
      </c>
      <c r="K5" s="6" t="n">
        <v>663500</v>
      </c>
    </row>
    <row r="6">
      <c r="A6" s="4" t="inlineStr">
        <is>
          <t>Gain (loss) on change in fair value of hedging instrument used as basis for recognising hedge ineffectiveness</t>
        </is>
      </c>
      <c r="C6" s="6" t="n">
        <v>30</v>
      </c>
      <c r="D6" s="6" t="n">
        <v>574</v>
      </c>
    </row>
    <row r="7">
      <c r="A7" s="4" t="inlineStr">
        <is>
          <t>Subsidy for purchase of hedging "puts" to the consumer</t>
        </is>
      </c>
      <c r="D7" s="6" t="n">
        <v>50730</v>
      </c>
    </row>
    <row r="8">
      <c r="A8" s="4" t="inlineStr">
        <is>
          <t>Benefit under this scheme benefit</t>
        </is>
      </c>
      <c r="B8" s="6" t="n">
        <v>1802</v>
      </c>
      <c r="F8" s="6" t="n">
        <v>0</v>
      </c>
    </row>
    <row r="9">
      <c r="A9" s="4" t="inlineStr">
        <is>
          <t>Percentage of increase in foreign exchange</t>
        </is>
      </c>
      <c r="C9" s="4" t="inlineStr">
        <is>
          <t>15.00%</t>
        </is>
      </c>
      <c r="G9" s="4" t="inlineStr">
        <is>
          <t>15.00%</t>
        </is>
      </c>
      <c r="H9" s="4" t="inlineStr">
        <is>
          <t>15.00%</t>
        </is>
      </c>
      <c r="I9" s="4" t="inlineStr">
        <is>
          <t>15.00%</t>
        </is>
      </c>
      <c r="J9" s="4" t="inlineStr">
        <is>
          <t>15.00%</t>
        </is>
      </c>
      <c r="K9" s="4" t="inlineStr">
        <is>
          <t>15.00%</t>
        </is>
      </c>
    </row>
    <row r="10">
      <c r="A10" s="4" t="inlineStr">
        <is>
          <t>Percentage of decrease in foreign exchange</t>
        </is>
      </c>
      <c r="G10" s="4" t="inlineStr">
        <is>
          <t>15.00%</t>
        </is>
      </c>
      <c r="H10" s="4" t="inlineStr">
        <is>
          <t>15.00%</t>
        </is>
      </c>
    </row>
    <row r="11">
      <c r="A11" s="4" t="inlineStr">
        <is>
          <t>Sensitivity analysis for percentage increase in bushell price of corn and short ton price of soybeans</t>
        </is>
      </c>
      <c r="B11" s="4" t="inlineStr">
        <is>
          <t>15.00%</t>
        </is>
      </c>
      <c r="C11" s="4" t="inlineStr">
        <is>
          <t>15.00%</t>
        </is>
      </c>
      <c r="D11" s="4" t="inlineStr">
        <is>
          <t>15.00%</t>
        </is>
      </c>
      <c r="E11" s="4" t="inlineStr">
        <is>
          <t>15.00%</t>
        </is>
      </c>
    </row>
    <row r="12">
      <c r="A12" s="4" t="inlineStr">
        <is>
          <t>Sensitivity analysis for percentage decrease in bushell price of corn and short ton price of soybeans</t>
        </is>
      </c>
      <c r="B12" s="4" t="inlineStr">
        <is>
          <t>30.00%</t>
        </is>
      </c>
      <c r="C12" s="4" t="inlineStr">
        <is>
          <t>30.00%</t>
        </is>
      </c>
      <c r="D12" s="4" t="inlineStr">
        <is>
          <t>30.00%</t>
        </is>
      </c>
      <c r="E12" s="4" t="inlineStr">
        <is>
          <t>30.00%</t>
        </is>
      </c>
    </row>
    <row r="13">
      <c r="A13" s="4" t="inlineStr">
        <is>
          <t>Exchange rate</t>
        </is>
      </c>
      <c r="B13" s="8" t="n">
        <v>20.3</v>
      </c>
    </row>
    <row r="14">
      <c r="A14" s="4" t="inlineStr">
        <is>
          <t>Foreign Currency Increase [Member]</t>
        </is>
      </c>
    </row>
    <row r="15">
      <c r="A15" s="3" t="inlineStr">
        <is>
          <t>Disclosure of financial instruments and risk management [Line Items]</t>
        </is>
      </c>
    </row>
    <row r="16">
      <c r="A16" s="4" t="inlineStr">
        <is>
          <t>Gains (losses) on hedged item attributable to hedged risk, fair value hedges</t>
        </is>
      </c>
      <c r="B16" s="6" t="n">
        <v>34443</v>
      </c>
      <c r="D16" s="6" t="n">
        <v>506705</v>
      </c>
      <c r="E16" s="6" t="n">
        <v>16824</v>
      </c>
    </row>
    <row r="17">
      <c r="A17" s="4" t="inlineStr">
        <is>
          <t>Foreign Currency decrease [Member]</t>
        </is>
      </c>
    </row>
    <row r="18">
      <c r="A18" s="3" t="inlineStr">
        <is>
          <t>Disclosure of financial instruments and risk management [Line Items]</t>
        </is>
      </c>
    </row>
    <row r="19">
      <c r="A19" s="4" t="inlineStr">
        <is>
          <t>Gains (losses) on hedged item attributable to hedged risk, fair value hedges</t>
        </is>
      </c>
      <c r="B19" s="6" t="n">
        <v>34698</v>
      </c>
      <c r="D19" s="6" t="n">
        <v>1405538</v>
      </c>
      <c r="E19" s="6" t="n">
        <v>31133</v>
      </c>
    </row>
    <row r="20">
      <c r="A20" s="4" t="inlineStr">
        <is>
          <t>Currency risk [member]</t>
        </is>
      </c>
    </row>
    <row r="21">
      <c r="A21" s="3" t="inlineStr">
        <is>
          <t>Disclosure of financial instruments and risk management [Line Items]</t>
        </is>
      </c>
    </row>
    <row r="22">
      <c r="A22" s="4" t="inlineStr">
        <is>
          <t>Assets (liabilities)</t>
        </is>
      </c>
      <c r="C22" s="6" t="n">
        <v>416653</v>
      </c>
      <c r="G22" s="6" t="n">
        <v>261053</v>
      </c>
      <c r="H22" s="6" t="n">
        <v>5354193</v>
      </c>
      <c r="I22" s="6" t="n">
        <v>8312232</v>
      </c>
      <c r="J22" s="6" t="n">
        <v>314809</v>
      </c>
      <c r="K22" s="6" t="n">
        <v>5946764</v>
      </c>
    </row>
    <row r="23">
      <c r="A23" s="4" t="inlineStr">
        <is>
          <t>Embedded Derivative Financial Instruments [Member]</t>
        </is>
      </c>
    </row>
    <row r="24">
      <c r="A24" s="3" t="inlineStr">
        <is>
          <t>Disclosure of financial instruments and risk management [Line Items]</t>
        </is>
      </c>
    </row>
    <row r="25">
      <c r="A25" s="4" t="inlineStr">
        <is>
          <t>Notional amount</t>
        </is>
      </c>
      <c r="G25" s="5" t="n">
        <v>60000</v>
      </c>
    </row>
    <row r="26">
      <c r="A26" s="4" t="inlineStr">
        <is>
          <t>Embedded Derivative Financial Instruments [Member] | Hedges</t>
        </is>
      </c>
    </row>
    <row r="27">
      <c r="A27" s="3" t="inlineStr">
        <is>
          <t>Disclosure of financial instruments and risk management [Line Items]</t>
        </is>
      </c>
    </row>
    <row r="28">
      <c r="A28" s="4" t="inlineStr">
        <is>
          <t>Notional amount</t>
        </is>
      </c>
      <c r="C28" s="6" t="n">
        <v>506</v>
      </c>
      <c r="G28" s="6" t="n">
        <v>11238319</v>
      </c>
      <c r="J28" s="6" t="n">
        <v>24352</v>
      </c>
    </row>
    <row r="29">
      <c r="A29" s="4" t="inlineStr">
        <is>
          <t>Financial Guarantees Granted [Member]</t>
        </is>
      </c>
    </row>
    <row r="30">
      <c r="A30" s="3" t="inlineStr">
        <is>
          <t>Disclosure of financial instruments and risk management [Line Items]</t>
        </is>
      </c>
    </row>
    <row r="31">
      <c r="A31" s="4" t="inlineStr">
        <is>
          <t>Proportion of ownership interest in subsidiary</t>
        </is>
      </c>
      <c r="B31" s="4" t="inlineStr">
        <is>
          <t>100.00%</t>
        </is>
      </c>
    </row>
  </sheetData>
  <mergeCells count="4">
    <mergeCell ref="A1:A2"/>
    <mergeCell ref="B1:E1"/>
    <mergeCell ref="G1:H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counts receivable, net (Details) - MXN ($) $ in Thousands</t>
        </is>
      </c>
      <c r="B1" s="2" t="inlineStr">
        <is>
          <t>Dec. 31, 2021</t>
        </is>
      </c>
      <c r="C1" s="2" t="inlineStr">
        <is>
          <t>Dec. 31, 2020</t>
        </is>
      </c>
      <c r="D1" s="2" t="inlineStr">
        <is>
          <t>Dec. 31, 2019</t>
        </is>
      </c>
      <c r="E1" s="2" t="inlineStr">
        <is>
          <t>Dec. 31, 2018</t>
        </is>
      </c>
      <c r="F1" s="2" t="inlineStr">
        <is>
          <t>Dec. 31, 2017</t>
        </is>
      </c>
    </row>
    <row r="2">
      <c r="A2" s="3" t="inlineStr">
        <is>
          <t>Accounts receivable, net</t>
        </is>
      </c>
    </row>
    <row r="3">
      <c r="A3" s="4" t="inlineStr">
        <is>
          <t>Trade receivables</t>
        </is>
      </c>
      <c r="B3" s="6" t="n">
        <v>3162920</v>
      </c>
      <c r="C3" s="6" t="n">
        <v>2772418</v>
      </c>
      <c r="D3" s="6" t="n">
        <v>2595978</v>
      </c>
    </row>
    <row r="4">
      <c r="A4" s="4" t="inlineStr">
        <is>
          <t>Allowance for doubtful accounts</t>
        </is>
      </c>
      <c r="B4" s="5" t="n">
        <v>-60717</v>
      </c>
      <c r="C4" s="5" t="n">
        <v>-68360</v>
      </c>
      <c r="D4" s="5" t="n">
        <v>-72886</v>
      </c>
      <c r="E4" s="6" t="n">
        <v>-72886</v>
      </c>
      <c r="F4" s="6" t="n">
        <v>-79937</v>
      </c>
    </row>
    <row r="5">
      <c r="A5" s="4" t="inlineStr">
        <is>
          <t>Income tax receivable</t>
        </is>
      </c>
      <c r="B5" s="5" t="n">
        <v>121315</v>
      </c>
      <c r="C5" s="5" t="n">
        <v>190110</v>
      </c>
      <c r="D5" s="5" t="n">
        <v>187912</v>
      </c>
    </row>
    <row r="6">
      <c r="A6" s="4" t="inlineStr">
        <is>
          <t>Recoverable value-added tax and other recoverable taxes</t>
        </is>
      </c>
      <c r="B6" s="5" t="n">
        <v>1884649</v>
      </c>
      <c r="C6" s="5" t="n">
        <v>1471851</v>
      </c>
      <c r="D6" s="5" t="n">
        <v>1156106</v>
      </c>
    </row>
    <row r="7">
      <c r="A7" s="4" t="inlineStr">
        <is>
          <t>Trade and other current receivables</t>
        </is>
      </c>
      <c r="B7" s="6" t="n">
        <v>5108167</v>
      </c>
      <c r="C7" s="6" t="n">
        <v>4366019</v>
      </c>
      <c r="D7" s="6" t="n">
        <v>38671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Past-due but not impaired portfolio (Details) - Financial assets past due but not impaired [member] - MXN ($) $ in Thousands</t>
        </is>
      </c>
      <c r="B1" s="2" t="inlineStr">
        <is>
          <t>Dec. 31, 2021</t>
        </is>
      </c>
      <c r="C1" s="2" t="inlineStr">
        <is>
          <t>Dec. 31, 2020</t>
        </is>
      </c>
      <c r="D1" s="2" t="inlineStr">
        <is>
          <t>Dec. 31, 2019</t>
        </is>
      </c>
    </row>
    <row r="2">
      <c r="A2" s="3" t="inlineStr">
        <is>
          <t>Disclosure Of Accounts Receivable, Net [Line Items]</t>
        </is>
      </c>
    </row>
    <row r="3">
      <c r="A3" s="4" t="inlineStr">
        <is>
          <t>Trade receivables</t>
        </is>
      </c>
      <c r="B3" s="6" t="n">
        <v>16522</v>
      </c>
      <c r="C3" s="6" t="n">
        <v>116865</v>
      </c>
      <c r="D3" s="6" t="n">
        <v>68036</v>
      </c>
    </row>
    <row r="4">
      <c r="A4" s="4" t="inlineStr">
        <is>
          <t>Past due at 60 days</t>
        </is>
      </c>
    </row>
    <row r="5">
      <c r="A5" s="3" t="inlineStr">
        <is>
          <t>Disclosure Of Accounts Receivable, Net [Line Items]</t>
        </is>
      </c>
    </row>
    <row r="6">
      <c r="A6" s="4" t="inlineStr">
        <is>
          <t>Trade receivables</t>
        </is>
      </c>
      <c r="B6" s="5" t="n">
        <v>8079</v>
      </c>
      <c r="C6" s="5" t="n">
        <v>18811</v>
      </c>
      <c r="D6" s="5" t="n">
        <v>20463</v>
      </c>
    </row>
    <row r="7">
      <c r="A7" s="4" t="inlineStr">
        <is>
          <t>Past due by more than 60 days</t>
        </is>
      </c>
    </row>
    <row r="8">
      <c r="A8" s="3" t="inlineStr">
        <is>
          <t>Disclosure Of Accounts Receivable, Net [Line Items]</t>
        </is>
      </c>
    </row>
    <row r="9">
      <c r="A9" s="4" t="inlineStr">
        <is>
          <t>Trade receivables</t>
        </is>
      </c>
      <c r="B9" s="6" t="n">
        <v>8443</v>
      </c>
      <c r="C9" s="6" t="n">
        <v>98054</v>
      </c>
      <c r="D9" s="6" t="n">
        <v>475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Reconciliation of movements in allowance for doubtful accounts (Details) - MXN ($) $ in Thousands</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lance as of January 1</t>
        </is>
      </c>
      <c r="B4" s="6" t="n">
        <v>-68360</v>
      </c>
      <c r="C4" s="6" t="n">
        <v>-72886</v>
      </c>
      <c r="D4" s="6" t="n">
        <v>-72886</v>
      </c>
    </row>
    <row r="5">
      <c r="A5" s="4" t="inlineStr">
        <is>
          <t>Increase in allowance</t>
        </is>
      </c>
      <c r="B5" s="5" t="n">
        <v>-706</v>
      </c>
      <c r="C5" s="5" t="n">
        <v>-1826</v>
      </c>
      <c r="D5" s="5" t="n">
        <v>-57</v>
      </c>
    </row>
    <row r="6">
      <c r="A6" s="4" t="inlineStr">
        <is>
          <t>Amounts written off</t>
        </is>
      </c>
      <c r="B6" s="5" t="n">
        <v>8436</v>
      </c>
      <c r="C6" s="5" t="n">
        <v>6458</v>
      </c>
      <c r="D6" s="5" t="n">
        <v>7030</v>
      </c>
    </row>
    <row r="7">
      <c r="A7" s="4" t="inlineStr">
        <is>
          <t>Currency translation effect</t>
        </is>
      </c>
      <c r="B7" s="5" t="n">
        <v>-87</v>
      </c>
      <c r="C7" s="5" t="n">
        <v>-106</v>
      </c>
      <c r="D7" s="5" t="n">
        <v>78</v>
      </c>
    </row>
    <row r="8">
      <c r="A8" s="4" t="inlineStr">
        <is>
          <t>Balance as of December 31,</t>
        </is>
      </c>
      <c r="B8" s="6" t="n">
        <v>-60717</v>
      </c>
      <c r="C8" s="6" t="n">
        <v>-68360</v>
      </c>
      <c r="D8" s="6" t="n">
        <v>-728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s) - MXN ($) $ in Thousands</t>
        </is>
      </c>
      <c r="B1" s="2" t="inlineStr">
        <is>
          <t>Dec. 31, 2021</t>
        </is>
      </c>
      <c r="C1" s="2" t="inlineStr">
        <is>
          <t>Dec. 31, 2020</t>
        </is>
      </c>
      <c r="D1" s="2" t="inlineStr">
        <is>
          <t>Dec. 31, 2019</t>
        </is>
      </c>
    </row>
    <row r="2">
      <c r="A2" s="3" t="inlineStr">
        <is>
          <t>Accounts receivable, net</t>
        </is>
      </c>
    </row>
    <row r="3">
      <c r="A3" s="4" t="inlineStr">
        <is>
          <t>Legal Proceedings Receivables</t>
        </is>
      </c>
      <c r="B3" s="6" t="n">
        <v>157012</v>
      </c>
      <c r="C3" s="6" t="n">
        <v>143278</v>
      </c>
      <c r="D3" s="6" t="n">
        <v>140304</v>
      </c>
    </row>
    <row r="4">
      <c r="A4" s="4" t="inlineStr">
        <is>
          <t>Expected Credit Loss Recognized in Trade Receivables under IFRS 9</t>
        </is>
      </c>
      <c r="B4" s="6" t="n">
        <v>25962</v>
      </c>
      <c r="C4" s="6" t="n">
        <v>50753</v>
      </c>
      <c r="D4" s="6" t="n">
        <v>372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MXN ($) $ in Thousands</t>
        </is>
      </c>
      <c r="B1" s="2" t="inlineStr">
        <is>
          <t>Dec. 31, 2021</t>
        </is>
      </c>
      <c r="C1" s="2" t="inlineStr">
        <is>
          <t>Dec. 31, 2020</t>
        </is>
      </c>
      <c r="D1" s="2" t="inlineStr">
        <is>
          <t>Dec. 31, 2019</t>
        </is>
      </c>
    </row>
    <row r="2">
      <c r="A2" s="3" t="inlineStr">
        <is>
          <t>Inventories.</t>
        </is>
      </c>
    </row>
    <row r="3">
      <c r="A3" s="4" t="inlineStr">
        <is>
          <t>Raw materials and by-products</t>
        </is>
      </c>
      <c r="B3" s="6" t="n">
        <v>2775890</v>
      </c>
      <c r="C3" s="6" t="n">
        <v>2410275</v>
      </c>
      <c r="D3" s="6" t="n">
        <v>1836783</v>
      </c>
    </row>
    <row r="4">
      <c r="A4" s="4" t="inlineStr">
        <is>
          <t>Medicine, materials and spare parts</t>
        </is>
      </c>
      <c r="B4" s="5" t="n">
        <v>1344944</v>
      </c>
      <c r="C4" s="5" t="n">
        <v>1110559</v>
      </c>
      <c r="D4" s="5" t="n">
        <v>877837</v>
      </c>
    </row>
    <row r="5">
      <c r="A5" s="4" t="inlineStr">
        <is>
          <t>Balanced feed</t>
        </is>
      </c>
      <c r="B5" s="5" t="n">
        <v>467359</v>
      </c>
      <c r="C5" s="5" t="n">
        <v>380121</v>
      </c>
      <c r="D5" s="5" t="n">
        <v>330238</v>
      </c>
    </row>
    <row r="6">
      <c r="A6" s="4" t="inlineStr">
        <is>
          <t>Processed chicken</t>
        </is>
      </c>
      <c r="B6" s="5" t="n">
        <v>1552946</v>
      </c>
      <c r="C6" s="5" t="n">
        <v>1575985</v>
      </c>
      <c r="D6" s="5" t="n">
        <v>1554115</v>
      </c>
    </row>
    <row r="7">
      <c r="A7" s="4" t="inlineStr">
        <is>
          <t>Commercial eggs</t>
        </is>
      </c>
      <c r="B7" s="5" t="n">
        <v>63764</v>
      </c>
      <c r="C7" s="5" t="n">
        <v>55364</v>
      </c>
      <c r="D7" s="5" t="n">
        <v>56599</v>
      </c>
    </row>
    <row r="8">
      <c r="A8" s="4" t="inlineStr">
        <is>
          <t>Processed beef</t>
        </is>
      </c>
      <c r="B8" s="5" t="n">
        <v>167582</v>
      </c>
      <c r="C8" s="5" t="n">
        <v>151402</v>
      </c>
      <c r="D8" s="5" t="n">
        <v>47954</v>
      </c>
    </row>
    <row r="9">
      <c r="A9" s="4" t="inlineStr">
        <is>
          <t>Processed turkey</t>
        </is>
      </c>
      <c r="B9" s="5" t="n">
        <v>1620</v>
      </c>
      <c r="C9" s="5" t="n">
        <v>2472</v>
      </c>
      <c r="D9" s="5" t="n">
        <v>4482</v>
      </c>
    </row>
    <row r="10">
      <c r="A10" s="4" t="inlineStr">
        <is>
          <t>Other processed products</t>
        </is>
      </c>
      <c r="B10" s="5" t="n">
        <v>1885</v>
      </c>
      <c r="C10" s="5" t="n">
        <v>2160</v>
      </c>
      <c r="D10" s="5" t="n">
        <v>2199</v>
      </c>
    </row>
    <row r="11">
      <c r="A11" s="4" t="inlineStr">
        <is>
          <t>Total</t>
        </is>
      </c>
      <c r="B11" s="6" t="n">
        <v>6375990</v>
      </c>
      <c r="C11" s="6" t="n">
        <v>5688338</v>
      </c>
      <c r="D11" s="6" t="n">
        <v>47102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MXN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Raw materials and consumables used</t>
        </is>
      </c>
      <c r="B4" s="6" t="n">
        <v>54103917</v>
      </c>
      <c r="C4" s="6" t="n">
        <v>44747933</v>
      </c>
      <c r="D4" s="6" t="n">
        <v>39823395</v>
      </c>
    </row>
    <row r="5">
      <c r="A5" s="4" t="inlineStr">
        <is>
          <t>Adjustment to net realizable value of certain inventories</t>
        </is>
      </c>
      <c r="B5" s="6" t="n">
        <v>57074</v>
      </c>
      <c r="C5" s="6" t="n">
        <v>35328</v>
      </c>
      <c r="D5" s="6" t="n">
        <v>399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iological assets (Details) - MXN ($) $ in Thousands</t>
        </is>
      </c>
      <c r="B1" s="2" t="inlineStr">
        <is>
          <t>12 Months Ended</t>
        </is>
      </c>
    </row>
    <row r="2">
      <c r="B2" s="2" t="inlineStr">
        <is>
          <t>Dec. 31, 2021</t>
        </is>
      </c>
      <c r="C2" s="2" t="inlineStr">
        <is>
          <t>Dec. 31, 2020</t>
        </is>
      </c>
      <c r="D2" s="2" t="inlineStr">
        <is>
          <t>Dec. 31, 2019</t>
        </is>
      </c>
    </row>
    <row r="3">
      <c r="A3" s="3" t="inlineStr">
        <is>
          <t>Disclosure of biological assets [Line Items]</t>
        </is>
      </c>
    </row>
    <row r="4">
      <c r="A4" s="4" t="inlineStr">
        <is>
          <t>Balance</t>
        </is>
      </c>
      <c r="B4" s="6" t="n">
        <v>4000198</v>
      </c>
      <c r="D4" s="6" t="n">
        <v>3795254</v>
      </c>
    </row>
    <row r="5">
      <c r="A5" s="4" t="inlineStr">
        <is>
          <t>Increase due to purchases</t>
        </is>
      </c>
      <c r="C5" s="6" t="n">
        <v>1483795</v>
      </c>
      <c r="D5" s="5" t="n">
        <v>1212167</v>
      </c>
    </row>
    <row r="6">
      <c r="A6" s="4" t="inlineStr">
        <is>
          <t>Sales</t>
        </is>
      </c>
      <c r="C6" s="5" t="n">
        <v>-20966</v>
      </c>
      <c r="D6" s="5" t="n">
        <v>-73409</v>
      </c>
    </row>
    <row r="7">
      <c r="A7" s="4" t="inlineStr">
        <is>
          <t>Net increase due to births</t>
        </is>
      </c>
      <c r="C7" s="5" t="n">
        <v>2772155</v>
      </c>
      <c r="D7" s="5" t="n">
        <v>2646192</v>
      </c>
    </row>
    <row r="8">
      <c r="A8" s="4" t="inlineStr">
        <is>
          <t>Production cost</t>
        </is>
      </c>
      <c r="C8" s="5" t="n">
        <v>37462969</v>
      </c>
      <c r="D8" s="5" t="n">
        <v>34656131</v>
      </c>
    </row>
    <row r="9">
      <c r="A9" s="4" t="inlineStr">
        <is>
          <t>Depreciation</t>
        </is>
      </c>
      <c r="C9" s="5" t="n">
        <v>-2565283</v>
      </c>
      <c r="D9" s="5" t="n">
        <v>-2262245</v>
      </c>
    </row>
    <row r="10">
      <c r="A10" s="4" t="inlineStr">
        <is>
          <t>Transfers to inventories</t>
        </is>
      </c>
      <c r="C10" s="5" t="n">
        <v>-39294368</v>
      </c>
      <c r="D10" s="5" t="n">
        <v>-36029556</v>
      </c>
    </row>
    <row r="11">
      <c r="A11" s="4" t="inlineStr">
        <is>
          <t>Other</t>
        </is>
      </c>
      <c r="C11" s="5" t="n">
        <v>261829</v>
      </c>
      <c r="D11" s="5" t="n">
        <v>-82386</v>
      </c>
    </row>
    <row r="12">
      <c r="A12" s="4" t="inlineStr">
        <is>
          <t>Balance</t>
        </is>
      </c>
      <c r="C12" s="5" t="n">
        <v>4000198</v>
      </c>
    </row>
    <row r="13">
      <c r="A13" s="4" t="inlineStr">
        <is>
          <t>Current Reported</t>
        </is>
      </c>
    </row>
    <row r="14">
      <c r="A14" s="3" t="inlineStr">
        <is>
          <t>Disclosure of biological assets [Line Items]</t>
        </is>
      </c>
    </row>
    <row r="15">
      <c r="A15" s="4" t="inlineStr">
        <is>
          <t>Balance</t>
        </is>
      </c>
      <c r="B15" s="5" t="n">
        <v>4004198</v>
      </c>
    </row>
    <row r="16">
      <c r="A16" s="4" t="inlineStr">
        <is>
          <t>Increase due to purchases</t>
        </is>
      </c>
      <c r="B16" s="5" t="n">
        <v>1269663</v>
      </c>
    </row>
    <row r="17">
      <c r="A17" s="4" t="inlineStr">
        <is>
          <t>Sales</t>
        </is>
      </c>
      <c r="B17" s="5" t="n">
        <v>-46866</v>
      </c>
    </row>
    <row r="18">
      <c r="A18" s="4" t="inlineStr">
        <is>
          <t>Net increase due to births</t>
        </is>
      </c>
      <c r="B18" s="5" t="n">
        <v>3461196</v>
      </c>
    </row>
    <row r="19">
      <c r="A19" s="4" t="inlineStr">
        <is>
          <t>Production cost</t>
        </is>
      </c>
      <c r="B19" s="5" t="n">
        <v>44853933</v>
      </c>
    </row>
    <row r="20">
      <c r="A20" s="4" t="inlineStr">
        <is>
          <t>Depreciation</t>
        </is>
      </c>
      <c r="B20" s="5" t="n">
        <v>-2784562</v>
      </c>
    </row>
    <row r="21">
      <c r="A21" s="4" t="inlineStr">
        <is>
          <t>Transfers to inventories</t>
        </is>
      </c>
      <c r="B21" s="5" t="n">
        <v>-45712160</v>
      </c>
    </row>
    <row r="22">
      <c r="A22" s="4" t="inlineStr">
        <is>
          <t>Other</t>
        </is>
      </c>
      <c r="B22" s="5" t="n">
        <v>82347</v>
      </c>
    </row>
    <row r="23">
      <c r="A23" s="4" t="inlineStr">
        <is>
          <t>Balance</t>
        </is>
      </c>
      <c r="B23" s="5" t="n">
        <v>5127749</v>
      </c>
      <c r="C23" s="5" t="n">
        <v>4004198</v>
      </c>
    </row>
    <row r="24">
      <c r="A24" s="4" t="inlineStr">
        <is>
          <t>Current biological assets [member]</t>
        </is>
      </c>
    </row>
    <row r="25">
      <c r="A25" s="3" t="inlineStr">
        <is>
          <t>Disclosure of biological assets [Line Items]</t>
        </is>
      </c>
    </row>
    <row r="26">
      <c r="A26" s="4" t="inlineStr">
        <is>
          <t>Balance</t>
        </is>
      </c>
      <c r="B26" s="5" t="n">
        <v>2012668</v>
      </c>
      <c r="D26" s="5" t="n">
        <v>2073526</v>
      </c>
    </row>
    <row r="27">
      <c r="A27" s="4" t="inlineStr">
        <is>
          <t>Increase due to purchases</t>
        </is>
      </c>
      <c r="C27" s="5" t="n">
        <v>686756</v>
      </c>
      <c r="D27" s="5" t="n">
        <v>510403</v>
      </c>
    </row>
    <row r="28">
      <c r="A28" s="4" t="inlineStr">
        <is>
          <t>Sales</t>
        </is>
      </c>
      <c r="C28" s="5" t="n">
        <v>0</v>
      </c>
      <c r="D28" s="5" t="n">
        <v>0</v>
      </c>
    </row>
    <row r="29">
      <c r="A29" s="4" t="inlineStr">
        <is>
          <t>Net increase due to births</t>
        </is>
      </c>
      <c r="C29" s="5" t="n">
        <v>264386</v>
      </c>
      <c r="D29" s="5" t="n">
        <v>267773</v>
      </c>
    </row>
    <row r="30">
      <c r="A30" s="4" t="inlineStr">
        <is>
          <t>Production cost</t>
        </is>
      </c>
      <c r="C30" s="5" t="n">
        <v>35585551</v>
      </c>
      <c r="D30" s="5" t="n">
        <v>32894675</v>
      </c>
    </row>
    <row r="31">
      <c r="A31" s="4" t="inlineStr">
        <is>
          <t>Depreciation</t>
        </is>
      </c>
      <c r="C31" s="5" t="n">
        <v>0</v>
      </c>
      <c r="D31" s="5" t="n">
        <v>0</v>
      </c>
    </row>
    <row r="32">
      <c r="A32" s="4" t="inlineStr">
        <is>
          <t>Transfers to inventories</t>
        </is>
      </c>
      <c r="C32" s="5" t="n">
        <v>-36786599</v>
      </c>
      <c r="D32" s="5" t="n">
        <v>-33651137</v>
      </c>
    </row>
    <row r="33">
      <c r="A33" s="4" t="inlineStr">
        <is>
          <t>Other</t>
        </is>
      </c>
      <c r="C33" s="5" t="n">
        <v>219340</v>
      </c>
      <c r="D33" s="5" t="n">
        <v>-52003</v>
      </c>
    </row>
    <row r="34">
      <c r="A34" s="4" t="inlineStr">
        <is>
          <t>Balance</t>
        </is>
      </c>
      <c r="C34" s="5" t="n">
        <v>2012668</v>
      </c>
    </row>
    <row r="35">
      <c r="A35" s="4" t="inlineStr">
        <is>
          <t>Current biological assets [member] | Current Reported</t>
        </is>
      </c>
    </row>
    <row r="36">
      <c r="A36" s="3" t="inlineStr">
        <is>
          <t>Disclosure of biological assets [Line Items]</t>
        </is>
      </c>
    </row>
    <row r="37">
      <c r="A37" s="4" t="inlineStr">
        <is>
          <t>Balance</t>
        </is>
      </c>
      <c r="B37" s="5" t="n">
        <v>2012668</v>
      </c>
    </row>
    <row r="38">
      <c r="A38" s="4" t="inlineStr">
        <is>
          <t>Increase due to purchases</t>
        </is>
      </c>
      <c r="B38" s="5" t="n">
        <v>429551</v>
      </c>
    </row>
    <row r="39">
      <c r="A39" s="4" t="inlineStr">
        <is>
          <t>Net increase due to births</t>
        </is>
      </c>
      <c r="B39" s="5" t="n">
        <v>377449</v>
      </c>
    </row>
    <row r="40">
      <c r="A40" s="4" t="inlineStr">
        <is>
          <t>Production cost</t>
        </is>
      </c>
      <c r="B40" s="5" t="n">
        <v>42518242</v>
      </c>
    </row>
    <row r="41">
      <c r="A41" s="4" t="inlineStr">
        <is>
          <t>Transfers to inventories</t>
        </is>
      </c>
      <c r="B41" s="5" t="n">
        <v>-42628413</v>
      </c>
    </row>
    <row r="42">
      <c r="A42" s="4" t="inlineStr">
        <is>
          <t>Other</t>
        </is>
      </c>
      <c r="B42" s="5" t="n">
        <v>60115</v>
      </c>
    </row>
    <row r="43">
      <c r="A43" s="4" t="inlineStr">
        <is>
          <t>Balance</t>
        </is>
      </c>
      <c r="B43" s="5" t="n">
        <v>2769612</v>
      </c>
      <c r="C43" s="5" t="n">
        <v>2012668</v>
      </c>
    </row>
    <row r="44">
      <c r="A44" s="4" t="inlineStr">
        <is>
          <t>Non-current biological assets [member]</t>
        </is>
      </c>
    </row>
    <row r="45">
      <c r="A45" s="3" t="inlineStr">
        <is>
          <t>Disclosure of biological assets [Line Items]</t>
        </is>
      </c>
    </row>
    <row r="46">
      <c r="A46" s="4" t="inlineStr">
        <is>
          <t>Balance</t>
        </is>
      </c>
      <c r="B46" s="5" t="n">
        <v>1991530</v>
      </c>
      <c r="C46" s="5" t="n">
        <v>1818911</v>
      </c>
      <c r="D46" s="5" t="n">
        <v>1721728</v>
      </c>
    </row>
    <row r="47">
      <c r="A47" s="4" t="inlineStr">
        <is>
          <t>Increase due to purchases</t>
        </is>
      </c>
      <c r="C47" s="5" t="n">
        <v>797039</v>
      </c>
      <c r="D47" s="5" t="n">
        <v>701764</v>
      </c>
    </row>
    <row r="48">
      <c r="A48" s="4" t="inlineStr">
        <is>
          <t>Sales</t>
        </is>
      </c>
      <c r="C48" s="5" t="n">
        <v>-20966</v>
      </c>
      <c r="D48" s="5" t="n">
        <v>-73409</v>
      </c>
    </row>
    <row r="49">
      <c r="A49" s="4" t="inlineStr">
        <is>
          <t>Net increase due to births</t>
        </is>
      </c>
      <c r="C49" s="5" t="n">
        <v>2507769</v>
      </c>
      <c r="D49" s="5" t="n">
        <v>2378419</v>
      </c>
    </row>
    <row r="50">
      <c r="A50" s="4" t="inlineStr">
        <is>
          <t>Production cost</t>
        </is>
      </c>
      <c r="C50" s="5" t="n">
        <v>1877418</v>
      </c>
      <c r="D50" s="5" t="n">
        <v>1761456</v>
      </c>
    </row>
    <row r="51">
      <c r="A51" s="4" t="inlineStr">
        <is>
          <t>Depreciation</t>
        </is>
      </c>
      <c r="C51" s="5" t="n">
        <v>-2565283</v>
      </c>
      <c r="D51" s="5" t="n">
        <v>-2262245</v>
      </c>
    </row>
    <row r="52">
      <c r="A52" s="4" t="inlineStr">
        <is>
          <t>Transfers to inventories</t>
        </is>
      </c>
      <c r="C52" s="5" t="n">
        <v>-2507769</v>
      </c>
      <c r="D52" s="5" t="n">
        <v>-2378419</v>
      </c>
    </row>
    <row r="53">
      <c r="A53" s="4" t="inlineStr">
        <is>
          <t>Other</t>
        </is>
      </c>
      <c r="C53" s="5" t="n">
        <v>42479</v>
      </c>
      <c r="D53" s="5" t="n">
        <v>-30383</v>
      </c>
    </row>
    <row r="54">
      <c r="A54" s="4" t="inlineStr">
        <is>
          <t>Balance</t>
        </is>
      </c>
      <c r="C54" s="5" t="n">
        <v>1991530</v>
      </c>
      <c r="D54" s="6" t="n">
        <v>1818911</v>
      </c>
    </row>
    <row r="55">
      <c r="A55" s="4" t="inlineStr">
        <is>
          <t>Non-current biological assets [member] | Current Reported</t>
        </is>
      </c>
    </row>
    <row r="56">
      <c r="A56" s="3" t="inlineStr">
        <is>
          <t>Disclosure of biological assets [Line Items]</t>
        </is>
      </c>
    </row>
    <row r="57">
      <c r="A57" s="4" t="inlineStr">
        <is>
          <t>Balance</t>
        </is>
      </c>
      <c r="B57" s="5" t="n">
        <v>1991530</v>
      </c>
    </row>
    <row r="58">
      <c r="A58" s="4" t="inlineStr">
        <is>
          <t>Increase due to purchases</t>
        </is>
      </c>
      <c r="B58" s="5" t="n">
        <v>840112</v>
      </c>
    </row>
    <row r="59">
      <c r="A59" s="4" t="inlineStr">
        <is>
          <t>Sales</t>
        </is>
      </c>
      <c r="B59" s="5" t="n">
        <v>-46866</v>
      </c>
    </row>
    <row r="60">
      <c r="A60" s="4" t="inlineStr">
        <is>
          <t>Net increase due to births</t>
        </is>
      </c>
      <c r="B60" s="5" t="n">
        <v>3083747</v>
      </c>
    </row>
    <row r="61">
      <c r="A61" s="4" t="inlineStr">
        <is>
          <t>Production cost</t>
        </is>
      </c>
      <c r="B61" s="5" t="n">
        <v>2335691</v>
      </c>
    </row>
    <row r="62">
      <c r="A62" s="4" t="inlineStr">
        <is>
          <t>Depreciation</t>
        </is>
      </c>
      <c r="B62" s="5" t="n">
        <v>-2784562</v>
      </c>
    </row>
    <row r="63">
      <c r="A63" s="4" t="inlineStr">
        <is>
          <t>Transfers to inventories</t>
        </is>
      </c>
      <c r="B63" s="5" t="n">
        <v>-3083747</v>
      </c>
    </row>
    <row r="64">
      <c r="A64" s="4" t="inlineStr">
        <is>
          <t>Other</t>
        </is>
      </c>
      <c r="B64" s="5" t="n">
        <v>22232</v>
      </c>
    </row>
    <row r="65">
      <c r="A65" s="4" t="inlineStr">
        <is>
          <t>Balance</t>
        </is>
      </c>
      <c r="B65" s="6" t="n">
        <v>2358137</v>
      </c>
      <c r="C65" s="6" t="n">
        <v>19915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asset acquisitions</t>
        </is>
      </c>
      <c r="B1" s="2" t="inlineStr">
        <is>
          <t>12 Months Ended</t>
        </is>
      </c>
    </row>
    <row r="2">
      <c r="B2" s="2" t="inlineStr">
        <is>
          <t>Dec. 31, 2021</t>
        </is>
      </c>
    </row>
    <row r="3">
      <c r="A3" s="3" t="inlineStr">
        <is>
          <t>Business and asset acquisitions</t>
        </is>
      </c>
    </row>
    <row r="4">
      <c r="A4" s="4" t="inlineStr">
        <is>
          <t>Business and asset acquisitions</t>
        </is>
      </c>
      <c r="B4" s="4" t="inlineStr">
        <is>
          <t>(4) Business and asset acquisitions Acquisition of Sonora Agropecuaria, S.A. de C.V. On June 26, 2020, the Company acquired 54.80% of voting stock of Sonora Agropecuaria, S.A. de C.V. The operating results are included in the consolidated financial statements as of that date. Sonora Agropecuaria, S.A. de C.V. is dedicated to the processing and distribution of pigs, and has operations in the states of Sonora, Jalisco, Guanajuato, Mexico City and Yucatan, Mexico. The purchase price paid as a capital contribution amounted to $215,000. The purchase of Sonora Agropecuaria, S.A. de C.V. benefits the “Other” segment as it will allow it to accelerate the pace of growth and continue advancing in the process of diversifying other animal proteins. The assets acquired and the assumed liabilities of Sonora Agropecuaria, S.A. de C.V. were recognized based on the best estimate of their fair value at the acquisition date. The fair value of the assets was determined using cost and market approaches. The cost approach, which estimates the value based on the current replacement cost of an asset by another asset of equal usefulness, was used mainly for plant and equipment. The market approach, in which the value of an asset is based on available market prices for comparable assets, was used mainly for real estate. Due to their liquidity or short-term maturities, as appropriate, the Company concluded that Sonora Agropecuaria, S.A. de C.V.’s pre-acquisition carrying amounts for cash equivalents, accounts receivable, inventories, other current assets, accounts payable and other current liabilities approximate their fair value at the acquisition date. Identifiable assets acquired and liabilities assumed The following is a summary of the recognized amounts of acquired assets and assumed liabilities at the date, compared to the consideration paid: ​ ​ ​ ​ ​ ​ Acquisition value ​ ​ ​ ​ Current assets, other than inventories $ 349,834 Inventories ​ 123,959 Property, plant and equipment ​ 383,680 Total assets ​ 857,473 Current liabilities ​ (263,365) Deferred income tax ​ (35,916) Acquired net identifiable assets ​ 558,192 Controlling interest ​ ​ 305,889 Non-controlling interest ​ ​ 252,303 Consideration paid ​ 215,000 Bargain purchase gain (note 30) $ 90,889 ​ At the acquisition date, the non-controlling interest is measured on the basis of the proportional participation of the acquiree's identifiable net assets. The bargain purchase gain arises because the net of fair value of the assets at the acquisition date exceeds the amount of the consideration transferred. The business strategies followed by the acquiree in the past resulted in a high cost structure and limited opportunity for improving profitability, resulting in a fair value of the business below that of its component parts. For this reason, a gain was recognized in other expense, net (see note 30) in the consolidated statement of profit or loss and other comprehensive income. Had the acquisition occurred on January 1, 2020, consolidated revenues and consolidated profits for the year ended December 31, 2020 would have totaled $70,337,002 and $3,991,092, respectively. In determining these amounts, Management assumed that the provisional adjustments to fair value recognized at the date of acquisition would have been similar if the acquisition had occurred on January 1, 2020. Costs related to acquisition. During 2020, the Company incurred costs related to the acquisition of Sonora Agropecuaria, S.A. de C.V. of $1,704 corresponding to external legal fees and due diligence costs, which are included in other expenses in the Company’s consolidated statement of profit and loss and other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iological assets - Additional information (Details) - MXN ($) $ in Thousands</t>
        </is>
      </c>
      <c r="B1" s="2" t="inlineStr">
        <is>
          <t>12 Months Ended</t>
        </is>
      </c>
    </row>
    <row r="2">
      <c r="B2" s="2" t="inlineStr">
        <is>
          <t>Dec. 31, 2021</t>
        </is>
      </c>
      <c r="C2" s="2" t="inlineStr">
        <is>
          <t>Dec. 31, 2020</t>
        </is>
      </c>
      <c r="D2" s="2" t="inlineStr">
        <is>
          <t>Dec. 31, 2019</t>
        </is>
      </c>
    </row>
    <row r="3">
      <c r="A3" s="3" t="inlineStr">
        <is>
          <t>Biological assets</t>
        </is>
      </c>
    </row>
    <row r="4">
      <c r="A4" s="4" t="inlineStr">
        <is>
          <t>Change in fair value of biological assets</t>
        </is>
      </c>
      <c r="B4" s="6" t="n">
        <v>48338</v>
      </c>
      <c r="C4" s="6" t="n">
        <v>31701</v>
      </c>
      <c r="D4" s="6" t="n">
        <v>-354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MXN ($) $ in Thousands</t>
        </is>
      </c>
      <c r="B1" s="2" t="inlineStr">
        <is>
          <t>Dec. 31, 2021</t>
        </is>
      </c>
      <c r="C1" s="2" t="inlineStr">
        <is>
          <t>Dec. 31, 2020</t>
        </is>
      </c>
      <c r="D1" s="2" t="inlineStr">
        <is>
          <t>Dec. 31, 2019</t>
        </is>
      </c>
    </row>
    <row r="2">
      <c r="A2" s="3" t="inlineStr">
        <is>
          <t>Prepaid expenses and other current assets</t>
        </is>
      </c>
    </row>
    <row r="3">
      <c r="A3" s="4" t="inlineStr">
        <is>
          <t>Advances to suppliers of inventories</t>
        </is>
      </c>
      <c r="B3" s="6" t="n">
        <v>2163450</v>
      </c>
      <c r="C3" s="6" t="n">
        <v>613188</v>
      </c>
      <c r="D3" s="6" t="n">
        <v>628286</v>
      </c>
    </row>
    <row r="4">
      <c r="A4" s="4" t="inlineStr">
        <is>
          <t>Prepaid expenses for services</t>
        </is>
      </c>
      <c r="B4" s="5" t="n">
        <v>264208</v>
      </c>
      <c r="C4" s="5" t="n">
        <v>303345</v>
      </c>
      <c r="D4" s="5" t="n">
        <v>280950</v>
      </c>
    </row>
    <row r="5">
      <c r="A5" s="4" t="inlineStr">
        <is>
          <t>Prepaid expenses for insurance and sureties</t>
        </is>
      </c>
      <c r="B5" s="5" t="n">
        <v>95441</v>
      </c>
      <c r="C5" s="5" t="n">
        <v>74565</v>
      </c>
      <c r="D5" s="5" t="n">
        <v>128178</v>
      </c>
    </row>
    <row r="6">
      <c r="A6" s="4" t="inlineStr">
        <is>
          <t>Other current assets</t>
        </is>
      </c>
      <c r="B6" s="5" t="n">
        <v>234024</v>
      </c>
      <c r="C6" s="5" t="n">
        <v>230157</v>
      </c>
      <c r="D6" s="5" t="n">
        <v>189782</v>
      </c>
    </row>
    <row r="7">
      <c r="A7" s="4" t="inlineStr">
        <is>
          <t>Total</t>
        </is>
      </c>
      <c r="B7" s="6" t="n">
        <v>2757123</v>
      </c>
      <c r="C7" s="6" t="n">
        <v>1221255</v>
      </c>
      <c r="D7" s="6" t="n">
        <v>12271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ssets held for sale (Details) - MXN ($) $ in Thousands</t>
        </is>
      </c>
      <c r="B1" s="2" t="inlineStr">
        <is>
          <t>Dec. 31, 2021</t>
        </is>
      </c>
      <c r="C1" s="2" t="inlineStr">
        <is>
          <t>Dec. 31, 2020</t>
        </is>
      </c>
      <c r="D1" s="2" t="inlineStr">
        <is>
          <t>Dec. 31, 2019</t>
        </is>
      </c>
    </row>
    <row r="2">
      <c r="A2" s="3" t="inlineStr">
        <is>
          <t>Disclosure of assets held for sale [Line Items]</t>
        </is>
      </c>
    </row>
    <row r="3">
      <c r="A3" s="4" t="inlineStr">
        <is>
          <t>Non-current assets or disposal groups classified as held for sale</t>
        </is>
      </c>
      <c r="B3" s="6" t="n">
        <v>57436</v>
      </c>
      <c r="C3" s="6" t="n">
        <v>54630</v>
      </c>
      <c r="D3" s="6" t="n">
        <v>52916</v>
      </c>
    </row>
    <row r="4">
      <c r="A4" s="4" t="inlineStr">
        <is>
          <t>Buildings</t>
        </is>
      </c>
    </row>
    <row r="5">
      <c r="A5" s="3" t="inlineStr">
        <is>
          <t>Disclosure of assets held for sale [Line Items]</t>
        </is>
      </c>
    </row>
    <row r="6">
      <c r="A6" s="4" t="inlineStr">
        <is>
          <t>Non-current assets or disposal groups classified as held for sale</t>
        </is>
      </c>
      <c r="B6" s="5" t="n">
        <v>24786</v>
      </c>
      <c r="C6" s="5" t="n">
        <v>24208</v>
      </c>
      <c r="D6" s="5" t="n">
        <v>22394</v>
      </c>
    </row>
    <row r="7">
      <c r="A7" s="4" t="inlineStr">
        <is>
          <t>Land [Member]</t>
        </is>
      </c>
    </row>
    <row r="8">
      <c r="A8" s="3" t="inlineStr">
        <is>
          <t>Disclosure of assets held for sale [Line Items]</t>
        </is>
      </c>
    </row>
    <row r="9">
      <c r="A9" s="4" t="inlineStr">
        <is>
          <t>Non-current assets or disposal groups classified as held for sale</t>
        </is>
      </c>
      <c r="B9" s="5" t="n">
        <v>31793</v>
      </c>
      <c r="C9" s="5" t="n">
        <v>29563</v>
      </c>
      <c r="D9" s="5" t="n">
        <v>29563</v>
      </c>
    </row>
    <row r="10">
      <c r="A10" s="4" t="inlineStr">
        <is>
          <t>Other Assets [Member]</t>
        </is>
      </c>
    </row>
    <row r="11">
      <c r="A11" s="3" t="inlineStr">
        <is>
          <t>Disclosure of assets held for sale [Line Items]</t>
        </is>
      </c>
    </row>
    <row r="12">
      <c r="A12" s="4" t="inlineStr">
        <is>
          <t>Non-current assets or disposal groups classified as held for sale</t>
        </is>
      </c>
      <c r="B12" s="6" t="n">
        <v>857</v>
      </c>
      <c r="C12" s="6" t="n">
        <v>859</v>
      </c>
      <c r="D12" s="6" t="n">
        <v>9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Additional information (Details) - MXN ($) $ in Thousands</t>
        </is>
      </c>
      <c r="B1" s="2" t="inlineStr">
        <is>
          <t>12 Months Ended</t>
        </is>
      </c>
    </row>
    <row r="2">
      <c r="B2" s="2" t="inlineStr">
        <is>
          <t>Dec. 31, 2021</t>
        </is>
      </c>
      <c r="C2" s="2" t="inlineStr">
        <is>
          <t>Dec. 31, 2020</t>
        </is>
      </c>
      <c r="D2" s="2" t="inlineStr">
        <is>
          <t>Dec. 31, 2019</t>
        </is>
      </c>
    </row>
    <row r="3">
      <c r="A3" s="3" t="inlineStr">
        <is>
          <t>Assets held for sale</t>
        </is>
      </c>
    </row>
    <row r="4">
      <c r="A4" s="4" t="inlineStr">
        <is>
          <t>Gains (losses) on disposals of property, plant and equipment</t>
        </is>
      </c>
      <c r="B4" s="6" t="n">
        <v>-31</v>
      </c>
      <c r="C4" s="6" t="n">
        <v>510</v>
      </c>
      <c r="D4" s="6" t="n">
        <v>23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MXN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 as at January 1</t>
        </is>
      </c>
      <c r="B4" s="6" t="n">
        <v>19733822</v>
      </c>
      <c r="C4" s="6" t="n">
        <v>18556646</v>
      </c>
    </row>
    <row r="5">
      <c r="A5" s="4" t="inlineStr">
        <is>
          <t>Depreciation for the year</t>
        </is>
      </c>
      <c r="B5" s="5" t="n">
        <v>-343367</v>
      </c>
      <c r="C5" s="5" t="n">
        <v>-307757</v>
      </c>
      <c r="D5" s="6" t="n">
        <v>-302804</v>
      </c>
    </row>
    <row r="6">
      <c r="A6" s="4" t="inlineStr">
        <is>
          <t>Balance as at December 31</t>
        </is>
      </c>
      <c r="B6" s="5" t="n">
        <v>21763402</v>
      </c>
      <c r="C6" s="5" t="n">
        <v>19733822</v>
      </c>
      <c r="D6" s="5" t="n">
        <v>18556646</v>
      </c>
    </row>
    <row r="7">
      <c r="A7" s="4" t="inlineStr">
        <is>
          <t>Property, plant and equipment</t>
        </is>
      </c>
      <c r="B7" s="5" t="n">
        <v>21763402</v>
      </c>
      <c r="C7" s="5" t="n">
        <v>19733822</v>
      </c>
      <c r="D7" s="5" t="n">
        <v>18556646</v>
      </c>
    </row>
    <row r="8">
      <c r="A8" s="4" t="inlineStr">
        <is>
          <t>Acquisitions through business combinations, property, plant and equipment</t>
        </is>
      </c>
      <c r="B8" s="5" t="n">
        <v>383680</v>
      </c>
    </row>
    <row r="9">
      <c r="A9" s="4" t="inlineStr">
        <is>
          <t>Land [Member]</t>
        </is>
      </c>
    </row>
    <row r="10">
      <c r="A10" s="3" t="inlineStr">
        <is>
          <t>Disclosure of detailed information about property, plant and equipment [line items]</t>
        </is>
      </c>
    </row>
    <row r="11">
      <c r="A11" s="4" t="inlineStr">
        <is>
          <t>Balance as at January 1</t>
        </is>
      </c>
      <c r="B11" s="5" t="n">
        <v>1655428</v>
      </c>
      <c r="C11" s="5" t="n">
        <v>1553499</v>
      </c>
    </row>
    <row r="12">
      <c r="A12" s="4" t="inlineStr">
        <is>
          <t>Balance as at December 31</t>
        </is>
      </c>
      <c r="B12" s="5" t="n">
        <v>1679402</v>
      </c>
      <c r="C12" s="5" t="n">
        <v>1655428</v>
      </c>
      <c r="D12" s="5" t="n">
        <v>1553499</v>
      </c>
    </row>
    <row r="13">
      <c r="A13" s="4" t="inlineStr">
        <is>
          <t>Property, plant and equipment</t>
        </is>
      </c>
      <c r="B13" s="5" t="n">
        <v>1679402</v>
      </c>
      <c r="C13" s="5" t="n">
        <v>1655428</v>
      </c>
      <c r="D13" s="5" t="n">
        <v>1553499</v>
      </c>
    </row>
    <row r="14">
      <c r="A14" s="4" t="inlineStr">
        <is>
          <t>Acquisitions through business combinations, property, plant and equipment</t>
        </is>
      </c>
      <c r="B14" s="5" t="n">
        <v>62050</v>
      </c>
    </row>
    <row r="15">
      <c r="A15" s="4" t="inlineStr">
        <is>
          <t>Buildings</t>
        </is>
      </c>
    </row>
    <row r="16">
      <c r="A16" s="3" t="inlineStr">
        <is>
          <t>Disclosure of detailed information about property, plant and equipment [line items]</t>
        </is>
      </c>
    </row>
    <row r="17">
      <c r="A17" s="4" t="inlineStr">
        <is>
          <t>Balance as at January 1</t>
        </is>
      </c>
      <c r="B17" s="5" t="n">
        <v>6984443</v>
      </c>
      <c r="C17" s="5" t="n">
        <v>6589434</v>
      </c>
    </row>
    <row r="18">
      <c r="A18" s="4" t="inlineStr">
        <is>
          <t>Balance as at December 31</t>
        </is>
      </c>
      <c r="B18" s="5" t="n">
        <v>7383779</v>
      </c>
      <c r="C18" s="5" t="n">
        <v>6984443</v>
      </c>
      <c r="D18" s="5" t="n">
        <v>6589434</v>
      </c>
    </row>
    <row r="19">
      <c r="A19" s="4" t="inlineStr">
        <is>
          <t>Property, plant and equipment</t>
        </is>
      </c>
      <c r="B19" s="5" t="n">
        <v>7383779</v>
      </c>
      <c r="C19" s="5" t="n">
        <v>6984443</v>
      </c>
      <c r="D19" s="5" t="n">
        <v>6589434</v>
      </c>
    </row>
    <row r="20">
      <c r="A20" s="4" t="inlineStr">
        <is>
          <t>Acquisitions through business combinations, property, plant and equipment</t>
        </is>
      </c>
      <c r="B20" s="5" t="n">
        <v>231264</v>
      </c>
    </row>
    <row r="21">
      <c r="A21" s="4" t="inlineStr">
        <is>
          <t>Machinery and equipment [Member]</t>
        </is>
      </c>
    </row>
    <row r="22">
      <c r="A22" s="3" t="inlineStr">
        <is>
          <t>Disclosure of detailed information about property, plant and equipment [line items]</t>
        </is>
      </c>
    </row>
    <row r="23">
      <c r="A23" s="4" t="inlineStr">
        <is>
          <t>Balance as at January 1</t>
        </is>
      </c>
      <c r="B23" s="5" t="n">
        <v>7849571</v>
      </c>
      <c r="C23" s="5" t="n">
        <v>7613180</v>
      </c>
    </row>
    <row r="24">
      <c r="A24" s="4" t="inlineStr">
        <is>
          <t>Balance as at December 31</t>
        </is>
      </c>
      <c r="B24" s="5" t="n">
        <v>8413553</v>
      </c>
      <c r="C24" s="5" t="n">
        <v>7849571</v>
      </c>
      <c r="D24" s="5" t="n">
        <v>7613180</v>
      </c>
    </row>
    <row r="25">
      <c r="A25" s="4" t="inlineStr">
        <is>
          <t>Property, plant and equipment</t>
        </is>
      </c>
      <c r="B25" s="5" t="n">
        <v>8413553</v>
      </c>
      <c r="C25" s="5" t="n">
        <v>7849571</v>
      </c>
      <c r="D25" s="5" t="n">
        <v>7613180</v>
      </c>
    </row>
    <row r="26">
      <c r="A26" s="4" t="inlineStr">
        <is>
          <t>Acquisitions through business combinations, property, plant and equipment</t>
        </is>
      </c>
      <c r="B26" s="5" t="n">
        <v>73332</v>
      </c>
    </row>
    <row r="27">
      <c r="A27" s="4" t="inlineStr">
        <is>
          <t>Vehicles</t>
        </is>
      </c>
    </row>
    <row r="28">
      <c r="A28" s="3" t="inlineStr">
        <is>
          <t>Disclosure of detailed information about property, plant and equipment [line items]</t>
        </is>
      </c>
    </row>
    <row r="29">
      <c r="A29" s="4" t="inlineStr">
        <is>
          <t>Balance as at January 1</t>
        </is>
      </c>
      <c r="B29" s="5" t="n">
        <v>1480099</v>
      </c>
      <c r="C29" s="5" t="n">
        <v>1255570</v>
      </c>
    </row>
    <row r="30">
      <c r="A30" s="4" t="inlineStr">
        <is>
          <t>Balance as at December 31</t>
        </is>
      </c>
      <c r="B30" s="5" t="n">
        <v>1641984</v>
      </c>
      <c r="C30" s="5" t="n">
        <v>1480099</v>
      </c>
      <c r="D30" s="5" t="n">
        <v>1255570</v>
      </c>
    </row>
    <row r="31">
      <c r="A31" s="4" t="inlineStr">
        <is>
          <t>Property, plant and equipment</t>
        </is>
      </c>
      <c r="B31" s="5" t="n">
        <v>1641984</v>
      </c>
      <c r="C31" s="5" t="n">
        <v>1480099</v>
      </c>
      <c r="D31" s="5" t="n">
        <v>1255570</v>
      </c>
    </row>
    <row r="32">
      <c r="A32" s="4" t="inlineStr">
        <is>
          <t>Acquisitions through business combinations, property, plant and equipment</t>
        </is>
      </c>
      <c r="B32" s="5" t="n">
        <v>4825</v>
      </c>
    </row>
    <row r="33">
      <c r="A33" s="4" t="inlineStr">
        <is>
          <t>Computer</t>
        </is>
      </c>
    </row>
    <row r="34">
      <c r="A34" s="3" t="inlineStr">
        <is>
          <t>Disclosure of detailed information about property, plant and equipment [line items]</t>
        </is>
      </c>
    </row>
    <row r="35">
      <c r="A35" s="4" t="inlineStr">
        <is>
          <t>Balance as at January 1</t>
        </is>
      </c>
      <c r="B35" s="5" t="n">
        <v>20930</v>
      </c>
      <c r="C35" s="5" t="n">
        <v>27465</v>
      </c>
    </row>
    <row r="36">
      <c r="A36" s="4" t="inlineStr">
        <is>
          <t>Balance as at December 31</t>
        </is>
      </c>
      <c r="B36" s="5" t="n">
        <v>20845</v>
      </c>
      <c r="C36" s="5" t="n">
        <v>20930</v>
      </c>
      <c r="D36" s="5" t="n">
        <v>27465</v>
      </c>
    </row>
    <row r="37">
      <c r="A37" s="4" t="inlineStr">
        <is>
          <t>Property, plant and equipment</t>
        </is>
      </c>
      <c r="B37" s="5" t="n">
        <v>20845</v>
      </c>
      <c r="C37" s="5" t="n">
        <v>20930</v>
      </c>
      <c r="D37" s="5" t="n">
        <v>27465</v>
      </c>
    </row>
    <row r="38">
      <c r="A38" s="4" t="inlineStr">
        <is>
          <t>Acquisitions through business combinations, property, plant and equipment</t>
        </is>
      </c>
      <c r="B38" s="5" t="n">
        <v>1761</v>
      </c>
    </row>
    <row r="39">
      <c r="A39" s="4" t="inlineStr">
        <is>
          <t>Furniture [Member]</t>
        </is>
      </c>
    </row>
    <row r="40">
      <c r="A40" s="3" t="inlineStr">
        <is>
          <t>Disclosure of detailed information about property, plant and equipment [line items]</t>
        </is>
      </c>
    </row>
    <row r="41">
      <c r="A41" s="4" t="inlineStr">
        <is>
          <t>Balance as at January 1</t>
        </is>
      </c>
      <c r="B41" s="5" t="n">
        <v>59420</v>
      </c>
      <c r="C41" s="5" t="n">
        <v>53978</v>
      </c>
    </row>
    <row r="42">
      <c r="A42" s="4" t="inlineStr">
        <is>
          <t>Balance as at December 31</t>
        </is>
      </c>
      <c r="B42" s="5" t="n">
        <v>63916</v>
      </c>
      <c r="C42" s="5" t="n">
        <v>59420</v>
      </c>
      <c r="D42" s="5" t="n">
        <v>53978</v>
      </c>
    </row>
    <row r="43">
      <c r="A43" s="4" t="inlineStr">
        <is>
          <t>Property, plant and equipment</t>
        </is>
      </c>
      <c r="B43" s="5" t="n">
        <v>63916</v>
      </c>
      <c r="C43" s="5" t="n">
        <v>59420</v>
      </c>
      <c r="D43" s="5" t="n">
        <v>53978</v>
      </c>
    </row>
    <row r="44">
      <c r="A44" s="4" t="inlineStr">
        <is>
          <t>Acquisitions through business combinations, property, plant and equipment</t>
        </is>
      </c>
      <c r="B44" s="5" t="n">
        <v>1115</v>
      </c>
    </row>
    <row r="45">
      <c r="A45" s="4" t="inlineStr">
        <is>
          <t>Leasehold improvements [Member]</t>
        </is>
      </c>
    </row>
    <row r="46">
      <c r="A46" s="3" t="inlineStr">
        <is>
          <t>Disclosure of detailed information about property, plant and equipment [line items]</t>
        </is>
      </c>
    </row>
    <row r="47">
      <c r="A47" s="4" t="inlineStr">
        <is>
          <t>Balance as at January 1</t>
        </is>
      </c>
      <c r="B47" s="5" t="n">
        <v>8037</v>
      </c>
      <c r="C47" s="5" t="n">
        <v>3598</v>
      </c>
    </row>
    <row r="48">
      <c r="A48" s="4" t="inlineStr">
        <is>
          <t>Balance as at December 31</t>
        </is>
      </c>
      <c r="B48" s="5" t="n">
        <v>7334</v>
      </c>
      <c r="C48" s="5" t="n">
        <v>8037</v>
      </c>
      <c r="D48" s="5" t="n">
        <v>3598</v>
      </c>
    </row>
    <row r="49">
      <c r="A49" s="4" t="inlineStr">
        <is>
          <t>Property, plant and equipment</t>
        </is>
      </c>
      <c r="B49" s="5" t="n">
        <v>7334</v>
      </c>
      <c r="C49" s="5" t="n">
        <v>8037</v>
      </c>
      <c r="D49" s="5" t="n">
        <v>3598</v>
      </c>
    </row>
    <row r="50">
      <c r="A50" s="4" t="inlineStr">
        <is>
          <t>Construction in progress [Member]</t>
        </is>
      </c>
    </row>
    <row r="51">
      <c r="A51" s="3" t="inlineStr">
        <is>
          <t>Disclosure of detailed information about property, plant and equipment [line items]</t>
        </is>
      </c>
    </row>
    <row r="52">
      <c r="A52" s="4" t="inlineStr">
        <is>
          <t>Balance as at January 1</t>
        </is>
      </c>
      <c r="B52" s="5" t="n">
        <v>1675894</v>
      </c>
      <c r="C52" s="5" t="n">
        <v>1459922</v>
      </c>
    </row>
    <row r="53">
      <c r="A53" s="4" t="inlineStr">
        <is>
          <t>Balance as at December 31</t>
        </is>
      </c>
      <c r="B53" s="5" t="n">
        <v>2552589</v>
      </c>
      <c r="C53" s="5" t="n">
        <v>1675894</v>
      </c>
      <c r="D53" s="5" t="n">
        <v>1459922</v>
      </c>
    </row>
    <row r="54">
      <c r="A54" s="4" t="inlineStr">
        <is>
          <t>Property, plant and equipment</t>
        </is>
      </c>
      <c r="B54" s="5" t="n">
        <v>2552589</v>
      </c>
      <c r="C54" s="5" t="n">
        <v>1675894</v>
      </c>
      <c r="D54" s="5" t="n">
        <v>1459922</v>
      </c>
    </row>
    <row r="55">
      <c r="A55" s="4" t="inlineStr">
        <is>
          <t>Acquisitions through business combinations, property, plant and equipment</t>
        </is>
      </c>
      <c r="B55" s="5" t="n">
        <v>9333</v>
      </c>
    </row>
    <row r="56">
      <c r="A56" s="4" t="inlineStr">
        <is>
          <t>Gross carrying amount [member]</t>
        </is>
      </c>
    </row>
    <row r="57">
      <c r="A57" s="3" t="inlineStr">
        <is>
          <t>Disclosure of detailed information about property, plant and equipment [line items]</t>
        </is>
      </c>
    </row>
    <row r="58">
      <c r="A58" s="4" t="inlineStr">
        <is>
          <t>Balance as at January 1</t>
        </is>
      </c>
      <c r="B58" s="5" t="n">
        <v>36080144</v>
      </c>
      <c r="C58" s="5" t="n">
        <v>33661145</v>
      </c>
      <c r="D58" s="5" t="n">
        <v>32116568</v>
      </c>
    </row>
    <row r="59">
      <c r="A59" s="4" t="inlineStr">
        <is>
          <t>Additions</t>
        </is>
      </c>
      <c r="B59" s="5" t="n">
        <v>3479493</v>
      </c>
      <c r="C59" s="5" t="n">
        <v>2752281</v>
      </c>
      <c r="D59" s="5" t="n">
        <v>2069327</v>
      </c>
    </row>
    <row r="60">
      <c r="A60" s="4" t="inlineStr">
        <is>
          <t>Disposals</t>
        </is>
      </c>
      <c r="B60" s="5" t="n">
        <v>-464281</v>
      </c>
      <c r="C60" s="5" t="n">
        <v>-585506</v>
      </c>
      <c r="D60" s="5" t="n">
        <v>-332263</v>
      </c>
    </row>
    <row r="61">
      <c r="A61" s="4" t="inlineStr">
        <is>
          <t>Currency translation</t>
        </is>
      </c>
      <c r="B61" s="5" t="n">
        <v>143014</v>
      </c>
      <c r="C61" s="5" t="n">
        <v>252224</v>
      </c>
      <c r="D61" s="5" t="n">
        <v>-192487</v>
      </c>
    </row>
    <row r="62">
      <c r="A62" s="4" t="inlineStr">
        <is>
          <t>Balance as at December 31</t>
        </is>
      </c>
      <c r="B62" s="5" t="n">
        <v>39238370</v>
      </c>
      <c r="C62" s="5" t="n">
        <v>36080144</v>
      </c>
      <c r="D62" s="5" t="n">
        <v>33661145</v>
      </c>
    </row>
    <row r="63">
      <c r="A63" s="4" t="inlineStr">
        <is>
          <t>Property, plant and equipment</t>
        </is>
      </c>
      <c r="B63" s="5" t="n">
        <v>39238370</v>
      </c>
      <c r="C63" s="5" t="n">
        <v>36080144</v>
      </c>
      <c r="D63" s="5" t="n">
        <v>33661145</v>
      </c>
    </row>
    <row r="64">
      <c r="A64" s="4" t="inlineStr">
        <is>
          <t>Gross carrying amount [member] | Land [Member]</t>
        </is>
      </c>
    </row>
    <row r="65">
      <c r="A65" s="3" t="inlineStr">
        <is>
          <t>Disclosure of detailed information about property, plant and equipment [line items]</t>
        </is>
      </c>
    </row>
    <row r="66">
      <c r="A66" s="4" t="inlineStr">
        <is>
          <t>Balance as at January 1</t>
        </is>
      </c>
      <c r="B66" s="5" t="n">
        <v>1655428</v>
      </c>
      <c r="C66" s="5" t="n">
        <v>1553499</v>
      </c>
      <c r="D66" s="5" t="n">
        <v>1378090</v>
      </c>
    </row>
    <row r="67">
      <c r="A67" s="4" t="inlineStr">
        <is>
          <t>Additions</t>
        </is>
      </c>
      <c r="B67" s="5" t="n">
        <v>21342</v>
      </c>
      <c r="C67" s="5" t="n">
        <v>102847</v>
      </c>
      <c r="D67" s="5" t="n">
        <v>209752</v>
      </c>
    </row>
    <row r="68">
      <c r="A68" s="4" t="inlineStr">
        <is>
          <t>Disposals</t>
        </is>
      </c>
      <c r="C68" s="5" t="n">
        <v>-5900</v>
      </c>
      <c r="D68" s="5" t="n">
        <v>-30677</v>
      </c>
    </row>
    <row r="69">
      <c r="A69" s="4" t="inlineStr">
        <is>
          <t>Currency translation</t>
        </is>
      </c>
      <c r="B69" s="5" t="n">
        <v>2632</v>
      </c>
      <c r="C69" s="5" t="n">
        <v>4982</v>
      </c>
      <c r="D69" s="5" t="n">
        <v>-3666</v>
      </c>
    </row>
    <row r="70">
      <c r="A70" s="4" t="inlineStr">
        <is>
          <t>Balance as at December 31</t>
        </is>
      </c>
      <c r="B70" s="5" t="n">
        <v>1679402</v>
      </c>
      <c r="C70" s="5" t="n">
        <v>1655428</v>
      </c>
      <c r="D70" s="5" t="n">
        <v>1553499</v>
      </c>
    </row>
    <row r="71">
      <c r="A71" s="4" t="inlineStr">
        <is>
          <t>Property, plant and equipment</t>
        </is>
      </c>
      <c r="B71" s="5" t="n">
        <v>1679402</v>
      </c>
      <c r="C71" s="5" t="n">
        <v>1655428</v>
      </c>
      <c r="D71" s="5" t="n">
        <v>1553499</v>
      </c>
    </row>
    <row r="72">
      <c r="A72" s="4" t="inlineStr">
        <is>
          <t>Gross carrying amount [member] | Buildings</t>
        </is>
      </c>
    </row>
    <row r="73">
      <c r="A73" s="3" t="inlineStr">
        <is>
          <t>Disclosure of detailed information about property, plant and equipment [line items]</t>
        </is>
      </c>
    </row>
    <row r="74">
      <c r="A74" s="4" t="inlineStr">
        <is>
          <t>Balance as at January 1</t>
        </is>
      </c>
      <c r="B74" s="5" t="n">
        <v>12821193</v>
      </c>
      <c r="C74" s="5" t="n">
        <v>12340405</v>
      </c>
      <c r="D74" s="5" t="n">
        <v>11943476</v>
      </c>
    </row>
    <row r="75">
      <c r="A75" s="4" t="inlineStr">
        <is>
          <t>Additions</t>
        </is>
      </c>
      <c r="B75" s="5" t="n">
        <v>626606</v>
      </c>
      <c r="C75" s="5" t="n">
        <v>686270</v>
      </c>
      <c r="D75" s="5" t="n">
        <v>472095</v>
      </c>
    </row>
    <row r="76">
      <c r="A76" s="4" t="inlineStr">
        <is>
          <t>Disposals</t>
        </is>
      </c>
      <c r="B76" s="5" t="n">
        <v>-3039</v>
      </c>
      <c r="C76" s="5" t="n">
        <v>-297490</v>
      </c>
      <c r="D76" s="5" t="n">
        <v>-7478</v>
      </c>
    </row>
    <row r="77">
      <c r="A77" s="4" t="inlineStr">
        <is>
          <t>Currency translation</t>
        </is>
      </c>
      <c r="B77" s="5" t="n">
        <v>48859</v>
      </c>
      <c r="C77" s="5" t="n">
        <v>92008</v>
      </c>
      <c r="D77" s="5" t="n">
        <v>-67688</v>
      </c>
    </row>
    <row r="78">
      <c r="A78" s="4" t="inlineStr">
        <is>
          <t>Balance as at December 31</t>
        </is>
      </c>
      <c r="B78" s="5" t="n">
        <v>13493619</v>
      </c>
      <c r="C78" s="5" t="n">
        <v>12821193</v>
      </c>
      <c r="D78" s="5" t="n">
        <v>12340405</v>
      </c>
    </row>
    <row r="79">
      <c r="A79" s="4" t="inlineStr">
        <is>
          <t>Property, plant and equipment</t>
        </is>
      </c>
      <c r="B79" s="5" t="n">
        <v>13493619</v>
      </c>
      <c r="C79" s="5" t="n">
        <v>12821193</v>
      </c>
      <c r="D79" s="5" t="n">
        <v>12340405</v>
      </c>
    </row>
    <row r="80">
      <c r="A80" s="4" t="inlineStr">
        <is>
          <t>Gross carrying amount [member] | Machinery and equipment [Member]</t>
        </is>
      </c>
    </row>
    <row r="81">
      <c r="A81" s="3" t="inlineStr">
        <is>
          <t>Disclosure of detailed information about property, plant and equipment [line items]</t>
        </is>
      </c>
    </row>
    <row r="82">
      <c r="A82" s="4" t="inlineStr">
        <is>
          <t>Balance as at January 1</t>
        </is>
      </c>
      <c r="B82" s="5" t="n">
        <v>17116908</v>
      </c>
      <c r="C82" s="5" t="n">
        <v>15866952</v>
      </c>
      <c r="D82" s="5" t="n">
        <v>15182044</v>
      </c>
    </row>
    <row r="83">
      <c r="A83" s="4" t="inlineStr">
        <is>
          <t>Additions</t>
        </is>
      </c>
      <c r="B83" s="5" t="n">
        <v>1528891</v>
      </c>
      <c r="C83" s="5" t="n">
        <v>1240779</v>
      </c>
      <c r="D83" s="5" t="n">
        <v>891008</v>
      </c>
    </row>
    <row r="84">
      <c r="A84" s="4" t="inlineStr">
        <is>
          <t>Disposals</t>
        </is>
      </c>
      <c r="B84" s="5" t="n">
        <v>-274090</v>
      </c>
      <c r="C84" s="5" t="n">
        <v>-145320</v>
      </c>
      <c r="D84" s="5" t="n">
        <v>-92623</v>
      </c>
    </row>
    <row r="85">
      <c r="A85" s="4" t="inlineStr">
        <is>
          <t>Currency translation</t>
        </is>
      </c>
      <c r="B85" s="5" t="n">
        <v>86276</v>
      </c>
      <c r="C85" s="5" t="n">
        <v>154497</v>
      </c>
      <c r="D85" s="5" t="n">
        <v>-113477</v>
      </c>
    </row>
    <row r="86">
      <c r="A86" s="4" t="inlineStr">
        <is>
          <t>Balance as at December 31</t>
        </is>
      </c>
      <c r="B86" s="5" t="n">
        <v>18457985</v>
      </c>
      <c r="C86" s="5" t="n">
        <v>17116908</v>
      </c>
      <c r="D86" s="5" t="n">
        <v>15866952</v>
      </c>
    </row>
    <row r="87">
      <c r="A87" s="4" t="inlineStr">
        <is>
          <t>Property, plant and equipment</t>
        </is>
      </c>
      <c r="B87" s="5" t="n">
        <v>18457985</v>
      </c>
      <c r="C87" s="5" t="n">
        <v>17116908</v>
      </c>
      <c r="D87" s="5" t="n">
        <v>15866952</v>
      </c>
    </row>
    <row r="88">
      <c r="A88" s="4" t="inlineStr">
        <is>
          <t>Gross carrying amount [member] | Vehicles</t>
        </is>
      </c>
    </row>
    <row r="89">
      <c r="A89" s="3" t="inlineStr">
        <is>
          <t>Disclosure of detailed information about property, plant and equipment [line items]</t>
        </is>
      </c>
    </row>
    <row r="90">
      <c r="A90" s="4" t="inlineStr">
        <is>
          <t>Balance as at January 1</t>
        </is>
      </c>
      <c r="B90" s="5" t="n">
        <v>2445634</v>
      </c>
      <c r="C90" s="5" t="n">
        <v>2111999</v>
      </c>
      <c r="D90" s="5" t="n">
        <v>1792273</v>
      </c>
    </row>
    <row r="91">
      <c r="A91" s="4" t="inlineStr">
        <is>
          <t>Additions</t>
        </is>
      </c>
      <c r="B91" s="5" t="n">
        <v>399687</v>
      </c>
      <c r="C91" s="5" t="n">
        <v>462344</v>
      </c>
      <c r="D91" s="5" t="n">
        <v>474960</v>
      </c>
    </row>
    <row r="92">
      <c r="A92" s="4" t="inlineStr">
        <is>
          <t>Disposals</t>
        </is>
      </c>
      <c r="B92" s="5" t="n">
        <v>-175643</v>
      </c>
      <c r="C92" s="5" t="n">
        <v>-130089</v>
      </c>
      <c r="D92" s="5" t="n">
        <v>-154116</v>
      </c>
    </row>
    <row r="93">
      <c r="A93" s="4" t="inlineStr">
        <is>
          <t>Currency translation</t>
        </is>
      </c>
      <c r="B93" s="5" t="n">
        <v>1021</v>
      </c>
      <c r="C93" s="5" t="n">
        <v>1380</v>
      </c>
      <c r="D93" s="5" t="n">
        <v>-1118</v>
      </c>
    </row>
    <row r="94">
      <c r="A94" s="4" t="inlineStr">
        <is>
          <t>Balance as at December 31</t>
        </is>
      </c>
      <c r="B94" s="5" t="n">
        <v>2670699</v>
      </c>
      <c r="C94" s="5" t="n">
        <v>2445634</v>
      </c>
      <c r="D94" s="5" t="n">
        <v>2111999</v>
      </c>
    </row>
    <row r="95">
      <c r="A95" s="4" t="inlineStr">
        <is>
          <t>Property, plant and equipment</t>
        </is>
      </c>
      <c r="B95" s="5" t="n">
        <v>2670699</v>
      </c>
      <c r="C95" s="5" t="n">
        <v>2445634</v>
      </c>
      <c r="D95" s="5" t="n">
        <v>2111999</v>
      </c>
    </row>
    <row r="96">
      <c r="A96" s="4" t="inlineStr">
        <is>
          <t>Gross carrying amount [member] | Computer</t>
        </is>
      </c>
    </row>
    <row r="97">
      <c r="A97" s="3" t="inlineStr">
        <is>
          <t>Disclosure of detailed information about property, plant and equipment [line items]</t>
        </is>
      </c>
    </row>
    <row r="98">
      <c r="A98" s="4" t="inlineStr">
        <is>
          <t>Balance as at January 1</t>
        </is>
      </c>
      <c r="B98" s="5" t="n">
        <v>151117</v>
      </c>
      <c r="C98" s="5" t="n">
        <v>134481</v>
      </c>
      <c r="D98" s="5" t="n">
        <v>136183</v>
      </c>
    </row>
    <row r="99">
      <c r="A99" s="4" t="inlineStr">
        <is>
          <t>Additions</t>
        </is>
      </c>
      <c r="B99" s="5" t="n">
        <v>11345</v>
      </c>
      <c r="C99" s="5" t="n">
        <v>13784</v>
      </c>
      <c r="D99" s="5" t="n">
        <v>3828</v>
      </c>
    </row>
    <row r="100">
      <c r="A100" s="4" t="inlineStr">
        <is>
          <t>Disposals</t>
        </is>
      </c>
      <c r="B100" s="5" t="n">
        <v>-1078</v>
      </c>
      <c r="C100" s="5" t="n">
        <v>-244</v>
      </c>
      <c r="D100" s="5" t="n">
        <v>-3257</v>
      </c>
    </row>
    <row r="101">
      <c r="A101" s="4" t="inlineStr">
        <is>
          <t>Currency translation</t>
        </is>
      </c>
      <c r="B101" s="5" t="n">
        <v>1636</v>
      </c>
      <c r="C101" s="5" t="n">
        <v>3096</v>
      </c>
      <c r="D101" s="5" t="n">
        <v>-2273</v>
      </c>
    </row>
    <row r="102">
      <c r="A102" s="4" t="inlineStr">
        <is>
          <t>Balance as at December 31</t>
        </is>
      </c>
      <c r="B102" s="5" t="n">
        <v>163020</v>
      </c>
      <c r="C102" s="5" t="n">
        <v>151117</v>
      </c>
      <c r="D102" s="5" t="n">
        <v>134481</v>
      </c>
    </row>
    <row r="103">
      <c r="A103" s="4" t="inlineStr">
        <is>
          <t>Property, plant and equipment</t>
        </is>
      </c>
      <c r="B103" s="5" t="n">
        <v>163020</v>
      </c>
      <c r="C103" s="5" t="n">
        <v>151117</v>
      </c>
      <c r="D103" s="5" t="n">
        <v>134481</v>
      </c>
    </row>
    <row r="104">
      <c r="A104" s="4" t="inlineStr">
        <is>
          <t>Gross carrying amount [member] | Furniture [Member]</t>
        </is>
      </c>
    </row>
    <row r="105">
      <c r="A105" s="3" t="inlineStr">
        <is>
          <t>Disclosure of detailed information about property, plant and equipment [line items]</t>
        </is>
      </c>
    </row>
    <row r="106">
      <c r="A106" s="4" t="inlineStr">
        <is>
          <t>Balance as at January 1</t>
        </is>
      </c>
      <c r="B106" s="5" t="n">
        <v>205933</v>
      </c>
      <c r="C106" s="5" t="n">
        <v>190289</v>
      </c>
      <c r="D106" s="5" t="n">
        <v>178455</v>
      </c>
    </row>
    <row r="107">
      <c r="A107" s="4" t="inlineStr">
        <is>
          <t>Additions</t>
        </is>
      </c>
      <c r="B107" s="5" t="n">
        <v>17162</v>
      </c>
      <c r="C107" s="5" t="n">
        <v>21325</v>
      </c>
      <c r="D107" s="5" t="n">
        <v>17684</v>
      </c>
    </row>
    <row r="108">
      <c r="A108" s="4" t="inlineStr">
        <is>
          <t>Disposals</t>
        </is>
      </c>
      <c r="B108" s="5" t="n">
        <v>-9728</v>
      </c>
      <c r="C108" s="5" t="n">
        <v>-6463</v>
      </c>
      <c r="D108" s="5" t="n">
        <v>-5295</v>
      </c>
    </row>
    <row r="109">
      <c r="A109" s="4" t="inlineStr">
        <is>
          <t>Currency translation</t>
        </is>
      </c>
      <c r="B109" s="5" t="n">
        <v>355</v>
      </c>
      <c r="C109" s="5" t="n">
        <v>782</v>
      </c>
      <c r="D109" s="5" t="n">
        <v>-555</v>
      </c>
    </row>
    <row r="110">
      <c r="A110" s="4" t="inlineStr">
        <is>
          <t>Balance as at December 31</t>
        </is>
      </c>
      <c r="B110" s="5" t="n">
        <v>213722</v>
      </c>
      <c r="C110" s="5" t="n">
        <v>205933</v>
      </c>
      <c r="D110" s="5" t="n">
        <v>190289</v>
      </c>
    </row>
    <row r="111">
      <c r="A111" s="4" t="inlineStr">
        <is>
          <t>Property, plant and equipment</t>
        </is>
      </c>
      <c r="B111" s="5" t="n">
        <v>213722</v>
      </c>
      <c r="C111" s="5" t="n">
        <v>205933</v>
      </c>
      <c r="D111" s="5" t="n">
        <v>190289</v>
      </c>
    </row>
    <row r="112">
      <c r="A112" s="4" t="inlineStr">
        <is>
          <t>Gross carrying amount [member] | Leasehold improvements [Member]</t>
        </is>
      </c>
    </row>
    <row r="113">
      <c r="A113" s="3" t="inlineStr">
        <is>
          <t>Disclosure of detailed information about property, plant and equipment [line items]</t>
        </is>
      </c>
    </row>
    <row r="114">
      <c r="A114" s="4" t="inlineStr">
        <is>
          <t>Balance as at January 1</t>
        </is>
      </c>
      <c r="B114" s="5" t="n">
        <v>8037</v>
      </c>
      <c r="C114" s="5" t="n">
        <v>3598</v>
      </c>
      <c r="D114" s="5" t="n">
        <v>4350</v>
      </c>
    </row>
    <row r="115">
      <c r="A115" s="4" t="inlineStr">
        <is>
          <t>Additions</t>
        </is>
      </c>
      <c r="C115" s="5" t="n">
        <v>4439</v>
      </c>
    </row>
    <row r="116">
      <c r="A116" s="4" t="inlineStr">
        <is>
          <t>Disposals</t>
        </is>
      </c>
      <c r="B116" s="5" t="n">
        <v>-703</v>
      </c>
      <c r="C116" s="5" t="n">
        <v>0</v>
      </c>
      <c r="D116" s="5" t="n">
        <v>-752</v>
      </c>
    </row>
    <row r="117">
      <c r="A117" s="4" t="inlineStr">
        <is>
          <t>Currency translation</t>
        </is>
      </c>
      <c r="C117" s="5" t="n">
        <v>0</v>
      </c>
    </row>
    <row r="118">
      <c r="A118" s="4" t="inlineStr">
        <is>
          <t>Balance as at December 31</t>
        </is>
      </c>
      <c r="B118" s="5" t="n">
        <v>7334</v>
      </c>
      <c r="C118" s="5" t="n">
        <v>8037</v>
      </c>
      <c r="D118" s="5" t="n">
        <v>3598</v>
      </c>
    </row>
    <row r="119">
      <c r="A119" s="4" t="inlineStr">
        <is>
          <t>Property, plant and equipment</t>
        </is>
      </c>
      <c r="B119" s="5" t="n">
        <v>7334</v>
      </c>
      <c r="C119" s="5" t="n">
        <v>8037</v>
      </c>
      <c r="D119" s="5" t="n">
        <v>3598</v>
      </c>
    </row>
    <row r="120">
      <c r="A120" s="4" t="inlineStr">
        <is>
          <t>Gross carrying amount [member] | Construction in progress [Member]</t>
        </is>
      </c>
    </row>
    <row r="121">
      <c r="A121" s="3" t="inlineStr">
        <is>
          <t>Disclosure of detailed information about property, plant and equipment [line items]</t>
        </is>
      </c>
    </row>
    <row r="122">
      <c r="A122" s="4" t="inlineStr">
        <is>
          <t>Balance as at January 1</t>
        </is>
      </c>
      <c r="B122" s="5" t="n">
        <v>1675894</v>
      </c>
      <c r="C122" s="5" t="n">
        <v>1459922</v>
      </c>
      <c r="D122" s="5" t="n">
        <v>1501697</v>
      </c>
    </row>
    <row r="123">
      <c r="A123" s="4" t="inlineStr">
        <is>
          <t>Additions</t>
        </is>
      </c>
      <c r="B123" s="5" t="n">
        <v>874460</v>
      </c>
      <c r="C123" s="5" t="n">
        <v>220493</v>
      </c>
    </row>
    <row r="124">
      <c r="A124" s="4" t="inlineStr">
        <is>
          <t>Disposals</t>
        </is>
      </c>
      <c r="C124" s="5" t="n">
        <v>0</v>
      </c>
      <c r="D124" s="5" t="n">
        <v>-38065</v>
      </c>
    </row>
    <row r="125">
      <c r="A125" s="4" t="inlineStr">
        <is>
          <t>Currency translation</t>
        </is>
      </c>
      <c r="B125" s="5" t="n">
        <v>2235</v>
      </c>
      <c r="C125" s="5" t="n">
        <v>-4521</v>
      </c>
      <c r="D125" s="5" t="n">
        <v>-3710</v>
      </c>
    </row>
    <row r="126">
      <c r="A126" s="4" t="inlineStr">
        <is>
          <t>Balance as at December 31</t>
        </is>
      </c>
      <c r="B126" s="5" t="n">
        <v>2552589</v>
      </c>
      <c r="C126" s="5" t="n">
        <v>1675894</v>
      </c>
      <c r="D126" s="5" t="n">
        <v>1459922</v>
      </c>
    </row>
    <row r="127">
      <c r="A127" s="4" t="inlineStr">
        <is>
          <t>Property, plant and equipment</t>
        </is>
      </c>
      <c r="B127" s="5" t="n">
        <v>2552589</v>
      </c>
      <c r="C127" s="5" t="n">
        <v>1675894</v>
      </c>
      <c r="D127" s="5" t="n">
        <v>1459922</v>
      </c>
    </row>
    <row r="128">
      <c r="A128" s="4" t="inlineStr">
        <is>
          <t>Accumulated depreciation and amortisation [member]</t>
        </is>
      </c>
    </row>
    <row r="129">
      <c r="A129" s="3" t="inlineStr">
        <is>
          <t>Disclosure of detailed information about property, plant and equipment [line items]</t>
        </is>
      </c>
    </row>
    <row r="130">
      <c r="A130" s="4" t="inlineStr">
        <is>
          <t>Balance as at January 1</t>
        </is>
      </c>
      <c r="B130" s="5" t="n">
        <v>-16346322</v>
      </c>
      <c r="C130" s="5" t="n">
        <v>-15104499</v>
      </c>
      <c r="D130" s="5" t="n">
        <v>-14098392</v>
      </c>
    </row>
    <row r="131">
      <c r="A131" s="4" t="inlineStr">
        <is>
          <t>Depreciation for the year</t>
        </is>
      </c>
      <c r="B131" s="5" t="n">
        <v>-1393097</v>
      </c>
      <c r="C131" s="5" t="n">
        <v>-1590303</v>
      </c>
      <c r="D131" s="5" t="n">
        <v>-1265391</v>
      </c>
    </row>
    <row r="132">
      <c r="A132" s="4" t="inlineStr">
        <is>
          <t>Disposals</t>
        </is>
      </c>
      <c r="B132" s="5" t="n">
        <v>337762</v>
      </c>
      <c r="C132" s="5" t="n">
        <v>428883</v>
      </c>
      <c r="D132" s="5" t="n">
        <v>181544</v>
      </c>
    </row>
    <row r="133">
      <c r="A133" s="4" t="inlineStr">
        <is>
          <t>Currency translation</t>
        </is>
      </c>
      <c r="B133" s="5" t="n">
        <v>-73311</v>
      </c>
      <c r="C133" s="5" t="n">
        <v>-80403</v>
      </c>
      <c r="D133" s="5" t="n">
        <v>77740</v>
      </c>
    </row>
    <row r="134">
      <c r="A134" s="4" t="inlineStr">
        <is>
          <t>Balance as at December 31</t>
        </is>
      </c>
      <c r="B134" s="5" t="n">
        <v>-17474968</v>
      </c>
      <c r="C134" s="5" t="n">
        <v>-16346322</v>
      </c>
      <c r="D134" s="5" t="n">
        <v>-15104499</v>
      </c>
    </row>
    <row r="135">
      <c r="A135" s="4" t="inlineStr">
        <is>
          <t>Property, plant and equipment</t>
        </is>
      </c>
      <c r="B135" s="5" t="n">
        <v>-17474968</v>
      </c>
      <c r="C135" s="5" t="n">
        <v>-16346322</v>
      </c>
      <c r="D135" s="5" t="n">
        <v>-15104499</v>
      </c>
    </row>
    <row r="136">
      <c r="A136" s="4" t="inlineStr">
        <is>
          <t>Accumulated depreciation and amortisation [member] | Buildings</t>
        </is>
      </c>
    </row>
    <row r="137">
      <c r="A137" s="3" t="inlineStr">
        <is>
          <t>Disclosure of detailed information about property, plant and equipment [line items]</t>
        </is>
      </c>
    </row>
    <row r="138">
      <c r="A138" s="4" t="inlineStr">
        <is>
          <t>Balance as at January 1</t>
        </is>
      </c>
      <c r="B138" s="5" t="n">
        <v>-5836750</v>
      </c>
      <c r="C138" s="5" t="n">
        <v>-5750971</v>
      </c>
      <c r="D138" s="5" t="n">
        <v>-5536825</v>
      </c>
    </row>
    <row r="139">
      <c r="A139" s="4" t="inlineStr">
        <is>
          <t>Depreciation for the year</t>
        </is>
      </c>
      <c r="B139" s="5" t="n">
        <v>-262839</v>
      </c>
      <c r="C139" s="5" t="n">
        <v>-299865</v>
      </c>
      <c r="D139" s="5" t="n">
        <v>-230450</v>
      </c>
    </row>
    <row r="140">
      <c r="A140" s="4" t="inlineStr">
        <is>
          <t>Disposals</t>
        </is>
      </c>
      <c r="B140" s="5" t="n">
        <v>2360</v>
      </c>
      <c r="C140" s="5" t="n">
        <v>229718</v>
      </c>
      <c r="D140" s="5" t="n">
        <v>2199</v>
      </c>
    </row>
    <row r="141">
      <c r="A141" s="4" t="inlineStr">
        <is>
          <t>Currency translation</t>
        </is>
      </c>
      <c r="B141" s="5" t="n">
        <v>-12611</v>
      </c>
      <c r="C141" s="5" t="n">
        <v>-15632</v>
      </c>
      <c r="D141" s="5" t="n">
        <v>14105</v>
      </c>
    </row>
    <row r="142">
      <c r="A142" s="4" t="inlineStr">
        <is>
          <t>Balance as at December 31</t>
        </is>
      </c>
      <c r="B142" s="5" t="n">
        <v>-6109840</v>
      </c>
      <c r="C142" s="5" t="n">
        <v>-5836750</v>
      </c>
      <c r="D142" s="5" t="n">
        <v>-5750971</v>
      </c>
    </row>
    <row r="143">
      <c r="A143" s="4" t="inlineStr">
        <is>
          <t>Property, plant and equipment</t>
        </is>
      </c>
      <c r="B143" s="5" t="n">
        <v>-6109840</v>
      </c>
      <c r="C143" s="5" t="n">
        <v>-5836750</v>
      </c>
      <c r="D143" s="5" t="n">
        <v>-5750971</v>
      </c>
    </row>
    <row r="144">
      <c r="A144" s="4" t="inlineStr">
        <is>
          <t>Accumulated depreciation and amortisation [member] | Machinery and equipment [Member]</t>
        </is>
      </c>
    </row>
    <row r="145">
      <c r="A145" s="3" t="inlineStr">
        <is>
          <t>Disclosure of detailed information about property, plant and equipment [line items]</t>
        </is>
      </c>
    </row>
    <row r="146">
      <c r="A146" s="4" t="inlineStr">
        <is>
          <t>Balance as at January 1</t>
        </is>
      </c>
      <c r="B146" s="5" t="n">
        <v>-9267337</v>
      </c>
      <c r="C146" s="5" t="n">
        <v>-8253772</v>
      </c>
      <c r="D146" s="5" t="n">
        <v>-7505222</v>
      </c>
    </row>
    <row r="147">
      <c r="A147" s="4" t="inlineStr">
        <is>
          <t>Depreciation for the year</t>
        </is>
      </c>
      <c r="B147" s="5" t="n">
        <v>-923114</v>
      </c>
      <c r="C147" s="5" t="n">
        <v>-1048758</v>
      </c>
      <c r="D147" s="5" t="n">
        <v>-874447</v>
      </c>
    </row>
    <row r="148">
      <c r="A148" s="4" t="inlineStr">
        <is>
          <t>Disposals</t>
        </is>
      </c>
      <c r="B148" s="5" t="n">
        <v>204221</v>
      </c>
      <c r="C148" s="5" t="n">
        <v>96589</v>
      </c>
      <c r="D148" s="5" t="n">
        <v>65136</v>
      </c>
    </row>
    <row r="149">
      <c r="A149" s="4" t="inlineStr">
        <is>
          <t>Currency translation</t>
        </is>
      </c>
      <c r="B149" s="5" t="n">
        <v>-58202</v>
      </c>
      <c r="C149" s="5" t="n">
        <v>-61396</v>
      </c>
      <c r="D149" s="5" t="n">
        <v>60761</v>
      </c>
    </row>
    <row r="150">
      <c r="A150" s="4" t="inlineStr">
        <is>
          <t>Balance as at December 31</t>
        </is>
      </c>
      <c r="B150" s="5" t="n">
        <v>-10044432</v>
      </c>
      <c r="C150" s="5" t="n">
        <v>-9267337</v>
      </c>
      <c r="D150" s="5" t="n">
        <v>-8253772</v>
      </c>
    </row>
    <row r="151">
      <c r="A151" s="4" t="inlineStr">
        <is>
          <t>Property, plant and equipment</t>
        </is>
      </c>
      <c r="B151" s="5" t="n">
        <v>-10044432</v>
      </c>
      <c r="C151" s="5" t="n">
        <v>-9267337</v>
      </c>
      <c r="D151" s="5" t="n">
        <v>-8253772</v>
      </c>
    </row>
    <row r="152">
      <c r="A152" s="4" t="inlineStr">
        <is>
          <t>Accumulated depreciation and amortisation [member] | Vehicles</t>
        </is>
      </c>
    </row>
    <row r="153">
      <c r="A153" s="3" t="inlineStr">
        <is>
          <t>Disclosure of detailed information about property, plant and equipment [line items]</t>
        </is>
      </c>
    </row>
    <row r="154">
      <c r="A154" s="4" t="inlineStr">
        <is>
          <t>Balance as at January 1</t>
        </is>
      </c>
      <c r="B154" s="5" t="n">
        <v>-965535</v>
      </c>
      <c r="C154" s="5" t="n">
        <v>-856429</v>
      </c>
      <c r="D154" s="5" t="n">
        <v>-829664</v>
      </c>
    </row>
    <row r="155">
      <c r="A155" s="4" t="inlineStr">
        <is>
          <t>Depreciation for the year</t>
        </is>
      </c>
      <c r="B155" s="5" t="n">
        <v>-183530</v>
      </c>
      <c r="C155" s="5" t="n">
        <v>-204384</v>
      </c>
      <c r="D155" s="5" t="n">
        <v>-134708</v>
      </c>
    </row>
    <row r="156">
      <c r="A156" s="4" t="inlineStr">
        <is>
          <t>Disposals</t>
        </is>
      </c>
      <c r="B156" s="5" t="n">
        <v>121112</v>
      </c>
      <c r="C156" s="5" t="n">
        <v>96553</v>
      </c>
      <c r="D156" s="5" t="n">
        <v>106955</v>
      </c>
    </row>
    <row r="157">
      <c r="A157" s="4" t="inlineStr">
        <is>
          <t>Currency translation</t>
        </is>
      </c>
      <c r="B157" s="5" t="n">
        <v>-762</v>
      </c>
      <c r="C157" s="5" t="n">
        <v>-1275</v>
      </c>
      <c r="D157" s="5" t="n">
        <v>988</v>
      </c>
    </row>
    <row r="158">
      <c r="A158" s="4" t="inlineStr">
        <is>
          <t>Balance as at December 31</t>
        </is>
      </c>
      <c r="B158" s="5" t="n">
        <v>-1028715</v>
      </c>
      <c r="C158" s="5" t="n">
        <v>-965535</v>
      </c>
      <c r="D158" s="5" t="n">
        <v>-856429</v>
      </c>
    </row>
    <row r="159">
      <c r="A159" s="4" t="inlineStr">
        <is>
          <t>Property, plant and equipment</t>
        </is>
      </c>
      <c r="B159" s="5" t="n">
        <v>-1028715</v>
      </c>
      <c r="C159" s="5" t="n">
        <v>-965535</v>
      </c>
      <c r="D159" s="5" t="n">
        <v>-856429</v>
      </c>
    </row>
    <row r="160">
      <c r="A160" s="4" t="inlineStr">
        <is>
          <t>Accumulated depreciation and amortisation [member] | Computer</t>
        </is>
      </c>
    </row>
    <row r="161">
      <c r="A161" s="3" t="inlineStr">
        <is>
          <t>Disclosure of detailed information about property, plant and equipment [line items]</t>
        </is>
      </c>
    </row>
    <row r="162">
      <c r="A162" s="4" t="inlineStr">
        <is>
          <t>Balance as at January 1</t>
        </is>
      </c>
      <c r="B162" s="5" t="n">
        <v>-130187</v>
      </c>
      <c r="C162" s="5" t="n">
        <v>-107016</v>
      </c>
      <c r="D162" s="5" t="n">
        <v>-98034</v>
      </c>
    </row>
    <row r="163">
      <c r="A163" s="4" t="inlineStr">
        <is>
          <t>Depreciation for the year</t>
        </is>
      </c>
      <c r="B163" s="5" t="n">
        <v>-11532</v>
      </c>
      <c r="C163" s="5" t="n">
        <v>-21721</v>
      </c>
      <c r="D163" s="5" t="n">
        <v>-13635</v>
      </c>
    </row>
    <row r="164">
      <c r="A164" s="4" t="inlineStr">
        <is>
          <t>Disposals</t>
        </is>
      </c>
      <c r="B164" s="5" t="n">
        <v>977</v>
      </c>
      <c r="C164" s="5" t="n">
        <v>160</v>
      </c>
      <c r="D164" s="5" t="n">
        <v>3145</v>
      </c>
    </row>
    <row r="165">
      <c r="A165" s="4" t="inlineStr">
        <is>
          <t>Currency translation</t>
        </is>
      </c>
      <c r="B165" s="5" t="n">
        <v>-1433</v>
      </c>
      <c r="C165" s="5" t="n">
        <v>-1610</v>
      </c>
      <c r="D165" s="5" t="n">
        <v>1508</v>
      </c>
    </row>
    <row r="166">
      <c r="A166" s="4" t="inlineStr">
        <is>
          <t>Balance as at December 31</t>
        </is>
      </c>
      <c r="B166" s="5" t="n">
        <v>-142175</v>
      </c>
      <c r="C166" s="5" t="n">
        <v>-130187</v>
      </c>
      <c r="D166" s="5" t="n">
        <v>-107016</v>
      </c>
    </row>
    <row r="167">
      <c r="A167" s="4" t="inlineStr">
        <is>
          <t>Property, plant and equipment</t>
        </is>
      </c>
      <c r="B167" s="5" t="n">
        <v>-142175</v>
      </c>
      <c r="C167" s="5" t="n">
        <v>-130187</v>
      </c>
      <c r="D167" s="5" t="n">
        <v>-107016</v>
      </c>
    </row>
    <row r="168">
      <c r="A168" s="4" t="inlineStr">
        <is>
          <t>Accumulated depreciation and amortisation [member] | Furniture [Member]</t>
        </is>
      </c>
    </row>
    <row r="169">
      <c r="A169" s="3" t="inlineStr">
        <is>
          <t>Disclosure of detailed information about property, plant and equipment [line items]</t>
        </is>
      </c>
    </row>
    <row r="170">
      <c r="A170" s="4" t="inlineStr">
        <is>
          <t>Balance as at January 1</t>
        </is>
      </c>
      <c r="B170" s="5" t="n">
        <v>-146513</v>
      </c>
      <c r="C170" s="5" t="n">
        <v>-136311</v>
      </c>
      <c r="D170" s="5" t="n">
        <v>-128647</v>
      </c>
    </row>
    <row r="171">
      <c r="A171" s="4" t="inlineStr">
        <is>
          <t>Depreciation for the year</t>
        </is>
      </c>
      <c r="B171" s="5" t="n">
        <v>-12082</v>
      </c>
      <c r="C171" s="5" t="n">
        <v>-15575</v>
      </c>
      <c r="D171" s="5" t="n">
        <v>-12151</v>
      </c>
    </row>
    <row r="172">
      <c r="A172" s="4" t="inlineStr">
        <is>
          <t>Disposals</t>
        </is>
      </c>
      <c r="B172" s="5" t="n">
        <v>9092</v>
      </c>
      <c r="C172" s="5" t="n">
        <v>5863</v>
      </c>
      <c r="D172" s="5" t="n">
        <v>4109</v>
      </c>
    </row>
    <row r="173">
      <c r="A173" s="4" t="inlineStr">
        <is>
          <t>Currency translation</t>
        </is>
      </c>
      <c r="B173" s="5" t="n">
        <v>-303</v>
      </c>
      <c r="C173" s="5" t="n">
        <v>-490</v>
      </c>
      <c r="D173" s="5" t="n">
        <v>378</v>
      </c>
    </row>
    <row r="174">
      <c r="A174" s="4" t="inlineStr">
        <is>
          <t>Balance as at December 31</t>
        </is>
      </c>
      <c r="B174" s="5" t="n">
        <v>-149806</v>
      </c>
      <c r="C174" s="5" t="n">
        <v>-146513</v>
      </c>
      <c r="D174" s="5" t="n">
        <v>-136311</v>
      </c>
    </row>
    <row r="175">
      <c r="A175" s="4" t="inlineStr">
        <is>
          <t>Property, plant and equipment</t>
        </is>
      </c>
      <c r="B175" s="6" t="n">
        <v>-149806</v>
      </c>
      <c r="C175" s="6" t="n">
        <v>-146513</v>
      </c>
      <c r="D175" s="6" t="n">
        <v>-1363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MXN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Acquisitions through business combinations, property, plant and equipment</t>
        </is>
      </c>
      <c r="B4" s="6" t="n">
        <v>383680</v>
      </c>
    </row>
    <row r="5">
      <c r="A5" s="4" t="inlineStr">
        <is>
          <t>Depreciation expense</t>
        </is>
      </c>
      <c r="B5" s="6" t="n">
        <v>1393097</v>
      </c>
      <c r="C5" s="6" t="n">
        <v>1590303</v>
      </c>
      <c r="D5" s="6" t="n">
        <v>12653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Details) - MXN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s at beginning of the year</t>
        </is>
      </c>
      <c r="B4" s="6" t="n">
        <v>1650716</v>
      </c>
      <c r="C4" s="6" t="n">
        <v>1578994</v>
      </c>
      <c r="D4" s="6" t="n">
        <v>1631771</v>
      </c>
    </row>
    <row r="5">
      <c r="A5" s="4" t="inlineStr">
        <is>
          <t>Foreign currency effects</t>
        </is>
      </c>
      <c r="B5" s="5" t="n">
        <v>37891</v>
      </c>
      <c r="C5" s="5" t="n">
        <v>71722</v>
      </c>
      <c r="D5" s="5" t="n">
        <v>-52777</v>
      </c>
    </row>
    <row r="6">
      <c r="A6" s="4" t="inlineStr">
        <is>
          <t>Balances at end of year</t>
        </is>
      </c>
      <c r="B6" s="6" t="n">
        <v>1688607</v>
      </c>
      <c r="C6" s="6" t="n">
        <v>1650716</v>
      </c>
      <c r="D6" s="6" t="n">
        <v>1578994</v>
      </c>
    </row>
    <row r="7">
      <c r="A7" s="4" t="inlineStr">
        <is>
          <t>Decrease revenue growth rate, basis points</t>
        </is>
      </c>
      <c r="B7" s="4" t="inlineStr">
        <is>
          <t>200.00%</t>
        </is>
      </c>
    </row>
    <row r="8">
      <c r="A8" s="4" t="inlineStr">
        <is>
          <t>Increase of revenue annual discount rate, basis points</t>
        </is>
      </c>
      <c r="B8" s="4" t="inlineStr">
        <is>
          <t>20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 assumptions and balances of each cash-generating unit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goodwill [Line Items]</t>
        </is>
      </c>
    </row>
    <row r="4">
      <c r="A4" s="4" t="inlineStr">
        <is>
          <t>Final balance of the year</t>
        </is>
      </c>
      <c r="B4" s="6" t="n">
        <v>1688607</v>
      </c>
      <c r="C4" s="6" t="n">
        <v>1650716</v>
      </c>
      <c r="D4" s="6" t="n">
        <v>1578994</v>
      </c>
      <c r="E4" s="6" t="n">
        <v>1631771</v>
      </c>
    </row>
    <row r="5">
      <c r="A5" s="4" t="inlineStr">
        <is>
          <t>Bachoco Istmo and peninsula regions [Member]</t>
        </is>
      </c>
    </row>
    <row r="6">
      <c r="A6" s="3" t="inlineStr">
        <is>
          <t>Disclosure of goodwill [Line Items]</t>
        </is>
      </c>
    </row>
    <row r="7">
      <c r="A7" s="4" t="inlineStr">
        <is>
          <t>Final balance of the year</t>
        </is>
      </c>
      <c r="B7" s="6" t="n">
        <v>212833</v>
      </c>
      <c r="C7" s="6" t="n">
        <v>212833</v>
      </c>
      <c r="D7" s="6" t="n">
        <v>212833</v>
      </c>
    </row>
    <row r="8">
      <c r="A8" s="4" t="inlineStr">
        <is>
          <t>Projection period (years)</t>
        </is>
      </c>
      <c r="B8" s="4" t="inlineStr">
        <is>
          <t xml:space="preserve"> 5</t>
        </is>
      </c>
      <c r="C8" s="4" t="inlineStr">
        <is>
          <t xml:space="preserve"> 5</t>
        </is>
      </c>
      <c r="D8" s="4" t="inlineStr">
        <is>
          <t>5</t>
        </is>
      </c>
    </row>
    <row r="9">
      <c r="A9" s="4" t="inlineStr">
        <is>
          <t>Annual discount rate</t>
        </is>
      </c>
      <c r="B9" s="4" t="inlineStr">
        <is>
          <t>12.63%</t>
        </is>
      </c>
      <c r="C9" s="4" t="inlineStr">
        <is>
          <t>12.95%</t>
        </is>
      </c>
      <c r="D9" s="4" t="inlineStr">
        <is>
          <t>12.84%</t>
        </is>
      </c>
    </row>
    <row r="10">
      <c r="A10" s="4" t="inlineStr">
        <is>
          <t>Annual growth rate</t>
        </is>
      </c>
      <c r="B10" s="4" t="inlineStr">
        <is>
          <t>3.00%</t>
        </is>
      </c>
      <c r="C10" s="4" t="inlineStr">
        <is>
          <t>3.00%</t>
        </is>
      </c>
      <c r="D10" s="4" t="inlineStr">
        <is>
          <t>3.00%</t>
        </is>
      </c>
    </row>
    <row r="11">
      <c r="A11" s="4" t="inlineStr">
        <is>
          <t>Percentage of recoverable amount</t>
        </is>
      </c>
      <c r="B11" s="4" t="inlineStr">
        <is>
          <t>49.00%</t>
        </is>
      </c>
    </row>
    <row r="12">
      <c r="A12" s="4" t="inlineStr">
        <is>
          <t>Campi [Member]</t>
        </is>
      </c>
    </row>
    <row r="13">
      <c r="A13" s="3" t="inlineStr">
        <is>
          <t>Disclosure of goodwill [Line Items]</t>
        </is>
      </c>
    </row>
    <row r="14">
      <c r="A14" s="4" t="inlineStr">
        <is>
          <t>Final balance of the year</t>
        </is>
      </c>
      <c r="B14" s="6" t="n">
        <v>88015</v>
      </c>
      <c r="C14" s="6" t="n">
        <v>88015</v>
      </c>
      <c r="D14" s="6" t="n">
        <v>88015</v>
      </c>
    </row>
    <row r="15">
      <c r="A15" s="4" t="inlineStr">
        <is>
          <t>Projection period (years)</t>
        </is>
      </c>
      <c r="B15" s="4" t="inlineStr">
        <is>
          <t xml:space="preserve"> 5</t>
        </is>
      </c>
      <c r="C15" s="4" t="inlineStr">
        <is>
          <t xml:space="preserve"> 5</t>
        </is>
      </c>
      <c r="D15" s="4" t="inlineStr">
        <is>
          <t>5</t>
        </is>
      </c>
    </row>
    <row r="16">
      <c r="A16" s="4" t="inlineStr">
        <is>
          <t>Annual discount rate</t>
        </is>
      </c>
      <c r="B16" s="4" t="inlineStr">
        <is>
          <t>12.63%</t>
        </is>
      </c>
      <c r="C16" s="4" t="inlineStr">
        <is>
          <t>12.95%</t>
        </is>
      </c>
      <c r="D16" s="4" t="inlineStr">
        <is>
          <t>12.84%</t>
        </is>
      </c>
    </row>
    <row r="17">
      <c r="A17" s="4" t="inlineStr">
        <is>
          <t>Annual growth rate</t>
        </is>
      </c>
      <c r="B17" s="4" t="inlineStr">
        <is>
          <t>3.00%</t>
        </is>
      </c>
      <c r="C17" s="4" t="inlineStr">
        <is>
          <t>3.00%</t>
        </is>
      </c>
      <c r="D17" s="4" t="inlineStr">
        <is>
          <t>3.00%</t>
        </is>
      </c>
    </row>
    <row r="18">
      <c r="A18" s="4" t="inlineStr">
        <is>
          <t>Percentage of recoverable amount</t>
        </is>
      </c>
      <c r="B18" s="4" t="inlineStr">
        <is>
          <t>130.00%</t>
        </is>
      </c>
    </row>
    <row r="19">
      <c r="A19" s="4" t="inlineStr">
        <is>
          <t>Ok Farms - Morris Hatchery, Inc. Arkansas [Member]</t>
        </is>
      </c>
    </row>
    <row r="20">
      <c r="A20" s="3" t="inlineStr">
        <is>
          <t>Disclosure of goodwill [Line Items]</t>
        </is>
      </c>
    </row>
    <row r="21">
      <c r="A21" s="4" t="inlineStr">
        <is>
          <t>Final balance of the year</t>
        </is>
      </c>
      <c r="B21" s="6" t="n">
        <v>68019</v>
      </c>
      <c r="C21" s="6" t="n">
        <v>66162</v>
      </c>
      <c r="D21" s="6" t="n">
        <v>62647</v>
      </c>
    </row>
    <row r="22">
      <c r="A22" s="4" t="inlineStr">
        <is>
          <t>Projection period (years)</t>
        </is>
      </c>
      <c r="B22" s="4" t="inlineStr">
        <is>
          <t xml:space="preserve"> 5</t>
        </is>
      </c>
      <c r="C22" s="4" t="inlineStr">
        <is>
          <t xml:space="preserve"> 5</t>
        </is>
      </c>
      <c r="D22" s="4" t="inlineStr">
        <is>
          <t>5</t>
        </is>
      </c>
    </row>
    <row r="23">
      <c r="A23" s="4" t="inlineStr">
        <is>
          <t>Annual discount rate</t>
        </is>
      </c>
      <c r="B23" s="4" t="inlineStr">
        <is>
          <t>3.26%</t>
        </is>
      </c>
      <c r="C23" s="4" t="inlineStr">
        <is>
          <t>3.43%</t>
        </is>
      </c>
      <c r="D23" s="4" t="inlineStr">
        <is>
          <t>5.22%</t>
        </is>
      </c>
    </row>
    <row r="24">
      <c r="A24" s="4" t="inlineStr">
        <is>
          <t>Annual growth rate</t>
        </is>
      </c>
      <c r="B24" s="4" t="inlineStr">
        <is>
          <t>0.00%</t>
        </is>
      </c>
      <c r="C24" s="4" t="inlineStr">
        <is>
          <t>0.00%</t>
        </is>
      </c>
      <c r="D24" s="4" t="inlineStr">
        <is>
          <t>0.00%</t>
        </is>
      </c>
    </row>
    <row r="25">
      <c r="A25" s="4" t="inlineStr">
        <is>
          <t>Percentage of recoverable amount</t>
        </is>
      </c>
      <c r="B25" s="4" t="inlineStr">
        <is>
          <t>183.00%</t>
        </is>
      </c>
    </row>
    <row r="26">
      <c r="A26" s="4" t="inlineStr">
        <is>
          <t>Ok Farms - Morris Hatchery Inc. Georgia [Member]</t>
        </is>
      </c>
    </row>
    <row r="27">
      <c r="A27" s="3" t="inlineStr">
        <is>
          <t>Disclosure of goodwill [Line Items]</t>
        </is>
      </c>
    </row>
    <row r="28">
      <c r="A28" s="4" t="inlineStr">
        <is>
          <t>Final balance of the year</t>
        </is>
      </c>
      <c r="B28" s="6" t="n">
        <v>114851</v>
      </c>
      <c r="C28" s="6" t="n">
        <v>111715</v>
      </c>
      <c r="D28" s="6" t="n">
        <v>105780</v>
      </c>
    </row>
    <row r="29">
      <c r="A29" s="4" t="inlineStr">
        <is>
          <t>Projection period (years)</t>
        </is>
      </c>
      <c r="B29" s="4" t="inlineStr">
        <is>
          <t xml:space="preserve"> 5</t>
        </is>
      </c>
      <c r="C29" s="4" t="inlineStr">
        <is>
          <t xml:space="preserve"> 5</t>
        </is>
      </c>
      <c r="D29" s="4" t="inlineStr">
        <is>
          <t>5</t>
        </is>
      </c>
    </row>
    <row r="30">
      <c r="A30" s="4" t="inlineStr">
        <is>
          <t>Annual discount rate</t>
        </is>
      </c>
      <c r="B30" s="4" t="inlineStr">
        <is>
          <t>3.26%</t>
        </is>
      </c>
      <c r="C30" s="4" t="inlineStr">
        <is>
          <t>3.43%</t>
        </is>
      </c>
      <c r="D30" s="4" t="inlineStr">
        <is>
          <t>5.22%</t>
        </is>
      </c>
    </row>
    <row r="31">
      <c r="A31" s="4" t="inlineStr">
        <is>
          <t>Annual growth rate</t>
        </is>
      </c>
      <c r="B31" s="4" t="inlineStr">
        <is>
          <t>0.00%</t>
        </is>
      </c>
      <c r="C31" s="4" t="inlineStr">
        <is>
          <t>0.00%</t>
        </is>
      </c>
      <c r="D31" s="4" t="inlineStr">
        <is>
          <t>0.00%</t>
        </is>
      </c>
    </row>
    <row r="32">
      <c r="A32" s="4" t="inlineStr">
        <is>
          <t>Percentage of recoverable amount</t>
        </is>
      </c>
      <c r="B32" s="4" t="inlineStr">
        <is>
          <t>60.00%</t>
        </is>
      </c>
    </row>
    <row r="33">
      <c r="A33" s="4" t="inlineStr">
        <is>
          <t>Ok Foods- Albertville Quality Foods, Inc [Member]</t>
        </is>
      </c>
    </row>
    <row r="34">
      <c r="A34" s="3" t="inlineStr">
        <is>
          <t>Disclosure of goodwill [Line Items]</t>
        </is>
      </c>
    </row>
    <row r="35">
      <c r="A35" s="4" t="inlineStr">
        <is>
          <t>Final balance of the year</t>
        </is>
      </c>
      <c r="B35" s="6" t="n">
        <v>1204889</v>
      </c>
      <c r="C35" s="6" t="n">
        <v>1171991</v>
      </c>
      <c r="D35" s="6" t="n">
        <v>1109719</v>
      </c>
    </row>
    <row r="36">
      <c r="A36" s="4" t="inlineStr">
        <is>
          <t>Projection period (years)</t>
        </is>
      </c>
      <c r="B36" s="4" t="inlineStr">
        <is>
          <t xml:space="preserve"> 5</t>
        </is>
      </c>
      <c r="C36" s="4" t="inlineStr">
        <is>
          <t xml:space="preserve"> 5</t>
        </is>
      </c>
      <c r="D36" s="4" t="inlineStr">
        <is>
          <t>5</t>
        </is>
      </c>
    </row>
    <row r="37">
      <c r="A37" s="4" t="inlineStr">
        <is>
          <t>Annual discount rate</t>
        </is>
      </c>
      <c r="B37" s="4" t="inlineStr">
        <is>
          <t>10.00%</t>
        </is>
      </c>
      <c r="C37" s="4" t="inlineStr">
        <is>
          <t>3.43%</t>
        </is>
      </c>
      <c r="D37" s="4" t="inlineStr">
        <is>
          <t>5.22%</t>
        </is>
      </c>
    </row>
    <row r="38">
      <c r="A38" s="4" t="inlineStr">
        <is>
          <t>Annual growth rate</t>
        </is>
      </c>
      <c r="B38" s="4" t="inlineStr">
        <is>
          <t>3.40%</t>
        </is>
      </c>
      <c r="C38" s="4" t="inlineStr">
        <is>
          <t>0.00%</t>
        </is>
      </c>
      <c r="D38" s="4" t="inlineStr">
        <is>
          <t>0.00%</t>
        </is>
      </c>
    </row>
    <row r="39">
      <c r="A39" s="4" t="inlineStr">
        <is>
          <t>Percentage of recoverable amount</t>
        </is>
      </c>
      <c r="B39" s="4" t="inlineStr">
        <is>
          <t>4.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Details) $ in Thousands, $ in Thousands</t>
        </is>
      </c>
      <c r="B1" s="2" t="inlineStr">
        <is>
          <t>12 Months Ended</t>
        </is>
      </c>
    </row>
    <row r="2">
      <c r="B2" s="2" t="inlineStr">
        <is>
          <t>Dec. 31, 2021MXN ($)</t>
        </is>
      </c>
      <c r="C2" s="2" t="inlineStr">
        <is>
          <t>Dec. 31, 2021USD ($)</t>
        </is>
      </c>
      <c r="D2" s="2" t="inlineStr">
        <is>
          <t>Dec. 31, 2020MXN ($)</t>
        </is>
      </c>
      <c r="E2" s="2" t="inlineStr">
        <is>
          <t>Dec. 31, 2019MXN ($)</t>
        </is>
      </c>
    </row>
    <row r="3">
      <c r="A3" s="3" t="inlineStr">
        <is>
          <t>Disclosure of detailed information about intangible assets [line items]</t>
        </is>
      </c>
    </row>
    <row r="4">
      <c r="A4" s="4" t="inlineStr">
        <is>
          <t>Intangible assets other than goodwill</t>
        </is>
      </c>
      <c r="B4" s="6" t="n">
        <v>704374</v>
      </c>
      <c r="D4" s="6" t="n">
        <v>753224</v>
      </c>
      <c r="E4" s="6" t="n">
        <v>772640</v>
      </c>
    </row>
    <row r="5">
      <c r="A5" s="4" t="inlineStr">
        <is>
          <t>Impairment loss</t>
        </is>
      </c>
      <c r="B5" s="5" t="n">
        <v>5459</v>
      </c>
      <c r="C5" s="6" t="n">
        <v>5459</v>
      </c>
      <c r="D5" s="5" t="n">
        <v>0</v>
      </c>
      <c r="E5" s="5" t="n">
        <v>73733</v>
      </c>
    </row>
    <row r="6">
      <c r="A6" s="4" t="inlineStr">
        <is>
          <t>Gross carrying amount [member]</t>
        </is>
      </c>
    </row>
    <row r="7">
      <c r="A7" s="3" t="inlineStr">
        <is>
          <t>Disclosure of detailed information about intangible assets [line items]</t>
        </is>
      </c>
    </row>
    <row r="8">
      <c r="A8" s="4" t="inlineStr">
        <is>
          <t>Intangible assets other than goodwill</t>
        </is>
      </c>
      <c r="B8" s="5" t="n">
        <v>677608</v>
      </c>
      <c r="D8" s="5" t="n">
        <v>721880</v>
      </c>
      <c r="E8" s="5" t="n">
        <v>742961</v>
      </c>
    </row>
    <row r="9">
      <c r="A9" s="4" t="inlineStr">
        <is>
          <t>Accumulated depreciation, amortisation and impairment [member]</t>
        </is>
      </c>
    </row>
    <row r="10">
      <c r="A10" s="3" t="inlineStr">
        <is>
          <t>Disclosure of detailed information about intangible assets [line items]</t>
        </is>
      </c>
    </row>
    <row r="11">
      <c r="A11" s="4" t="inlineStr">
        <is>
          <t>Intangible assets other than goodwill</t>
        </is>
      </c>
      <c r="B11" s="5" t="n">
        <v>-290404</v>
      </c>
      <c r="D11" s="5" t="n">
        <v>-219702</v>
      </c>
      <c r="E11" s="5" t="n">
        <v>-74859</v>
      </c>
    </row>
    <row r="12">
      <c r="A12" s="4" t="inlineStr">
        <is>
          <t>Impairment loss</t>
        </is>
      </c>
      <c r="D12" s="5" t="n">
        <v>0</v>
      </c>
      <c r="E12" s="5" t="n">
        <v>73733</v>
      </c>
    </row>
    <row r="13">
      <c r="A13" s="4" t="inlineStr">
        <is>
          <t>Customer relationships [Member]</t>
        </is>
      </c>
    </row>
    <row r="14">
      <c r="A14" s="3" t="inlineStr">
        <is>
          <t>Disclosure of detailed information about intangible assets [line items]</t>
        </is>
      </c>
    </row>
    <row r="15">
      <c r="A15" s="4" t="inlineStr">
        <is>
          <t>Intangible assets other than goodwill</t>
        </is>
      </c>
      <c r="B15" s="5" t="n">
        <v>677608</v>
      </c>
      <c r="D15" s="5" t="n">
        <v>721880</v>
      </c>
      <c r="E15" s="5" t="n">
        <v>742961</v>
      </c>
    </row>
    <row r="16">
      <c r="A16" s="4" t="inlineStr">
        <is>
          <t>Customer relationships [Member] | Accumulated depreciation, amortisation and impairment [member]</t>
        </is>
      </c>
    </row>
    <row r="17">
      <c r="A17" s="3" t="inlineStr">
        <is>
          <t>Disclosure of detailed information about intangible assets [line items]</t>
        </is>
      </c>
    </row>
    <row r="18">
      <c r="A18" s="4" t="inlineStr">
        <is>
          <t>Intangible assets other than goodwill</t>
        </is>
      </c>
      <c r="B18" s="5" t="n">
        <v>-968012</v>
      </c>
      <c r="D18" s="5" t="n">
        <v>-941582</v>
      </c>
      <c r="E18" s="5" t="n">
        <v>-891553</v>
      </c>
    </row>
    <row r="19">
      <c r="A19" s="4" t="inlineStr">
        <is>
          <t>Trade names [member]</t>
        </is>
      </c>
    </row>
    <row r="20">
      <c r="A20" s="3" t="inlineStr">
        <is>
          <t>Disclosure of detailed information about intangible assets [line items]</t>
        </is>
      </c>
    </row>
    <row r="21">
      <c r="A21" s="4" t="inlineStr">
        <is>
          <t>Intangible assets other than goodwill</t>
        </is>
      </c>
      <c r="B21" s="5" t="n">
        <v>26766</v>
      </c>
      <c r="D21" s="5" t="n">
        <v>31344</v>
      </c>
      <c r="E21" s="5" t="n">
        <v>29679</v>
      </c>
    </row>
    <row r="22">
      <c r="A22" s="4" t="inlineStr">
        <is>
          <t>Amortization</t>
        </is>
      </c>
      <c r="B22" s="5" t="n">
        <v>32225</v>
      </c>
      <c r="D22" s="5" t="n">
        <v>31344</v>
      </c>
      <c r="E22" s="5" t="n">
        <v>29679</v>
      </c>
    </row>
    <row r="23">
      <c r="A23" s="4" t="inlineStr">
        <is>
          <t>Impairment loss</t>
        </is>
      </c>
      <c r="B23" s="6" t="n">
        <v>-5459</v>
      </c>
      <c r="D23" s="6" t="n">
        <v>0</v>
      </c>
      <c r="E23" s="6"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Reconciliation (Details) - MXN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Carrying amount, Balance</t>
        </is>
      </c>
      <c r="B4" s="6" t="n">
        <v>972926</v>
      </c>
      <c r="C4" s="6" t="n">
        <v>847499</v>
      </c>
      <c r="D4" s="6" t="n">
        <v>1045266</v>
      </c>
    </row>
    <row r="5">
      <c r="A5" s="4" t="inlineStr">
        <is>
          <t>Carrying amount, Impairment loss</t>
        </is>
      </c>
      <c r="B5" s="5" t="n">
        <v>-5459</v>
      </c>
      <c r="D5" s="5" t="n">
        <v>-73733</v>
      </c>
    </row>
    <row r="6">
      <c r="A6" s="4" t="inlineStr">
        <is>
          <t>Carrying amount, Currency translation effect</t>
        </is>
      </c>
      <c r="B6" s="5" t="n">
        <v>27311</v>
      </c>
      <c r="C6" s="5" t="n">
        <v>125427</v>
      </c>
      <c r="D6" s="5" t="n">
        <v>-124034</v>
      </c>
    </row>
    <row r="7">
      <c r="A7" s="4" t="inlineStr">
        <is>
          <t>Carrying amount, Balance</t>
        </is>
      </c>
      <c r="B7" s="5" t="n">
        <v>994778</v>
      </c>
      <c r="C7" s="5" t="n">
        <v>972926</v>
      </c>
      <c r="D7" s="5" t="n">
        <v>847499</v>
      </c>
    </row>
    <row r="8">
      <c r="A8" s="4" t="inlineStr">
        <is>
          <t>Accumulated amortization, Balance</t>
        </is>
      </c>
      <c r="B8" s="5" t="n">
        <v>-219702</v>
      </c>
      <c r="C8" s="5" t="n">
        <v>-74859</v>
      </c>
      <c r="D8" s="5" t="n">
        <v>-95911</v>
      </c>
    </row>
    <row r="9">
      <c r="A9" s="4" t="inlineStr">
        <is>
          <t>Accumulated amortization, Amorization expense</t>
        </is>
      </c>
      <c r="B9" s="5" t="n">
        <v>-70702</v>
      </c>
      <c r="C9" s="5" t="n">
        <v>-144843</v>
      </c>
      <c r="D9" s="5" t="n">
        <v>21052</v>
      </c>
    </row>
    <row r="10">
      <c r="A10" s="4" t="inlineStr">
        <is>
          <t>Accumulated amortization, Balance</t>
        </is>
      </c>
      <c r="B10" s="5" t="n">
        <v>-290404</v>
      </c>
      <c r="C10" s="5" t="n">
        <v>-219702</v>
      </c>
      <c r="D10" s="5" t="n">
        <v>-74859</v>
      </c>
    </row>
    <row r="11">
      <c r="A11" s="4" t="inlineStr">
        <is>
          <t>Intangible assets</t>
        </is>
      </c>
      <c r="B11" s="5" t="n">
        <v>704374</v>
      </c>
      <c r="C11" s="5" t="n">
        <v>753224</v>
      </c>
      <c r="D11" s="5" t="n">
        <v>772640</v>
      </c>
    </row>
    <row r="12">
      <c r="A12" s="4" t="inlineStr">
        <is>
          <t>Customer relationships [Member]</t>
        </is>
      </c>
    </row>
    <row r="13">
      <c r="A13" s="3" t="inlineStr">
        <is>
          <t>Disclosure of detailed information about intangible assets [line items]</t>
        </is>
      </c>
    </row>
    <row r="14">
      <c r="A14" s="4" t="inlineStr">
        <is>
          <t>Carrying amount, Balance</t>
        </is>
      </c>
      <c r="B14" s="5" t="n">
        <v>941582</v>
      </c>
      <c r="C14" s="5" t="n">
        <v>817820</v>
      </c>
      <c r="D14" s="5" t="n">
        <v>1014361</v>
      </c>
    </row>
    <row r="15">
      <c r="A15" s="4" t="inlineStr">
        <is>
          <t>Carrying amount, Impairment loss</t>
        </is>
      </c>
      <c r="D15" s="5" t="n">
        <v>-73733</v>
      </c>
    </row>
    <row r="16">
      <c r="A16" s="4" t="inlineStr">
        <is>
          <t>Carrying amount, Currency translation effect</t>
        </is>
      </c>
      <c r="B16" s="5" t="n">
        <v>26430</v>
      </c>
      <c r="C16" s="5" t="n">
        <v>123762</v>
      </c>
      <c r="D16" s="5" t="n">
        <v>-122808</v>
      </c>
    </row>
    <row r="17">
      <c r="A17" s="4" t="inlineStr">
        <is>
          <t>Carrying amount, Balance</t>
        </is>
      </c>
      <c r="B17" s="5" t="n">
        <v>968012</v>
      </c>
      <c r="C17" s="5" t="n">
        <v>941582</v>
      </c>
      <c r="D17" s="5" t="n">
        <v>817820</v>
      </c>
    </row>
    <row r="18">
      <c r="A18" s="4" t="inlineStr">
        <is>
          <t>Accumulated amortization, Balance</t>
        </is>
      </c>
      <c r="B18" s="5" t="n">
        <v>-219702</v>
      </c>
      <c r="C18" s="5" t="n">
        <v>-74859</v>
      </c>
      <c r="D18" s="5" t="n">
        <v>-95911</v>
      </c>
    </row>
    <row r="19">
      <c r="A19" s="4" t="inlineStr">
        <is>
          <t>Accumulated amortization, Amorization expense</t>
        </is>
      </c>
      <c r="B19" s="5" t="n">
        <v>-70702</v>
      </c>
      <c r="C19" s="5" t="n">
        <v>-144843</v>
      </c>
      <c r="D19" s="5" t="n">
        <v>21052</v>
      </c>
    </row>
    <row r="20">
      <c r="A20" s="4" t="inlineStr">
        <is>
          <t>Accumulated amortization, Balance</t>
        </is>
      </c>
      <c r="B20" s="5" t="n">
        <v>-290404</v>
      </c>
      <c r="C20" s="5" t="n">
        <v>-219702</v>
      </c>
      <c r="D20" s="5" t="n">
        <v>-74859</v>
      </c>
    </row>
    <row r="21">
      <c r="A21" s="4" t="inlineStr">
        <is>
          <t>Intangible assets</t>
        </is>
      </c>
      <c r="B21" s="5" t="n">
        <v>677608</v>
      </c>
      <c r="C21" s="5" t="n">
        <v>721880</v>
      </c>
      <c r="D21" s="5" t="n">
        <v>742961</v>
      </c>
    </row>
    <row r="22">
      <c r="A22" s="4" t="inlineStr">
        <is>
          <t>Trade names [member]</t>
        </is>
      </c>
    </row>
    <row r="23">
      <c r="A23" s="3" t="inlineStr">
        <is>
          <t>Disclosure of detailed information about intangible assets [line items]</t>
        </is>
      </c>
    </row>
    <row r="24">
      <c r="A24" s="4" t="inlineStr">
        <is>
          <t>Carrying amount, Balance</t>
        </is>
      </c>
      <c r="B24" s="5" t="n">
        <v>31344</v>
      </c>
      <c r="C24" s="5" t="n">
        <v>29679</v>
      </c>
      <c r="D24" s="5" t="n">
        <v>30905</v>
      </c>
    </row>
    <row r="25">
      <c r="A25" s="4" t="inlineStr">
        <is>
          <t>Carrying amount, Impairment loss</t>
        </is>
      </c>
      <c r="B25" s="5" t="n">
        <v>-5459</v>
      </c>
    </row>
    <row r="26">
      <c r="A26" s="4" t="inlineStr">
        <is>
          <t>Carrying amount, Currency translation effect</t>
        </is>
      </c>
      <c r="B26" s="5" t="n">
        <v>881</v>
      </c>
      <c r="C26" s="5" t="n">
        <v>1665</v>
      </c>
      <c r="D26" s="5" t="n">
        <v>-1226</v>
      </c>
    </row>
    <row r="27">
      <c r="A27" s="4" t="inlineStr">
        <is>
          <t>Carrying amount, Balance</t>
        </is>
      </c>
      <c r="B27" s="5" t="n">
        <v>26766</v>
      </c>
      <c r="C27" s="5" t="n">
        <v>31344</v>
      </c>
      <c r="D27" s="5" t="n">
        <v>29679</v>
      </c>
    </row>
    <row r="28">
      <c r="A28" s="4" t="inlineStr">
        <is>
          <t>Intangible assets</t>
        </is>
      </c>
      <c r="B28" s="6" t="n">
        <v>26766</v>
      </c>
      <c r="C28" s="6" t="n">
        <v>31344</v>
      </c>
      <c r="D28" s="6" t="n">
        <v>296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1:36Z</dcterms:created>
  <dcterms:modified xmlns:dcterms="http://purl.org/dc/terms/" xmlns:xsi="http://www.w3.org/2001/XMLSchema-instance" xsi:type="dcterms:W3CDTF">2022-04-29T21:01:36Z</dcterms:modified>
</cp:coreProperties>
</file>